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Developments"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Allo"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Junior Subordinated Debentures" sheetId="18" state="visible" r:id="rId18"/>
    <sheet xmlns:r="http://schemas.openxmlformats.org/officeDocument/2006/relationships" name="Segment Information" sheetId="19" state="visible" r:id="rId19"/>
    <sheet xmlns:r="http://schemas.openxmlformats.org/officeDocument/2006/relationships" name="Derivative Financial Instrument" sheetId="20" state="visible" r:id="rId20"/>
    <sheet xmlns:r="http://schemas.openxmlformats.org/officeDocument/2006/relationships" name="Fair Values of Assets and Liabi" sheetId="21" state="visible" r:id="rId21"/>
    <sheet xmlns:r="http://schemas.openxmlformats.org/officeDocument/2006/relationships" name="Stock-Based Compensation Plans" sheetId="22" state="visible" r:id="rId22"/>
    <sheet xmlns:r="http://schemas.openxmlformats.org/officeDocument/2006/relationships" name="Shareholders' Equity and Earni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Loan Losses, Al29" sheetId="29" state="visible" r:id="rId29"/>
    <sheet xmlns:r="http://schemas.openxmlformats.org/officeDocument/2006/relationships" name="Goodwill and Other Intangible30" sheetId="30" state="visible" r:id="rId30"/>
    <sheet xmlns:r="http://schemas.openxmlformats.org/officeDocument/2006/relationships" name="Deposits (Tables)" sheetId="31" state="visible" r:id="rId31"/>
    <sheet xmlns:r="http://schemas.openxmlformats.org/officeDocument/2006/relationships" name="Federal Home Loan Bank Advances" sheetId="32" state="visible" r:id="rId32"/>
    <sheet xmlns:r="http://schemas.openxmlformats.org/officeDocument/2006/relationships" name="Junior Subordinated Debentures " sheetId="33" state="visible" r:id="rId33"/>
    <sheet xmlns:r="http://schemas.openxmlformats.org/officeDocument/2006/relationships" name="Segment Information (Tables)" sheetId="34" state="visible" r:id="rId34"/>
    <sheet xmlns:r="http://schemas.openxmlformats.org/officeDocument/2006/relationships" name="Derivative Financial Instrume35" sheetId="35" state="visible" r:id="rId35"/>
    <sheet xmlns:r="http://schemas.openxmlformats.org/officeDocument/2006/relationships" name="Fair Values of Assets and Lia36" sheetId="36" state="visible" r:id="rId36"/>
    <sheet xmlns:r="http://schemas.openxmlformats.org/officeDocument/2006/relationships" name="Stock-Based Compensation Plans " sheetId="37" state="visible" r:id="rId37"/>
    <sheet xmlns:r="http://schemas.openxmlformats.org/officeDocument/2006/relationships" name="Shareholders' Equity and Earn38" sheetId="38" state="visible" r:id="rId38"/>
    <sheet xmlns:r="http://schemas.openxmlformats.org/officeDocument/2006/relationships" name="Recent Accounting Developments " sheetId="39" state="visible" r:id="rId39"/>
    <sheet xmlns:r="http://schemas.openxmlformats.org/officeDocument/2006/relationships" name="Business Combinations (Narrativ" sheetId="40" state="visible" r:id="rId40"/>
    <sheet xmlns:r="http://schemas.openxmlformats.org/officeDocument/2006/relationships" name="Business Combinations (Summary " sheetId="41" state="visible" r:id="rId41"/>
    <sheet xmlns:r="http://schemas.openxmlformats.org/officeDocument/2006/relationships" name="Investment Securities (Marketab" sheetId="42" state="visible" r:id="rId42"/>
    <sheet xmlns:r="http://schemas.openxmlformats.org/officeDocument/2006/relationships" name="Investment Securities (Investme" sheetId="43" state="visible" r:id="rId43"/>
    <sheet xmlns:r="http://schemas.openxmlformats.org/officeDocument/2006/relationships" name="Investment Securities (Schedule" sheetId="44" state="visible" r:id="rId44"/>
    <sheet xmlns:r="http://schemas.openxmlformats.org/officeDocument/2006/relationships" name="Investment Securities (Invest45" sheetId="45" state="visible" r:id="rId45"/>
    <sheet xmlns:r="http://schemas.openxmlformats.org/officeDocument/2006/relationships" name="Investment Securities (Narrativ" sheetId="46" state="visible" r:id="rId46"/>
    <sheet xmlns:r="http://schemas.openxmlformats.org/officeDocument/2006/relationships" name="Loans (Summary of Loan Portfoli" sheetId="47" state="visible" r:id="rId47"/>
    <sheet xmlns:r="http://schemas.openxmlformats.org/officeDocument/2006/relationships" name="Loans (Schedule of Unpaid Princ" sheetId="48" state="visible" r:id="rId48"/>
    <sheet xmlns:r="http://schemas.openxmlformats.org/officeDocument/2006/relationships" name="Loans (Activity Related to Accr" sheetId="49" state="visible" r:id="rId49"/>
    <sheet xmlns:r="http://schemas.openxmlformats.org/officeDocument/2006/relationships" name="Loans (Narrative) (Detail)" sheetId="50" state="visible" r:id="rId50"/>
    <sheet xmlns:r="http://schemas.openxmlformats.org/officeDocument/2006/relationships" name="Allowance for Loan Losses, Al51" sheetId="51" state="visible" r:id="rId51"/>
    <sheet xmlns:r="http://schemas.openxmlformats.org/officeDocument/2006/relationships" name="Allowance for Loan Losses, Al52" sheetId="52" state="visible" r:id="rId52"/>
    <sheet xmlns:r="http://schemas.openxmlformats.org/officeDocument/2006/relationships" name="Allowance for Loan Losses, Al53" sheetId="53" state="visible" r:id="rId53"/>
    <sheet xmlns:r="http://schemas.openxmlformats.org/officeDocument/2006/relationships" name="Allowance for Loan Losses, Al54" sheetId="54" state="visible" r:id="rId54"/>
    <sheet xmlns:r="http://schemas.openxmlformats.org/officeDocument/2006/relationships" name="Allowance for Loan Losses, Al55" sheetId="55" state="visible" r:id="rId55"/>
    <sheet xmlns:r="http://schemas.openxmlformats.org/officeDocument/2006/relationships" name="Allowance for Loan Losses, Al56" sheetId="56" state="visible" r:id="rId56"/>
    <sheet xmlns:r="http://schemas.openxmlformats.org/officeDocument/2006/relationships" name="Allowance for Loan Losses, Al57" sheetId="57" state="visible" r:id="rId57"/>
    <sheet xmlns:r="http://schemas.openxmlformats.org/officeDocument/2006/relationships" name="Allowance for Loan Losses, Al58" sheetId="58" state="visible" r:id="rId58"/>
    <sheet xmlns:r="http://schemas.openxmlformats.org/officeDocument/2006/relationships" name="Allowance for Loan Losses, Al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posits (Detail)" sheetId="64" state="visible" r:id="rId64"/>
    <sheet xmlns:r="http://schemas.openxmlformats.org/officeDocument/2006/relationships" name="FHLB Advances, Other Borrowin65" sheetId="65" state="visible" r:id="rId65"/>
    <sheet xmlns:r="http://schemas.openxmlformats.org/officeDocument/2006/relationships" name="FHLB Advances, Other Borrowin66" sheetId="66" state="visible" r:id="rId66"/>
    <sheet xmlns:r="http://schemas.openxmlformats.org/officeDocument/2006/relationships" name="FHLB Advances, Other Borrowin67" sheetId="67" state="visible" r:id="rId67"/>
    <sheet xmlns:r="http://schemas.openxmlformats.org/officeDocument/2006/relationships" name="Junior Subordinated Debenture68" sheetId="68" state="visible" r:id="rId68"/>
    <sheet xmlns:r="http://schemas.openxmlformats.org/officeDocument/2006/relationships" name="Junior Subordinated Debenture69" sheetId="69" state="visible" r:id="rId69"/>
    <sheet xmlns:r="http://schemas.openxmlformats.org/officeDocument/2006/relationships" name="Segment Information (Narrative)" sheetId="70" state="visible" r:id="rId70"/>
    <sheet xmlns:r="http://schemas.openxmlformats.org/officeDocument/2006/relationships" name="Segment Information (Summary of"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Fair Values of Assets and Lia79" sheetId="79" state="visible" r:id="rId79"/>
    <sheet xmlns:r="http://schemas.openxmlformats.org/officeDocument/2006/relationships" name="Fair Values of Assets and Lia80" sheetId="80" state="visible" r:id="rId80"/>
    <sheet xmlns:r="http://schemas.openxmlformats.org/officeDocument/2006/relationships" name="Fair Values of Assets and Lia81" sheetId="81" state="visible" r:id="rId81"/>
    <sheet xmlns:r="http://schemas.openxmlformats.org/officeDocument/2006/relationships" name="Fair Values of Assets and Lia82" sheetId="82" state="visible" r:id="rId82"/>
    <sheet xmlns:r="http://schemas.openxmlformats.org/officeDocument/2006/relationships" name="Fair Values of Assets and Lia83" sheetId="83" state="visible" r:id="rId83"/>
    <sheet xmlns:r="http://schemas.openxmlformats.org/officeDocument/2006/relationships" name="Fair Values of Assets and Lia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hareholders' Equity And Earn89" sheetId="89" state="visible" r:id="rId89"/>
    <sheet xmlns:r="http://schemas.openxmlformats.org/officeDocument/2006/relationships" name="Shareholders' Equity And Earn90" sheetId="90" state="visible" r:id="rId90"/>
    <sheet xmlns:r="http://schemas.openxmlformats.org/officeDocument/2006/relationships" name="Shareholders' Equity And Earn91" sheetId="91" state="visible" r:id="rId91"/>
    <sheet xmlns:r="http://schemas.openxmlformats.org/officeDocument/2006/relationships" name="Shareholders' Equity And Earn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36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Current Reporting Status</t>
  </si>
  <si>
    <t>Yes</t>
  </si>
  <si>
    <t>Trading Symbol</t>
  </si>
  <si>
    <t>WTFC</t>
  </si>
  <si>
    <t>Entity Registrant Name</t>
  </si>
  <si>
    <t>WINTRUST FINANCIAL CORP</t>
  </si>
  <si>
    <t>Entity Central Index Key</t>
  </si>
  <si>
    <t>Current Fiscal Year End Date</t>
  </si>
  <si>
    <t>--12-31</t>
  </si>
  <si>
    <t>Entity Filer Category</t>
  </si>
  <si>
    <t>Large Accelerated Filer</t>
  </si>
  <si>
    <t>Entity Common Stock, Shares Outstanding</t>
  </si>
  <si>
    <t>Consolidated Statements Of Condition - USD ($) $ in Thousands</t>
  </si>
  <si>
    <t>Dec. 31, 2016</t>
  </si>
  <si>
    <t>Sep. 30, 2016</t>
  </si>
  <si>
    <t>Assets</t>
  </si>
  <si>
    <t>Cash and due from banks</t>
  </si>
  <si>
    <t>Federal funds sold and securities purchased under resale agreements</t>
  </si>
  <si>
    <t>Interest bearing deposits with banks</t>
  </si>
  <si>
    <t>Available-for-sale securities, at fair value</t>
  </si>
  <si>
    <t>Held-to-maturity securities, at amortized cost ($807.0 million, $607.6 million and $942.7 million fair value at September 30, 2017, December 31, 2016 and September 30, 2016 respectively)</t>
  </si>
  <si>
    <t>Trading account securities</t>
  </si>
  <si>
    <t>Federal Home Loan Bank and Federal Reserve Bank stock</t>
  </si>
  <si>
    <t>Brokerage customer receivables</t>
  </si>
  <si>
    <t>Mortgage loans held-for-sale</t>
  </si>
  <si>
    <t>Loans, net of unearned income, excluding covered loans</t>
  </si>
  <si>
    <t>Covered loans</t>
  </si>
  <si>
    <t>Total loans</t>
  </si>
  <si>
    <t>Allowance for loan losses</t>
  </si>
  <si>
    <t>Allowance for covered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Preferred stock, no par value; 20,000,000 shares authorized:</t>
  </si>
  <si>
    <t>Common stock, no par value; $1.00 stated value; 100,000,000 shares authorized at September 30, 2017, December 31, 2016 and September 30, 2016; 55,939,801 shares issued at September 30, 2017, 51,978,289 shares issued at December 31, 2016 and 51,811,204 shares issued at September 30, 2016</t>
  </si>
  <si>
    <t>Surplus</t>
  </si>
  <si>
    <t>Treasury stock, at cost, 101,738 shares at September 30, 2017, 97,749 shares at December 31, 2016, and 96,521 shares at September 30, 2016</t>
  </si>
  <si>
    <t>Retained earnings</t>
  </si>
  <si>
    <t>Accumulated other comprehensive loss</t>
  </si>
  <si>
    <t>Total shareholders’ equity</t>
  </si>
  <si>
    <t>Total liabilities and shareholders’ equity</t>
  </si>
  <si>
    <t>Series C - $1,000 liquidation value; no shares issued and outstanding at September 30, 2017, and 126,257 shares issued and outstanding at December 31, 2016 and September 30, 2016, respectively</t>
  </si>
  <si>
    <t>Preferred stock, Series C and Series D</t>
  </si>
  <si>
    <t>Series D - $25 liquidation value; 5,000,000 shares issued and outstanding at September 30, 2017, December 31, 2016 and September 30, 2016, respectively</t>
  </si>
  <si>
    <t>Consolidated Statements Of Condition (Parenthetical) - USD ($) $ in Thousands</t>
  </si>
  <si>
    <t>Held-to-maturity securities, at Fair value</t>
  </si>
  <si>
    <t>Preferred stock, shares authorized (in shares)</t>
  </si>
  <si>
    <t>Common stock, $1.00 stated value (usd per share)</t>
  </si>
  <si>
    <t>Common stock, 100,000,000 shares authorized (in shares)</t>
  </si>
  <si>
    <t>Common stock, shares issued (in shares)</t>
  </si>
  <si>
    <t>Treasury stock, (in shares)</t>
  </si>
  <si>
    <t>Series C Preferred Stock</t>
  </si>
  <si>
    <t>Preferred stock, liquidation value per share (usd per share)</t>
  </si>
  <si>
    <t>Preferred stock, shares outstanding (in shares)</t>
  </si>
  <si>
    <t>Series D Preferred Stock</t>
  </si>
  <si>
    <t>Preferred stock, shares issued (in shares)</t>
  </si>
  <si>
    <t>Consolidated Statements Of Income (Unaudited) - USD ($) shares in Thousands, $ in Thousands</t>
  </si>
  <si>
    <t>3 Months Ended</t>
  </si>
  <si>
    <t>Interest income</t>
  </si>
  <si>
    <t>Interest and fees on loans</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on investment securities, net</t>
  </si>
  <si>
    <t>Fees from covered call options</t>
  </si>
  <si>
    <t>Trading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t>
  </si>
  <si>
    <t>Net income applicable to common shares</t>
  </si>
  <si>
    <t>Net income per common share-Basic (usd per share)</t>
  </si>
  <si>
    <t>Net income per common share-Diluted (usd per share)</t>
  </si>
  <si>
    <t>Cash dividends declared per common share (usd per share)</t>
  </si>
  <si>
    <t>Weighted average common shares outstanding (in shares)</t>
  </si>
  <si>
    <t>Dilutive potential common shares (in shares)</t>
  </si>
  <si>
    <t>Average common shares and dilutive common shares (in shares)</t>
  </si>
  <si>
    <t>Consolidated Statements Of Comprehensive Income (Unaudited) - USD ($) $ in Thousands</t>
  </si>
  <si>
    <t>Statement of Comprehensive Income [Abstract]</t>
  </si>
  <si>
    <t>Unrealized gains on securities</t>
  </si>
  <si>
    <t>Before tax</t>
  </si>
  <si>
    <t>Tax effect</t>
  </si>
  <si>
    <t>Net of tax</t>
  </si>
  <si>
    <t>Reclassification of net gains included in net income</t>
  </si>
  <si>
    <t>Reclassification of amortization of unrealized gains and losses on investment securities transferred to held-to-maturity from available-for-sale</t>
  </si>
  <si>
    <t>Net unrealized gains on securities</t>
  </si>
  <si>
    <t>Unrealized gains on derivative instruments</t>
  </si>
  <si>
    <t>Net unrealized gains on derivative instruments</t>
  </si>
  <si>
    <t>Foreign currency adjustment</t>
  </si>
  <si>
    <t>Net foreign currency adjustment</t>
  </si>
  <si>
    <t>Total other comprehensive income</t>
  </si>
  <si>
    <t>Comprehensive income</t>
  </si>
  <si>
    <t>Consolidated Statements Of Changes In Shareholders' Equity (Unaudited) - USD ($) $ in Thousands</t>
  </si>
  <si>
    <t>Total</t>
  </si>
  <si>
    <t>Preferred stock</t>
  </si>
  <si>
    <t>Common stock</t>
  </si>
  <si>
    <t>Treasury stock</t>
  </si>
  <si>
    <t>Balance at the beginning at Dec. 31, 2015</t>
  </si>
  <si>
    <t>Increase (Decrease) in Stockholders' Equity [Roll Forward]</t>
  </si>
  <si>
    <t>Other comprehensive income, net of tax</t>
  </si>
  <si>
    <t>Cash dividends declared on common stock</t>
  </si>
  <si>
    <t>Dividends on preferred stock</t>
  </si>
  <si>
    <t>Stock-based compensation</t>
  </si>
  <si>
    <t>Conversion of Series C preferred stock to common stock</t>
  </si>
  <si>
    <t>Common stock issued for:</t>
  </si>
  <si>
    <t>New issuance, net of costs</t>
  </si>
  <si>
    <t>Exercise of stock options and warrants</t>
  </si>
  <si>
    <t>Restricted stock awards</t>
  </si>
  <si>
    <t>Employee stock purchase plan</t>
  </si>
  <si>
    <t>Director compensation plan</t>
  </si>
  <si>
    <t>Balance at the end at Sep. 30, 2016</t>
  </si>
  <si>
    <t>Balance at the beginning at Jun. 30, 2016</t>
  </si>
  <si>
    <t>Balance at the beginning at Dec. 31, 2016</t>
  </si>
  <si>
    <t>Balance at the end at Sep. 30, 2017</t>
  </si>
  <si>
    <t>Balance at the beginning at Jun. 30, 2017</t>
  </si>
  <si>
    <t>Consolidated Statements Of Cash Flows (Unaudited) - USD ($) $ in Thousands</t>
  </si>
  <si>
    <t>Operating Activities:</t>
  </si>
  <si>
    <t>Adjustments to reconcile net income to net cash provided by (used for) operating activities</t>
  </si>
  <si>
    <t>Depreciation, amortization and accretion, net</t>
  </si>
  <si>
    <t>Stock-based compensation expense</t>
  </si>
  <si>
    <t>Net amortization of premium on securities</t>
  </si>
  <si>
    <t>Accretion of discount on loans</t>
  </si>
  <si>
    <t>Mortgage servicing rights fair value change, net</t>
  </si>
  <si>
    <t>Originations and purchases of mortgage loans held-for-sale</t>
  </si>
  <si>
    <t>Proceeds from sales of mortgage loans held-for-sale</t>
  </si>
  <si>
    <t>Bank owned life insurance (BOLI) income</t>
  </si>
  <si>
    <t>Decrease (increase) in trading securities, net</t>
  </si>
  <si>
    <t>Net decrease in brokerage customer receivables</t>
  </si>
  <si>
    <t>Gains on mortgage loans sold</t>
  </si>
  <si>
    <t>Gains on early extinguishment of debt</t>
  </si>
  <si>
    <t>Gains on sales of premises and equipment, net</t>
  </si>
  <si>
    <t>Net losses on sales and fair value adjustments of other real estate owned</t>
  </si>
  <si>
    <t>Increase in accrued interest receivable and other assets, net</t>
  </si>
  <si>
    <t>(Decrease) increase in accrued interest payable and other liabilities, net</t>
  </si>
  <si>
    <t>Net Cash Provided by (Used for) Operating Activities</t>
  </si>
  <si>
    <t>Investing Activities:</t>
  </si>
  <si>
    <t>Proceeds from maturities of available-for-sale securities</t>
  </si>
  <si>
    <t>Proceeds from maturities of held-to-maturity securities</t>
  </si>
  <si>
    <t>Proceeds from sales and calls of available-for-sale securities</t>
  </si>
  <si>
    <t>Proceeds from calls of held-to-maturity securities</t>
  </si>
  <si>
    <t>Purchases of available-for-sale securities</t>
  </si>
  <si>
    <t>Purchases of held-to-maturity securities</t>
  </si>
  <si>
    <t>Redemption (purchase) of Federal Home Loan Bank and Federal Reserve Bank stock, net</t>
  </si>
  <si>
    <t>Net cash paid in business combinations</t>
  </si>
  <si>
    <t>Proceeds from sales of other real estate owned</t>
  </si>
  <si>
    <t>Proceeds (paid to) received from the FDIC related to reimbursements on covered assets</t>
  </si>
  <si>
    <t>Net increase in interest bearing deposits with banks</t>
  </si>
  <si>
    <t>Net increase in loans</t>
  </si>
  <si>
    <t>Redemption of BOLI</t>
  </si>
  <si>
    <t>Purchases of premises and equipment, net</t>
  </si>
  <si>
    <t>Net Cash Used for Investing Activities</t>
  </si>
  <si>
    <t>Financing Activities:</t>
  </si>
  <si>
    <t>Increase in deposit accounts</t>
  </si>
  <si>
    <t>Decrease in subordinated notes and other borrowings, net</t>
  </si>
  <si>
    <t>Increase (decrease) in Federal Home Loan Bank advances, net</t>
  </si>
  <si>
    <t>Proceeds from the issuance of common stock, net</t>
  </si>
  <si>
    <t>Redemption of junior subordinated debentures, net</t>
  </si>
  <si>
    <t>Issuance of common shares resulting from the exercise of stock options, employee stock purchase plan and conversion of common stock warrants</t>
  </si>
  <si>
    <t>Common stock repurchases for tax withholdings related to stock-based compensation</t>
  </si>
  <si>
    <t>Dividends paid</t>
  </si>
  <si>
    <t>Net Cash Provided by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 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unaudited consolidated financial statements should be read in conjunction with the consolidated financial statements and notes included in the Company’s Annual Report on Form 10-K for the year ended December 31, 2016 (“ 2016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6 Form 10-K.</t>
  </si>
  <si>
    <t>Recent Accounting Developments</t>
  </si>
  <si>
    <t>New Accounting Pronouncements and Changes in Accounting Principles [Abstract]</t>
  </si>
  <si>
    <t>Recent Accounting Develop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is effective for fiscal years beginning after December 15, 2017. The Company continues to evaluate the impact on the consolidated financial statements of adopting this new guidance. As certain significant revenue sources related to financial instruments such as interest income are considered not in-scope, the Company does not believe the new guidance will have a significant impact on its consolidated financial statements. The Company is currently completing reviews of specific contracts with customers across its various sources of revenue, primarily related to revenue from its wealth management segment. Contract reviews assist in identifying any characteristics of such contracts that could result in a change in the Company's current practices for recognition of revenue and recognition of costs incurred to obtain or fulfill such contracts. Additionally, during these contract reviews, the Company is considering any disclosure impact that may arise from characteristics identified. The Company expects to adopt the new guidance using the modified retrospective approach. Financial Instruments In January 2016, the FASB issued ASU No. 2016-01, “ Financial Instruments - Overall (Subtopic 825-10): Recognition and Measurement of Financial Assets and Financial Liabilities, ”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does not expect this guidance to have a material impact on the Company's consolidated financial statements. Leases In February 2016, the FASB issued ASU No. 2016-02, “ Leases (Topic 842), ”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to use assets for the amounts related to certain facilities under operating lease agreements disclosed in Note 15 - Minimum Lease Commitments in the 2016 Form 10-K . Additionally, the Company does not expect to significantly change operating lease agreements prior to adoption. Derivatives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was effective for fiscal years beginning after December 15, 2016 and did not have a material impact on the Company's consolidated financial statements. In August 2017, the FASB issued ASU No. 2017-12, “ Derivatives and Hedging (Topic 815): Targeted Improvements to Accounting for Hedging Activities, ” to improve the financial reporting of hedging relationships to better align the economic results of an entity’s risk management activities and disclosures within its financial statements. In addition, this ASU makes certain targeted improvements to simplify the application of the hedge accounting to derivative instruments. This guidance is effective for fiscal years beginning after December 15, 2018, including interim periods within those fiscal years. Guidance related to existing cash flow hedges is to be applied under a modified retrospective approach and guidance related to amended presentation and disclosures is to be applied under a prospective approach. Early adoption is permitted as of the beginning of an annual period that has not been issued or made available for issuance. The Company has not early adopted this guidance. The Company is currently evaluating the impact of adopting this new guidance on the consolidated financial statements. Equity Method Invest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was effective for fiscal years beginning after December 15, 2016 and did not have a material impact on the Company's consolidated financial statements. Employee Share-Based Compensation In March 2016, the FASB issued ASU No. 2016-09, “ Compensation - Stock Compensation (Topic 718): Improvements to Employee Share-Based Payment Accounting, ” to simplify the accounting for several areas of share-based payment transactions. This included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was effective for fiscal years beginning after December 15, 2016. In the first nine months of 2017, the Company recorded $5.0 million of excess tax benefits within income tax expense on the Consolidated Statements of Income as a result of adoption. Allowance for Credit Losses In June 2016, the FASB issued ASU No. 2016-13, “ Financial Instruments - Credit Losses (Topic 326): Measurement of Credit Losses on Financial Instruments, ”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group consisting of individuals from the various areas of the Company tasked with transitioning to the new requirements. At this time, the Company is reviewing potential methodologies for estimating expected credit losses using reasonable and supportable forecast information and has identified certain historical data and system requirements. Statement of Cash Flows In August 2016, the FASB issued ASU No. 2016-15, “ Statement of Cash Flows (Topic 230): Classification of Certain Cash Receipts and Cash Payments (a consensus of the FASB Emerging Issues Task Force), ” to clarify the presentation of specific types of cash flow receipts and payments, including the payment of debt prepayment or debt extinguishment costs, contingent consideration cash payments paid subsequent to the acquisition date and proceeds from settlement of BOLI policies . This guidance is effective for fiscal years beginning after December 15, 2017, including interim periods within those fiscal years, and is to be applied under a retrospective approach, if practicable. The Company does not expect this guidance to have a material impact on the Company's consolidated financial statements. In November 2016, the FASB issued ASU No. 2016-18 “ Statement of Cash Flows (Topic 230): Restricted Cash (a consensus of the FASB Emerging Issues Task Force), ” to clarify the classification and presentation of changes in restricted cash on the statement of cash flows . This guidance is effective for fiscal years beginning after December 15, 2017, including interim periods within those fiscal years, and is to be applied under a retrospective approach. The Company does not expect this guidance to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does not expect this guidance to have a material impact on the Company's consolidated financial statements. Consolida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was effective for fiscal years beginning after December 15, 2016 and did not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The Company expects the adoption of this new guidance to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is effective for fiscal years beginning after December 15, 2017, including interim periods within those fiscal years, and is to be applied under a retrospective approach related to presentation of the service cost component and a prospective approach related to capitalization of such costs. Early adoption is permitted as of the beginning of an annual period that has not been issued or made available for issuance. The Company has not early adopted this guidance. When adopted, the Company does not expect this guidance to have a material impact on the Company's consolidated financial statements. In May 2017, the FASB issued ASU No. 2017-09, “Compensation - Stock Compensation (Topic 718): Scope of Modification Accounting,” to clarify when modification accounting is appropriate for changes to the terms and conditions of a share-based payment award. An entity will be required to account for such changes as a modification unless certain criteria is met. This guidance is effective for fiscal years beginning after December 15, 2017, including interim periods within those fiscal years, and is to be applied under a prospective approach for awards modified on or after the adoption date. Early adoption is permitted as of the beginning of an annual period that has not been issued or made available for issuance. The Company has not early adopted this guidance. When adopted,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has not early adopted this guidance. The Company is currently evaluating the impact of adopting this new guidance on the consolidated financial statements.</t>
  </si>
  <si>
    <t>Business Combinations</t>
  </si>
  <si>
    <t>Business Combinations [Abstract]</t>
  </si>
  <si>
    <t>Business Combinations Non-FDIC Assisted Bank Acquisitions On November 18, 2016 , the Company acquired First Community Financial Corporation ("FCFC"). FCFC was the parent company of First Community Bank. Through this transaction, the Company acquired First Community Bank's two banking locations in Elgin, Illinois . First Community Bank was merged into the Company's wholly-owned subsidiary St. Charles Bank &amp; Trust Company ("St. Charles Bank"). The Company acquired assets with a fair value of approximately $187.2 million , including approximately $79.5 million of loans, and assumed deposits with a fair value of approximately $150.3 million . Additionally, the Company recorded goodwill of $ 13.8 million on the acquisition. On August 19, 2016 , the Company, through its wholly-owned subsidiary Lake Forest Bank &amp; Trust Company ("Lake Forest Bank"), acquired approximately $561.4 million in performing loans and related relationships from an affiliate of GE Capital Franchise Finance. The loans are to franchise operators (primarily quick service restaurant concepts) in the Midwest and in the Western portion of the United States. On March 31, 2016 , the Company acquired Generations Bancorp, Inc. ("Generations"). Generations was the parent company of Foundations Bank, which had one banking location in Pewaukee, Wisconsin. Foundations Bank was merged into the Company's wholly-owned subsidiary Town Bank. The Company acquired assets with a fair value of approximately $134.2 million , including approximately $67.4 million of loans, and assumed deposits with a fair value of approximately $100.2 million . Additionally, the Company recorded goodwill of $11.5 million on the acquisition. FDIC-Assisted Transactions From 2010 to 2012,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of which eight such transactions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during periods subject to such agreements. The agreements with the FDIC require that the Company follow certain servicing procedures or risk losing the FDIC reimbursement of covered asset losses. As of dates subject to such agreements, the loans covered by loss share agreements are classified and presented as covered loans and the estimated reimbursable losses are recorded as an FDIC indemnification asset or other liability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as of dates covered by loss share agreements.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s share agreement. The balance of these estimated reimbursements in accordance with clawback provisions and any related amortization are adjusted periodically for changes in the expected losses on covered assets. On the Consolidated Statements of Condition as of dates subject to loss share agreements, estimated reimbursements from clawback provisions are recorded as a reduction to the FDIC indemnification asset or, if necessary, an increase to the loss share liability, which is included within accrued interest payable and other liabilities. In the second quarter of 2017, the Company recorded a $4.9 million reduction to the estimated loss share liability as a result of an adjustment related to such clawback provision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or reduce the FDIC indemnification liability. The corresponding amortization is recorded as a component of non-interest income on the Consolidated Statements of Income during periods covered by loss share agreements. The following table summarizes the activity in the Company’s FDIC indemnification liability during the periods indicated: Three Months Ended Nine Months Ended (Dollars in thousands) September 30, September 30, September 30, September 30, Balance at beginning of period $ 15,375 $ 11,729 $ 16,701 $ 6,100 Reductions from reimbursable expenses (159 ) (21 ) (316 ) (751 ) Amortization 311 456 1,010 1,322 Changes in expected reimbursements from (to) the FDIC for changes in expected credit losses and reimbursable expenses 994 4,077 (1,665 ) 9,150 Payments (paid to) received from the FDIC (1,049 ) 1,704 (258 ) 2,124 Balance at end of period $ 15,472 $ 17,945 $ 15,472 $ 17,945 On October 16, 2017, the Company entered into agreements with the FDIC that terminate all existing loss share agreements with the FDIC. See Note 17 - Subsequent Events for further discussion of the termination of FDIC loss share agreements. Mortgage Banking Acquisitions On February 14, 2017, the Company acquired certain assets and assumed certain liabilities of the mortgage banking business of American Homestead Mortgage, LLC ("AHM"). The Company recorded goodwill of $999,000 on the acquisition. PCI Loans 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 See Note 6—Loans, for additional information on PCI loans.</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Investment Securities</t>
  </si>
  <si>
    <t>Available-for-sale Securities and Held-to-maturity Securities [Abstract]</t>
  </si>
  <si>
    <t>Investment Securities The following tables are a summary of the available-for-sale and held-to-maturity securities portfolios as of the dates shown: September 30, 2017 (Dollars in thousands) Amortized Cost Gross Unrealized Gains Gross Unrealized Losses Fair Value Available-for-sale securities U.S. Treasury $ 144,872 $ — $ (727 ) $ 144,145 U.S. Government agencies 159,884 10 (566 ) 159,328 Municipal 113,796 2,493 (273 ) 116,016 Corporate notes: Financial issuers 60,325 63 (771 ) 59,617 Other 1,000 — (3 ) 997 Mortgage-backed: (1) Mortgage-backed securities 1,114,655 1,477 (30,436 ) 1,085,696 Collateralized mortgage obligations 63,934 230 (412 ) 63,752 Equity securities 33,166 3,867 (681 ) 36,352 Total available-for-sale securities $ 1,691,632 $ 8,140 $ (33,869 ) $ 1,665,903 Held-to-maturity securities U.S. Government agencies $ 585,061 $ 249 $ (12,579 ) $ 572,731 Municipal 234,279 2,185 (2,159 ) 234,305 Total held-to-maturity securities $ 819,340 $ 2,434 $ (14,738 ) $ 807,036 December 31, 2016 Amortized Cost Gross Unrealized Gains Gross Unrealized Losses Fair Value (Dollars in thousands) Available-for-sale securities U.S. Treasury $ 142,741 $ 1 $ (759 ) $ 141,983 U.S. Government agencies 189,540 47 (435 ) 189,152 Municipal 129,446 2,969 (606 ) 131,809 Corporate notes: Financial issuers 65,260 132 (1,000 ) 64,392 Other 1,000 — (1 ) 999 Mortgage-backed: (1) Mortgage-backed securities 1,185,448 284 (54,330 ) 1,131,402 Collateralized mortgage obligations 30,105 67 (490 ) 29,682 Equity securities 32,608 3,429 (789 ) 35,248 Total available-for-sale securities $ 1,776,148 $ 6,929 $ (58,410 ) $ 1,724,667 Held-to-maturity securities U.S. Government agencies $ 433,343 $ 7 $ (24,470 ) $ 408,880 Municipal 202,362 647 (4,287 ) 198,722 Total held-to-maturity securities $ 635,705 $ 654 $ (28,757 ) $ 607,602 September 30, 2016 Amortized Cost Gross Unrealized Gains Gross Unrealized Losses Fair Value (Dollars in thousands) Available-for-sale securities U.S. Treasury $ 30,017 $ 19 $ — $ 30,036 U.S. Government agencies 93,561 163 (41 ) 93,683 Municipal 106,033 3,395 (147 ) 109,281 Corporate notes: Financial issuers 65,215 299 (1,311 ) 64,203 Other 1,000 — — 1,000 Mortgage-backed: (1) Mortgage-backed securities 1,257,070 7,958 (54 ) 1,264,974 Collateralized mortgage obligations 35,935 304 (102 ) 36,137 Equity securities 48,568 2,998 (784 ) 50,782 Total available-for-sale securities $ 1,637,399 $ 15,136 $ (2,439 ) $ 1,650,096 Held-to-maturity securities U.S. Government agencies $ 729,417 $ 7,577 $ (2,879 ) $ 734,115 Municipal 203,350 5,515 (314 ) 208,551 Total held-to-maturity securities $ 932,767 $ 13,092 $ (3,193 ) $ 942,666 (1) Consisting entirely of residential mortgage-backed securities, none of which are subprime. The following table presents the portion of the Company’s available-for-sale and held-to-maturity securities portfolios which has gross unrealized losses, reflecting the length of time that individual securities have been in a continuous unrealized loss position at September 30,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44,144 $ (727 ) $ — $ — $ 144,144 $ (727 ) U.S. Government agencies 112,268 (451 ) 41,980 (115 ) 154,248 (566 ) Municipal 24,117 (138 ) 10,725 (135 ) 34,842 (273 ) Corporate notes: Financial issuers — — 35,194 (771 ) 35,194 (771 ) Other — — 997 (3 ) 997 (3 ) Mortgage-backed: Mortgage-backed securities 51,035 (6,629 ) 798,152 (23,807 ) 849,187 (30,436 ) Collateralized mortgage obligations 25,685 (195 ) 7,216 (217 ) 32,901 (412 ) Equity securities 9,177 (283 ) 6,102 (398 ) 15,279 (681 ) Total available-for-sale securities $ 366,426 $ (8,423 ) $ 900,366 $ (25,446 ) $ 1,266,792 $ (33,869 ) Held-to-maturity securities U.S. Government agencies $ 400,980 $ (12,579 ) $ — $ — $ 400,980 $ (12,579 ) Municipal 115,384 (2,159 ) — — 115,384 (2,159 ) Total held-to-maturity securities $ 516,364 $ (14,738 ) $ — $ — $ 516,364 $ (14,738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September 30, 2017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corporate notes and mortgage-backed securities. Unrealized losses recognized on corporate notes and mortgage-backed securities are the result of increases in yields for similar types of securities. The following table provides information as to the amount of gross gains and gross losses realized and proceeds received through the sale or call of investment securities: Three months ended September 30, Nine months ended September 30, (Dollars in thousands) 2017 2016 2017 2016 Realized gains $ 58 $ 3,429 $ 106 $ 7,466 Realized losses (19 ) (124 ) (75 ) (1,396 ) Net realized gains $ 39 $ 3,305 $ 31 $ 6,070 Other than temporary impairment charges — — — — Gains on investment securities, net $ 39 $ 3,305 $ 31 $ 6,070 Proceeds from sales and calls of available-for-sale securities $ 136,789 $ 1,114,666 $ 146,518 $ 2,186,662 Proceeds from calls of held-to-maturity securities 17 141,885 51,079 423,866 The amortized cost and fair value of securities as of September 30, 2017 , December 31, 2016 and September 30, 2016 , by contractual maturity, are shown in the following table. Contractual maturities may differ from actual maturities as borrowers may have the right to call or repay obligations with or without call or prepayment penalties. Mortgage-backed securities determined to be available-for-sale are not included in the maturity categories in the following maturity summary as actual maturities may differ from contractual maturities because the underlying mortgages may be called or prepaid without penalties: September 30, 2017 December 31, 2016 September 30, 2016 (Dollars in thousands) Amortized Cost Fair Value Amortized Cost Fair Value Amortized Cost Fair Value Available-for-sale securities Due in one year or less $ 150,907 $ 150,241 $ 145,353 $ 145,062 $ 115,227 $ 115,487 Due in one to five years 282,443 282,121 321,019 320,423 141,364 141,368 Due in five to ten years 38,339 39,458 27,319 28,451 28,696 31,319 Due after ten years 8,188 8,283 34,296 34,399 10,539 10,029 Mortgage-backed 1,178,589 1,149,448 1,215,553 1,161,084 1,293,005 1,301,111 Equity securities 33,166 36,352 32,608 35,248 48,568 50,782 Total available-for-sale securities $ 1,691,632 $ 1,665,903 $ 1,776,148 $ 1,724,667 $ 1,637,399 $ 1,650,096 Held-to-maturity securities Due in one year or less $ 170 $ 171 $ — $ — $ — $ — Due in one to five years 36,914 36,734 29,794 29,416 25,927 26,023 Due in five to ten years 193,387 192,581 69,664 67,820 64,835 65,842 Due after ten years 588,869 577,550 536,247 510,366 842,005 850,801 Total held-to-maturity securities $ 819,340 $ 807,036 $ 635,705 $ 607,602 $ 932,767 $ 942,666 Securities having a fair value of $1.6 billion at September 30, 2017 as well as securities having a fair value of $1.4 billion at December 31, 2016 and September 30, 2016 were pledged as collateral for public deposits, trust deposits, Federal Home Loan Bank ("FHLB") advances, securities sold under repurchase agreements and derivatives. At September 30, 2017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September 30, December 31, September 30, (Dollars in thousands) 2017 2016 2016 Balance: Commercial $ 6,456,034 $ 6,005,422 $ 5,951,544 Commercial real estate 6,400,781 6,196,087 5,908,684 Home equity 672,969 725,793 742,868 Residential real estate 789,499 705,221 663,598 Premium finance receivables—commercial 2,664,912 2,478,581 2,430,233 Premium finance receivables—life insurance 3,795,474 3,470,027 3,283,359 Consumer and other 133,112 122,041 120,975 Total loans, net of unearned income, excluding covered loans $ 20,912,781 $ 19,703,172 $ 19,101,261 Covered loans 46,601 58,145 95,940 Total loans $ 20,959,382 $ 19,761,317 $ 19,197,201 Mix: Commercial 31 % 30 % 31 % Commercial real estate 31 31 31 Home equity 3 4 4 Residential real estate 3 4 3 Premium finance receivables—commercial 13 12 13 Premium finance receivables—life insurance 18 18 17 Consumer and other 1 1 1 Total loans, net of unearned income, excluding covered loans 100 % 100 % 100 % Covered loans — — — Total loans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80.4 million at September 30, 2017 , $69.6 million at December 31, 2016 and $64.4 million at September 30, 2016 . Total loans, excluding PCI loans, include net deferred loan fees and costs and fair value purchase accounting adjustments totaling $8.0 million at September 30, 2017 , $2.6 million at December 31, 2016 and $873,000 at September 30, 2016 . PCI loans are recorded net of credit discounts. See “Acquired Loan Information at Acquisition” below.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at Acquisition—PCI Loans As part of the Company's previous acquisitions, the Company acquired loans for which there was evidence of credit quality deterioration since origination (PCI loans) and determined that it was probable that the Company would be unable to collect all contractually required principal and interest payments. The following table presents the unpaid principal balance and carrying value for these acquired loans: September 30, 2017 December 31, 2016 (Dollars in thousands) Unpaid Principal Balance Carrying Value Unpaid Carrying PCI loans $ 406,891 $ 379,407 $ 509,446 $ 471,786 See Note 7—Allowance for Loan Losses, Allowance for Losses on Lending-Related Commitments and Impaired Loans for further discussion regarding the allowance for loan losses associated with PCI loans at September 30, 2017 .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Three Months Ended Nine Months Ended (Dollars in thousands) September 30, September 30, September 30, September 30, Accretable yield, beginning balance $ 45,510 $ 55,630 $ 49,408 $ 63,902 Acquisitions — — 426 1,082 Accretable yield amortized to interest income (5,025 ) (6,449 ) (16,101 ) (17,105 ) Accretable yield amortized to indemnification asset/liability (1) (371 ) (1,744 ) (1,086 ) (5,539 ) Reclassification from non-accretable difference (2) 1,017 5,370 7,106 12,099 Decreases in interest cash flows due to payments and changes in interest rates (875 ) 170 503 (1,462 ) Accretable yield, ending balance (3) $ 40,256 $ 52,977 $ 40,256 $ 52,977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3) As of September 30, 2017 , the Company estimates that the remaining accretable yield balance to be amortized to the indemnification asset or liability for the bank acquisitions is approximately $24,000 . The remainder of the accretable yield related to bank acquisitions is expected to be amortized to interest income. Accretion to interest income accounted for under ASC 310-30 totaled $5.0 million and $6.4 million in the third quarter of 2017 and 2016 , respectively. For the nine months ended September 30, 2017 and 2016 , the Company recorded accretion to interest income of $16.1 million and $17.1 million , respectively. These amounts include accretion from both covered and non-covered loans, and are both included within interest and fees on loans in the Consolidated Statements of Income.</t>
  </si>
  <si>
    <t>Allowance for Loan Losses, Allowance for Losses on Lending-Related Commitments and Impaired Loans</t>
  </si>
  <si>
    <t>Receivables [Abstract]</t>
  </si>
  <si>
    <t>Allowance for Loan Losses, Allowance for Losses on Lending-Related Commitments and Impaired Loans The tables below show the aging of the Company’s loan portfolio at September 30, 2017 , December 31, 2016 and September 30, 2016 : As of September 30, 2017 90+ days and still accruing 60-89 days past due 30-59 days past due (Dollars in thousands) Nonaccrual Current Total Loans Loan Balances: Commercial Commercial, industrial and other $ 12,281 $ — $ 3,161 $ 13,710 $ 4,091,381 $ 4,120,533 Franchise — — — 16,719 836,997 853,716 Mortgage warehouse lines of credit — — — 312 194,058 194,370 Asset-based lending 1,141 — 1,533 4,515 889,147 896,336 Leases 509 — 281 1,194 379,410 381,394 PCI - commercial (1) — 1,489 61 — 8,135 9,685 Total commercial 13,931 1,489 5,036 36,450 6,399,128 6,456,034 Commercial real estate: Construction 1,607 — 366 2,064 669,940 673,977 Land 196 — — — 102,557 102,753 Office 5,148 — — 1,220 874,583 880,951 Industrial 1,848 — 137 438 834,062 836,485 Retail 2,200 — 3,030 3,674 925,335 934,239 Multi-family 569 — 68 3,058 861,290 864,985 Mixed use and other 3,310 — 843 3,561 1,966,601 1,974,315 PCI - commercial real estate (1) — 8,443 1,394 2,940 120,299 133,076 Total commercial real estate 14,878 8,443 5,838 16,955 6,354,667 6,400,781 Home equity 7,581 — 446 2,590 662,352 672,969 Residential real estate, including PCI 14,743 1,120 2,055 165 771,416 789,499 Premium finance receivables Commercial insurance loans 9,827 9,584 7,421 9,966 2,628,114 2,664,912 Life insurance loans — 6,740 946 6,937 3,571,388 3,586,011 PCI - life insurance loans (1) — — — — 209,463 209,463 Consumer and other, including PCI 540 221 242 685 131,424 133,112 Total loans, net of unearned income, excluding covered loans $ 61,500 $ 27,597 $ 21,984 $ 73,748 $ 20,727,952 $ 20,912,781 Covered loans 1,936 2,233 1,074 45 41,313 46,601 Total loans, net of unearned income $ 63,436 $ 29,830 $ 23,058 $ 73,793 $ 20,769,265 $ 20,959,382 (1) PCI loans represent loans acquired with evidence of credit quality deterioration since origination, in accordance with ASC 310-30. Loan agings are based upon contractually required payments. As of December 31, 2016 90+ days and still accruing 60-89 days past due 30-59 days past due (Dollars in thousands) Nonaccrual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15,875 1,863 2,576 17,640 5,967,468 6,005,422 Commercial real estate Construction 2,408 — — 1,824 606,007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21,924 16,188 15,253 31,723 6,110,999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 75,457 $ 31,246 $ 43,655 $ 95,820 $ 19,456,994 $ 19,703,172 Covered loans 2,121 2,492 225 1,553 51,754 58,145 Total loans, net of unearned income $ 77,578 $ 33,738 $ 43,880 $ 97,373 $ 19,508,748 $ 19,761,317 As of September 30, 2016 90+ days and still accruing 60-89 days past due 30-59 days past due (Dollars in thousands) Nonaccrual Current Total Loans Loan Balances: Commercial Commercial, industrial and other $ 15,809 $ — $ 7,324 $ 8,987 $ 3,573,396 $ 3,605,516 Franchise — — 458 1,626 872,661 874,745 Mortgage warehouse lines of credit — — — — 309,632 309,632 Asset-based lending 234 — 3,772 3,741 837,972 845,719 Leases 375 — 239 — 299,339 299,953 PCI - commercial (1) — 1,783 — 1,036 13,160 15,979 Total commercial 16,418 1,783 11,793 15,390 5,906,160 5,951,544 Commercial real estate: Construction 400 — — 3,775 447,302 451,477 Land 1,208 — 787 300 105,406 107,701 Office 3,609 — 6,457 8,062 865,954 884,082 Industrial 9,967 — 940 2,961 753,636 767,504 Retail 909 — 1,340 8,723 884,369 895,341 Multi-family 90 — 3,051 2,169 789,645 794,955 Mixed use and other 6,442 — 2,157 5,184 1,837,724 1,851,507 PCI - commercial real estate (1) — 21,433 1,509 4,066 129,109 156,117 Total commercial real estate 22,625 21,433 16,241 35,240 5,813,145 5,908,684 Home equity 9,309 — 1,728 3,842 727,989 742,868 Residential real estate, including PCI 12,205 1,496 2,232 1,088 646,577 663,598 Premium finance receivables Commercial insurance loans 14,214 7,754 6,968 10,291 2,391,006 2,430,233 Life insurance loans — — 9,960 3,717 3,006,795 3,020,472 PCI - life insurance loans (1) — — — — 262,887 262,887 Consumer and other, including PCI 543 124 204 871 119,233 120,975 Total loans, net of unearned income, excluding covered loans $ 75,314 $ 32,590 $ 49,126 $ 70,439 $ 18,873,792 $ 19,101,261 Covered loans 2,331 4,806 1,545 2,456 84,802 95,940 Total loans, net of unearned income $ 77,645 $ 37,396 $ 50,671 $ 72,895 $ 18,958,594 $ 19,197,201 (1) PCI loans represent loans acquired with evidence of credit quality deterioration since origination, in accordance with ASC 310-30. Loan agings are based upon contractually required payments. The Company's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 The following table presents the recorded investment based on performance of loans by class, excluding covered loans, per the most recent analysis at September 30, 2017 , December 31, 2016 and September 30, 2016 : Performing Non-performing Total (Dollars in thousands) September 30, December 31, September 30, September 30, December 31, September 30, September 30, December 31, September 30, Loan Balances: Commercial Commercial, industrial and other $ 4,108,252 $ 3,731,097 $ 3,589,707 $ 12,281 $ 13,615 $ 15,809 $ 4,120,533 $ 3,744,712 $ 3,605,516 Franchise 853,716 869,721 874,745 — — — 853,716 869,721 874,745 Mortgage warehouse lines of credit 194,370 204,225 309,632 — — — 194,370 204,225 309,632 Asset-based lending 895,195 873,146 845,485 1,141 1,924 234 896,336 875,070 845,719 Leases 380,885 294,404 299,578 509 510 375 381,394 294,914 299,953 PCI - commercial (1) 9,685 16,780 15,979 — — — 9,685 16,780 15,979 Total commercial 6,442,103 5,989,373 5,935,126 13,931 16,049 16,418 6,456,034 6,005,422 5,951,544 Commercial real estate Construction 672,370 607,831 451,077 1,607 2,408 400 673,977 610,239 451,477 Land 102,557 104,407 106,493 196 394 1,208 102,753 104,801 107,701 Office 875,803 863,337 880,473 5,148 4,337 3,609 880,951 867,674 884,082 Industrial 834,637 763,554 757,537 1,848 7,047 9,967 836,485 770,601 767,504 Retail 932,039 911,996 894,432 2,200 597 909 934,239 912,593 895,341 Multi-family 864,416 806,981 794,865 569 643 90 864,985 807,624 794,955 Mixed use and other 1,971,005 1,945,677 1,845,065 3,310 6,498 6,442 1,974,315 1,952,175 1,851,507 PCI - commercial real estate (1) 133,076 170,380 156,117 — — — 133,076 170,380 156,117 Total commercial real estate 6,385,903 6,174,163 5,886,059 14,878 21,924 22,625 6,400,781 6,196,087 5,908,684 Home equity 665,388 716,032 733,559 7,581 9,761 9,309 672,969 725,793 742,868 Residential real estate, including PCI 774,756 692,472 651,393 14,743 12,749 12,205 789,499 705,221 663,598 Premium finance receivables Commercial insurance loans 2,645,501 2,455,910 2,408,265 19,411 22,671 21,968 2,664,912 2,478,581 2,430,233 Life insurance loans 3,579,271 3,216,653 3,020,472 6,740 3,717 — 3,586,011 3,220,370 3,020,472 PCI - life insurance loans (1) 209,463 249,657 262,887 — — — 209,463 249,657 262,887 Consumer and other, including PCI 132,413 121,458 120,372 699 583 603 133,112 122,041 120,975 Total loans, net of unearned income, excluding covered loans $ 20,834,798 $ 19,615,718 $ 19,018,133 $ 77,983 $ 87,454 $ 83,128 $ 20,912,781 $ 19,703,172 $ 19,101,261 (1) PCI loans represent loans acquired with evidence of credit quality deterioration since origination, in accordance with ASC 310-30. See Note 6 - Loans for further discussion of these purchased loans. A summary of activity in the allowance for credit losses by loan portfolio (excluding covered loans) for the three and nine months ended September 30, 2017 and 2016 is as follows: Three months ended September 30, 2017 Commercial Real Estate Home Equity Residential Real Estate Premium Finance Receivables Consumer and Other Total, Excluding Covered Loans (Dollars in thousands) Commercial Allowance for credit losses Allowance for loan losses at beginning of period $ 52,358 $ 52,339 $ 11,134 $ 6,143 $ 6,352 $ 1,265 $ 129,591 Other adjustments (2 ) (38 ) — (31 ) 32 — (39 ) Reclassification from allowance for unfunded lending-related commitments 500 (406 ) — — — — 94 Charge-offs (2,265 ) (989 ) (968 ) (267 ) (1,716 ) (213 ) (6,418 ) Recoveries 801 323 178 55 499 93 1,949 Provision for credit losses 4,343 811 212 757 1,386 433 7,942 Allowance for loan losses at period end $ 55,735 $ 52,040 $ 10,556 $ 6,657 $ 6,553 $ 1,578 $ 133,119 Allowance for unfunded lending-related commitments at period end $ — $ 1,276 $ — $ — $ — $ — $ 1,276 Allowance for credit losses at period end $ 55,735 $ 53,316 $ 10,556 $ 6,657 $ 6,553 $ 1,578 $ 134,395 Individually evaluated for impairment $ 4,568 $ 1,184 $ 691 $ 758 $ — $ 34 $ 7,235 Collectively evaluated for impairment 50,623 52,048 9,865 5,813 6,553 1,544 126,446 Loans acquired with deteriorated credit quality 544 84 — 86 — — 714 Loans at period end Individually evaluated for impairment $ 18,086 $ 31,698 $ 7,729 $ 21,263 $ — $ 544 $ 79,320 Collectively evaluated for impairment 6,428,263 6,236,007 665,240 735,185 6,250,923 131,581 20,447,199 Loans acquired with deteriorated credit quality 9,685 133,076 — 3,637 209,463 987 356,848 Loans held at fair value — — — 29,414 — — 29,414 Three months ended September 30, 2016 Commercial Commercial Real Estate Home Equity Residential Real Estate Premium Finance Receivables Consumer and Other Total, Excluding Covered Loans (Dollars in thousands) Allowance for credit losses Allowance for loan losses at beginning of period $ 41,654 $ 46,824 $ 11,383 $ 5,405 $ 7,814 $ 1,276 $ 114,356 Other adjustments (35 ) (57 ) — (10 ) (10 ) — (112 ) Reclassification from allowance for unfunded lending-related commitments (500 ) (79 ) — — — — (579 ) Charge-offs (3,469 ) (382 ) (574 ) (134 ) (1,959 ) (389 ) (6,907 ) Recoveries 176 364 65 61 456 72 1,194 Provision for credit losses 5,212 1,678 810 781 974 286 9,741 Allowance for loan losses at period end $ 43,038 $ 48,348 $ 11,684 $ 6,103 $ 7,275 $ 1,245 $ 117,693 Allowance for unfunded lending-related commitments at period end $ 500 $ 1,148 $ — $ — $ — $ — $ 1,648 Allowance for credit losses at period end $ 43,538 $ 49,496 $ 11,684 $ 6,103 $ 7,275 $ 1,245 $ 119,341 Individually evaluated for impairment $ 2,554 $ 2,491 $ 964 $ 1,166 $ — $ 192 $ 7,367 Collectively evaluated for impairment 40,252 46,983 10,720 4,867 7,275 1,053 111,150 Loans acquired with deteriorated credit quality 732 22 — 70 — — 824 Loans at period end Individually evaluated for impairment $ 19,133 $ 45,290 $ 9,309 $ 17,040 $ — $ 602 $ 91,374 Collectively evaluated for impairment 5,916,432 5,707,277 733,559 625,030 5,450,705 119,162 18,552,165 Loans acquired with deteriorated credit quality 15,979 156,117 — 3,925 262,887 1,211 440,119 Loans held at fair value — — — 17,603 — — 17,603 Nine months ended September 30, 2017 Commercial Real Estate Home Equity Residential Real Estate Premium Finance Receivable Consumer and Other Total, Excluding Covered Loans (Dollars in thousands) Commercial Allowance for credit losses Allowance for loan losses at beginning of period $ 44,493 $ 51,422 $ 11,774 $ 5,714 $ 7,625 $ 1,263 $ 122,291 Other adjustments (23 ) (121 ) — (38 ) 57 — (125 ) Reclassification from allowance for unfunded lending-related commitments 500 (438 ) — — — — 62 Charge-offs (3,819 ) (3,235 ) (3,224 ) (742 ) (5,021 ) (522 ) (16,563 ) Recoveries 1,635 1,153 387 287 1,515 267 5,244 Provision for credit losses 12,949 3,259 1,619 1,436 2,377 570 22,210 Allowance for loan losses at period end $ 55,735 $ 52,040 $ 10,556 $ 6,657 $ 6,553 $ 1,578 $ 133,119 Allowance for unfunded lending-related commitments at period end $ — $ 1,276 $ — $ — $ — $ — $ 1,276 Allowance for credit losses at period end $ 55,735 $ 53,316 $ 10,556 $ 6,657 $ 6,553 $ 1,578 $ 134,395 Nine months ended September 30, 2016 Commercial Real Estate Home Equity Residential Real Estate Premium Finance Receivable Consumer and Other Total, Excluding Covered Loans (Dollars in thousands) Commercial Allowance for credit losses Allowance for loan losses at beginning of period $ 36,135 $ 43,758 $ 12,012 $ 4,734 $ 7,233 $ 1,528 $ 105,400 Other adjustments (103 ) (203 ) — (49 ) 31 — (324 ) Reclassification from allowance for unfunded lending-related commitments (500 ) (200 ) — — — — (700 ) Charge-offs (4,861 ) (1,555 ) (3,672 ) (1,320 ) (6,350 ) (720 ) (18,478 ) Recoveries 926 1,029 184 204 1,876 143 4,362 Provision for credit losses 11,441 5,519 3,160 2,534 4,485 294 27,433 Allowance for loan losses at period end $ 43,038 $ 48,348 $ 11,684 $ 6,103 $ 7,275 $ 1,245 $ 117,693 Allowance for unfunded lending-related commitments at period end $ 500 $ 1,148 $ — $ — $ — $ — $ 1,648 Allowance for credit losses at period end $ 43,538 $ 49,496 $ 11,684 $ 6,103 $ 7,275 $ 1,245 $ 119,341 A summary of activity in the allowance for covered loan losses for the three and nine months ended September 30, 2017 and 2016 is as follows: Three Months Ended Nine Months Ended September 30, September 30, September 30, September 30, (Dollars in thousands) 2017 2016 2017 2016 Balance at beginning of period $ 1,074 $ 2,412 $ 1,322 $ 3,026 Provision for covered loan losses before benefit attributable to FDIC loss share agreements (225 ) (847 ) (1,063 ) (3,495 ) Benefit attributable to FDIC loss share agreements 180 677 850 2,796 Net provision for covered loan losses (45 ) (170 ) (213 ) (699 ) Increase in FDIC indemnification liability (180 ) (677 ) (850 ) (2,796 ) Loans charged-off (155 ) (918 ) (491 ) (1,291 ) Recoveries of loans charged-off 64 775 990 3,182 Net (charge-offs) recoveries (91 ) (143 ) 499 1,891 Balance at end of period $ 758 $ 1,422 $ 758 $ 1,422 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during the period subject to loss share agreement.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covered loan losses, and a corresponding increase to the FDIC loss share asset or reduction to any FDIC loss share liability. See “FDIC-Assisted Transactions” within Note 3 – Business Combinations for more detail. On October 16, 2017, the Company entered into agreements with the FDIC that terminate all existing loss share agreements with the FDIC. As a result, the allowance for covered loan losses previously measured will be included within the allowance for credit losses, excluding covered loans, presented above for subsequent periods. See Note 17 - Subsequent Events for further discussion of the termination of FDIC loss share agreements. Impaired Loans A summary of impaired loans, including troubled debt restructurings ("TDRs"), is as follows: September 30, December 31, September 30, (Dollars in thousands) 2017 2016 2016 Impaired loans (included in non-performing and TDRs): Impaired loans with an allowance for loan loss required (1) $ 30,864 $ 33,146 $ 39,022 Impaired loans with no allowance for loan loss required 47,730 57,370 51,518 Total impaired loans (2) $ 78,594 $ 90,516 $ 90,540 Allowance for loan losses related to impaired loans $ 7,218 $ 6,377 $ 6,836 TDRs $ 33,183 $ 41,708 $ 44,276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by loan class, excluding covered loans, for the periods ended as follows: For the Nine Months Ended As of September 30, 2017 September 30, 2017 Recorded Investment Unpaid Principal Balance Related Allowance Average Recorded Investment Interest Income Recognized (Dollars in thousands) Impaired loans with a related ASC 310 allowance recorded Commercial Commercial, industrial and other $ 7,312 $ 8,458 $ 4,191 $ 8,390 $ 407 Asset-based lending 588 589 161 588 21 Leases 2,440 2,444 215 2,539 91 Commercial real estate Construction 1,607 2,408 94 2,319 93 Land — — — — — Office 2,225 2,291 570 2,280 94 Industrial 408 408 75 415 19 Retail 5,932 6,072 158 5,998 191 Multi-family 1,239 1,239 8 1,250 33 Mixed use and other 1,537 1,695 263 1,580 60 Home equity 1,511 1,721 691 1,528 53 Residential real estate 5,842 6,154 758 5,842 177 Consumer and other 223 224 34 225 10 Impaired loans with no related ASC 310 allowance recorded Commercial Commercial, industrial and other $ 5,995 $ 7,260 $ — $ 6,662 $ 294 Asset-based lending 553 553 — 728 31 Leases 817 817 — 862 38 Commercial real estate Construction 1,504 1,504 — 1,524 49 Land 3,968 4,217 — 4,110 136 Office 3,400 3,585 — 3,565 147 Industrial 1,440 2,729 — 2,885 183 Retail 1,978 1,988 — 2,008 103 Multi-family 569 653 — 571 23 Mixed use and other 5,546 6,267 — 5,745 241 Home equity 6,218 9,523 — 7,231 339 Residential real estate 15,421 17,859 — 15,726 575 Consumer and other 321 433 — 334 16 Total impaired loans, net of unearned income $ 78,594 $ 91,091 $ 7,218 $ 84,905 $ 3,424 For the Twelve Months Ended As of December 31, 2016 December 31, 2016 Recorded Investment Unpaid Principal Balance Related Allowance Average Recorded Investment Interest Income Recognized (Dollars in thousands) Impaired loans with a related ASC 310 allowance recorded Commercial Commercial, industrial and other $ 2,601 $ 2,617 $ 1,079 $ 2,649 $ 134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impaired loans, net of unearned income $ 90,516 $ 103,046 $ 6,377 $ 105,423 $ 5,485 For the Nine Months Ended As of September 30, 2016 September 30, 2016 Recorded Investment Unpaid Principal Balance Related Allowance Average Recorded Investment Interest Income Recognized (Dollars in thousands) Impaired loans with a related ASC 310 allowance recorded Commercial Commercial, industrial and other $ 5,426 $ 5,434 $ 1,887 $ 5,487 $ 212 Asset-based lending 234 235 44 235 7 Leases 375 375 116 388 14 Commercial real estate Construction — — — — — Land 2,620 2,620 44 2,670 80 Office 1,697 2,361 182 1,722 79 Industrial 6,855 7,338 1,388 7,069 284 Retail 6,605 6,623 240 6,668 160 Multi-family 1,266 1,266 8 1,134 29 Mixed use and other 5,437 5,511 605 5,452 198 Home equity 2,373 2,457 964 2,404 63 Residential real estate 5,942 6,428 1,166 5,807 190 Consumer and other 192 192 192 194 8 Impaired loans with no related ASC 310 allowance recorded Commercial Commercial, industrial and other $ 12,669 $ 16,261 $ — $ 14,745 $ 717 Asset-based lending — — — — — Leases — — — — — Commercial real estate Construction 1,995 1,995 — 2,273 94 Land 3,864 8,088 — 4,316 408 Office 4,980 6,243 — 4,978 260 Industrial 3,508 3,827 — 3,574 200 Retail 805 913 — 936 36 Multi-family 89 174 — 109 5 Mixed use and other 5,164 5,712 — 5,300 236 Home equity 6,936 9,108 — 7,736 320 Residential real estate 11,098 13,077 — 11,125 445 Consumer and other 410 520 — 428 21 Total impaired loans, net of unearned income $ 90,540 $ 106,758 $ 6,836 $ 94,750 $ 4,066 TDRs At September 30, 2017 , the Company had $33.2 million in loans modified in TDRs. The $33.2 million in TDRs represents 78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September 30, 2017 and approximately $1.2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September 30, 2017 and 2016 , the Company recorded $68,000 and $98,000 , respectively, of interest income, which was reflected as a decrease in impairment. For the nine months ended September 30, 2017 and 2016 , the Company recorded $172,000 and $323,000 , respectively, of interest income, which was reflected as a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September 30, 2017 , the Company had $7.9 million of foreclosed residential real estate properties included within OREO. Furthermore, the recorded investment in residential mortgage loans secured by residential real estate properties for which foreclosure proceedings are in process totaled $12.1 million at September 30, 2017 . The tables below present a summary of the post-modification balance of loans restructured during the three and nine months ended September 30, 2017 and 2016 , respectively, which represent TDRs: Three months ended September 30, 2017 (Dollars in thousands) Total (1)(2) Extension at Below Market (2) Reduction of Interest Rate (2) Modification to Interest-only Payments (2) Forgiveness of Debt (2) Count Balance Count Balance Count Balance Count Balance Count Balance Commercial Commercial, in</t>
  </si>
  <si>
    <t>Goodwill and Other Intangible Assets</t>
  </si>
  <si>
    <t>Goodwill and Intangible Assets Disclosure [Abstract]</t>
  </si>
  <si>
    <t>Goodwill and Other Intangible Assets A summary of the Company’s goodwill assets by business segment is presented in the following table: (Dollars in thousands) January 1, 2017 Goodwill Acquired Impairment Loss Goodwill Adjustments September 30, Community banking $ 427,781 $ 999 $ — $ 685 $ 429,465 Specialty finance 38,692 — — 1,750 40,442 Wealth management 32,114 — — — 32,114 Total $ 498,587 $ 999 $ — $ 2,435 $ 502,021 The community banking segment's goodwill increased $1.7 million in the first nine months of 2017 primarily as a result of the acquisition of AHM and subsequent purchase adjustments related to the acquisition of FCFC. The specialty finance segment's goodwill increased $1.8 million in the first nine months of 2017 as a result of foreign currency translation adjustments related to the Canadian acquisitions. At June 30, 2017, the Company utilized a quantitative approach for its annual goodwill impairment test of the community banking segment and determined that no impairment existed at that time. At December 31, 2016,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September 30, 2017 , the Company identified no such indicators of goodwill impairment for each business segment. A summary of finite-lived intangible assets as of the dates shown and the expected amortization as of September 30, 2017 is as follows: (Dollars in thousands) September 30, December 31, September 30, Community banking segment: Core deposit intangibles: Gross carrying amount $ 37,272 $ 37,272 $ 34,998 Accumulated amortization (24,550 ) (21,614 ) (20,598 ) Net carrying amount $ 12,722 $ 15,658 $ 14,400 Specialty finance segment: Customer list intangibles: Gross carrying amount $ 1,972 $ 1,800 $ 1,800 Accumulated amortization (1,258 ) (1,159 ) (1,129 ) Net carrying amount $ 714 $ 641 $ 671 Wealth management segment: Customer list and other intangibles: Gross carrying amount $ 7,940 $ 7,940 $ 7,940 Accumulated amortization (2,725 ) (2,388 ) (2,275 ) Net carrying amount $ 5,215 $ 5,552 $ 5,665 Total other intangible assets, net $ 18,651 $ 21,851 $ 20,736 Estimated amortization Actual in nine months ended September 30, 2017 $ 3,373 Estimated remaining in 2017 1,027 Estimated—2018 3,796 Estimated—2019 3,223 Estimated—2020 2,597 Estimated—2021 2,056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 Total amortization expense associated with finite-lived intangibles totaled approximately $3.4 million and $3.6 million for the nine months ended September 30, 2017 and 2016 , respectively.</t>
  </si>
  <si>
    <t>Deposits</t>
  </si>
  <si>
    <t>Deposits [Abstract]</t>
  </si>
  <si>
    <t>Deposits The following table is a summary of deposits as of the dates shown: (Dollars in thousands) September 30, December 31, September 30, Balance: Non-interest bearing $ 6,502,409 $ 5,927,377 $ 5,711,042 NOW and interest bearing demand deposits 2,273,025 2,624,442 2,552,611 Wealth management deposits 2,171,758 2,209,617 2,283,233 Money market 4,607,995 4,441,811 4,421,631 Savings 2,673,201 2,180,482 1,977,661 Time certificates of deposit 4,666,675 4,274,903 4,201,477 Total deposits $ 22,895,063 $ 21,658,632 $ 21,147,655 Mix: Non-interest bearing 28 % 27 % 27 % NOW and interest bearing demand deposits 10 12 12 Wealth management deposits 10 10 11 Money market 20 21 21 Savings 12 10 9 Time certificates of deposit 20 20 20 Total deposits 100 % 100 % 100 % Wealth management deposits represent deposit balances (primarily money market accounts) at the Company’s subsidiary banks from brokerage customers of Wayne Hummer Investments, LLC ("WHI"), trust and asset management customers of Company and brokerage customers from unaffiliated companies.</t>
  </si>
  <si>
    <t>FHLB Advances, Other Borrowings and Subordinated Notes</t>
  </si>
  <si>
    <t>Debt Disclosure [Abstract]</t>
  </si>
  <si>
    <t>FHLB Advances, Other Borrowings and Subordinated Notes The following table is a summary of FHLB advances, other borrowings and subordinated notes as of the dates shown: (Dollars in thousands) September 30, December 31, September 30, FHLB advances $ 468,962 $ 153,831 $ 419,632 Other borrowings: Notes payable 41,216 52,445 56,191 Short-term borrowings 19,959 61,809 33,173 Other 49,502 18,154 18,360 Secured borrowings 141,003 130,078 133,642 Total other borrowings 251,680 262,486 241,366 Subordinated notes 139,052 138,971 138,943 Total FHLB advances, other borrowings and subordinated notes $ 859,694 $ 555,288 $ 799,941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Notes Payable At September 30, 2017 , notes payable represented a $41.2 million term facility ("Term Facility"), which is part of a $150.0 million loan agreement ("Credit Agreement") with unaffiliated banks dated December 15, 2014 . The Credit Agreement consists of the Term Facility with an original outstanding balance of $75.0 million and a $75.0 million revolving credit facility ("Revolving Credit Facility"). At September 30, 2017 , the Company had a balance of $41.2 million compared to $52.4 million at December 31, 2016 and $56.2 million at September 30, 2016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June 15, 2015 and all such borrowings must be repaid by June 15, 2020 . Beginning September 30, 2015 , the Company was required to make straight-line quarterly amortizing payments on the Term Facility. At September 30, 2017 , December 31, 2016 and September 30, 2016 , the Company had no outstanding balance under the Revolving Credit Facility. As no outstanding balance exists on the Revolving Credit Facility, unamortized costs paid by the Company in relation to the issuance of this debt are classified in other assets on the Consolidated Statements of Condition. In December 2015 , the Company amended the Credit Agreement, effectively extending the maturity date on the Revolving Credit Facility from December 14, 2015 to December 12, 2016 . In December 2016, the Company again amended the Credit Agreement, effectively extending the maturity date on the Revolving Credit Facility from December 12, 2016 to December 11, 2017 .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and (c) the Eurodollar Rate (as defined below) that would be applicable for an interest period of one month plus 100 basis points . Borrowings under the agreement that are considered “Eurodollar Rate Loans”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September 30, 2017 ,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20.0 million at September 30, 2017 compared to $61.8 million at December 31, 2016 and $33.2 million at September 30, 2016 . At September 30, 2017 , December 31, 2016 and September 30, 2016 , securities sold under repurchase agreements represent $20.0 million , $61.8 million and $33.2 million , respectively, of customer sweep accounts in connection with master repurchase agreements at the banks. The Company records securities sold under repurchase agreements at their gross value and does not offset positions on the Consolidated Statements of Condition. As of September 30, 2017 , the Company had pledged securities related to its customer balances in sweep accounts of $60.0 million . 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he following is a summary of these securities pledged as of September 30, 2017 disaggregated by investment category and maturity of the related customer sweep account, and reconciled to the outstanding balance of securities sold under repurchase agreements: (Dollars in thousands) Overnight Sweep Collateral Available-for-sale securities pledged U.S. Treasury $ 24,830 Mortgage-backed securities 10,162 Held-to-maturity securities pledged U.S. Government agencies 25,000 Total collateral pledged $ 59,992 Excess collateral 40,033 Securities sold under repurchase agreements $ 19,959 Other Borrowings Other borrowings at September 30, 2017 represent a fixed-rate promissory note issued by the Company in June 2017 ("Fixed-Rate Promissory Note") related to and secured by two office buildings owned by the Company, and non-recourse notes issued by the Company to other banks related to certain capital leases. At September 30, 2017 , the Fixed-Rate Promissory Note had a balance of $49.3 million . Under the Fixed-Rate Promissory Note, the Company will make monthly principal payments and pay interest at a fixed rate of 3.36% until maturity on June 30, 2022 . Under a previous fixed-rate promissory note with an unrelated creditor related to and secured by an office building owned by the Company, other borrowings totaled $17.7 million and $17.8 million at December 31, 2016 and September 30, 2016 , respectively. In June 2017, this previous fixed-rate promissory note was paid off upon the Company's issuance of the Fixed-Rate Promissory Note. At September 30, 2017 , the non-recourse notes related to certain capital leases totaled $225,000 compared to $447,000 and $519,000 at December 31, 2016 and September 30, 2016 , respectively. Secured Borrowings Secured borrowings at September 30, 2017 primarily represents transactions to sell an undivided co-ownership interest in all receivables owed to the Company's subsidiary,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September 30, 2017 , the translated balance of the secured borrowing totaled $128.3 million compared to $119.0 million at December 31, 2016 and $121.9 million at September 30, 2016 . Additionally, the interest rate under the Receivables Purchase Agreement at September 30, 2017 was 1.9094% . The remaining $12.7 million within secured borrowings at September 30, 2017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September 30, 2017 , the Company had outstanding subordinated notes totaling $139.1 million compared to $139.0 million and $138.9 million outstanding at December 31, 2016 and September 30, 2016 , respectively. The notes have a stated interest rate of 5.00% and mature in June 2024 . These notes are stated at par adjusted for unamortized costs paid related to the issuance of this debt.</t>
  </si>
  <si>
    <t>Junior Subordinated Debentures</t>
  </si>
  <si>
    <t>Junior Subordinated Debenture Owed to Unconsolidated Subsidiary Trust [Abstract]</t>
  </si>
  <si>
    <t>Junior Subordinated Debentures As of September 30, 2017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In January 2016, the Company acquired $15.0 million of the $40.0 million of trust preferred securities issued by Wintrust Capital Trust VIII from a third-party investor. The purchase effectively extinguished $15.0 million of junior subordinated debentures related to Wintrust Capital Trust VIII and resulted in a $4.3 million gain from the early extinguishment of debt.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 The following table provides a summary of the Company’s junior subordinated debentures as of September 30, 2017 . The junior subordinated debentures represent the par value of the obligations owed to the Trusts. (Dollars in thousands) Common Securities Trust Preferred Securities Junior Subordinated Debentures Rate Structure Contractual rate at 9/30/2017 Issue Date Maturity Date Earliest Redemption Date Wintrust Capital Trust III $ 774 $ 25,000 $ 25,774 L+3.25 4.55 % 04/2003 04/2033 04/2008 Wintrust Statutory Trust IV 619 20,000 20,619 L+2.80 4.14 % 12/2003 12/2033 12/2008 Wintrust Statutory Trust V 1,238 40,000 41,238 L+2.60 3.94 % 05/2004 05/2034 06/2009 Wintrust Capital Trust VII 1,550 50,000 51,550 L+1.95 3.27 % 12/2004 03/2035 03/2010 Wintrust Capital Trust VIII 1,238 25,000 26,238 L+1.45 2.79 % 08/2005 09/2035 09/2010 Wintrust Capital Trust IX 1,547 50,000 51,547 L+1.63 2.95 % 09/2006 09/2036 09/2011 Northview Capital Trust I 186 6,000 6,186 L+3.00 4.31 % 08/2003 11/2033 08/2008 Town Bankshares Capital Trust I 186 6,000 6,186 L+3.00 4.31 % 08/2003 11/2033 08/2008 First Northwest Capital Trust I 155 5,000 5,155 L+3.00 4.34 % 05/2004 05/2034 05/2009 Suburban Illinois Capital Trust II 464 15,000 15,464 L+1.75 3.07 % 12/2006 12/2036 12/2011 Community Financial Shares Statutory Trust II 109 3,500 3,609 L+1.62 2.94 % 06/2007 09/2037 06/2012 Total $ 253,566 3.52 % The junior subordinated debentures totaled $253.6 million at September 30, 2017 , December 31, 2016 and September 30, 2016 . The interest rates on the variable rate junior subordinated debentures are based on the three-month LIBOR rate and reset on a quarterly basis. At September 30, 2017 , the weighted average contractual interest rate on the junior subordinated debentures was 3.52%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Prior to January 1, 2015, the junior subordinated debentures, subject to certain limitations, qualified as Tier 1 regulatory capital of the Company and the amount in excess of those certain limitations could, subject to other restrictions, be included in Tier 2 capital. Starting in 2015, a portion of these junior subordinated debentures still qualified as Tier 1 regulatory capital of the Company and the amount in excess of those certain limitations, subject to certain restrictions, was included in Tier 2 capital. Starting in 2016, none of the junior subordinated debentures qualified as Tier 1 regulatory capital of the Company resulting in $245.5 million of the junior subordinated debentures, net of common securities, being included in the Company's Tier 2 regulatory capital.</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6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September 30, September 30, Net interest income: Community Banking $ 176,526 $ 150,159 $ 26,367 18 % Specialty Finance 30,501 25,543 4,958 19 Wealth Management 4,557 4,835 (278 ) (6 ) Total Operating Segments 211,584 180,537 31,047 17 Intersegment Eliminations 4,404 4,099 305 7 Consolidated net interest income $ 215,988 $ 184,636 $ 31,352 17 % Non-interest income: Community Banking $ 52,554 $ 62,730 $ (10,176 ) (16 )% Specialty Finance 16,315 12,226 4,089 33 Wealth Management 20,371 20,045 326 2 Total Operating Segments 89,240 95,001 (5,761 ) (6 ) Intersegment Eliminations (9,509 ) (8,397 ) (1,112 ) (13 ) Consolidated non-interest income $ 79,731 $ 86,604 $ (6,873 ) (8 )% Net revenue: Community Banking $ 229,080 $ 212,889 $ 16,191 8 % Specialty Finance 46,816 37,769 9,047 24 Wealth Management 24,928 24,880 48 — Total Operating Segments 300,824 275,538 25,286 9 Intersegment Eliminations (5,105 ) (4,298 ) (807 ) (19 ) Consolidated net revenue $ 295,719 $ 271,240 $ 24,479 9 % Segment profit: Community Banking $ 44,799 $ 37,527 $ 7,272 19 % Specialty Finance 17,043 12,767 4,276 33 Wealth Management 3,784 2,821 963 34 Consolidated net income $ 65,626 $ 53,115 $ 12,511 24 % Segment assets: Community Banking $ 22,426,049 $ 21,019,002 $ 1,407,047 7 % Specialty Finance 4,305,960 3,702,241 603,719 16 Wealth Management 626,153 600,516 25,637 4 Consolidated total assets $ 27,358,162 $ 25,321,759 $ 2,036,403 8 % Nine months ended $ Change in Contribution % Change in Contribution (Dollars in thousands) September 30, September 30, Net interest income: Community Banking $ 499,135 $ 434,108 $ 65,027 15 % Specialty Finance 85,871 71,075 14,796 21 Wealth Management 14,532 13,701 831 6 Total Operating Segments 599,538 518,884 80,654 16 Intersegment Eliminations 13,439 12,531 908 7 Consolidated net interest income $ 612,977 $ 531,415 $ 81,562 15 % Non-interest income: Community Banking $ 160,277 $ 169,210 $ (8,933 ) (5 )% Specialty Finance 44,192 37,111 7,081 19 Wealth Management 61,746 58,660 3,086 5 Total Operating Segments 266,215 264,981 1,234 — Intersegment Eliminations (27,747 ) (24,826 ) (2,921 ) (12 ) Consolidated non-interest income $ 238,468 $ 240,155 $ (1,687 ) (1 )% Net revenue: Community Banking $ 659,412 $ 603,318 $ 56,094 9 % Specialty Finance 130,063 108,186 21,877 20 Wealth Management 76,278 72,361 3,917 5 Total Operating Segments 865,753 783,865 81,888 10 Intersegment Eliminations (14,308 ) (12,295 ) (2,013 ) (16 ) Consolidated net revenue $ 851,445 $ 771,570 $ 79,875 10 % Segment profit: Community Banking $ 128,502 $ 106,860 $ 21,642 20 % Specialty Finance 47,990 36,283 11,707 32 Wealth Management 12,409 9,124 3,285 36 Consolidated net income $ 188,901 $ 152,267 $ 36,634 24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September 30, 2017 , December 31, 2016 and September 30, 2016 : Derivative Assets Derivative Liabilities (Dollars in thousands) September 30, December 31, September 30, September 30, December 31, September 30, Derivatives designated as hedging instruments under ASC 815: Interest rate derivatives designated as Cash Flow Hedges $ 8,643 $ 8,011 $ 549 $ — $ — $ 7 Interest rate derivatives designated as Fair Value Hedges 2,036 2,228 177 53 — 907 Total derivatives designated as hedging instruments under ASC 815 $ 10,679 $ 10,239 $ 726 $ 53 $ — $ 914 Derivatives not designated as hedging instruments under ASC 815: Interest rate derivatives $ 34,489 $ 38,974 $ 79,477 $ 33,982 $ 37,665 $ 79,199 Interest rate lock commitments 2,851 4,265 8,352 1 1,325 4,060 Forward commitments to sell mortgage loans 19 2,037 — 1,495 — 3,505 Foreign exchange contracts 160 879 273 242 849 270 Total derivatives not designated as hedging instruments under ASC 815 $ 37,519 $ 46,155 $ 88,102 $ 35,720 $ 39,839 $ 87,034 Total Derivatives $ 48,198 $ 56,394 $ 88,828 $ 35,773 $ 39,839 $ 87,948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As of September 30, 2017 , the Company had four interest rate swap derivatives designated as cash flow hedges of variable rate deposits. The interest rate swap derivatives had notional amounts of $200.0 million , $250.0 million , $275.0 million and $200.0 million and mature in June 2019, July 2019, August 2019 and June 2020, respectively.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nine months ended September 30, 2017 or September 30, 2016 . The Company uses the hypothetical derivative method to assess and measure hedge effectiveness. The table below provides details on each of these cash flow hedges as of September 30, 2017 : September 30, 2017 (Dollars in thousands) Notional Fair Value Maturity Date Amount Asset (Liability) Interest Rate Swaps: June 2019 $ 200,000 $ 295 July 2019 250,000 3,549 August 2019 275,000 4,434 June 2020 200,000 365 Total Cash Flow Hedges $ 925,000 $ 8,643 A rollforward of the amounts in accumulated other comprehensive loss related to interest rate derivatives designated as cash flow hedges follows: Three months ended Nine months ended (Dollars in thousands) September 30, September 30, September 30, September 30, Unrealized gain (loss) at beginning of period $ 8,249 $ (3,574 ) $ 6,944 $ (3,529 ) Amount reclassified from accumulated other comprehensive loss to interest expense on deposits and junior subordinated debentures 14 1,065 1,051 2,620 Amount of (loss) gain recognized in other comprehensive income 380 1,708 648 108 Unrealized gain (loss) at end of period $ 8,643 $ (801 ) $ 8,643 $ (801 ) As of September 30, 2017 , the Company estimates that during the next twelve months, $3.5 million will be reclassified from accumulated other comprehensive gain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September 30, 2017 , the Company has eleven interest rate swaps with an aggregate notional amount of $126.1 million that were designated as fair value hedges associated with fixed rate commercial and industrial and commercial franchise loans as well as life insurance premium finance receivable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gain of $12,000 and $35,000 in other income related to hedge ineffectiveness for the three months ended September 30, 2017 and 2016 , respectively. On a year-to-date basis, the Company recognized a net gain of $41,000 and a net gain of $13,000 in other income related to hedge ineffectiveness for the nine months ended September 30, 2017 and 2016 , respectively. The following table presents the gain/(loss) and hedge ineffectiveness recognized on derivative instruments and the related hedged items that are designated as a fair value hedge accounting relationship as of September 30, 2017 and 2016 : (Dollars in thousands) Derivatives in Fair Value Location of Gain/(Loss) Amount of (Loss)/Gain Recognized Three Months Ended Amount of Gain/(Loss) Recognized Three Months Ended Income Statement Gain Three Months Ended September 30, September 30, September 30, September 30, September 30, September 30, Interest rate swaps Trading losses, net $ (64 ) $ 269 $ 76 $ (234 ) $ 12 $ 35 (Dollars in thousands) Derivatives in Fair Value Hedging Relationships Location of Gain/(Loss) Recognized in Income on Derivative Amount of Loss Recognized in Income on Derivative Nine Months Ended Amount of Gain Recognized in Income on Hedged Item Nine Months Ended Income Statement Gain due to Hedge Ineffectiveness Nine Months Ended September 30, September 30, September 30, September 30, September 30, September 30, Interest rate swaps Trading losses, net $ (245 ) $ (614 ) $ 286 $ 627 $ 41 $ 13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At September 30, 2017 , the Company had interest rate derivative transactions with an aggregate notional amount of approximately $4.9 billion (all interest rate swaps and caps with customers and third parties) related to this program. These interest rate derivatives had maturity dates ranging from October 2017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September 30, 2017 , the Company had forward commitments to sell mortgage loans with an aggregate notional amount of approximately $773.5 million and interest rate lock commitments with an aggregate notional amount of approximately $409.3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September 30, 2017 the Company held foreign currency derivatives with an aggregate notional amount of approximately $43.4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September 30, 2017 , December 31, 2016 or September 30, 2016 . Amounts included in the Consolidated Statements of Income related to derivative instruments not designated in hedge relationships were as follows: (Dollars in thousands) Three Months Ended Nine Months Ended Derivative Location in income statement September 30, September 30, September 30, September 30, Interest rate swaps and caps Trading losses, net $ (94 ) $ (395 ) $ (762 ) $ (751 ) Mortgage banking derivatives Mortgage banking revenue 708 (2,215 ) 1,398 (3,058 ) Covered call options Fees from covered call options 1,143 3,633 2,792 9,994 Foreign exchange contracts Trading losses, net (23 ) (26 ) (115 ) (262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September 30, 2017 , the fair value of interest rate derivatives in a net liability position that were subject to such agreements, which includes accrued interest related to these agreements, was $9.8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September 30, December 31, September 30, September 30, December 31, September 30, Gross Amounts Recognized $ 45,168 $ 49,213 $ 80,203 $ 34,035 $ 37,665 $ 80,113 Less: Amounts offset in the Statements of Financial Condition — — — — — — Net amount presented in the Statements of Financial Condition $ 45,168 $ 49,213 $ 80,203 $ 34,035 $ 37,665 $ 80,113 Gross amounts not offset in the Statements of Financial Condition Offsetting Derivative Positions $ (16,213 ) (14,441 ) (958 ) $ (16,213 ) (14,441 ) (958 ) Collateral Posted (1) (2,950 ) (8,530 ) — (17,130 ) (12,400 ) (79,155 ) Net Credit Exposure $ 26,005 $ 26,242 $ 79,245 $ 692 $ 10,824 $ — (1) As of September 30, 2016, the Company posted collateral of $86.0 million , which resulted in excess collateral with its counterparties. For purposes of this disclosure, the amount of posted collateral is limited to the amount offsetting the derivative liability.</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17 , the Company classified $68.4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9 million of U.S. government agencies as Level 3 at September 30, 2017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third quarter of 2017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17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At September 30, 2017 , December 31, 2016 and September 30, 2016 , the Company held no equity securities classified as Level 3. In prior periods, equity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the third quarter of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At September 30, 2017 , the Company classified $29.7 million of loans held-for-investment as Level 3. The weighted average discount rate used as an input to value these loans at September 30, 2017 was 3.65%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9.62% at September 30, 2017 . Prepayment speeds are inversely related to the fair value of these loans as an increase in prepayment speeds results in a decreased valuation. Additionally, the weighted average credit loss rate used as an input to value the specific loans was 0.94% with credit loss rates ranging from 0% - 3% at September 30, 2017 . Mortgage servicing rights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September 30, 2017 , the Company classified $29.4 million of MSRs as Level 3. The weighted average discount rate used as an input to value the MSRs at September 30, 2017 was 9.97% with discount rates applied ranging from 9% - 15%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September 30, 2017 ranged from 0% - 47% or a weighted average prepayment speed of 10.50% . Further, for current and delinquent loans, the Company assumed a weighted average cost of servicing of $69 and $634 , respectively, per loan. Prepayment speeds and the cost to service are both inversely related to the fair value of MSRs as an increase in prepayment speeds or the cost to service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September 30, 2017 , the Company classified $1.2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September 30, 2017 was 88.85% with pull-through rates applied ranging from 38%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September 30, 2017 (Dollars in thousands) Total Level 1 Level 2 Level 3 Available-for-sale securities U.S. Treasury $ 144,145 $ — $ 144,145 $ — U.S. Government agencies 159,328 — 155,385 3,943 Municipal 116,016 — 47,633 68,383 Corporate notes 60,614 — 60,614 — Mortgage-backed 1,149,448 — 1,149,448 — Equity securities 36,352 — 36,352 — Trading account securities 643 — 643 — Mortgage loans held-for-sale 370,282 — 370,282 — Loans held-for-investment 29,704 — — 29,704 MSRs 29,414 — — 29,414 Nonqualified deferred compensation assets 10,824 — 10,824 — Derivative assets 48,198 — 46,982 1,216 Total $ 2,154,968 $ — $ 2,022,308 $ 132,660 Derivative liabilities $ 35,773 $ — $ 35,773 $ —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 assets 9,228 — 9,228 — Derivative assets 56,394 — 54,103 2,291 Total $ 2,251,892 $ — $ 2,128,735 $ 123,157 Derivative liabilities $ 39,839 $ — $ 39,839 $ — September 30, 2016 (Dollars in thousands) Total Level 1 Level 2 Level 3 Available-for-sale securities U.S. Treasury $ 30,036 $ — $ 30,036 $ — U.S. Government agencies 93,683 — 93,683 — Municipal 109,281 — 42,073 67,208 Corporate notes 65,203 — 65,203 — Mortgage-backed 1,301,111 — 1,301,111 — Equity securities 50,782 — 50,782 — Trading account securities 1,092 — 1,092 — Mortgage loans held-for-sale 559,634 — 559,634 — Loans held-for-investment 17,603 — 17,603 — MSRs 13,901 — — 13,901 Nonqualified deferred compensation assets 9,218 — 9,218 — Derivative assets 88,828 — 82,791 6,037 Total $ 2,340,372 $ — $ 2,253,226 $ 87,146 Derivative liabilities $ 87,948 $ — $ 87,948 $ — The aggregate remaining contractual principal balance outstanding as of September 30, 2017 , December 31, 2016 and September 30, 2016 for mortgage loans held-for-sale measured at fair value under ASC 825 was $356.4 million , $414.4 million and $537.0 million , respectively, while the aggregate fair value of mortgage loans held-for-sale was $370.3 million , $418.4 million and $559.6 million , for the same respective periods, as shown in the above tables. There were no nonaccrual loans or loans past due greater than 90 days and still accruing in the mortgage loans held-for-sale portfolio as of September 30, 2017 , December 31, 2016 and September 30, 2016 . The changes in Level 3 assets measured at fair value on a recurring basis during the three and nine months ended September 30, 2017 and 2016 are summarized as follows: Equity securities U.S. Government Agencies Loans held-for- investment Mortgage servicing rights Derivative Assets (Dollars in thousands) Municipal Balance at July 1, 2017 $ 77,341 $ — $ 4,110 $ 30,173 $ 27,307 $ 1,047 Total net gains (losses) included in: Net income (1) — — — 177 2,107 169 Other comprehensive loss (4,113 ) — (167 ) — — — Purchases — — — — — — Issuances — — — — — — Sales — — — — — — Settlements (4,845 ) — — (4,504 ) — — Net transfers into/(out of) Level 3 — — — 3,858 — — Balance at September 30, 2017 $ 68,383 $ — $ 3,943 $ 29,704 $ 29,414 $ 1,216 (1) Changes in the balance of MSRs are recorded as a component of mortgage banking revenue in non-interest income. Equity securities U.S. Government Agencies Loans held-for- investment Mortgage servicing rights Derivative Assets (Dollars in thousands) Municipal Balance at January 1, 2017 $ 79,626 $ — $ — $ 22,137 $ 19,103 $ 2,291 Total net gains (losses) included in: Net income (1) — — — 1,369 10,311 (1,075 ) Other comprehensive loss (1,084 ) — (340 ) — — — Purchases 10,879 — — — — — Issuances — — — — — — Sales — — — — — — Settlements (21,038 ) — — (9,995 ) — — Net transfers into/(out of) Level 3 — — 4,283 16,193 — — Balance at September 30, 2017 $ 68,383 $ — $ 3,943 $ 29,704 $ 29,414 $ 1,216 Equity securities U.S. Government Agencies Loans held-for- investment Mortgage servicing rights Derivative Assets (Dollars in thousands) Municipal Balance at July 1, 2016 $ 69,812 $ 25,187 $ — $ — $ 13,382 $ 9,731 Total net gains (losses) included in: Net income (1) — — — — 519 (3,694 ) Other comprehensive loss (241 ) — — — — Purchases 2,184 — — — — — Issuances — — — — — — Sales — (25,187 ) — — — — Settlements (4,547 ) — — — — — Net transfers into/(out of) Level 3 — — — — — — Balance at September 30, 2016 $ 67,208 $ — $ — $ — $ 13,901 $ 6,037 Equity securities U.S. Government Agencies Loans held-for- investment Mortgage servicing rights Derivative Assets (Dollars in thousands) Municipal Balance at January 1, 2016 $ 68,613 $ 25,199 $ — $ — $ 9,092 $ 7,021 Total net gains (losses) included in: Net income (1) — — — — 4,809 (984 ) Other comprehensive loss (141 ) (12 ) — — — — Purchases 6,458 — — — — — Issuances — — — — — — Sales — (25,187 ) — — — — Settlements (7,722 ) — — — — — Net transfers into/(out of) Level 3 — — — — — — Balance at September 30, 2016 $ 67,208 $ — $ — $ — $ 13,901 $ 6,037 (1) Changes in the balance of MSRs are recorded as a component of mortgage banking revenue in non-interest income.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September 30, 2017 . September 30, 2017 Three Months Ended September 30, 2017 Fair Value Losses Recognized, net Nine Months Ended September 30, 2017 Fair Value Losses Recognized, net (Dollars in thousands) Total Level 1 Level 2 Level 3 Impaired loans—collateral based $ 57,548 $ — $ — $ 57,548 $ 4,259 $ 10,589 Other real estate owned, including covered other real estate owned (1) 40,229 — — 40,229 490 1,760 Total $ 97,777 $ — $ — $ 97,777 $ 4,749 $ 12,349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7 – Allowance for Loan Losses, Allowance for Losses on Lending-Related Commitments and Impaired Loans. At September 30, 2017 , the Company had $78.6 million of impaired loans classified as Level 3. Of the $78.6 million of impaired loans, $57.5 million were measured at fair value based on the underlying collateral of the loan as shown in the table above. The remaining $21.1 million were valued based on discounted cash flows in accordance with ASC 310. Other real estate owned (including covered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non-covered other real estate owned and covered other real estate owned. At September 30, 2017 , the Company had $40.2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September 30, 2017 were as follows: (Dollars in thousands) Fair Value Valuation Methodology Significant Unobservable Input Range of Inputs Weighted Average of Inputs Impact to valuation from an increased or higher input value Measured at fair value on a recurring basis: Municipal Securities $ 68,383 Bond pricing Equivalent rating BBB-AA+ N/A Increase U.S. Government agencies 3,943 Bond pricing Equivalent rating AAA AAA Increase Loans held-for-investment 29,704 Discounted cash flows Discount rate 3%-4% 3.65% Decrease Credit loss rate 0%-3% 0.94% Decrease Constant prepayment rate (CPR) 9.62% 9.62% Decrease MSRs 29,414 Discounted cash flows Discount rate 9%-15% 9.97% Decrease Constant prepayment rate (CPR) 0%-47% 10.50% Decrease Cost of servicing $65-$200 $69 Decrease Cost of servicing - delinquent $200-$1,000 $634 Decrease Derivatives 1,216 Discounted cash flows Pull-through rate 38%-100% 88.85% Increase Measured at fair value on a non-recurring basis: Impaired loans—collateral based $ 57,548 Appraisal value Appraisal adjustment - cost of sale 10% 10.00% Decrease Other real estate owned, including covered other real estate owned 40,229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September 30, 2017 At December 31, 2016 At September 30, 2016 Carrying Fair Carrying Fair Carrying Fair (Dollars in thousands) Value Value Value Value Value Value Financial Assets: Cash and cash equivalents $ 251,952 $ 251,952 $ 270,045 $ 270,045 $ 246,947 $ 246,947 Interest bearing deposits with banks 1,218,728 1,218,728 980,457 980,457 816,104 816,104 Available-for-sale securities 1,665,903 1,665,903 1,724,667 1,724,667 1,650,096 1,650,096 Held-to-maturity securities 819,340 807,036 635,705 607,602 932,767 942,666 Trading account securities 643 643 1,989 1,989 1,092 1,092 FHLB and FRB stock, at cost 87,192 87,192 133,494 133,494 129,630 129,630 Brokerage customer receivables 23,631 23,631 25,181 25,181 25,511 25,511 Mortgage loans held-for-sale, at fair value 370,282 370,282 418,374 418,374 559,634 559,634 Loans held-for-investment, at fair value 29,704 29,704 22,137 22,137 17,603 17,603 Loans held-for-investment, at amortized cost 20,929,678 21,064,801 19,739,180 20,755,320 19,179,598 20,233,915 MSRs 29,414 29,414 19,103 19,103 13,901 13,901 Nonqualified deferred compensation assets 10,824 10,824 9,228 9,228 9,218 9,218 Derivative assets 48,198 48,198 56,394 56,394 88,828 88,828 Accrued interest receivable and other 225,435 225,435 204,513 204,513 205,725 205,725 Total financial assets $ 25,710,924 $ 25,833,743 $ 24,240,467 $ 25,228,504 $ 23,876,654 $ 24,940,870 Financial Liabilities Non-maturity deposits $ 18,228,388 $ 18,228,388 $ 17,383,729 $ 17,383,729 $ 16,946,178 $ 16,946,178 Deposits with stated maturities 4,666,675 4,608,760 4,274,903 4,263,576 4,201,477 4,200,278 FHLB advances 468,962 454,753 153,831 157,051 419,632 427,103 Other borrowings 251,680 251,680 262,486 262,486 241,366 241,366 Subordinated notes 139,052 145,376 138,971 135,268 138,943 138,715 Junior subordinated debentures 253,566 240,305 253,566 254,384 253,566 254,108 Derivative liabilities 35,773 35,773 39,839 39,839 87,948 87,948 FDIC indemnification liability 15,472 15,472 16,701 16,701 17,945 17,945 Accrued interest payable 9,177 9,177 6,421 6,421 8,007 8,007 Total financial liabilities $ 24,068,745 $ 23,989,684 $ 22,530,447 $ 22,519,455 $ 22,315,062 $ 22,321,648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nd liability,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Compensation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Outstanding awards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September 30, 2017 , approximately 4.0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under the 2015 Plan and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generally consist of a combination of time-vested non-qualified stock options, performance-based stock awards and performance-based cash awards. Performance-based stock and cash awards granted under the LTIP are contingent upon the achievement of pre-established long-term performance goals set in advance by the Compensation Committee over a three -year period starting at the beginning of each calendar year. These performance awards are granted at a target level, and based on the Company’s achievement of the pre-established long-term goals, the actual payouts can range from 0% to a maximum of 150% (for awards granted after 2014) or 200% (for awards granted prior to 2015) of the target award. The awards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nine month period ended September 30, 2016 . No options were granted in the nine month period ended September 30, 2017 . Nine Months Ended September 30, 2016 Expected dividend yield 0.9 % Expected volatility 25.2 % Risk-free rate 1.3 % Expected option life (in years) 4.5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4 million in the third quarter of 2017 and $2.0 million in the third quarter of 2016 , and $8.2 million and $6.8 million for the 2017 and 2016 year-to-date periods, respectively. A summary of the Company's stock option activity for the nine months ended September 30, 2017 and September 30, 2016 is presented below: Stock Options Common Shares Weighted Average Strike Price Remaining Contractual Term (1) Intrinsic Value (2) ($000) Outstanding at January 1, 2017 1,698,912 $ 41.50 Granted — — Exercised (499,222 ) 40.57 Forfeited or canceled (16,378 ) 43.07 Outstanding at September 30, 2017 1,183,312 $ 41.87 4.2 $ 43,122 Exercisable at September 30, 2017 640,759 $ 41.58 3.5 $ 23,532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Stock Options Common Shares Weighted Average Strike Price Remaining Contractual Term (1) Intrinsic Value (2) ($000) Outstanding at January 1, 2016 1,551,734 $ 41.32 Granted 562,166 41.04 Exercised (184,366 ) 37.43 Forfeited or canceled (86,039 ) 48.93 Outstanding at September 30, 2016 1,843,495 $ 41.27 4.8 $ 26,363 Exercisable at September 30, 2016 813,666 $ 39.27 3.5 $ 13,265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weighted average grant date fair value per share of options granted during the nine months ended September 30, 2016 was $8.61 . The aggregate intrinsic value of options exercised during the nine months ended September 30, 2017 and September 30, 2016 , was $16.3 million and $2.7 million , respectively. Cash received from option exercises under the Plan for the nine months ended September 30, 2017 and September 30, 2016 were $20.3 million and $6.9 million , respectively. A summary of the Plans' restricted share activity for the nine months ended September 30, 2017 and September 30, 2016 is presented below: Nine months ended September 30, 2017 Nine months ended September 30, 2016 Restricted Shares Common Shares Weighted Average Grant-Date Fair Value Common Shares Weighted Average Grant-Date Fair Value Outstanding at January 1 133,425 $ 49.94 137,593 $ 49.63 Granted 14,249 72.53 15,764 44.72 Vested and issued (10,695 ) 46.03 (10,041 ) 43.78 Forfeited or canceled (2,551 ) 52.26 (598 ) 44.26 Outstanding at September 30 134,428 $ 52.60 142,718 $ 49.52 Vested, but not issuable at September 30 89,563 $ 51.59 88,889 $ 51.44 A summary of the Plans' performance-based stock award activity, based on the target level of the awards, for the nine months ended September 30, 2017 and September 30, 2016 is presented below: Nine months ended September 30, 2017 Nine months ended September 30, 2016 Performance-based Stock Common Weighted Common Weighted Outstanding at January 1 298,180 $ 43.64 276,533 $ 43.01 Granted 145,829 72.60 118,072 41.02 Vested and issued (68,712 ) 46.85 (78,410 ) 37.90 Forfeited (14,164 ) 52.81 (13,229 ) 41.12 Outstanding at September 30 361,133 $ 54.36 302,966 $ 43.64 Vested, but deferred at September 30 13,616 $ 42.66 6,660 $ 37.93 The Company issues new shares to satisfy its obligation to issue shares granted pursuant to the Plans.</t>
  </si>
  <si>
    <t>Shareholders' Equity and Earnings Per Share</t>
  </si>
  <si>
    <t>Earnings Per Share, Basic and Diluted, Other Disclosures [Abstract]</t>
  </si>
  <si>
    <t>Shareholders’ Equity and Earnings Per Share Common Stock Offering In June 2016, the Company issued through a public offering a total of 3,000,000 shares of its common stock. Net proceeds to the Company totaled approximately $152.9 million .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Series C Preferred Stock In March 2012, the Company issued and sold 126,500 shares of non-cumulative perpetual convertible preferred stock, Series C, liquidation preference $1,000 per share (the “Series C Preferred Stock”) for $126.5 million in a public offering. When, as and if declared, dividends on the Series C Preferred Stock were payable quarterly in arrears at a rate of 5.00% per annum. The Series C Preferred Stock was convertible into common stock at the option of the holder subject to customary anti-dilution adjustments. Additionally, on and after April 15, 2017, the Company had the right under certain circumstances to cause the Series C Preferred Stock to be converted into common stock if the closing price of the Company’s common stock exceeded a certain amount. In 2016 , pursuant to such terms, 30 shares of the Series C Preferred Stock were converted at the option of the respective holders into 729 shares of the Company's common stock. On April 25, 2017 , 2,073 shares of the Series C Preferred Stock were converted at the option of the respective holder into 51,244 shares of the Company's common stock, pursuant to the terms of the Series C Preferred Stock. On April 27, 2017 , the Company caused a mandatory conversion of its remaining 124,184 shares of Series C Preferred Stock into 3,069,828 shares of the Company's common stock at a conversion rate of 24.72 shares of common stock per share of Series C Preferred Stock. Cash was paid in lieu of fractional shares for an amount considered insignificant. Common Stock Warrant Pursuant to the U.S. Department of the Treasury’s (the “U.S. Treasury”) Capital Purchase Program, on December 19, 2008, the Company issued to the U.S. Treasury a warrant to exercise 1,643,295 warrant shares of Wintrust common stock with a term of 10 years. The exercise price, subject to customary anti-dilution, was $22.66 at September 30, 2017 . In February 2011, the U.S. Treasury sold all of its interest in the warrant issued to it in a secondary underwritten public offering. During the first nine months of 2017 294,993 warrant shares were exercised, which resulted in 202,325 shares of common stock issued. At September 30, 2017 , all remaining holders of the interest in the warrant were able to exercise 46,859 warrant shares. Other At the January 2017 Board of Directors meeting, a quarterly cash dividend of $0.14 per share ( $0.56 on an annualized basis) was declared. It was paid on February 23, 2017 to shareholders of record as of February 9, 2017 . At the April 2017 Board of Directors meeting, a quarterly cash dividend of $0.14 per share ( $0.56 on an annualized basis) was declared. It was paid on May 25, 2017 to shareholders of record as of May 11, 2017 . At the July 2017 Board of Directors meeting, a quarterly cash dividend of $0.14 per share ( $0.56 on an annualized basis) was declared. It was paid on August 24, 2017 to shareholders of record as of August 10, 2017. Accumulated Other Comprehensive Income (Loss) 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uly 1, 2017 $ (15,022 ) $ 4,959 $ (36,474 ) $ (46,537 ) Other comprehensive income (loss) during the period, net of tax, before reclassifications 653 228 4,206 5,087 Amount reclassified from accumulated other comprehensive income (loss) into net income, net of tax (24 ) 8 — (16 ) Amount reclassified from accumulated other comprehensive income related to amortization of unrealized losses on investment securities transferred to held-to-maturity from available-for-sale, net of tax (20 ) — — (20 ) Net other comprehensive income during the period, net of tax $ 609 $ 236 $ 4,206 $ 5,051 Balance at September 30, 2017 $ (14,413 ) $ 5,195 $ (32,268 ) $ (41,486 ) Balance at January 1, 2017 $ (29,309 ) $ 4,165 $ (40,184 ) $ (65,328 ) Other comprehensive income (loss) during the period, net of tax, before reclassifications 15,815 393 7,916 24,124 Amount reclassified from accumulated other comprehensive income (loss) into net income, net of tax (19 ) 637 — 618 Amount reclassified from accumulated other comprehensive income related to amortization of unrealized losses on investment securities transferred to held-to-maturity from available-for-sale, net of tax $ (900 ) $ — $ — $ (900 ) Net other comprehensive income during the period, net of tax $ 14,896 $ 1,030 $ 7,916 $ 23,842 Balance at September 30, 2017 $ (14,413 ) $ 5,195 $ (32,268 ) $ (41,486 ) Balance at July 1, 2016 $ 3,971 $ (2,220 ) $ (36,191 ) $ (34,440 ) Other comprehensive income (loss) during the period, net of tax, before reclassifications 1,532 1,037 (1,644 ) 925 Amount reclassified from accumulated other comprehensive income (loss) into net income, net of tax (2,005 ) 646 — (1,359 ) Amount reclassified from accumulated other comprehensive income related to amortization of unrealized losses on investment securities transferred to held-to-maturity from available-for-sale, net of tax 2,295 — — 2,295 Net other comprehensive income (loss) during the period, net of tax $ 1,822 $ 1,683 $ (1,644 ) $ 1,861 Balance at September 30, 2016 $ 5,793 $ (537 ) $ (37,835 ) $ (32,579 ) Balance at January 1, 2016 $ (17,674 ) $ (2,193 ) $ (42,841 ) $ (62,708 ) Other comprehensive income during the period, net of tax, before reclassifications 20,444 66 5,006 25,516 Amount reclassified from accumulated other comprehensive income (loss) into net income, net of tax (3,684 ) 1,590 — (2,094 ) Amount reclassified from accumulated other comprehensive income related to amortization of unrealized losses on investment securities transferred to held-to-maturity from available-for-sale, net of tax 6,707 — — 6,707 Net other comprehensive income during the period, net of tax $ 23,467 $ 1,656 $ 5,006 $ 30,129 Balance at September 30, 2016 $ 5,793 $ (537 ) $ (37,835 ) $ (32,579 ) Amount Reclassified from Accumulated Other Comprehensive Income for the Details Regarding the Component of Accumulated Other Comprehensive Income Three Months Ended Nine Months Ended Impacted Line on the Consolidated Statements of Income September 30, September 30, 2017 2016 2017 2016 Accumulated unrealized losses on securities Gains included in net income $ 39 $ 3,305 $ 31 $ 6,070 Gains on investment securities, net 39 3,305 31 6,070 Income before taxes Tax effect $ (15 ) $ (1,300 ) $ (12 ) $ (2,386 ) Income tax expense Net of tax $ 24 $ 2,005 $ 19 $ 3,684 Net income Accumulated unrealized losses on derivative instruments Amount reclassified to interest expense on deposits $ (380 ) $ 528 $ (15 ) $ 1,121 Interest on deposits Amount reclassified to interest expense on junior subordinated debentures 394 537 $ 1,066 $ 1,499 Interest on junior subordinated debentures (14 ) (1,065 ) (1,051 ) (2,620 ) Income before taxes Tax effect $ 6 $ 419 $ 414 $ 1,030 Income tax expense Net of tax $ (8 ) $ (646 ) $ (637 ) $ (1,590 ) Net income Earnings per Share The following table shows the computation of basic and diluted earnings per share for the periods indicated: Three Months Ended Nine Months Ended (In thousands, except per share data) September 30, September 30, September 30, September 30, Net income $ 65,626 $ 53,115 $ 188,901 $ 152,267 Less: Preferred stock dividends 2,050 3,628 7,728 10,884 Net income applicable to common shares—Basic (A) 63,576 49,487 181,173 141,383 Add: Dividends on convertible preferred stock, if dilutive — 1,578 1,578 4,735 Net income applicable to common shares—Diluted (B) 63,576 51,065 182,751 146,118 Weighted average common shares outstanding (C) 55,796 51,679 54,292 49,763 Effect of dilutive potential common shares Common stock equivalents 966 938 988 822 Convertible preferred stock, if dilutive — 3,109 1,317 3,109 Total dilutive potential common shares 966 4,047 2,305 3,931 Weighted average common shares and effect of dilutive potential common shares (D) 56,762 55,726 56,597 53,694 Net income per common share: Basic (A/C) $ 1.14 $ 0.96 $ 3.34 $ 2.84 Diluted (B/D) $ 1.12 $ 0.92 $ 3.23 $ 2.72 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for a period, net income applicable to common shares is not adjusted by the associated preferred dividends.</t>
  </si>
  <si>
    <t>Subsequent Events</t>
  </si>
  <si>
    <t>Subsequent Events [Abstract]</t>
  </si>
  <si>
    <t>Subsequent Events On October 16, 2017 , the Company entered in agreements with the FDIC that terminate all existing loss share agreements with the FDIC. The remaining loss share agreements were related to the Company’s acquisition of assets and assumption of liabilities of eight failed banks through FDIC assisted transactions in 2010, 2011 and 2012. Under terms of the agreements, the Company made a net payment of $15.2 million to the FDIC as consideration for the early termination of the loss share agreements. The Company recorded a pre-tax gain of approximately $0.4 million in the fourth quarter of 2017 to write off the remaining loss share asset, relieve the claw-back liability and recognize the payment to the FDIC.</t>
  </si>
  <si>
    <t>Basis of Presentation (Policies)</t>
  </si>
  <si>
    <t>Basis of Accounting</t>
  </si>
  <si>
    <t>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unaudited consolidated financial statements should be read in conjunction with the consolidated financial statements and notes included in the Company’s Annual Report on Form 10-K for the year ended December 31, 2016 (“ 2016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6 Form 10-K.</t>
  </si>
  <si>
    <t>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is effective for fiscal years beginning after December 15, 2017. The Company continues to evaluate the impact on the consolidated financial statements of adopting this new guidance. As certain significant revenue sources related to financial instruments such as interest income are considered not in-scope, the Company does not believe the new guidance will have a significant impact on its consolidated financial statements. The Company is currently completing reviews of specific contracts with customers across its various sources of revenue, primarily related to revenue from its wealth management segment. Contract reviews assist in identifying any characteristics of such contracts that could result in a change in the Company's current practices for recognition of revenue and recognition of costs incurred to obtain or fulfill such contracts. Additionally, during these contract reviews, the Company is considering any disclosure impact that may arise from characteristics identified. The Company expects to adopt the new guidance using the modified retrospective approach. Financial Instruments In January 2016, the FASB issued ASU No. 2016-01, “ Financial Instruments - Overall (Subtopic 825-10): Recognition and Measurement of Financial Assets and Financial Liabilities, ”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does not expect this guidance to have a material impact on the Company's consolidated financial statements. Leases In February 2016, the FASB issued ASU No. 2016-02, “ Leases (Topic 842), ”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to use assets for the amounts related to certain facilities under operating lease agreements disclosed in Note 15 - Minimum Lease Commitments in the 2016 Form 10-K . Additionally, the Company does not expect to significantly change operating lease agreements prior to adoption. Derivatives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was effective for fiscal years beginning after December 15, 2016 and did not have a material impact on the Company's consolidated financial statements. In August 2017, the FASB issued ASU No. 2017-12, “ Derivatives and Hedging (Topic 815): Targeted Improvements to Accounting for Hedging Activities, ” to improve the financial reporting of hedging relationships to better align the economic results of an entity’s risk management activities and disclosures within its financial statements. In addition, this ASU makes certain targeted improvements to simplify the application of the hedge accounting to derivative instruments. This guidance is effective for fiscal years beginning after December 15, 2018, including interim periods within those fiscal years. Guidance related to existing cash flow hedges is to be applied under a modified retrospective approach and guidance related to amended presentation and disclosures is to be applied under a prospective approach. Early adoption is permitted as of the beginning of an annual period that has not been issued or made available for issuance. The Company has not early adopted this guidance. The Company is currently evaluating the impact of adopting this new guidance on the consolidated financial statements. Equity Method Invest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was effective for fiscal years beginning after December 15, 2016 and did not have a material impact on the Company's consolidated financial statements. Employee Share-Based Compensation In March 2016, the FASB issued ASU No. 2016-09, “ Compensation - Stock Compensation (Topic 718): Improvements to Employee Share-Based Payment Accounting, ” to simplify the accounting for several areas of share-based payment transactions. This included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was effective for fiscal years beginning after December 15, 2016. In the first nine months of 2017, the Company recorded $5.0 million of excess tax benefits within income tax expense on the Consolidated Statements of Income as a result of adoption. Allowance for Credit Losses In June 2016, the FASB issued ASU No. 2016-13, “ Financial Instruments - Credit Losses (Topic 326): Measurement of Credit Losses on Financial Instruments, ”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group consisting of individuals from the various areas of the Company tasked with transitioning to the new requirements. At this time, the Company is reviewing potential methodologies for estimating expected credit losses using reasonable and supportable forecast information and has identified certain historical data and system requirements. Statement of Cash Flows In August 2016, the FASB issued ASU No. 2016-15, “ Statement of Cash Flows (Topic 230): Classification of Certain Cash Receipts and Cash Payments (a consensus of the FASB Emerging Issues Task Force), ” to clarify the presentation of specific types of cash flow receipts and payments, including the payment of debt prepayment or debt extinguishment costs, contingent consideration cash payments paid subsequent to the acquisition date and proceeds from settlement of BOLI policies . This guidance is effective for fiscal years beginning after December 15, 2017, including interim periods within those fiscal years, and is to be applied under a retrospective approach, if practicable. The Company does not expect this guidance to have a material impact on the Company's consolidated financial statements. In November 2016, the FASB issued ASU No. 2016-18 “ Statement of Cash Flows (Topic 230): Restricted Cash (a consensus of the FASB Emerging Issues Task Force), ” to clarify the classification and presentation of changes in restricted cash on the statement of cash flows . This guidance is effective for fiscal years beginning after December 15, 2017, including interim periods within those fiscal years, and is to be applied under a retrospective approach. The Company does not expect this guidance to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does not expect this guidance to have a material impact on the Company's consolidated financial statements. Consolida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was effective for fiscal years beginning after December 15, 2016 and did not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The Company expects the adoption of this new guidance to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is effective for fiscal years beginning after December 15, 2017, including interim periods within those fiscal years, and is to be applied under a retrospective approach related to presentation of the service cost component and a prospective approach related to capitalization of such costs. Early adoption is permitted as of the beginning of an annual period that has not been issued or made available for issuance. The Company has not early adopted this guidance. When adopted, the Company does not expect this guidance to have a material impact on the Company's consolidated financial statements. In May 2017, the FASB issued ASU No. 2017-09, “Compensation - Stock Compensation (Topic 718): Scope of Modification Accounting,” to clarify when modification accounting is appropriate for changes to the terms and conditions of a share-based payment award. An entity will be required to account for such changes as a modification unless certain criteria is met. This guidance is effective for fiscal years beginning after December 15, 2017, including interim periods within those fiscal years, and is to be applied under a prospective approach for awards modified on or after the adoption date. Early adoption is permitted as of the beginning of an annual period that has not been issued or made available for issuance. The Company has not early adopted this guidance. When adopted,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has not early adopted this guidance. The Company is currently evaluating the impact of adopting this new guidance on the consolidated financial statements.</t>
  </si>
  <si>
    <t>FDIC-Assisted Transactions</t>
  </si>
  <si>
    <t>FDIC-Assisted Transactions From 2010 to 2012,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of which eight such transactions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during periods subject to such agreements. The agreements with the FDIC require that the Company follow certain servicing procedures or risk losing the FDIC reimbursement of covered asset losses. As of dates subject to such agreements, the loans covered by loss share agreements are classified and presented as covered loans and the estimated reimbursable losses are recorded as an FDIC indemnification asset or other liability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as of dates covered by loss share agreements.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s share agreement. The balance of these estimated reimbursements in accordance with clawback provisions and any related amortization are adjusted periodically for changes in the expected losses on covered assets. On the Consolidated Statements of Condition as of dates subject to loss share agreements, estimated reimbursements from clawback provisions are recorded as a reduction to the FDIC indemnification asset or, if necessary, an increase to the loss share liability, which is included within accrued interest payable and other liabilities. In the second quarter of 2017, the Company recorded a $4.9 million reduction to the estimated loss share liability as a result of an adjustment related to such clawback provision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or reduce the FDIC indemnification liability. The corresponding amortization is recorded as a component of non-interest income on the Consolidated Statements of Income during periods covered by loss share agreements.</t>
  </si>
  <si>
    <t>PCI Loans</t>
  </si>
  <si>
    <t>PCI Loans 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 xml:space="preserve">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September 30, 2017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corporate notes and mortgage-backed securities. Unrealized losses recognized on corporate notes and mortgage-backed securities are the result of increases in yields for similar types of securities. </t>
  </si>
  <si>
    <t>Finance, Loans and Leases Receivable</t>
  </si>
  <si>
    <t xml:space="preserve">Certain premium finance receivables are recorded net of unearned income. </t>
  </si>
  <si>
    <t>Receivables</t>
  </si>
  <si>
    <t>These amounts include accretion from both covered and non-covered loans, and are both included within interest and fees on loans in the Consolidated Statements of Income.</t>
  </si>
  <si>
    <t>Allowance and Nonperforming Loans, Allowance</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t>
  </si>
  <si>
    <t>Non-performing loans include all non-accrual loans (8 and 9 risk ratings) as well as loans 90 days past due and still accruing interest, excluding PCI and covered loans. The remainder of the portfolio is considered performing under the contractual terms of the loan agreement.</t>
  </si>
  <si>
    <t>Loans and Leases Receivable, Allowance for Loan Losses</t>
  </si>
  <si>
    <t>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during the period subject to loss share agreement.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covered loan losses, and a corresponding increase to the FDIC loss share asset or reduction to any FDIC loss share liability.</t>
  </si>
  <si>
    <t>Impaired Financing Receivable</t>
  </si>
  <si>
    <t>These impaired loans require an allowance for loan losses because the estimated fair value of the loans or related collateral is less than the recorded investment in the loans. Impaired loans are considered by the Company to be non-accrual loans, TDRs or loans with principal and/or interest at risk, even if the loan is current with all payments of principal and interest.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si>
  <si>
    <t>Loans and Leases Receivable, Troubled Debt Restructuring</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September 30, 2017 and approximately $1.2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September 30, 2017 and 2016 , the Company recorded $68,000 and $98,000 , respectively, of interest income, which was reflected as a decrease in impairment. For the nine months ended September 30, 2017 and 2016 , the Company recorded $172,000 and $323,000 , respectively, of interest income, which was reflected as a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September 30, 2017 , the Company had $7.9 million of foreclosed residential real estate properties included within OREO.</t>
  </si>
  <si>
    <t>At June 30, 2017, the Company utilized a quantitative approach for its annual goodwill impairment test of the community banking segment and determined that no impairment existed at that time. At December 31, 2016,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September 30, 2017 , the Company identified no such indicators of goodwill impairment for each business segment.</t>
  </si>
  <si>
    <t>Intangible Assets</t>
  </si>
  <si>
    <t>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t>
  </si>
  <si>
    <t>Offsetting Assets and Liabilities</t>
  </si>
  <si>
    <t>The Company records securities sold under repurchase agreements at their gross value and does not offset positions on the Consolidated Statements of Condition.</t>
  </si>
  <si>
    <t>Repurchase Agreements</t>
  </si>
  <si>
    <t>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t>
  </si>
  <si>
    <t>Debt</t>
  </si>
  <si>
    <t>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These notes are stated at par adjusted for unamortized costs paid related to the issuance of this debt. As no outstanding balance exists on the Revolving Credit Facility, unamortized costs paid by the Company in relation to the issuance of this debt are classified in other assets on the Consolidated Statements of Condition. The Term Facility is stated at par of the current outstanding balance of the debt adjusted for unamortized costs paid by the Company in relation to the debt issuance. FHLB advances are stated at par value of the debt adjusted for unamortized prepayment fees paid at the time of prior restructurings of FHLB advances and unamortized fair value adjustments recorded in connection with advances acquired through acquisitions.</t>
  </si>
  <si>
    <t>Transfers and Servicing of Financial Assets, Transfers of Financial Assets</t>
  </si>
  <si>
    <t>The remaining $12.7 million within secured borrowings at September 30, 2017 represents other sold interests in certain loans by the Company that were not considered sales and, as such, related proceeds received are reflected on the Company’s Consolidated Statements of Condition as a secured borrowing owed to the various unrelated third parties.</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t>Segment Reporting</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6 Form 10-K. The Company evaluates segment performance based on after-tax profit or loss and other appropriate profitability measures common to each segment. </t>
  </si>
  <si>
    <t>Derivatives</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nine months ended September 30, 2017 or September 30, 2016 . The Company uses the hypothetical derivative method to assess and measure hedge effectivenes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Interest rate swaps designated as fair value hedges involve the payment of fixed amounts to a counterparty in exchange for the Company receiving variable payments over the life of the agreements without the exchange of the underlying notional amount. The fair values of these derivatives were estimated based on changes in mortgage rates from the dates of the commitments. Changes in the fair value of these mortgage banking derivatives are included in mortgage banking revenue.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hanges in the fair value of derivatives not designated in hedging relationships are recorded directly in earnings.</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of Financial Instruments</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17 , the Company classified $68.4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9 million of U.S. government agencies as Level 3 at September 30, 2017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third quarter of 2017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17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At September 30, 2017 , December 31, 2016 and September 30, 2016 , the Company held no equity securities classified as Level 3. In prior periods, equity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the third quarter of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At September 30, 2017 , the Company classified $29.7 million of loans held-for-investment as Level 3. The weighted average discount rate used as an input to value these loans at September 30, 2017 was 3.65%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9.62% at September 30, 2017 . Prepayment speeds are inversely related to the fair value of these loans as an increase in prepayment speeds results in a decreased valuation. Additionally, the weighted average credit loss rate used as an input to value the specific loans was 0.94% with credit loss rates ranging from 0% - 3% at September 30, 2017 . Mortgage servicing rights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September 30, 2017 , the Company classified $29.4 million of MSRs as Level 3. The weighted average discount rate used as an input to value the MSRs at September 30, 2017 was 9.97% with discount rates applied ranging from 9% - 15%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September 30, 2017 ranged from 0% - 47% or a weighted average prepayment speed of 10.50% . Further, for current and delinquent loans, the Company assumed a weighted average cost of servicing of $69 and $634 , respectively, per loan. Prepayment speeds and the cost to service are both inversely related to the fair value of MSRs as an increase in prepayment speeds or the cost to service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September 30, 2017 , the Company classified $1.2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September 30, 2017 was 88.85% with pull-through rates applied ranging from 38%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t>
  </si>
  <si>
    <t>Foreclosed Assets</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Fair Value Measurement</t>
  </si>
  <si>
    <t>Also, the Company may be required, from time to time, to measure certain other financial assets at fair value on a nonrecurring basis in accordance with GAAP. These adjustments to fair value usually result from impairment charges on individual asse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The Company is required under applicable accounting guidance to report the fair value of all financial instruments on the consolidated statements of condition, including those financial instruments carried at cost.</t>
  </si>
  <si>
    <t>Stock-Based Compensation</t>
  </si>
  <si>
    <t xml:space="preserve">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
  </si>
  <si>
    <t>Option and Incentive Plans</t>
  </si>
  <si>
    <t>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t>
  </si>
  <si>
    <t>Earnings Per Share</t>
  </si>
  <si>
    <t>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for a period, net income applicable to common shares is not adjusted by the associated preferred dividends.</t>
  </si>
  <si>
    <t>Business Combinations (Tables)</t>
  </si>
  <si>
    <t>Summary of FDIC Indemnification Liability</t>
  </si>
  <si>
    <t>The following table summarizes the activity in the Company’s FDIC indemnification liability during the periods indicated: Three Months Ended Nine Months Ended (Dollars in thousands) September 30, September 30, September 30, September 30, Balance at beginning of period $ 15,375 $ 11,729 $ 16,701 $ 6,100 Reductions from reimbursable expenses (159 ) (21 ) (316 ) (751 ) Amortization 311 456 1,010 1,322 Changes in expected reimbursements from (to) the FDIC for changes in expected credit losses and reimbursable expenses 994 4,077 (1,665 ) 9,150 Payments (paid to) received from the FDIC (1,049 ) 1,704 (258 ) 2,124 Balance at end of period $ 15,472 $ 17,945 $ 15,472 $ 17,945</t>
  </si>
  <si>
    <t>Investment Securities (Tables)</t>
  </si>
  <si>
    <t>Marketable Securities</t>
  </si>
  <si>
    <t>The following tables are a summary of the available-for-sale and held-to-maturity securities portfolios as of the dates shown: September 30, 2017 (Dollars in thousands) Amortized Cost Gross Unrealized Gains Gross Unrealized Losses Fair Value Available-for-sale securities U.S. Treasury $ 144,872 $ — $ (727 ) $ 144,145 U.S. Government agencies 159,884 10 (566 ) 159,328 Municipal 113,796 2,493 (273 ) 116,016 Corporate notes: Financial issuers 60,325 63 (771 ) 59,617 Other 1,000 — (3 ) 997 Mortgage-backed: (1) Mortgage-backed securities 1,114,655 1,477 (30,436 ) 1,085,696 Collateralized mortgage obligations 63,934 230 (412 ) 63,752 Equity securities 33,166 3,867 (681 ) 36,352 Total available-for-sale securities $ 1,691,632 $ 8,140 $ (33,869 ) $ 1,665,903 Held-to-maturity securities U.S. Government agencies $ 585,061 $ 249 $ (12,579 ) $ 572,731 Municipal 234,279 2,185 (2,159 ) 234,305 Total held-to-maturity securities $ 819,340 $ 2,434 $ (14,738 ) $ 807,036 December 31, 2016 Amortized Cost Gross Unrealized Gains Gross Unrealized Losses Fair Value (Dollars in thousands) Available-for-sale securities U.S. Treasury $ 142,741 $ 1 $ (759 ) $ 141,983 U.S. Government agencies 189,540 47 (435 ) 189,152 Municipal 129,446 2,969 (606 ) 131,809 Corporate notes: Financial issuers 65,260 132 (1,000 ) 64,392 Other 1,000 — (1 ) 999 Mortgage-backed: (1) Mortgage-backed securities 1,185,448 284 (54,330 ) 1,131,402 Collateralized mortgage obligations 30,105 67 (490 ) 29,682 Equity securities 32,608 3,429 (789 ) 35,248 Total available-for-sale securities $ 1,776,148 $ 6,929 $ (58,410 ) $ 1,724,667 Held-to-maturity securities U.S. Government agencies $ 433,343 $ 7 $ (24,470 ) $ 408,880 Municipal 202,362 647 (4,287 ) 198,722 Total held-to-maturity securities $ 635,705 $ 654 $ (28,757 ) $ 607,602 September 30, 2016 Amortized Cost Gross Unrealized Gains Gross Unrealized Losses Fair Value (Dollars in thousands) Available-for-sale securities U.S. Treasury $ 30,017 $ 19 $ — $ 30,036 U.S. Government agencies 93,561 163 (41 ) 93,683 Municipal 106,033 3,395 (147 ) 109,281 Corporate notes: Financial issuers 65,215 299 (1,311 ) 64,203 Other 1,000 — — 1,000 Mortgage-backed: (1) Mortgage-backed securities 1,257,070 7,958 (54 ) 1,264,974 Collateralized mortgage obligations 35,935 304 (102 ) 36,137 Equity securities 48,568 2,998 (784 ) 50,782 Total available-for-sale securities $ 1,637,399 $ 15,136 $ (2,439 ) $ 1,650,096 Held-to-maturity securities U.S. Government agencies $ 729,417 $ 7,577 $ (2,879 ) $ 734,115 Municipal 203,350 5,515 (314 ) 208,551 Total held-to-maturity securities $ 932,767 $ 13,092 $ (3,193 ) $ 942,666 (1) Consisting entirely of residential mortgage-backed securities, none of which are subprime.</t>
  </si>
  <si>
    <t>Investment Securities, Continuous Unrealized Loss Position, Fair Value</t>
  </si>
  <si>
    <t>The following table presents the portion of the Company’s available-for-sale and held-to-maturity securities portfolios which has gross unrealized losses, reflecting the length of time that individual securities have been in a continuous unrealized loss position at September 30,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44,144 $ (727 ) $ — $ — $ 144,144 $ (727 ) U.S. Government agencies 112,268 (451 ) 41,980 (115 ) 154,248 (566 ) Municipal 24,117 (138 ) 10,725 (135 ) 34,842 (273 ) Corporate notes: Financial issuers — — 35,194 (771 ) 35,194 (771 ) Other — — 997 (3 ) 997 (3 ) Mortgage-backed: Mortgage-backed securities 51,035 (6,629 ) 798,152 (23,807 ) 849,187 (30,436 ) Collateralized mortgage obligations 25,685 (195 ) 7,216 (217 ) 32,901 (412 ) Equity securities 9,177 (283 ) 6,102 (398 ) 15,279 (681 ) Total available-for-sale securities $ 366,426 $ (8,423 ) $ 900,366 $ (25,446 ) $ 1,266,792 $ (33,869 ) Held-to-maturity securities U.S. Government agencies $ 400,980 $ (12,579 ) $ — $ — $ 400,980 $ (12,579 ) Municipal 115,384 (2,159 ) — — 115,384 (2,159 ) Total held-to-maturity securities $ 516,364 $ (14,738 ) $ — $ — $ 516,364 $ (14,738 )</t>
  </si>
  <si>
    <t>Schedule of Realized Gain (Loss)</t>
  </si>
  <si>
    <t>The following table provides information as to the amount of gross gains and gross losses realized and proceeds received through the sale or call of investment securities: Three months ended September 30, Nine months ended September 30, (Dollars in thousands) 2017 2016 2017 2016 Realized gains $ 58 $ 3,429 $ 106 $ 7,466 Realized losses (19 ) (124 ) (75 ) (1,396 ) Net realized gains $ 39 $ 3,305 $ 31 $ 6,070 Other than temporary impairment charges — — — — Gains on investment securities, net $ 39 $ 3,305 $ 31 $ 6,070 Proceeds from sales and calls of available-for-sale securities $ 136,789 $ 1,114,666 $ 146,518 $ 2,186,662 Proceeds from calls of held-to-maturity securities 17 141,885 51,079 423,866</t>
  </si>
  <si>
    <t>Investments Classified by Contractual Maturity Date</t>
  </si>
  <si>
    <t>The amortized cost and fair value of securities as of September 30, 2017 , December 31, 2016 and September 30, 2016 , by contractual maturity, are shown in the following table. Contractual maturities may differ from actual maturities as borrowers may have the right to call or repay obligations with or without call or prepayment penalties. Mortgage-backed securities determined to be available-for-sale are not included in the maturity categories in the following maturity summary as actual maturities may differ from contractual maturities because the underlying mortgages may be called or prepaid without penalties: September 30, 2017 December 31, 2016 September 30, 2016 (Dollars in thousands) Amortized Cost Fair Value Amortized Cost Fair Value Amortized Cost Fair Value Available-for-sale securities Due in one year or less $ 150,907 $ 150,241 $ 145,353 $ 145,062 $ 115,227 $ 115,487 Due in one to five years 282,443 282,121 321,019 320,423 141,364 141,368 Due in five to ten years 38,339 39,458 27,319 28,451 28,696 31,319 Due after ten years 8,188 8,283 34,296 34,399 10,539 10,029 Mortgage-backed 1,178,589 1,149,448 1,215,553 1,161,084 1,293,005 1,301,111 Equity securities 33,166 36,352 32,608 35,248 48,568 50,782 Total available-for-sale securities $ 1,691,632 $ 1,665,903 $ 1,776,148 $ 1,724,667 $ 1,637,399 $ 1,650,096 Held-to-maturity securities Due in one year or less $ 170 $ 171 $ — $ — $ — $ — Due in one to five years 36,914 36,734 29,794 29,416 25,927 26,023 Due in five to ten years 193,387 192,581 69,664 67,820 64,835 65,842 Due after ten years 588,869 577,550 536,247 510,366 842,005 850,801 Total held-to-maturity securities $ 819,340 $ 807,036 $ 635,705 $ 607,602 $ 932,767 $ 942,666</t>
  </si>
  <si>
    <t>Loans (Tables)</t>
  </si>
  <si>
    <t>Summary of Loan Portfolio</t>
  </si>
  <si>
    <t>The following table shows the Company’s loan portfolio by category as of the dates shown: September 30, December 31, September 30, (Dollars in thousands) 2017 2016 2016 Balance: Commercial $ 6,456,034 $ 6,005,422 $ 5,951,544 Commercial real estate 6,400,781 6,196,087 5,908,684 Home equity 672,969 725,793 742,868 Residential real estate 789,499 705,221 663,598 Premium finance receivables—commercial 2,664,912 2,478,581 2,430,233 Premium finance receivables—life insurance 3,795,474 3,470,027 3,283,359 Consumer and other 133,112 122,041 120,975 Total loans, net of unearned income, excluding covered loans $ 20,912,781 $ 19,703,172 $ 19,101,261 Covered loans 46,601 58,145 95,940 Total loans $ 20,959,382 $ 19,761,317 $ 19,197,201 Mix: Commercial 31 % 30 % 31 % Commercial real estate 31 31 31 Home equity 3 4 4 Residential real estate 3 4 3 Premium finance receivables—commercial 13 12 13 Premium finance receivables—life insurance 18 18 17 Consumer and other 1 1 1 Total loans, net of unearned income, excluding covered loans 100 % 100 % 100 % Covered loans — — — Total loans 100 % 100 % 100 %</t>
  </si>
  <si>
    <t>Schedule of Unpaid Principal Balance and Carrying Value of Acquired Loans</t>
  </si>
  <si>
    <t>The following table presents the unpaid principal balance and carrying value for these acquired loans: September 30, 2017 December 31, 2016 (Dollars in thousands) Unpaid Principal Balance Carrying Value Unpaid Carrying PCI loans $ 406,891 $ 379,407 $ 509,446 $ 471,786</t>
  </si>
  <si>
    <t>Activity Related to Accretable Yield of Loans Acquired With Evidence of Credit Quality Deterioratio Since Origination</t>
  </si>
  <si>
    <t>The following table provides activity for the accretable yield of PCI loans: Three Months Ended Nine Months Ended (Dollars in thousands) September 30, September 30, September 30, September 30, Accretable yield, beginning balance $ 45,510 $ 55,630 $ 49,408 $ 63,902 Acquisitions — — 426 1,082 Accretable yield amortized to interest income (5,025 ) (6,449 ) (16,101 ) (17,105 ) Accretable yield amortized to indemnification asset/liability (1) (371 ) (1,744 ) (1,086 ) (5,539 ) Reclassification from non-accretable difference (2) 1,017 5,370 7,106 12,099 Decreases in interest cash flows due to payments and changes in interest rates (875 ) 170 503 (1,462 ) Accretable yield, ending balance (3) $ 40,256 $ 52,977 $ 40,256 $ 52,977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3) As of September 30, 2017 , the Company estimates that the remaining accretable yield balance to be amortized to the indemnification asset or liability for the bank acquisitions is approximately $24,000 . The remainder of the accretable yield related to bank acquisitions is expected to be amortized to interest income.</t>
  </si>
  <si>
    <t>Allowance for Loan Losses, Allowance for Losses on Lending-Related Commitments and Impaired Loans (Tables)</t>
  </si>
  <si>
    <t>Schedule of Aging of the Company's Loan Portfolio</t>
  </si>
  <si>
    <t>The tables below show the aging of the Company’s loan portfolio at September 30, 2017 , December 31, 2016 and September 30, 2016 : As of September 30, 2017 90+ days and still accruing 60-89 days past due 30-59 days past due (Dollars in thousands) Nonaccrual Current Total Loans Loan Balances: Commercial Commercial, industrial and other $ 12,281 $ — $ 3,161 $ 13,710 $ 4,091,381 $ 4,120,533 Franchise — — — 16,719 836,997 853,716 Mortgage warehouse lines of credit — — — 312 194,058 194,370 Asset-based lending 1,141 — 1,533 4,515 889,147 896,336 Leases 509 — 281 1,194 379,410 381,394 PCI - commercial (1) — 1,489 61 — 8,135 9,685 Total commercial 13,931 1,489 5,036 36,450 6,399,128 6,456,034 Commercial real estate: Construction 1,607 — 366 2,064 669,940 673,977 Land 196 — — — 102,557 102,753 Office 5,148 — — 1,220 874,583 880,951 Industrial 1,848 — 137 438 834,062 836,485 Retail 2,200 — 3,030 3,674 925,335 934,239 Multi-family 569 — 68 3,058 861,290 864,985 Mixed use and other 3,310 — 843 3,561 1,966,601 1,974,315 PCI - commercial real estate (1) — 8,443 1,394 2,940 120,299 133,076 Total commercial real estate 14,878 8,443 5,838 16,955 6,354,667 6,400,781 Home equity 7,581 — 446 2,590 662,352 672,969 Residential real estate, including PCI 14,743 1,120 2,055 165 771,416 789,499 Premium finance receivables Commercial insurance loans 9,827 9,584 7,421 9,966 2,628,114 2,664,912 Life insurance loans — 6,740 946 6,937 3,571,388 3,586,011 PCI - life insurance loans (1) — — — — 209,463 209,463 Consumer and other, including PCI 540 221 242 685 131,424 133,112 Total loans, net of unearned income, excluding covered loans $ 61,500 $ 27,597 $ 21,984 $ 73,748 $ 20,727,952 $ 20,912,781 Covered loans 1,936 2,233 1,074 45 41,313 46,601 Total loans, net of unearned income $ 63,436 $ 29,830 $ 23,058 $ 73,793 $ 20,769,265 $ 20,959,382 (1) PCI loans represent loans acquired with evidence of credit quality deterioration since origination, in accordance with ASC 310-30. Loan agings are based upon contractually required payments. As of December 31, 2016 90+ days and still accruing 60-89 days past due 30-59 days past due (Dollars in thousands) Nonaccrual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15,875 1,863 2,576 17,640 5,967,468 6,005,422 Commercial real estate Construction 2,408 — — 1,824 606,007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21,924 16,188 15,253 31,723 6,110,999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 75,457 $ 31,246 $ 43,655 $ 95,820 $ 19,456,994 $ 19,703,172 Covered loans 2,121 2,492 225 1,553 51,754 58,145 Total loans, net of unearned income $ 77,578 $ 33,738 $ 43,880 $ 97,373 $ 19,508,748 $ 19,761,317 As of September 30, 2016 90+ days and still accruing 60-89 days past due 30-59 days past due (Dollars in thousands) Nonaccrual Current Total Loans Loan Balances: Commercial Commercial, industrial and other $ 15,809 $ — $ 7,324 $ 8,987 $ 3,573,396 $ 3,605,516 Franchise — — 458 1,626 872,661 874,745 Mortgage warehouse lines of credit — — — — 309,632 309,632 Asset-based lending 234 — 3,772 3,741 837,972 845,719 Leases 375 — 239 — 299,339 299,953 PCI - commercial (1) — 1,783 — 1,036 13,160 15,979 Total commercial 16,418 1,783 11,793 15,390 5,906,160 5,951,544 Commercial real estate: Construction 400 — — 3,775 447,302 451,477 Land 1,208 — 787 300 105,406 107,701 Office 3,609 — 6,457 8,062 865,954 884,082 Industrial 9,967 — 940 2,961 753,636 767,504 Retail 909 — 1,340 8,723 884,369 895,341 Multi-family 90 — 3,051 2,169 789,645 794,955 Mixed use and other 6,442 — 2,157 5,184 1,837,724 1,851,507 PCI - commercial real estate (1) — 21,433 1,509 4,066 129,109 156,117 Total commercial real estate 22,625 21,433 16,241 35,240 5,813,145 5,908,684 Home equity 9,309 — 1,728 3,842 727,989 742,868 Residential real estate, including PCI 12,205 1,496 2,232 1,088 646,577 663,598 Premium finance receivables Commercial insurance loans 14,214 7,754 6,968 10,291 2,391,006 2,430,233 Life insurance loans — — 9,960 3,717 3,006,795 3,020,472 PCI - life insurance loans (1) — — — — 262,887 262,887 Consumer and other, including PCI 543 124 204 871 119,233 120,975 Total loans, net of unearned income, excluding covered loans $ 75,314 $ 32,590 $ 49,126 $ 70,439 $ 18,873,792 $ 19,101,261 Covered loans 2,331 4,806 1,545 2,456 84,802 95,940 Total loans, net of unearned income $ 77,645 $ 37,396 $ 50,671 $ 72,895 $ 18,958,594 $ 19,197,201 (1) PCI loans represent loans acquired with evidence of credit quality deterioration since origination, in accordance with ASC 310-30. Loan agings are based upon contractually required payments.</t>
  </si>
  <si>
    <t>Summary of Performance by Loan Class</t>
  </si>
  <si>
    <t>The following table presents the recorded investment based on performance of loans by class, excluding covered loans, per the most recent analysis at September 30, 2017 , December 31, 2016 and September 30, 2016 : Performing Non-performing Total (Dollars in thousands) September 30, December 31, September 30, September 30, December 31, September 30, September 30, December 31, September 30, Loan Balances: Commercial Commercial, industrial and other $ 4,108,252 $ 3,731,097 $ 3,589,707 $ 12,281 $ 13,615 $ 15,809 $ 4,120,533 $ 3,744,712 $ 3,605,516 Franchise 853,716 869,721 874,745 — — — 853,716 869,721 874,745 Mortgage warehouse lines of credit 194,370 204,225 309,632 — — — 194,370 204,225 309,632 Asset-based lending 895,195 873,146 845,485 1,141 1,924 234 896,336 875,070 845,719 Leases 380,885 294,404 299,578 509 510 375 381,394 294,914 299,953 PCI - commercial (1) 9,685 16,780 15,979 — — — 9,685 16,780 15,979 Total commercial 6,442,103 5,989,373 5,935,126 13,931 16,049 16,418 6,456,034 6,005,422 5,951,544 Commercial real estate Construction 672,370 607,831 451,077 1,607 2,408 400 673,977 610,239 451,477 Land 102,557 104,407 106,493 196 394 1,208 102,753 104,801 107,701 Office 875,803 863,337 880,473 5,148 4,337 3,609 880,951 867,674 884,082 Industrial 834,637 763,554 757,537 1,848 7,047 9,967 836,485 770,601 767,504 Retail 932,039 911,996 894,432 2,200 597 909 934,239 912,593 895,341 Multi-family 864,416 806,981 794,865 569 643 90 864,985 807,624 794,955 Mixed use and other 1,971,005 1,945,677 1,845,065 3,310 6,498 6,442 1,974,315 1,952,175 1,851,507 PCI - commercial real estate (1) 133,076 170,380 156,117 — — — 133,076 170,380 156,117 Total commercial real estate 6,385,903 6,174,163 5,886,059 14,878 21,924 22,625 6,400,781 6,196,087 5,908,684 Home equity 665,388 716,032 733,559 7,581 9,761 9,309 672,969 725,793 742,868 Residential real estate, including PCI 774,756 692,472 651,393 14,743 12,749 12,205 789,499 705,221 663,598 Premium finance receivables Commercial insurance loans 2,645,501 2,455,910 2,408,265 19,411 22,671 21,968 2,664,912 2,478,581 2,430,233 Life insurance loans 3,579,271 3,216,653 3,020,472 6,740 3,717 — 3,586,011 3,220,370 3,020,472 PCI - life insurance loans (1) 209,463 249,657 262,887 — — — 209,463 249,657 262,887 Consumer and other, including PCI 132,413 121,458 120,372 699 583 603 133,112 122,041 120,975 Total loans, net of unearned income, excluding covered loans $ 20,834,798 $ 19,615,718 $ 19,018,133 $ 77,983 $ 87,454 $ 83,128 $ 20,912,781 $ 19,703,172 $ 19,101,261 (1) PCI loans represent loans acquired with evidence of credit quality deterioration since origination, in accordance with ASC 310-30. See Note 6 - Loans for further discussion of these purchased loans.</t>
  </si>
  <si>
    <t>Summary of Activity in the Allowance for Credit Losses</t>
  </si>
  <si>
    <t>A summary of activity in the allowance for credit losses by loan portfolio (excluding covered loans) for the three and nine months ended September 30, 2017 and 2016 is as follows: Three months ended September 30, 2017 Commercial Real Estate Home Equity Residential Real Estate Premium Finance Receivables Consumer and Other Total, Excluding Covered Loans (Dollars in thousands) Commercial Allowance for credit losses Allowance for loan losses at beginning of period $ 52,358 $ 52,339 $ 11,134 $ 6,143 $ 6,352 $ 1,265 $ 129,591 Other adjustments (2 ) (38 ) — (31 ) 32 — (39 ) Reclassification from allowance for unfunded lending-related commitments 500 (406 ) — — — — 94 Charge-offs (2,265 ) (989 ) (968 ) (267 ) (1,716 ) (213 ) (6,418 ) Recoveries 801 323 178 55 499 93 1,949 Provision for credit losses 4,343 811 212 757 1,386 433 7,942 Allowance for loan losses at period end $ 55,735 $ 52,040 $ 10,556 $ 6,657 $ 6,553 $ 1,578 $ 133,119 Allowance for unfunded lending-related commitments at period end $ — $ 1,276 $ — $ — $ — $ — $ 1,276 Allowance for credit losses at period end $ 55,735 $ 53,316 $ 10,556 $ 6,657 $ 6,553 $ 1,578 $ 134,395 Individually evaluated for impairment $ 4,568 $ 1,184 $ 691 $ 758 $ — $ 34 $ 7,235 Collectively evaluated for impairment 50,623 52,048 9,865 5,813 6,553 1,544 126,446 Loans acquired with deteriorated credit quality 544 84 — 86 — — 714 Loans at period end Individually evaluated for impairment $ 18,086 $ 31,698 $ 7,729 $ 21,263 $ — $ 544 $ 79,320 Collectively evaluated for impairment 6,428,263 6,236,007 665,240 735,185 6,250,923 131,581 20,447,199 Loans acquired with deteriorated credit quality 9,685 133,076 — 3,637 209,463 987 356,848 Loans held at fair value — — — 29,414 — — 29,414 Three months ended September 30, 2016 Commercial Commercial Real Estate Home Equity Residential Real Estate Premium Finance Receivables Consumer and Other Total, Excluding Covered Loans (Dollars in thousands) Allowance for credit losses Allowance for loan losses at beginning of period $ 41,654 $ 46,824 $ 11,383 $ 5,405 $ 7,814 $ 1,276 $ 114,356 Other adjustments (35 ) (57 ) — (10 ) (10 ) — (112 ) Reclassification from allowance for unfunded lending-related commitments (500 ) (79 ) — — — — (579 ) Charge-offs (3,469 ) (382 ) (574 ) (134 ) (1,959 ) (389 ) (6,907 ) Recoveries 176 364 65 61 456 72 1,194 Provision for credit losses 5,212 1,678 810 781 974 286 9,741 Allowance for loan losses at period end $ 43,038 $ 48,348 $ 11,684 $ 6,103 $ 7,275 $ 1,245 $ 117,693 Allowance for unfunded lending-related commitments at period end $ 500 $ 1,148 $ — $ — $ — $ — $ 1,648 Allowance for credit losses at period end $ 43,538 $ 49,496 $ 11,684 $ 6,103 $ 7,275 $ 1,245 $ 119,341 Individually evaluated for impairment $ 2,554 $ 2,491 $ 964 $ 1,166 $ — $ 192 $ 7,367 Collectively evaluated for impairment 40,252 46,983 10,720 4,867 7,275 1,053 111,150 Loans acquired with deteriorated credit quality 732 22 — 70 — — 824 Loans at period end Individually evaluated for impairment $ 19,133 $ 45,290 $ 9,309 $ 17,040 $ — $ 602 $ 91,374 Collectively evaluated for impairment 5,916,432 5,707,277 733,559 625,030 5,450,705 119,162 18,552,165 Loans acquired with deteriorated credit quality 15,979 156,117 — 3,925 262,887 1,211 440,119 Loans held at fair value — — — 17,603 — — 17,603 Nine months ended September 30, 2017 Commercial Real Estate Home Equity Residential Real Estate Premium Finance Receivable Consumer and Other Total, Excluding Covered Loans (Dollars in thousands) Commercial Allowance for credit losses Allowance for loan losses at beginning of period $ 44,493 $ 51,422 $ 11,774 $ 5,714 $ 7,625 $ 1,263 $ 122,291 Other adjustments (23 ) (121 ) — (38 ) 57 — (125 ) Reclassification from allowance for unfunded lending-related commitments 500 (438 ) — — — — 62 Charge-offs (3,819 ) (3,235 ) (3,224 ) (742 ) (5,021 ) (522 ) (16,563 ) Recoveries 1,635 1,153 387 287 1,515 267 5,244 Provision for credit losses 12,949 3,259 1,619 1,436 2,377 570 22,210 Allowance for loan losses at period end $ 55,735 $ 52,040 $ 10,556 $ 6,657 $ 6,553 $ 1,578 $ 133,119 Allowance for unfunded lending-related commitments at period end $ — $ 1,276 $ — $ — $ — $ — $ 1,276 Allowance for credit losses at period end $ 55,735 $ 53,316 $ 10,556 $ 6,657 $ 6,553 $ 1,578 $ 134,395 Nine months ended September 30, 2016 Commercial Real Estate Home Equity Residential Real Estate Premium Finance Receivable Consumer and Other Total, Excluding Covered Loans (Dollars in thousands) Commercial Allowance for credit losses Allowance for loan losses at beginning of period $ 36,135 $ 43,758 $ 12,012 $ 4,734 $ 7,233 $ 1,528 $ 105,400 Other adjustments (103 ) (203 ) — (49 ) 31 — (324 ) Reclassification from allowance for unfunded lending-related commitments (500 ) (200 ) — — — — (700 ) Charge-offs (4,861 ) (1,555 ) (3,672 ) (1,320 ) (6,350 ) (720 ) (18,478 ) Recoveries 926 1,029 184 204 1,876 143 4,362 Provision for credit losses 11,441 5,519 3,160 2,534 4,485 294 27,433 Allowance for loan losses at period end $ 43,038 $ 48,348 $ 11,684 $ 6,103 $ 7,275 $ 1,245 $ 117,693 Allowance for unfunded lending-related commitments at period end $ 500 $ 1,148 $ — $ — $ — $ — $ 1,648 Allowance for credit losses at period end $ 43,538 $ 49,496 $ 11,684 $ 6,103 $ 7,275 $ 1,245 $ 119,341</t>
  </si>
  <si>
    <t>Summary Of Activity In Allowance For Covered Loan By FDIC Loss Table</t>
  </si>
  <si>
    <t>A summary of activity in the allowance for covered loan losses for the three and nine months ended September 30, 2017 and 2016 is as follows: Three Months Ended Nine Months Ended September 30, September 30, September 30, September 30, (Dollars in thousands) 2017 2016 2017 2016 Balance at beginning of period $ 1,074 $ 2,412 $ 1,322 $ 3,026 Provision for covered loan losses before benefit attributable to FDIC loss share agreements (225 ) (847 ) (1,063 ) (3,495 ) Benefit attributable to FDIC loss share agreements 180 677 850 2,796 Net provision for covered loan losses (45 ) (170 ) (213 ) (699 ) Increase in FDIC indemnification liability (180 ) (677 ) (850 ) (2,796 ) Loans charged-off (155 ) (918 ) (491 ) (1,291 ) Recoveries of loans charged-off 64 775 990 3,182 Net (charge-offs) recoveries (91 ) (143 ) 499 1,891 Balance at end of period $ 758 $ 1,422 $ 758 $ 1,422</t>
  </si>
  <si>
    <t>Summary of Impaired Loans, Including Restructured Loans</t>
  </si>
  <si>
    <t>A summary of impaired loans, including troubled debt restructurings ("TDRs"), is as follows: September 30, December 31, September 30, (Dollars in thousands) 2017 2016 2016 Impaired loans (included in non-performing and TDRs): Impaired loans with an allowance for loan loss required (1) $ 30,864 $ 33,146 $ 39,022 Impaired loans with no allowance for loan loss required 47,730 57,370 51,518 Total impaired loans (2) $ 78,594 $ 90,516 $ 90,540 Allowance for loan losses related to impaired loans $ 7,218 $ 6,377 $ 6,836 TDRs $ 33,183 $ 41,708 $ 44,276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by Loan Class</t>
  </si>
  <si>
    <t>The following tables present impaired loans by loan class, excluding covered loans, for the periods ended as follows: For the Nine Months Ended As of September 30, 2017 September 30, 2017 Recorded Investment Unpaid Principal Balance Related Allowance Average Recorded Investment Interest Income Recognized (Dollars in thousands) Impaired loans with a related ASC 310 allowance recorded Commercial Commercial, industrial and other $ 7,312 $ 8,458 $ 4,191 $ 8,390 $ 407 Asset-based lending 588 589 161 588 21 Leases 2,440 2,444 215 2,539 91 Commercial real estate Construction 1,607 2,408 94 2,319 93 Land — — — — — Office 2,225 2,291 570 2,280 94 Industrial 408 408 75 415 19 Retail 5,932 6,072 158 5,998 191 Multi-family 1,239 1,239 8 1,250 33 Mixed use and other 1,537 1,695 263 1,580 60 Home equity 1,511 1,721 691 1,528 53 Residential real estate 5,842 6,154 758 5,842 177 Consumer and other 223 224 34 225 10 Impaired loans with no related ASC 310 allowance recorded Commercial Commercial, industrial and other $ 5,995 $ 7,260 $ — $ 6,662 $ 294 Asset-based lending 553 553 — 728 31 Leases 817 817 — 862 38 Commercial real estate Construction 1,504 1,504 — 1,524 49 Land 3,968 4,217 — 4,110 136 Office 3,400 3,585 — 3,565 147 Industrial 1,440 2,729 — 2,885 183 Retail 1,978 1,988 — 2,008 103 Multi-family 569 653 — 571 23 Mixed use and other 5,546 6,267 — 5,745 241 Home equity 6,218 9,523 — 7,231 339 Residential real estate 15,421 17,859 — 15,726 575 Consumer and other 321 433 — 334 16 Total impaired loans, net of unearned income $ 78,594 $ 91,091 $ 7,218 $ 84,905 $ 3,424 For the Twelve Months Ended As of December 31, 2016 December 31, 2016 Recorded Investment Unpaid Principal Balance Related Allowance Average Recorded Investment Interest Income Recognized (Dollars in thousands) Impaired loans with a related ASC 310 allowance recorded Commercial Commercial, industrial and other $ 2,601 $ 2,617 $ 1,079 $ 2,649 $ 134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impaired loans, net of unearned income $ 90,516 $ 103,046 $ 6,377 $ 105,423 $ 5,485 For the Nine Months Ended As of September 30, 2016 September 30, 2016 Recorded Investment Unpaid Principal Balance Related Allowance Average Recorded Investment Interest Income Recognized (Dollars in thousands) Impaired loans with a related ASC 310 allowance recorded Commercial Commercial, industrial and other $ 5,426 $ 5,434 $ 1,887 $ 5,487 $ 212 Asset-based lending 234 235 44 235 7 Leases 375 375 116 388 14 Commercial real estate Construction — — — — — Land 2,620 2,620 44 2,670 80 Office 1,697 2,361 182 1,722 79 Industrial 6,855 7,338 1,388 7,069 284 Retail 6,605 6,623 240 6,668 160 Multi-family 1,266 1,266 8 1,134 29 Mixed use and other 5,437 5,511 605 5,452 198 Home equity 2,373 2,457 964 2,404 63 Residential real estate 5,942 6,428 1,166 5,807 190 Consumer and other 192 192 192 194 8 Impaired loans with no related ASC 310 allowance recorded Commercial Commercial, industrial and other $ 12,669 $ 16,261 $ — $ 14,745 $ 717 Asset-based lending — — — — — Leases — — — — — Commercial real estate Construction 1,995 1,995 — 2,273 94 Land 3,864 8,088 — 4,316 408 Office 4,980 6,243 — 4,978 260 Industrial 3,508 3,827 — 3,574 200 Retail 805 913 — 936 36 Multi-family 89 174 — 109 5 Mixed use and other 5,164 5,712 — 5,300 236 Home equity 6,936 9,108 — 7,736 320 Residential real estate 11,098 13,077 — 11,125 445 Consumer and other 410 520 — 428 21 Total impaired loans, net of unearned income $ 90,540 $ 106,758 $ 6,836 $ 94,750 $ 4,066</t>
  </si>
  <si>
    <t>Summary of the Post-Modification Balance of TDRs</t>
  </si>
  <si>
    <t>Nine months ended Total (1)(2) Extension at (2) Reduction of Interest (2) Modification to (2) Forgiveness of Debt (2) Count Balance Count Balance Count Balance Count Balance Count Balance Commercial Commercial, industrial and other 4 $ 1,503 1 $ 95 — $ — 3 $ 1,408 — $ — Commercial real estate Office — — — — — — — — — — Industrial — — — — — — — — — — Mixed use and other 1 1,245 1 1,245 — — — — — — Residential real estate and other 8 2,638 7 2,569 7 2,589 — — 1 69 Total loans 13 $ 5,386 9 $ 3,909 7 $ 2,589 3 $ 1,408 1 $ 69 (1) TDRs may have more than one modification representing a concession. As such, TDRs during the period may be represented in more than one of the categories noted above. (2) Balances represent the recorded investment in the loan at the time of the restructuring. Nine months ended Total (1)(2) Extension at (2) Reduction of Interest (2) Modification to (2) Forgiveness of Debt (2) Count Balance Count Balance Count Balance Count Balance Count Balance Commercial Commercial, industrial and other 3 $ 345 3 $ 345 — $ — — $ — 1 $ 275 Commercial real estate Office 1 450 1 450 — — — — — — Industrial 6 7,921 6 7,921 3 7,196 — — — — Mixed use and other 2 150 2 150 — — — — — — Residential real estate and other 3 583 2 423 3 583 1 380 — — Total loans 15 $ 9,449 14 $ 9,289 6 $ 7,779 1 $ 380 1 $ 275 (1) TDRs may have more than one modification representing a concession. As such, TDRs during the period may be represented in more than one of the categories noted above. (2) Balances represent the recorded investment in the loan at the time of the restructuring. The tables below present a summary of the post-modification balance of loans restructured during the three and nine months ended September 30, 2017 and 2016 , respectively, which represent TDRs: Three months ended September 30, 2017 (Dollars in thousands) Total (1)(2) Extension at Below Market (2) Reduction of Interest Rate (2) Modification to Interest-only Payments (2) Forgiveness of Debt (2) Count Balance Count Balance Count Balance Count Balance Count Balance Commercial Commercial, industrial and other 3 $ 1,408 — $ — — $ — 3 $ 1,408 — $ — Commercial real estate Office — — — — — — — — — — Industrial — — — — — — — — — — Mixed use and other — — — — — — — — — — Residential real estate and other 2 255 1 186 2 255 — — 1 69 Total loans 5 $ 1,663 1 $ 186 2 $ 255 3 $ 1,408 1 $ 69 Three months ended September 30, 2016 (Dollars in thousands) Total (1)(2) Extension at Below Market Terms (2) Reduction of Interest Rate (2) Modification to Interest-only Payments (2) Forgiveness of Debt (2) Count Balance Count Balance Count Balance Count Balance Count Balance Commercial Commercial, industrial and other 1 $ 28 1 $ 28 — $ — — $ — — $ — Commercial real estate Office — — — — — — — — — — Industrial — — — — — — — — — — Mixed use and other — — — — — — — — — — Residential real estate and other 1 43 1 43 1 43 — — — — Total loans 2 $ 71 2 $ 71 1 $ 43 — $ — — $ — (1) TDRs may have more than one modification representing a concession. As such, TDRs during the period may be represented in more than one of the categories noted above. (2) Balances represent the recorded investment in the loan at the time of the restructuring.</t>
  </si>
  <si>
    <t>Summary of TDRs Subsequent Default Under the Restructured Terms</t>
  </si>
  <si>
    <t>The following table presents a summary of all loans restructured in TDRs during the twelve months ended September 30, 2017 and 2016 , and such loans which were in payment default under the restructured terms during the respective periods below: (Dollars in thousands) As of September 30, 2017 Three Months Ended September 30, 2017 Nine Months Ended September 30, 2017 Total (1)(3) Payments in Default (2)(3) Payments in Default (2)(3) Count Balance Count Balance Count Balance Commercial Commercial, industrial and other 4 $ 1,503 — $ — — $ — Leases 2 2,949 — — — — Commercial real estate Office — — — — — — Industrial — — — — — — Mixed use and other 1 1,245 1 1,245 1 1,245 Residential real estate and other 12 3,137 1 52 2 284 Total loans 19 $ 8,834 2 $ 1,297 3 $ 1,529 (Dollars in thousands) As of September 30, 2016 Three Months Ended Nine Months Ended Total (1)(3) Payments in Default (2)(3) Payments in Default (2)(3) Count Balance Count Balance Count Balance Commercial Commercial, industrial and other 3 $ 345 — $ — — $ — Leases — — — — — — Commercial real estate Office 1 450 1 450 1 450 Industrial 6 7,921 3 725 3 725 Mixed use and other 4 351 1 16 3 217 Residential real estate and other 3 583 — — — — Total loans 17 $ 9,650 5 $ 1,191 7 $ 1,392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 (Tables)</t>
  </si>
  <si>
    <t>Goodwill Assets by Business Segment</t>
  </si>
  <si>
    <t>A summary of the Company’s goodwill assets by business segment is presented in the following table: (Dollars in thousands) January 1, 2017 Goodwill Acquired Impairment Loss Goodwill Adjustments September 30, Community banking $ 427,781 $ 999 $ — $ 685 $ 429,465 Specialty finance 38,692 — — 1,750 40,442 Wealth management 32,114 — — — 32,114 Total $ 498,587 $ 999 $ — $ 2,435 $ 502,021</t>
  </si>
  <si>
    <t>Summary of Finite-Lived Intangible Assets</t>
  </si>
  <si>
    <t>A summary of finite-lived intangible assets as of the dates shown and the expected amortization as of September 30, 2017 is as follows: (Dollars in thousands) September 30, December 31, September 30, Community banking segment: Core deposit intangibles: Gross carrying amount $ 37,272 $ 37,272 $ 34,998 Accumulated amortization (24,550 ) (21,614 ) (20,598 ) Net carrying amount $ 12,722 $ 15,658 $ 14,400 Specialty finance segment: Customer list intangibles: Gross carrying amount $ 1,972 $ 1,800 $ 1,800 Accumulated amortization (1,258 ) (1,159 ) (1,129 ) Net carrying amount $ 714 $ 641 $ 671 Wealth management segment: Customer list and other intangibles: Gross carrying amount $ 7,940 $ 7,940 $ 7,940 Accumulated amortization (2,725 ) (2,388 ) (2,275 ) Net carrying amount $ 5,215 $ 5,552 $ 5,665 Total other intangible assets, net $ 18,651 $ 21,851 $ 20,736</t>
  </si>
  <si>
    <t>Estimated Amortization</t>
  </si>
  <si>
    <t>Estimated amortization Actual in nine months ended September 30, 2017 $ 3,373 Estimated remaining in 2017 1,027 Estimated—2018 3,796 Estimated—2019 3,223 Estimated—2020 2,597 Estimated—2021 2,056</t>
  </si>
  <si>
    <t>Deposits (Tables)</t>
  </si>
  <si>
    <t>Summary of Deposits</t>
  </si>
  <si>
    <t>The following table is a summary of deposits as of the dates shown: (Dollars in thousands) September 30, December 31, September 30, Balance: Non-interest bearing $ 6,502,409 $ 5,927,377 $ 5,711,042 NOW and interest bearing demand deposits 2,273,025 2,624,442 2,552,611 Wealth management deposits 2,171,758 2,209,617 2,283,233 Money market 4,607,995 4,441,811 4,421,631 Savings 2,673,201 2,180,482 1,977,661 Time certificates of deposit 4,666,675 4,274,903 4,201,477 Total deposits $ 22,895,063 $ 21,658,632 $ 21,147,655 Mix: Non-interest bearing 28 % 27 % 27 % NOW and interest bearing demand deposits 10 12 12 Wealth management deposits 10 10 11 Money market 20 21 21 Savings 12 10 9 Time certificates of deposit 20 20 20 Total deposits 100 % 100 % 100 %</t>
  </si>
  <si>
    <t>Federal Home Loan Bank Advances, Other Borrowings and Subordinated Notes (Tables)</t>
  </si>
  <si>
    <t>Summary of Debt</t>
  </si>
  <si>
    <t>The following table is a summary of FHLB advances, other borrowings and subordinated notes as of the dates shown: (Dollars in thousands) September 30, December 31, September 30, FHLB advances $ 468,962 $ 153,831 $ 419,632 Other borrowings: Notes payable 41,216 52,445 56,191 Short-term borrowings 19,959 61,809 33,173 Other 49,502 18,154 18,360 Secured borrowings 141,003 130,078 133,642 Total other borrowings 251,680 262,486 241,366 Subordinated notes 139,052 138,971 138,943 Total FHLB advances, other borrowings and subordinated notes $ 859,694 $ 555,288 $ 799,941</t>
  </si>
  <si>
    <t>Summary of Pledged Securities Related to Securities Sold Under Repurchase Agreements</t>
  </si>
  <si>
    <t>The following is a summary of these securities pledged as of September 30, 2017 disaggregated by investment category and maturity of the related customer sweep account, and reconciled to the outstanding balance of securities sold under repurchase agreements: (Dollars in thousands) Overnight Sweep Collateral Available-for-sale securities pledged U.S. Treasury $ 24,830 Mortgage-backed securities 10,162 Held-to-maturity securities pledged U.S. Government agencies 25,000 Total collateral pledged $ 59,992 Excess collateral 40,033 Securities sold under repurchase agreements $ 19,959</t>
  </si>
  <si>
    <t>Junior Subordinated Debentures (Tables)</t>
  </si>
  <si>
    <t>Summary of Junior Subordinated Debentures</t>
  </si>
  <si>
    <t xml:space="preserve">The following table provides a summary of the Company’s junior subordinated debentures as of September 30, 2017 . The junior subordinated debentures represent the par value of the obligations owed to the Trusts. (Dollars in thousands) Common Securities Trust Preferred Securities Junior Subordinated Debentures Rate Structure Contractual rate at 9/30/2017 Issue Date Maturity Date Earliest Redemption Date Wintrust Capital Trust III $ 774 $ 25,000 $ 25,774 L+3.25 4.55 % 04/2003 04/2033 04/2008 Wintrust Statutory Trust IV 619 20,000 20,619 L+2.80 4.14 % 12/2003 12/2033 12/2008 Wintrust Statutory Trust V 1,238 40,000 41,238 L+2.60 3.94 % 05/2004 05/2034 06/2009 Wintrust Capital Trust VII 1,550 50,000 51,550 L+1.95 3.27 % 12/2004 03/2035 03/2010 Wintrust Capital Trust VIII 1,238 25,000 26,238 L+1.45 2.79 % 08/2005 09/2035 09/2010 Wintrust Capital Trust IX 1,547 50,000 51,547 L+1.63 2.95 % 09/2006 09/2036 09/2011 Northview Capital Trust I 186 6,000 6,186 L+3.00 4.31 % 08/2003 11/2033 08/2008 Town Bankshares Capital Trust I 186 6,000 6,186 L+3.00 4.31 % 08/2003 11/2033 08/2008 First Northwest Capital Trust I 155 5,000 5,155 L+3.00 4.34 % 05/2004 05/2034 05/2009 Suburban Illinois Capital Trust II 464 15,000 15,464 L+1.75 3.07 % 12/2006 12/2036 12/2011 Community Financial Shares Statutory Trust II 109 3,500 3,609 L+1.62 2.94 % 06/2007 09/2037 06/2012 Total $ 253,566 3.52 % </t>
  </si>
  <si>
    <t>Segment Information (Tables)</t>
  </si>
  <si>
    <t>Summary of Segment Information</t>
  </si>
  <si>
    <t>The following is a summary of certain operating information for reportable segments: Three months ended $ Change in Contribution % Change in Contribution (Dollars in thousands) September 30, September 30, Net interest income: Community Banking $ 176,526 $ 150,159 $ 26,367 18 % Specialty Finance 30,501 25,543 4,958 19 Wealth Management 4,557 4,835 (278 ) (6 ) Total Operating Segments 211,584 180,537 31,047 17 Intersegment Eliminations 4,404 4,099 305 7 Consolidated net interest income $ 215,988 $ 184,636 $ 31,352 17 % Non-interest income: Community Banking $ 52,554 $ 62,730 $ (10,176 ) (16 )% Specialty Finance 16,315 12,226 4,089 33 Wealth Management 20,371 20,045 326 2 Total Operating Segments 89,240 95,001 (5,761 ) (6 ) Intersegment Eliminations (9,509 ) (8,397 ) (1,112 ) (13 ) Consolidated non-interest income $ 79,731 $ 86,604 $ (6,873 ) (8 )% Net revenue: Community Banking $ 229,080 $ 212,889 $ 16,191 8 % Specialty Finance 46,816 37,769 9,047 24 Wealth Management 24,928 24,880 48 — Total Operating Segments 300,824 275,538 25,286 9 Intersegment Eliminations (5,105 ) (4,298 ) (807 ) (19 ) Consolidated net revenue $ 295,719 $ 271,240 $ 24,479 9 % Segment profit: Community Banking $ 44,799 $ 37,527 $ 7,272 19 % Specialty Finance 17,043 12,767 4,276 33 Wealth Management 3,784 2,821 963 34 Consolidated net income $ 65,626 $ 53,115 $ 12,511 24 % Segment assets: Community Banking $ 22,426,049 $ 21,019,002 $ 1,407,047 7 % Specialty Finance 4,305,960 3,702,241 603,719 16 Wealth Management 626,153 600,516 25,637 4 Consolidated total assets $ 27,358,162 $ 25,321,759 $ 2,036,403 8 % Nine months ended $ Change in Contribution % Change in Contribution (Dollars in thousands) September 30, September 30, Net interest income: Community Banking $ 499,135 $ 434,108 $ 65,027 15 % Specialty Finance 85,871 71,075 14,796 21 Wealth Management 14,532 13,701 831 6 Total Operating Segments 599,538 518,884 80,654 16 Intersegment Eliminations 13,439 12,531 908 7 Consolidated net interest income $ 612,977 $ 531,415 $ 81,562 15 % Non-interest income: Community Banking $ 160,277 $ 169,210 $ (8,933 ) (5 )% Specialty Finance 44,192 37,111 7,081 19 Wealth Management 61,746 58,660 3,086 5 Total Operating Segments 266,215 264,981 1,234 — Intersegment Eliminations (27,747 ) (24,826 ) (2,921 ) (12 ) Consolidated non-interest income $ 238,468 $ 240,155 $ (1,687 ) (1 )% Net revenue: Community Banking $ 659,412 $ 603,318 $ 56,094 9 % Specialty Finance 130,063 108,186 21,877 20 Wealth Management 76,278 72,361 3,917 5 Total Operating Segments 865,753 783,865 81,888 10 Intersegment Eliminations (14,308 ) (12,295 ) (2,013 ) (16 ) Consolidated net revenue $ 851,445 $ 771,570 $ 79,875 10 % Segment profit: Community Banking $ 128,502 $ 106,860 $ 21,642 20 % Specialty Finance 47,990 36,283 11,707 32 Wealth Management 12,409 9,124 3,285 36 Consolidated net income $ 188,901 $ 152,267 $ 36,634 24 %</t>
  </si>
  <si>
    <t>Derivative Financial Instruments (Tables)</t>
  </si>
  <si>
    <t>Schedule Of Fair Value Of Derivative Financial Instruments</t>
  </si>
  <si>
    <t>The table below presents the fair value of the Company’s derivative financial instruments as of September 30, 2017 , December 31, 2016 and September 30, 2016 : Derivative Assets Derivative Liabilities (Dollars in thousands) September 30, December 31, September 30, September 30, December 31, September 30, Derivatives designated as hedging instruments under ASC 815: Interest rate derivatives designated as Cash Flow Hedges $ 8,643 $ 8,011 $ 549 $ — $ — $ 7 Interest rate derivatives designated as Fair Value Hedges 2,036 2,228 177 53 — 907 Total derivatives designated as hedging instruments under ASC 815 $ 10,679 $ 10,239 $ 726 $ 53 $ — $ 914 Derivatives not designated as hedging instruments under ASC 815: Interest rate derivatives $ 34,489 $ 38,974 $ 79,477 $ 33,982 $ 37,665 $ 79,199 Interest rate lock commitments 2,851 4,265 8,352 1 1,325 4,060 Forward commitments to sell mortgage loans 19 2,037 — 1,495 — 3,505 Foreign exchange contracts 160 879 273 242 849 270 Total derivatives not designated as hedging instruments under ASC 815 $ 37,519 $ 46,155 $ 88,102 $ 35,720 $ 39,839 $ 87,034 Total Derivatives $ 48,198 $ 56,394 $ 88,828 $ 35,773 $ 39,839 $ 87,948</t>
  </si>
  <si>
    <t>Schedule Of Cash Flow Hedging Instruments</t>
  </si>
  <si>
    <t>The table below provides details on each of these cash flow hedges as of September 30, 2017 : September 30, 2017 (Dollars in thousands) Notional Fair Value Maturity Date Amount Asset (Liability) Interest Rate Swaps: June 2019 $ 200,000 $ 295 July 2019 250,000 3,549 August 2019 275,000 4,434 June 2020 200,000 365 Total Cash Flow Hedges $ 925,000 $ 8,643</t>
  </si>
  <si>
    <t>Rollforward Of Amounts In Accumulated Other Comprehensive Income Related To Interest Rate Swaps Designated As Cash Flow Hedges</t>
  </si>
  <si>
    <t>A rollforward of the amounts in accumulated other comprehensive loss related to interest rate derivatives designated as cash flow hedges follows: Three months ended Nine months ended (Dollars in thousands) September 30, September 30, September 30, September 30, Unrealized gain (loss) at beginning of period $ 8,249 $ (3,574 ) $ 6,944 $ (3,529 ) Amount reclassified from accumulated other comprehensive loss to interest expense on deposits and junior subordinated debentures 14 1,065 1,051 2,620 Amount of (loss) gain recognized in other comprehensive income 380 1,708 648 108 Unrealized gain (loss) at end of period $ 8,643 $ (801 ) $ 8,643 $ (801 )</t>
  </si>
  <si>
    <t>Derivatives Used To Hedge Changes In Fair Value Attributable To Interest Rate Risk</t>
  </si>
  <si>
    <t>The following table presents the gain/(loss) and hedge ineffectiveness recognized on derivative instruments and the related hedged items that are designated as a fair value hedge accounting relationship as of September 30, 2017 and 2016 : (Dollars in thousands) Derivatives in Fair Value Location of Gain/(Loss) Amount of (Loss)/Gain Recognized Three Months Ended Amount of Gain/(Loss) Recognized Three Months Ended Income Statement Gain Three Months Ended September 30, September 30, September 30, September 30, September 30, September 30, Interest rate swaps Trading losses, net $ (64 ) $ 269 $ 76 $ (234 ) $ 12 $ 35 (Dollars in thousands) Derivatives in Fair Value Hedging Relationships Location of Gain/(Loss) Recognized in Income on Derivative Amount of Loss Recognized in Income on Derivative Nine Months Ended Amount of Gain Recognized in Income on Hedged Item Nine Months Ended Income Statement Gain due to Hedge Ineffectiveness Nine Months Ended September 30, September 30, September 30, September 30, September 30, September 30, Interest rate swaps Trading losses, net $ (245 ) $ (614 ) $ 286 $ 627 $ 41 $ 13</t>
  </si>
  <si>
    <t>Summary Amounts Included In Consolidated Statement Of Income Related To Derivatives</t>
  </si>
  <si>
    <t>Amounts included in the Consolidated Statements of Income related to derivative instruments not designated in hedge relationships were as follows: (Dollars in thousands) Three Months Ended Nine Months Ended Derivative Location in income statement September 30, September 30, September 30, September 30, Interest rate swaps and caps Trading losses, net $ (94 ) $ (395 ) $ (762 ) $ (751 ) Mortgage banking derivatives Mortgage banking revenue 708 (2,215 ) 1,398 (3,058 ) Covered call options Fees from covered call options 1,143 3,633 2,792 9,994 Foreign exchange contracts Trading losses, net (23 ) (26 ) (115 ) (262 )</t>
  </si>
  <si>
    <t>Offsetting Assets</t>
  </si>
  <si>
    <t>The tables below summarize the Company's interest rate derivatives and offsetting positions as of the dates shown. Derivative Assets Derivative Liabilities Fair Value Fair Value (Dollars in thousands) September 30, December 31, September 30, September 30, December 31, September 30, Gross Amounts Recognized $ 45,168 $ 49,213 $ 80,203 $ 34,035 $ 37,665 $ 80,113 Less: Amounts offset in the Statements of Financial Condition — — — — — — Net amount presented in the Statements of Financial Condition $ 45,168 $ 49,213 $ 80,203 $ 34,035 $ 37,665 $ 80,113 Gross amounts not offset in the Statements of Financial Condition Offsetting Derivative Positions $ (16,213 ) (14,441 ) (958 ) $ (16,213 ) (14,441 ) (958 ) Collateral Posted (1) (2,950 ) (8,530 ) — (17,130 ) (12,400 ) (79,155 ) Net Credit Exposure $ 26,005 $ 26,242 $ 79,245 $ 692 $ 10,824 $ — (1) As of September 30, 2016, the Company posted collateral of $86.0 million , which resulted in excess collateral with its counterparties. For purposes of this disclosure, the amount of posted collateral is limited to the amount offsetting the derivative liability.</t>
  </si>
  <si>
    <t>Offsetting Liabilities</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September 30, 2017 (Dollars in thousands) Total Level 1 Level 2 Level 3 Available-for-sale securities U.S. Treasury $ 144,145 $ — $ 144,145 $ — U.S. Government agencies 159,328 — 155,385 3,943 Municipal 116,016 — 47,633 68,383 Corporate notes 60,614 — 60,614 — Mortgage-backed 1,149,448 — 1,149,448 — Equity securities 36,352 — 36,352 — Trading account securities 643 — 643 — Mortgage loans held-for-sale 370,282 — 370,282 — Loans held-for-investment 29,704 — — 29,704 MSRs 29,414 — — 29,414 Nonqualified deferred compensation assets 10,824 — 10,824 — Derivative assets 48,198 — 46,982 1,216 Total $ 2,154,968 $ — $ 2,022,308 $ 132,660 Derivative liabilities $ 35,773 $ — $ 35,773 $ —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 assets 9,228 — 9,228 — Derivative assets 56,394 — 54,103 2,291 Total $ 2,251,892 $ — $ 2,128,735 $ 123,157 Derivative liabilities $ 39,839 $ — $ 39,839 $ — September 30, 2016 (Dollars in thousands) Total Level 1 Level 2 Level 3 Available-for-sale securities U.S. Treasury $ 30,036 $ — $ 30,036 $ — U.S. Government agencies 93,683 — 93,683 — Municipal 109,281 — 42,073 67,208 Corporate notes 65,203 — 65,203 — Mortgage-backed 1,301,111 — 1,301,111 — Equity securities 50,782 — 50,782 — Trading account securities 1,092 — 1,092 — Mortgage loans held-for-sale 559,634 — 559,634 — Loans held-for-investment 17,603 — 17,603 — MSRs 13,901 — — 13,901 Nonqualified deferred compensation assets 9,218 — 9,218 — Derivative assets 88,828 — 82,791 6,037 Total $ 2,340,372 $ — $ 2,253,226 $ 87,146 Derivative liabilities $ 87,948 $ — $ 87,948 $ —</t>
  </si>
  <si>
    <t>Summary Of Changes In Level 3 Assets And Liabilities Measured At Fair Value On A Recurring Basis</t>
  </si>
  <si>
    <t>The changes in Level 3 assets measured at fair value on a recurring basis during the three and nine months ended September 30, 2017 and 2016 are summarized as follows: Equity securities U.S. Government Agencies Loans held-for- investment Mortgage servicing rights Derivative Assets (Dollars in thousands) Municipal Balance at July 1, 2017 $ 77,341 $ — $ 4,110 $ 30,173 $ 27,307 $ 1,047 Total net gains (losses) included in: Net income (1) — — — 177 2,107 169 Other comprehensive loss (4,113 ) — (167 ) — — — Purchases — — — — — — Issuances — — — — — — Sales — — — — — — Settlements (4,845 ) — — (4,504 ) — — Net transfers into/(out of) Level 3 — — — 3,858 — — Balance at September 30, 2017 $ 68,383 $ — $ 3,943 $ 29,704 $ 29,414 $ 1,216 (1) Changes in the balance of MSRs are recorded as a component of mortgage banking revenue in non-interest income. Equity securities U.S. Government Agencies Loans held-for- investment Mortgage servicing rights Derivative Assets (Dollars in thousands) Municipal Balance at January 1, 2017 $ 79,626 $ — $ — $ 22,137 $ 19,103 $ 2,291 Total net gains (losses) included in: Net income (1) — — — 1,369 10,311 (1,075 ) Other comprehensive loss (1,084 ) — (340 ) — — — Purchases 10,879 — — — — — Issuances — — — — — — Sales — — — — — — Settlements (21,038 ) — — (9,995 ) — — Net transfers into/(out of) Level 3 — — 4,283 16,193 — — Balance at September 30, 2017 $ 68,383 $ — $ 3,943 $ 29,704 $ 29,414 $ 1,216 Equity securities U.S. Government Agencies Loans held-for- investment Mortgage servicing rights Derivative Assets (Dollars in thousands) Municipal Balance at July 1, 2016 $ 69,812 $ 25,187 $ — $ — $ 13,382 $ 9,731 Total net gains (losses) included in: Net income (1) — — — — 519 (3,694 ) Other comprehensive loss (241 ) — — — — Purchases 2,184 — — — — — Issuances — — — — — — Sales — (25,187 ) — — — — Settlements (4,547 ) — — — — — Net transfers into/(out of) Level 3 — — — — — — Balance at September 30, 2016 $ 67,208 $ — $ — $ — $ 13,901 $ 6,037 Equity securities U.S. Government Agencies Loans held-for- investment Mortgage servicing rights Derivative Assets (Dollars in thousands) Municipal Balance at January 1, 2016 $ 68,613 $ 25,199 $ — $ — $ 9,092 $ 7,021 Total net gains (losses) included in: Net income (1) — — — — 4,809 (984 ) Other comprehensive loss (141 ) (12 ) — — — — Purchases 6,458 — — — — — Issuances — — — — — — Sales — (25,187 ) — — — — Settlements (7,722 ) — — — — — Net transfers into/(out of) Level 3 — — — — — — Balance at September 30, 2016 $ 67,208 $ — $ — $ — $ 13,901 $ 6,037 (1) Changes in the balance of MSRs are recorded as a component of mortgage banking revenue in non-interest income.</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September 30, 2017 . September 30, 2017 Three Months Ended September 30, 2017 Fair Value Losses Recognized, net Nine Months Ended September 30, 2017 Fair Value Losses Recognized, net (Dollars in thousands) Total Level 1 Level 2 Level 3 Impaired loans—collateral based $ 57,548 $ — $ — $ 57,548 $ 4,259 $ 10,589 Other real estate owned, including covered other real estate owned (1) 40,229 — — 40,229 490 1,760 Total $ 97,777 $ — $ — $ 97,777 $ 4,749 $ 12,349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September 30, 2017 were as follows: (Dollars in thousands) Fair Value Valuation Methodology Significant Unobservable Input Range of Inputs Weighted Average of Inputs Impact to valuation from an increased or higher input value Measured at fair value on a recurring basis: Municipal Securities $ 68,383 Bond pricing Equivalent rating BBB-AA+ N/A Increase U.S. Government agencies 3,943 Bond pricing Equivalent rating AAA AAA Increase Loans held-for-investment 29,704 Discounted cash flows Discount rate 3%-4% 3.65% Decrease Credit loss rate 0%-3% 0.94% Decrease Constant prepayment rate (CPR) 9.62% 9.62% Decrease MSRs 29,414 Discounted cash flows Discount rate 9%-15% 9.97% Decrease Constant prepayment rate (CPR) 0%-47% 10.50% Decrease Cost of servicing $65-$200 $69 Decrease Cost of servicing - delinquent $200-$1,000 $634 Decrease Derivatives 1,216 Discounted cash flows Pull-through rate 38%-100% 88.85% Increase Measured at fair value on a non-recurring basis: Impaired loans—collateral based $ 57,548 Appraisal value Appraisal adjustment - cost of sale 10% 10.00% Decrease Other real estate owned, including covered other real estate owned 40,229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September 30, 2017 At December 31, 2016 At September 30, 2016 Carrying Fair Carrying Fair Carrying Fair (Dollars in thousands) Value Value Value Value Value Value Financial Assets: Cash and cash equivalents $ 251,952 $ 251,952 $ 270,045 $ 270,045 $ 246,947 $ 246,947 Interest bearing deposits with banks 1,218,728 1,218,728 980,457 980,457 816,104 816,104 Available-for-sale securities 1,665,903 1,665,903 1,724,667 1,724,667 1,650,096 1,650,096 Held-to-maturity securities 819,340 807,036 635,705 607,602 932,767 942,666 Trading account securities 643 643 1,989 1,989 1,092 1,092 FHLB and FRB stock, at cost 87,192 87,192 133,494 133,494 129,630 129,630 Brokerage customer receivables 23,631 23,631 25,181 25,181 25,511 25,511 Mortgage loans held-for-sale, at fair value 370,282 370,282 418,374 418,374 559,634 559,634 Loans held-for-investment, at fair value 29,704 29,704 22,137 22,137 17,603 17,603 Loans held-for-investment, at amortized cost 20,929,678 21,064,801 19,739,180 20,755,320 19,179,598 20,233,915 MSRs 29,414 29,414 19,103 19,103 13,901 13,901 Nonqualified deferred compensation assets 10,824 10,824 9,228 9,228 9,218 9,218 Derivative assets 48,198 48,198 56,394 56,394 88,828 88,828 Accrued interest receivable and other 225,435 225,435 204,513 204,513 205,725 205,725 Total financial assets $ 25,710,924 $ 25,833,743 $ 24,240,467 $ 25,228,504 $ 23,876,654 $ 24,940,870 Financial Liabilities Non-maturity deposits $ 18,228,388 $ 18,228,388 $ 17,383,729 $ 17,383,729 $ 16,946,178 $ 16,946,178 Deposits with stated maturities 4,666,675 4,608,760 4,274,903 4,263,576 4,201,477 4,200,278 FHLB advances 468,962 454,753 153,831 157,051 419,632 427,103 Other borrowings 251,680 251,680 262,486 262,486 241,366 241,366 Subordinated notes 139,052 145,376 138,971 135,268 138,943 138,715 Junior subordinated debentures 253,566 240,305 253,566 254,384 253,566 254,108 Derivative liabilities 35,773 35,773 39,839 39,839 87,948 87,948 FDIC indemnification liability 15,472 15,472 16,701 16,701 17,945 17,945 Accrued interest payable 9,177 9,177 6,421 6,421 8,007 8,007 Total financial liabilities $ 24,068,745 $ 23,989,684 $ 22,530,447 $ 22,519,455 $ 22,315,062 $ 22,321,648</t>
  </si>
  <si>
    <t>Stock-Based Compensation Plans (Tables)</t>
  </si>
  <si>
    <t>Weighted Average Assumptions Used To Determine The Options Fair Value</t>
  </si>
  <si>
    <t>The following table presents the weighted average assumptions used to determine the fair value of options granted in the nine month period ended September 30, 2016 . No options were granted in the nine month period ended September 30, 2017 . Nine Months Ended September 30, 2016 Expected dividend yield 0.9 % Expected volatility 25.2 % Risk-free rate 1.3 % Expected option life (in years) 4.5</t>
  </si>
  <si>
    <t>Summary Of Stock Option Activity</t>
  </si>
  <si>
    <t>A summary of the Company's stock option activity for the nine months ended September 30, 2017 and September 30, 2016 is presented below: Stock Options Common Shares Weighted Average Strike Price Remaining Contractual Term (1) Intrinsic Value (2) ($000) Outstanding at January 1, 2017 1,698,912 $ 41.50 Granted — — Exercised (499,222 ) 40.57 Forfeited or canceled (16,378 ) 43.07 Outstanding at September 30, 2017 1,183,312 $ 41.87 4.2 $ 43,122 Exercisable at September 30, 2017 640,759 $ 41.58 3.5 $ 23,532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Stock Options Common Shares Weighted Average Strike Price Remaining Contractual Term (1) Intrinsic Value (2) ($000) Outstanding at January 1, 2016 1,551,734 $ 41.32 Granted 562,166 41.04 Exercised (184,366 ) 37.43 Forfeited or canceled (86,039 ) 48.93 Outstanding at September 30, 2016 1,843,495 $ 41.27 4.8 $ 26,363 Exercisable at September 30, 2016 813,666 $ 39.27 3.5 $ 13,265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nine months ended September 30, 2017 and September 30, 2016 is presented below: Nine months ended September 30, 2017 Nine months ended September 30, 2016 Restricted Shares Common Shares Weighted Average Grant-Date Fair Value Common Shares Weighted Average Grant-Date Fair Value Outstanding at January 1 133,425 $ 49.94 137,593 $ 49.63 Granted 14,249 72.53 15,764 44.72 Vested and issued (10,695 ) 46.03 (10,041 ) 43.78 Forfeited or canceled (2,551 ) 52.26 (598 ) 44.26 Outstanding at September 30 134,428 $ 52.60 142,718 $ 49.52 Vested, but not issuable at September 30 89,563 $ 51.59 88,889 $ 51.44 A summary of the Plans' performance-based stock award activity, based on the target level of the awards, for the nine months ended September 30, 2017 and September 30, 2016 is presented below: Nine months ended September 30, 2017 Nine months ended September 30, 2016 Performance-based Stock Common Weighted Common Weighted Outstanding at January 1 298,180 $ 43.64 276,533 $ 43.01 Granted 145,829 72.60 118,072 41.02 Vested and issued (68,712 ) 46.85 (78,410 ) 37.90 Forfeited (14,164 ) 52.81 (13,229 ) 41.12 Outstanding at September 30 361,133 $ 54.36 302,966 $ 43.64 Vested, but deferred at September 30 13,616 $ 42.66 6,660 $ 37.93</t>
  </si>
  <si>
    <t>Shareholders' Equity and Earnings Per Share (Tables)</t>
  </si>
  <si>
    <t>Components Of Other Comprehensive Income (Loss)</t>
  </si>
  <si>
    <t>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uly 1, 2017 $ (15,022 ) $ 4,959 $ (36,474 ) $ (46,537 ) Other comprehensive income (loss) during the period, net of tax, before reclassifications 653 228 4,206 5,087 Amount reclassified from accumulated other comprehensive income (loss) into net income, net of tax (24 ) 8 — (16 ) Amount reclassified from accumulated other comprehensive income related to amortization of unrealized losses on investment securities transferred to held-to-maturity from available-for-sale, net of tax (20 ) — — (20 ) Net other comprehensive income during the period, net of tax $ 609 $ 236 $ 4,206 $ 5,051 Balance at September 30, 2017 $ (14,413 ) $ 5,195 $ (32,268 ) $ (41,486 ) Balance at January 1, 2017 $ (29,309 ) $ 4,165 $ (40,184 ) $ (65,328 ) Other comprehensive income (loss) during the period, net of tax, before reclassifications 15,815 393 7,916 24,124 Amount reclassified from accumulated other comprehensive income (loss) into net income, net of tax (19 ) 637 — 618 Amount reclassified from accumulated other comprehensive income related to amortization of unrealized losses on investment securities transferred to held-to-maturity from available-for-sale, net of tax $ (900 ) $ — $ — $ (900 ) Net other comprehensive income during the period, net of tax $ 14,896 $ 1,030 $ 7,916 $ 23,842 Balance at September 30, 2017 $ (14,413 ) $ 5,195 $ (32,268 ) $ (41,486 ) Balance at July 1, 2016 $ 3,971 $ (2,220 ) $ (36,191 ) $ (34,440 ) Other comprehensive income (loss) during the period, net of tax, before reclassifications 1,532 1,037 (1,644 ) 925 Amount reclassified from accumulated other comprehensive income (loss) into net income, net of tax (2,005 ) 646 — (1,359 ) Amount reclassified from accumulated other comprehensive income related to amortization of unrealized losses on investment securities transferred to held-to-maturity from available-for-sale, net of tax 2,295 — — 2,295 Net other comprehensive income (loss) during the period, net of tax $ 1,822 $ 1,683 $ (1,644 ) $ 1,861 Balance at September 30, 2016 $ 5,793 $ (537 ) $ (37,835 ) $ (32,579 ) Balance at January 1, 2016 $ (17,674 ) $ (2,193 ) $ (42,841 ) $ (62,708 ) Other comprehensive income during the period, net of tax, before reclassifications 20,444 66 5,006 25,516 Amount reclassified from accumulated other comprehensive income (loss) into net income, net of tax (3,684 ) 1,590 — (2,094 ) Amount reclassified from accumulated other comprehensive income related to amortization of unrealized losses on investment securities transferred to held-to-maturity from available-for-sale, net of tax 6,707 — — 6,707 Net other comprehensive income during the period, net of tax $ 23,467 $ 1,656 $ 5,006 $ 30,129 Balance at September 30, 2016 $ 5,793 $ (537 ) $ (37,835 ) $ (32,579 )</t>
  </si>
  <si>
    <t>Other Comprehensive Income Reclassified from AOCI</t>
  </si>
  <si>
    <t xml:space="preserve"> Amount Reclassified from Accumulated Other Comprehensive Income for the Details Regarding the Component of Accumulated Other Comprehensive Income Three Months Ended Nine Months Ended Impacted Line on the Consolidated Statements of Income September 30, September 30, 2017 2016 2017 2016 Accumulated unrealized losses on securities Gains included in net income $ 39 $ 3,305 $ 31 $ 6,070 Gains on investment securities, net 39 3,305 31 6,070 Income before taxes Tax effect $ (15 ) $ (1,300 ) $ (12 ) $ (2,386 ) Income tax expense Net of tax $ 24 $ 2,005 $ 19 $ 3,684 Net income Accumulated unrealized losses on derivative instruments Amount reclassified to interest expense on deposits $ (380 ) $ 528 $ (15 ) $ 1,121 Interest on deposits Amount reclassified to interest expense on junior subordinated debentures 394 537 $ 1,066 $ 1,499 Interest on junior subordinated debentures (14 ) (1,065 ) (1,051 ) (2,620 ) Income before taxes Tax effect $ 6 $ 419 $ 414 $ 1,030 Income tax expense Net of tax $ (8 ) $ (646 ) $ (637 ) $ (1,590 ) Net income</t>
  </si>
  <si>
    <t>Computation Of Basic And Diluted Earnings Per Common Share</t>
  </si>
  <si>
    <t>The following table shows the computation of basic and diluted earnings per share for the periods indicated: Three Months Ended Nine Months Ended (In thousands, except per share data) September 30, September 30, September 30, September 30, Net income $ 65,626 $ 53,115 $ 188,901 $ 152,267 Less: Preferred stock dividends 2,050 3,628 7,728 10,884 Net income applicable to common shares—Basic (A) 63,576 49,487 181,173 141,383 Add: Dividends on convertible preferred stock, if dilutive — 1,578 1,578 4,735 Net income applicable to common shares—Diluted (B) 63,576 51,065 182,751 146,118 Weighted average common shares outstanding (C) 55,796 51,679 54,292 49,763 Effect of dilutive potential common shares Common stock equivalents 966 938 988 822 Convertible preferred stock, if dilutive — 3,109 1,317 3,109 Total dilutive potential common shares 966 4,047 2,305 3,931 Weighted average common shares and effect of dilutive potential common shares (D) 56,762 55,726 56,597 53,694 Net income per common share: Basic (A/C) $ 1.14 $ 0.96 $ 3.34 $ 2.84 Diluted (B/D) $ 1.12 $ 0.92 $ 3.23 $ 2.72</t>
  </si>
  <si>
    <t>Recent Accounting Developments (Details) $ in Millions</t>
  </si>
  <si>
    <t>Sep. 30, 2017USD ($)</t>
  </si>
  <si>
    <t>Excess tax benefits within income tax expense from ASU 2016-09 adoption</t>
  </si>
  <si>
    <t>Business Combinations (Narrative) (Detail) $ in Thousands</t>
  </si>
  <si>
    <t>Feb. 14, 2017USD ($)</t>
  </si>
  <si>
    <t>Nov. 18, 2016USD ($)locations</t>
  </si>
  <si>
    <t>Mar. 31, 2016USD ($)locations</t>
  </si>
  <si>
    <t>Jun. 30, 2017USD ($)</t>
  </si>
  <si>
    <t>Sep. 30, 2017USD ($)financial_institutionLoan</t>
  </si>
  <si>
    <t>Aug. 19, 2016USD ($)</t>
  </si>
  <si>
    <t>Business Acquisition [Line Items]</t>
  </si>
  <si>
    <t>Goodwill recorded on acquisition</t>
  </si>
  <si>
    <t>FDIC loss sharing percentage on purchased loans, OREO, and certain other assets</t>
  </si>
  <si>
    <t>80.00%</t>
  </si>
  <si>
    <t>Reduction in estimated loss share liability</t>
  </si>
  <si>
    <t>First Community Financial Corporatiion (FCFC)</t>
  </si>
  <si>
    <t>Number of locations | locations</t>
  </si>
  <si>
    <t>Assets acquired</t>
  </si>
  <si>
    <t>Loans acquired</t>
  </si>
  <si>
    <t>Assumed deposits</t>
  </si>
  <si>
    <t>GE Capital Franchise Finance</t>
  </si>
  <si>
    <t>Generations Bancorp Inc.</t>
  </si>
  <si>
    <t>FDIC Assisted</t>
  </si>
  <si>
    <t>Number of FDIC assisted banks acquired | financial_institution</t>
  </si>
  <si>
    <t>Loans subject to loss share agreements with FDIC | Loan</t>
  </si>
  <si>
    <t>American Homestead Mortgage, LLC (AHM)</t>
  </si>
  <si>
    <t>Business Combinations (Summary of FDIC Indemnification Asset) (Detail) - USD ($) $ in Thousands</t>
  </si>
  <si>
    <t>FDIC Indemnification Asset [Roll Forward]</t>
  </si>
  <si>
    <t>Balance at beginning of period</t>
  </si>
  <si>
    <t>Reductions from reimbursable expenses</t>
  </si>
  <si>
    <t>Amortization</t>
  </si>
  <si>
    <t>Changes in expected reimbursements from (to) the FDIC for changes in expected credit losses and reimbursable expenses</t>
  </si>
  <si>
    <t>Payments (paid to) received from the FDIC</t>
  </si>
  <si>
    <t>Balance at end of period</t>
  </si>
  <si>
    <t>Investment Securities (Marketable Securities) (Detail) - USD ($)</t>
  </si>
  <si>
    <t>Available-for-sale securities</t>
  </si>
  <si>
    <t>Amortized Cost</t>
  </si>
  <si>
    <t>Gross Unrealized Gains</t>
  </si>
  <si>
    <t>Gross Unrealized Losses</t>
  </si>
  <si>
    <t>Held-to-maturity securities</t>
  </si>
  <si>
    <t>U.S. Treasury</t>
  </si>
  <si>
    <t>U.S. Government agencies</t>
  </si>
  <si>
    <t>Municipal Securities</t>
  </si>
  <si>
    <t>Corporate notes, Financial issuers</t>
  </si>
  <si>
    <t>Corporate notes, Other</t>
  </si>
  <si>
    <t>Mortgage-backed securities</t>
  </si>
  <si>
    <t>Collateralized mortgage obligations</t>
  </si>
  <si>
    <t>Equity securities</t>
  </si>
  <si>
    <t>Mortgage-backed securities, subprime</t>
  </si>
  <si>
    <t>Investment Securities (Investment Securities, Continuous Unrealized Loss Position, Fair Value) (Detail) $ in Thousands</t>
  </si>
  <si>
    <t>Schedule of Available-for-sale Securities [Line Items]</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Held-to-maturity Securities, Continuous Unrealized Loss Position, Less than Twelve Months, Fair Value</t>
  </si>
  <si>
    <t>Held-to-maturity Securities, Continuous Unrealized Loss Position, Less than 12 Months, Unrealized Losses</t>
  </si>
  <si>
    <t>Held-to-maturity Securities, Continuous Unrealized Loss Position, Twelve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Unrealized Losses</t>
  </si>
  <si>
    <t>Investment Securities (Schedule of Realized Gain (Loss)) (Detail) - USD ($) $ in Thousands</t>
  </si>
  <si>
    <t>Realized gains</t>
  </si>
  <si>
    <t>Realized losses</t>
  </si>
  <si>
    <t>Net realized gains</t>
  </si>
  <si>
    <t>Other than temporary impairment charges</t>
  </si>
  <si>
    <t>Investment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Due in one year or less, Fair Value</t>
  </si>
  <si>
    <t>Due in one to five years, Fair Value</t>
  </si>
  <si>
    <t>Due in five to ten years, Fair Value</t>
  </si>
  <si>
    <t>Due after ten years, Fair Value</t>
  </si>
  <si>
    <t>Held-to-maturity securities, Due in one year or less, Amortized Cost</t>
  </si>
  <si>
    <t>Held-to-maturity securities, Due in one to five years, Amortized Cost</t>
  </si>
  <si>
    <t>Held-to-maturity securities, Due in five to ten years, Amortized Cost</t>
  </si>
  <si>
    <t>Held-to-maturity securities, Due after ten years, Amortized Cost</t>
  </si>
  <si>
    <t>Held-to-maturity securities, Due in one year or less, Fair Value</t>
  </si>
  <si>
    <t>Held-to-maturity securities, Due in one to five years, Fair Value</t>
  </si>
  <si>
    <t>Held-to-maturity securities, Due in five to ten years, Fair Value</t>
  </si>
  <si>
    <t>Held-to-maturity securities, Due after ten years, Fair Value</t>
  </si>
  <si>
    <t>Held-to-maturity securities, Fair Value</t>
  </si>
  <si>
    <t>Mortgage-backed</t>
  </si>
  <si>
    <t>Investment Securities (Narrative) (Detail) $ in Billions</t>
  </si>
  <si>
    <t>Sep. 30, 2017USD ($)securities</t>
  </si>
  <si>
    <t>Dec. 31, 2016USD ($)</t>
  </si>
  <si>
    <t>Sep. 30, 2016USD ($)</t>
  </si>
  <si>
    <t>Pledged Securities, carrying value | $</t>
  </si>
  <si>
    <t>Number of securities by a single non-goverment sponsored issuer exceeding 10% of shareholders' equity | securities</t>
  </si>
  <si>
    <t>Loans (Summary of Loan Portfolio) (Detail) - USD ($) $ in Thousands</t>
  </si>
  <si>
    <t>Loans [Line Items]</t>
  </si>
  <si>
    <t>Total loans, net of unearned income, excluding covered loans</t>
  </si>
  <si>
    <t>100.00%</t>
  </si>
  <si>
    <t>0.00%</t>
  </si>
  <si>
    <t>Commercial</t>
  </si>
  <si>
    <t>31.00%</t>
  </si>
  <si>
    <t>30.00%</t>
  </si>
  <si>
    <t>Commercial real estate</t>
  </si>
  <si>
    <t>Home equity</t>
  </si>
  <si>
    <t>3.00%</t>
  </si>
  <si>
    <t>4.00%</t>
  </si>
  <si>
    <t>Residential real estate</t>
  </si>
  <si>
    <t>Premium finance receivables—commercial | Commercial insurance loans</t>
  </si>
  <si>
    <t>13.00%</t>
  </si>
  <si>
    <t>12.00%</t>
  </si>
  <si>
    <t>Premium finance receivables—commercial | Life insurance</t>
  </si>
  <si>
    <t>18.00%</t>
  </si>
  <si>
    <t>17.00%</t>
  </si>
  <si>
    <t>Consumer and other</t>
  </si>
  <si>
    <t>1.00%</t>
  </si>
  <si>
    <t>Loans (Schedule of Unpaid Principal Balance And Carrying Value Of Acquired Loans) (Detail) - USD ($) $ in Thousands</t>
  </si>
  <si>
    <t>Unpaid Principal Balance</t>
  </si>
  <si>
    <t>Carrying Value</t>
  </si>
  <si>
    <t>Loans (Activity Related to Accretable Yield of Loans Acquired With Evidence of Credit Quality Deterioration Since Origination) (Detail) - USD ($) $ in Thousands</t>
  </si>
  <si>
    <t>Certain Loans Acquired in Transfer Not Accounted for as Debt Securities, Accretable Yield Movement Schedule [Roll Forward]</t>
  </si>
  <si>
    <t>Accretable yield, beginning balance</t>
  </si>
  <si>
    <t>Acquisitions</t>
  </si>
  <si>
    <t>Accretable yield amortized to interest income</t>
  </si>
  <si>
    <t>Accretable yield amortized to indemnification asset/liability</t>
  </si>
  <si>
    <t>Reclassification from non-accretable difference</t>
  </si>
  <si>
    <t>Decreases in interest cash flows due to payments and changes in interest rates</t>
  </si>
  <si>
    <t>Accretable yield, ending balance</t>
  </si>
  <si>
    <t>Accretable yield, to be amortized to indemnification asset</t>
  </si>
  <si>
    <t>Loans (Narrative) (Detail) - USD ($) $ in Thousands</t>
  </si>
  <si>
    <t>Schedule Of Accretable Yield Activity Related to Loans Acquired With Evidence Of Credit Quality Deterioration Since Origination Table [Line Items]</t>
  </si>
  <si>
    <t>Net deferred loan fees and costs and fair value accounting adjustments</t>
  </si>
  <si>
    <t>Premium finance receivables</t>
  </si>
  <si>
    <t>Unearned income portion of premium finance receivables</t>
  </si>
  <si>
    <t>Allowance for Loan Losses, Allowance for Losses on Lending-Related Commitments and Impaired Loans (Schedule of Aging of the Company's Loan Portfolio) (Detail) - USD ($) $ in Thousands</t>
  </si>
  <si>
    <t>Financing Receivable, Recorded Investment, Past Due [Line Items]</t>
  </si>
  <si>
    <t>Nonaccrual</t>
  </si>
  <si>
    <t>90+ days and still accruing</t>
  </si>
  <si>
    <t>Current</t>
  </si>
  <si>
    <t>Covered loans, Nonaccrual</t>
  </si>
  <si>
    <t>Covered loans, 90 plus days and still accruing</t>
  </si>
  <si>
    <t>Covered loans, Current</t>
  </si>
  <si>
    <t>60-89 days past due</t>
  </si>
  <si>
    <t>Past Due</t>
  </si>
  <si>
    <t>Covered loans, 60-89 days past due</t>
  </si>
  <si>
    <t>30-59 days past due</t>
  </si>
  <si>
    <t>Covered loans, 30-59 days past due</t>
  </si>
  <si>
    <t>Commercial | 60-89 days past due</t>
  </si>
  <si>
    <t>Commercial | 30-59 days past due</t>
  </si>
  <si>
    <t>Commercial | Commercial, industrial and other</t>
  </si>
  <si>
    <t>Commercial | Commercial, industrial and other | 60-89 days past due</t>
  </si>
  <si>
    <t>Commercial | Commercial, industrial and other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Asset-based lending</t>
  </si>
  <si>
    <t>Commercial | Asset-based lending | 60-89 days past due</t>
  </si>
  <si>
    <t>Commercial | Asset-based lending | 30-59 days past due</t>
  </si>
  <si>
    <t>Commercial | Leases</t>
  </si>
  <si>
    <t>Commercial | Leases | 60-89 days past due</t>
  </si>
  <si>
    <t>Commercial | Leases | 30-59 days past due</t>
  </si>
  <si>
    <t>Commercial | PCI - commercial</t>
  </si>
  <si>
    <t>Commercial | PCI - commercial | 60-89 days past due</t>
  </si>
  <si>
    <t>Commercial | PCI - commercial | 30-59 days past due</t>
  </si>
  <si>
    <t>Commercial real estate | 60-89 days past due</t>
  </si>
  <si>
    <t>Commercial real estate | 30-59 days past due</t>
  </si>
  <si>
    <t>Commercial real estate | Construction</t>
  </si>
  <si>
    <t>Commercial real estate | Construction | 60-89 days past due</t>
  </si>
  <si>
    <t>Commercial real estate | Construction | 30-59 days past due</t>
  </si>
  <si>
    <t>Commercial real estate | Land</t>
  </si>
  <si>
    <t>Commercial real estate | Land | 60-89 days past due</t>
  </si>
  <si>
    <t>Commercial real estate | Land | 30-59 days past due</t>
  </si>
  <si>
    <t>Commercial real estate | Office</t>
  </si>
  <si>
    <t>Commercial real estate | Office | 60-89 days past due</t>
  </si>
  <si>
    <t>Commercial real estate | Office | 30-59 days past due</t>
  </si>
  <si>
    <t>Commercial real estate | Industrial</t>
  </si>
  <si>
    <t>Commercial real estate | Industrial | 60-89 days past due</t>
  </si>
  <si>
    <t>Commercial real estate | Industrial | 30-59 days past due</t>
  </si>
  <si>
    <t>Commercial real estate | Retail</t>
  </si>
  <si>
    <t>Commercial real estate | Retail | 60-89 days past due</t>
  </si>
  <si>
    <t>Commercial real estate | Retail | 30-59 days past due</t>
  </si>
  <si>
    <t>Commercial real estate | Multi-family</t>
  </si>
  <si>
    <t>Commercial real estate | Multi-family | 60-89 days past due</t>
  </si>
  <si>
    <t>Commercial real estate | Multi-family | 30-59 days past due</t>
  </si>
  <si>
    <t>Commercial real estate | Mixed use and other</t>
  </si>
  <si>
    <t>Commercial real estate | Mixed use and other | 60-89 days past due</t>
  </si>
  <si>
    <t>Commercial real estate | Mixed use and other | 30-59 days past due</t>
  </si>
  <si>
    <t>Commercial real estate | PCI - commercial real estate</t>
  </si>
  <si>
    <t>Commercial real estate | PCI - commercial real estate | 60-89 days past due</t>
  </si>
  <si>
    <t>Commercial real estate | PCI - commercial real estate | 30-59 days past due</t>
  </si>
  <si>
    <t>Home equity | 60-89 days past due</t>
  </si>
  <si>
    <t>Home equity | 30-59 days past due</t>
  </si>
  <si>
    <t>Residential real estate | 60-89 days past due</t>
  </si>
  <si>
    <t>Residential real estate | 30-59 days past due</t>
  </si>
  <si>
    <t>Premium finance receivables | Commercial insurance loans</t>
  </si>
  <si>
    <t>Premium finance receivables | Commercial insurance loans | 60-89 days past due</t>
  </si>
  <si>
    <t>Premium finance receivables | Commercial insurance loans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Allowance for Loan Losses, Allowance for Losses on Lending-Related Commitments and Impaired Loans (Summary of Performance by Loan Class) (Detail) - USD ($) $ in Thousands</t>
  </si>
  <si>
    <t>Financing Receivable, Recorded Investment [Line Items]</t>
  </si>
  <si>
    <t>Performing</t>
  </si>
  <si>
    <t>Performing | Commercial</t>
  </si>
  <si>
    <t>Performing | Commercial | Commercial, industrial and other</t>
  </si>
  <si>
    <t>Performing | Commercial | Franchise</t>
  </si>
  <si>
    <t>Performing | Commercial | Mortgage warehouse lines of credit</t>
  </si>
  <si>
    <t>Performing | Commercial | Asset-based lending</t>
  </si>
  <si>
    <t>Performing | Commercial | Leases</t>
  </si>
  <si>
    <t>Performing | Commercial | PCI - commercial</t>
  </si>
  <si>
    <t>Performing | Commercial real estate</t>
  </si>
  <si>
    <t>Performing | Commercial real estate | Construction</t>
  </si>
  <si>
    <t>Performing | Commercial real estate | Land</t>
  </si>
  <si>
    <t>Performing | Commercial real estate | Office</t>
  </si>
  <si>
    <t>Performing | Commercial real estate | Industrial</t>
  </si>
  <si>
    <t>Performing | Commercial real estate | Retail</t>
  </si>
  <si>
    <t>Performing | Commercial real estate | Multi-family</t>
  </si>
  <si>
    <t>Performing | Commercial real estate | Mixed use and other</t>
  </si>
  <si>
    <t>Performing | Commercial real estate | PCI - commercial real estate</t>
  </si>
  <si>
    <t>Performing | Home equity</t>
  </si>
  <si>
    <t>Performing | Residential real estate</t>
  </si>
  <si>
    <t>Performing | Premium finance receivables | Commercial insurance loans</t>
  </si>
  <si>
    <t>Performing | Premium finance receivables | Life insurance loans</t>
  </si>
  <si>
    <t>Performing | Premium finance receivables | PCI - life insurance loans</t>
  </si>
  <si>
    <t>Performing | Consumer and other</t>
  </si>
  <si>
    <t>Non-performing</t>
  </si>
  <si>
    <t>Non-performing | Commercial</t>
  </si>
  <si>
    <t>Non-performing | Commercial | Commercial, industrial and other</t>
  </si>
  <si>
    <t>Non-performing | Commercial | Franchise</t>
  </si>
  <si>
    <t>Non-performing | Commercial | Mortgage warehouse lines of credit</t>
  </si>
  <si>
    <t>Non-performing | Commercial | Asset-based lending</t>
  </si>
  <si>
    <t>Non-performing | Commercial | Leases</t>
  </si>
  <si>
    <t>Non-performing | Commercial | PCI - commercial</t>
  </si>
  <si>
    <t>Non-performing | Commercial real estate</t>
  </si>
  <si>
    <t>Non-performing | Commercial real estate | Construction</t>
  </si>
  <si>
    <t>Non-performing | Commercial real estate | Land</t>
  </si>
  <si>
    <t>Non-performing | Commercial real estate | Office</t>
  </si>
  <si>
    <t>Non-performing | Commercial real estate | Industrial</t>
  </si>
  <si>
    <t>Non-performing | Commercial real estate | Retail</t>
  </si>
  <si>
    <t>Non-performing | Commercial real estate | Multi-family</t>
  </si>
  <si>
    <t>Non-performing | Commercial real estate | Mixed use and other</t>
  </si>
  <si>
    <t>Non-performing | Commercial real estate | PCI - commercial real estate</t>
  </si>
  <si>
    <t>Non-performing | Home equity</t>
  </si>
  <si>
    <t>Non-performing | Residential real estate</t>
  </si>
  <si>
    <t>Non-performing | Premium finance receivables | Commercial insurance loans</t>
  </si>
  <si>
    <t>Non-performing | Premium finance receivables | Life insurance loans</t>
  </si>
  <si>
    <t>Non-performing | Premium finance receivables | PCI - life insurance loans</t>
  </si>
  <si>
    <t>Non-performing | Consumer and other</t>
  </si>
  <si>
    <t>Allowance for Loan Losses, Allowance for Losses on Lending-Related Commitments and Impaired Loans (Summary of Activity in the Allowance for Credit Losses) (Detail) - USD ($) $ in Thousands</t>
  </si>
  <si>
    <t>Financing Receivable, Allowance for Credit Losses [Roll Forward]</t>
  </si>
  <si>
    <t>Allowance for loan losses at beginning of period</t>
  </si>
  <si>
    <t>Other adjustments</t>
  </si>
  <si>
    <t>Reclassification from allowance for unfunded lending-related commitments</t>
  </si>
  <si>
    <t>Charge-offs</t>
  </si>
  <si>
    <t>Recoveries</t>
  </si>
  <si>
    <t>Allowance for loan losses at period end</t>
  </si>
  <si>
    <t>Allowance for unfunded lending-related commitments at period end</t>
  </si>
  <si>
    <t>Allowance for credit losses at period end</t>
  </si>
  <si>
    <t>Individually evaluated for impairment</t>
  </si>
  <si>
    <t>Collectively evaluated for impairment</t>
  </si>
  <si>
    <t>Loans at period end, Individually evaluated for impairment</t>
  </si>
  <si>
    <t>Loans at period end, Collectively evaluated for impairment</t>
  </si>
  <si>
    <t>Loans held at fair value</t>
  </si>
  <si>
    <t>Receivables Acquired with Deteriorated Credit Quality</t>
  </si>
  <si>
    <t>Loans at period end, Loans acquired with deteriorated credit quality</t>
  </si>
  <si>
    <t>Commercial | Receivables Acquired with Deteriorated Credit Quality</t>
  </si>
  <si>
    <t>Commercial real estate | Receivables Acquired with Deteriorated Credit Quality</t>
  </si>
  <si>
    <t>Home equity | Receivables Acquired with Deteriorated Credit Quality</t>
  </si>
  <si>
    <t>Residential real estate | Receivables Acquired with Deteriorated Credit Quality</t>
  </si>
  <si>
    <t>Premium finance receivables | Receivables Acquired with Deteriorated Credit Quality</t>
  </si>
  <si>
    <t>Consumer and other | Receivables Acquired with Deteriorated Credit Quality</t>
  </si>
  <si>
    <t>Allowance for Loan Losses, Allowance for Losses on Lending-Related Commitments and Impaired Loans (Summary of Activity in the Allowance for Covered Loan Losses) (Detail) - USD ($) $ in Thousands</t>
  </si>
  <si>
    <t>Allowance for Covered Loan Losses [Roll Forward]</t>
  </si>
  <si>
    <t>Provision for covered loan losses before benefit attributable to FDIC loss share agreements</t>
  </si>
  <si>
    <t>Benefit attributable to FDIC loss share agreements</t>
  </si>
  <si>
    <t>Net provision for covered loan losses</t>
  </si>
  <si>
    <t>Increase in FDIC indemnification liability</t>
  </si>
  <si>
    <t>Loans charged-off</t>
  </si>
  <si>
    <t>Recoveries of loans charged-off</t>
  </si>
  <si>
    <t>Net (charge-offs) recoveries</t>
  </si>
  <si>
    <t>Allowance for Loan Losses, Allowance for Losses on Lending-Related Commitments and Impaired Loans (Summary of Impaired Loans, Including Restructured Loans) (Detail) - USD ($) $ in Thousands</t>
  </si>
  <si>
    <t>Financing Receivable, Impaired [Line Items]</t>
  </si>
  <si>
    <t>Impaired loans with an allowance for loan loss required</t>
  </si>
  <si>
    <t>Impaired loans with no allowance for loan loss required</t>
  </si>
  <si>
    <t>Total impaired loans</t>
  </si>
  <si>
    <t>Allowance for loan losses related to impaired loans</t>
  </si>
  <si>
    <t>Financing Receivable</t>
  </si>
  <si>
    <t>TDRs</t>
  </si>
  <si>
    <t>Allowance for Loan Losses, Allowance for Losses on Lending-Related Commitments and Impaired Loans (Summary of Impaired Loans by Loan Class) (Detail) - USD ($) $ in Thousands</t>
  </si>
  <si>
    <t>12 Months Ended</t>
  </si>
  <si>
    <t>Impaired Financing Receivable, with Related Allowance, Recorded Investment</t>
  </si>
  <si>
    <t>Impaired Financing Receivable, 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with Related Allowance, Unpaid Principal Balance</t>
  </si>
  <si>
    <t>Impaired Financing Receivable, with Related Allowance, Average Recorded Investment</t>
  </si>
  <si>
    <t>Impaired Financing Receivable, with Related Allowance, Interest Income Recognized</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Allowance for Loan Losses, Allowance for Losses on Lending-Related Commitments and Impaired Loans (Narrative) (Detail)</t>
  </si>
  <si>
    <t>Sep. 30, 2017USD ($)contracts</t>
  </si>
  <si>
    <t>Sep. 30, 2016USD ($)contracts</t>
  </si>
  <si>
    <t>Sep. 30, 2017USD ($)Loan</t>
  </si>
  <si>
    <t>Sep. 30, 2016USD ($)Loan</t>
  </si>
  <si>
    <t>Financing Receivable, Allowance for Credit Losses [Line Items]</t>
  </si>
  <si>
    <t>TDRs, number</t>
  </si>
  <si>
    <t>TDRs, Additions</t>
  </si>
  <si>
    <t>Weighted average extension term</t>
  </si>
  <si>
    <t>36 months</t>
  </si>
  <si>
    <t>22 months</t>
  </si>
  <si>
    <t>6 months</t>
  </si>
  <si>
    <t>Weighted average stated interest rate, basis points</t>
  </si>
  <si>
    <t>2.25%</t>
  </si>
  <si>
    <t>1.50%</t>
  </si>
  <si>
    <t>1.88%</t>
  </si>
  <si>
    <t>0.30%</t>
  </si>
  <si>
    <t>Loan forgiveness</t>
  </si>
  <si>
    <t>TDRs, number | contracts</t>
  </si>
  <si>
    <t>Interest income, passage of time</t>
  </si>
  <si>
    <t>Residential Real Estate | Financing Receivable</t>
  </si>
  <si>
    <t>Foreclosed residential properties</t>
  </si>
  <si>
    <t>In process other real estate owned</t>
  </si>
  <si>
    <t>Allowance for Loan Losses, Allowance for Losses on Lending-Related Commitments and Impaired Loans (Summary of the Post-Modification Balance of TDRs) (Detail) $ in Thousands</t>
  </si>
  <si>
    <t>Financing Receivable, Modifications [Line Items]</t>
  </si>
  <si>
    <t>Extension at Below Market Terms</t>
  </si>
  <si>
    <t>Reduction of Interest Rate</t>
  </si>
  <si>
    <t>Modification to Interest Only Payments</t>
  </si>
  <si>
    <t>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industrial and other | Commercial</t>
  </si>
  <si>
    <t>Commercial, industrial and other | Commercial | Extension at Below Market Terms</t>
  </si>
  <si>
    <t>Commercial, industrial and other | Commercial | Reduction of Interest Rate</t>
  </si>
  <si>
    <t>Commercial, industrial and other | Commercial | Modification to Interest Only Payments</t>
  </si>
  <si>
    <t>Commercial, industrial and other | Commercial | Forgiveness of Debt</t>
  </si>
  <si>
    <t>Office | Commercial real estate</t>
  </si>
  <si>
    <t>Office | Commercial real estate | Extension at Below Market Terms</t>
  </si>
  <si>
    <t>Office | Commercial real estate | Reduction of Interest Rate</t>
  </si>
  <si>
    <t>Office | Commercial real estate | Modification to Interest Only Payments</t>
  </si>
  <si>
    <t>Office | Commercial real estate | Forgiveness of Debt</t>
  </si>
  <si>
    <t>Industrial | Commercial real estate</t>
  </si>
  <si>
    <t>Industrial | Commercial real estate | Extension at Below Market Terms</t>
  </si>
  <si>
    <t>Industrial | Commercial real estate | Reduction of Interest Rate</t>
  </si>
  <si>
    <t>Industrial | Commercial real estate | Modification to Interest Only Payments</t>
  </si>
  <si>
    <t>Industrial | Commercial real estate | Forgiveness of Debt</t>
  </si>
  <si>
    <t>Mixed use and other | Commercial real estate</t>
  </si>
  <si>
    <t>Mixed use and other | Commercial real estate | Extension at Below Market Terms</t>
  </si>
  <si>
    <t>Mixed use and other | Commercial real estate | Reduction of Interest Rate</t>
  </si>
  <si>
    <t>Mixed use and other | Commercial real estate | Modification to Interest Only Payments</t>
  </si>
  <si>
    <t>Mixed use and other | Commercial real estate | Forgiveness of Debt</t>
  </si>
  <si>
    <t>Allowance for Loan Losses, Allowance for Losses on Lending-Related Commitments and Impaired Loans (Summary of TDRs Subsequent Default Under the Restructured Terms) (Detail) $ in Thousands</t>
  </si>
  <si>
    <t>Sep. 30, 2017USD ($)Loancontracts</t>
  </si>
  <si>
    <t>Sep. 30, 2016USD ($)Loancontracts</t>
  </si>
  <si>
    <t>Troubled Debt Restructuring, Debtor, Subsequent Periods [Line Items]</t>
  </si>
  <si>
    <t>Total, Count</t>
  </si>
  <si>
    <t>Total, Balance</t>
  </si>
  <si>
    <t>Subsequent Default, Count | Loan</t>
  </si>
  <si>
    <t>Subsequent Default, Balance</t>
  </si>
  <si>
    <t>Total, Count | Loan</t>
  </si>
  <si>
    <t>Goodwill And Other Intangible Assets (Goodwill Assets by Business Segment) (Detail) $ in Thousands</t>
  </si>
  <si>
    <t>Goodwill [Roll Forward]</t>
  </si>
  <si>
    <t>Beginning balance</t>
  </si>
  <si>
    <t>Goodwill Acquired</t>
  </si>
  <si>
    <t>Impairment Loss</t>
  </si>
  <si>
    <t>Goodwill Adjustments</t>
  </si>
  <si>
    <t>Ending balance</t>
  </si>
  <si>
    <t>Community banking</t>
  </si>
  <si>
    <t>Specialty finance</t>
  </si>
  <si>
    <t>Goodwill And Other Intangible Assets (Narrative) (Detail) - USD ($) $ in Thousands</t>
  </si>
  <si>
    <t>Indefinite-lived Intangible Assets [Line Items]</t>
  </si>
  <si>
    <t>Goodwill increase due to foreign currency translation adjustments</t>
  </si>
  <si>
    <t>Goodwill increase</t>
  </si>
  <si>
    <t>Community banking | Core deposit intangibles</t>
  </si>
  <si>
    <t>Amortization period in years, other intangible assets</t>
  </si>
  <si>
    <t>10 years</t>
  </si>
  <si>
    <t>Specialty finance | Customer list intangibles</t>
  </si>
  <si>
    <t>18 years</t>
  </si>
  <si>
    <t>Wealth management | Customer list intangibles</t>
  </si>
  <si>
    <t>Goodwill And Other Intangible Assets (Summary of Finite-Lived Intangible Assets) (Detail) - USD ($) $ in Thousands</t>
  </si>
  <si>
    <t>Finite-Lived Intangible Assets [Line Items]</t>
  </si>
  <si>
    <t>Total other intangible assets, net</t>
  </si>
  <si>
    <t>Core deposit intangibles | Community banking</t>
  </si>
  <si>
    <t>Gross carrying amount</t>
  </si>
  <si>
    <t>Accumulated amortization</t>
  </si>
  <si>
    <t>Net carrying amount</t>
  </si>
  <si>
    <t>Customer list intangibles | Specialty finance</t>
  </si>
  <si>
    <t>Customer list and other intangibles | Wealth management</t>
  </si>
  <si>
    <t>Goodwill And Other Intangible Assets (Estimated Amortization) (Detail) - USD ($) $ in Thousands</t>
  </si>
  <si>
    <t>Actual in nine months ended September 30, 2017</t>
  </si>
  <si>
    <t>Estimated remaining in 2017</t>
  </si>
  <si>
    <t>Estimated—2018</t>
  </si>
  <si>
    <t>Estimated—2019</t>
  </si>
  <si>
    <t>Estimated—2020</t>
  </si>
  <si>
    <t>Estimated—2021</t>
  </si>
  <si>
    <t>Deposits (Detail) - USD ($) $ in Thousands</t>
  </si>
  <si>
    <t>Balance:</t>
  </si>
  <si>
    <t>NOW and interest bearing demand deposits</t>
  </si>
  <si>
    <t>Wealth management deposits</t>
  </si>
  <si>
    <t>Money market</t>
  </si>
  <si>
    <t>Savings</t>
  </si>
  <si>
    <t>Time certificates of deposit</t>
  </si>
  <si>
    <t>Mix:</t>
  </si>
  <si>
    <t>28.00%</t>
  </si>
  <si>
    <t>27.00%</t>
  </si>
  <si>
    <t>10.00%</t>
  </si>
  <si>
    <t>11.00%</t>
  </si>
  <si>
    <t>20.00%</t>
  </si>
  <si>
    <t>21.00%</t>
  </si>
  <si>
    <t>9.00%</t>
  </si>
  <si>
    <t>FHLB Advances, Other Borrowings and Subordinated Notes (Summary of Debt) (Details) - USD ($) $ in Thousands</t>
  </si>
  <si>
    <t>FHLB advances</t>
  </si>
  <si>
    <t>Other borrowings:</t>
  </si>
  <si>
    <t>Notes payable</t>
  </si>
  <si>
    <t>Short-term borrowings</t>
  </si>
  <si>
    <t>Secured borrowings</t>
  </si>
  <si>
    <t>Total other borrowings</t>
  </si>
  <si>
    <t>Total FHLB advances, other borrowings and subordinated notes</t>
  </si>
  <si>
    <t>FHLB Advances, Other Borrowings and Subordinated Notes (Narrative) (Details) CAD in Millions</t>
  </si>
  <si>
    <t>1 Months Ended</t>
  </si>
  <si>
    <t>Dec. 31, 2015CAD</t>
  </si>
  <si>
    <t>Sep. 30, 2017USD ($)Rate</t>
  </si>
  <si>
    <t>Dec. 31, 2016CAD</t>
  </si>
  <si>
    <t>Jun. 15, 2015USD ($)</t>
  </si>
  <si>
    <t>Dec. 31, 2014CAD</t>
  </si>
  <si>
    <t>Debt Instrument [Line Items]</t>
  </si>
  <si>
    <t>Loan agreement with unaffiliated banks</t>
  </si>
  <si>
    <t>Term Facility</t>
  </si>
  <si>
    <t>Revolving Credit Facility</t>
  </si>
  <si>
    <t>Maximum borrowing capacity</t>
  </si>
  <si>
    <t>Line of credit facility, Unused capacity, Commitment fee percentage | Rate</t>
  </si>
  <si>
    <t>0.20%</t>
  </si>
  <si>
    <t>Securities sold under repurchase agreements</t>
  </si>
  <si>
    <t>Securities sold under agreements to repurchase</t>
  </si>
  <si>
    <t>Pledged financial instruments</t>
  </si>
  <si>
    <t>Fixed Rate Promissory Note</t>
  </si>
  <si>
    <t>Contractual rate at 9/30/2017</t>
  </si>
  <si>
    <t>3.36%</t>
  </si>
  <si>
    <t>Non Recourse Debt</t>
  </si>
  <si>
    <t>Secured Debt</t>
  </si>
  <si>
    <t>Subordinated Debt</t>
  </si>
  <si>
    <t>5.00%</t>
  </si>
  <si>
    <t>Receivables Purchase Agreement | Secured Debt</t>
  </si>
  <si>
    <t>1.9094%</t>
  </si>
  <si>
    <t>Additional amount paid by third party | CAD</t>
  </si>
  <si>
    <t>Base Rate Loan | Base Rate | Term Facility</t>
  </si>
  <si>
    <t>Basis spread on variable rate</t>
  </si>
  <si>
    <t>0.75%</t>
  </si>
  <si>
    <t>Base Rate Loan | Base Rate | Revolving Credit Facility</t>
  </si>
  <si>
    <t>0.50%</t>
  </si>
  <si>
    <t>Base Rate Loan | Federal Funds Rate</t>
  </si>
  <si>
    <t>Base Rate Loan | Eurodollar Rate</t>
  </si>
  <si>
    <t>Eurodollar Rate Loan | Eurodollar Rate | Term Facility</t>
  </si>
  <si>
    <t>1.75%</t>
  </si>
  <si>
    <t>Eurodollar Rate Loan | Eurodollar Rate | Revolving Credit Facility</t>
  </si>
  <si>
    <t>FHLB Advances, Other Borrowings and Subordinated Notes (Summary of Pledged Securities Related to Securities Sold Under Repurchase Agreements) (Details) - Securities sold under repurchase agreements - USD ($) $ in Thousands</t>
  </si>
  <si>
    <t>Financial Instruments Owned and Pledged as Collateral [Line Items]</t>
  </si>
  <si>
    <t>Overnight Sweep Collateral</t>
  </si>
  <si>
    <t>Excess collateral</t>
  </si>
  <si>
    <t>Overnight Sweep Collateral | Available-for-sale securities pledged | U.S. Treasury</t>
  </si>
  <si>
    <t>Overnight Sweep Collateral | Available-for-sale securities pledged | Mortgage-backed securities</t>
  </si>
  <si>
    <t>Overnight Sweep Collateral | Held-to-maturity securities pledged | U.S. Government agencies</t>
  </si>
  <si>
    <t>Junior Subordinated Debentures (Narrative) (Detail)</t>
  </si>
  <si>
    <t>Jan. 22, 2016USD ($)</t>
  </si>
  <si>
    <t>Sep. 30, 2017USD ($)trustRate</t>
  </si>
  <si>
    <t>Jan. 31, 2016USD ($)</t>
  </si>
  <si>
    <t>Aug. 31, 2005USD ($)</t>
  </si>
  <si>
    <t>Subordinated Borrowing [Line Items]</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Junior Subordinated Debt</t>
  </si>
  <si>
    <t>Debt, weighted average interest rate | Rate</t>
  </si>
  <si>
    <t>3.52%</t>
  </si>
  <si>
    <t>Period of deferred payment, not to exceed</t>
  </si>
  <si>
    <t>60 months</t>
  </si>
  <si>
    <t>Tier one risk based capital</t>
  </si>
  <si>
    <t>Tier two risk based capital</t>
  </si>
  <si>
    <t>Junior Subordinated Debt | Wintrust Capital Trust VIII</t>
  </si>
  <si>
    <t>Trust preferred securities</t>
  </si>
  <si>
    <t>Junior Subordinated Debentures (Summary of Junior Subordinated Debentures) (Detail) - USD ($)</t>
  </si>
  <si>
    <t>Jan. 31, 2016</t>
  </si>
  <si>
    <t>Aug. 31, 2005</t>
  </si>
  <si>
    <t>Debt, weighted average interest rate</t>
  </si>
  <si>
    <t>Junior Subordinated Debt | Wintrust Capital Trust III</t>
  </si>
  <si>
    <t>Common Securities</t>
  </si>
  <si>
    <t>Trust Preferred Securities</t>
  </si>
  <si>
    <t>Rate Structure</t>
  </si>
  <si>
    <t>L+3.25</t>
  </si>
  <si>
    <t>4.55%</t>
  </si>
  <si>
    <t>Junior Subordinated Debt | Wintrust Capital Trust III | London Interbank Offered Rate (LIBOR)</t>
  </si>
  <si>
    <t>Rate Structure, incremental interest rate over base rate</t>
  </si>
  <si>
    <t>3.25%</t>
  </si>
  <si>
    <t>Junior Subordinated Debt | Wintrust Statutory Trust IV</t>
  </si>
  <si>
    <t>L+2.80</t>
  </si>
  <si>
    <t>4.14%</t>
  </si>
  <si>
    <t>Junior Subordinated Debt | Wintrust Statutory Trust IV | London Interbank Offered Rate (LIBOR)</t>
  </si>
  <si>
    <t>2.80%</t>
  </si>
  <si>
    <t>Junior Subordinated Debt | Wintrust Statutory Trust V</t>
  </si>
  <si>
    <t>L+2.60</t>
  </si>
  <si>
    <t>3.94%</t>
  </si>
  <si>
    <t>Junior Subordinated Debt | Wintrust Statutory Trust V | London Interbank Offered Rate (LIBOR)</t>
  </si>
  <si>
    <t>2.60%</t>
  </si>
  <si>
    <t>Junior Subordinated Debt | Wintrust Capital Trust VII</t>
  </si>
  <si>
    <t>L+1.95</t>
  </si>
  <si>
    <t>3.27%</t>
  </si>
  <si>
    <t>Junior Subordinated Debt | Wintrust Capital Trust VII | London Interbank Offered Rate (LIBOR)</t>
  </si>
  <si>
    <t>1.95%</t>
  </si>
  <si>
    <t>L+1.45</t>
  </si>
  <si>
    <t>2.79%</t>
  </si>
  <si>
    <t>Junior Subordinated Debt | Wintrust Capital Trust VIII | London Interbank Offered Rate (LIBOR)</t>
  </si>
  <si>
    <t>1.45%</t>
  </si>
  <si>
    <t>Junior Subordinated Debt | Wintrust Capital Trust IX</t>
  </si>
  <si>
    <t>L+1.63</t>
  </si>
  <si>
    <t>2.95%</t>
  </si>
  <si>
    <t>Junior Subordinated Debt | Wintrust Capital Trust IX | London Interbank Offered Rate (LIBOR)</t>
  </si>
  <si>
    <t>1.63%</t>
  </si>
  <si>
    <t>Junior Subordinated Debt | Northview Capital Trust I</t>
  </si>
  <si>
    <t>L+3.00</t>
  </si>
  <si>
    <t>4.31%</t>
  </si>
  <si>
    <t>Junior Subordinated Debt | Northview Capital Trust I | London Interbank Offered Rate (LIBOR)</t>
  </si>
  <si>
    <t>Junior Subordinated Debt | Town Bankshares Capital Trust I</t>
  </si>
  <si>
    <t>Junior Subordinated Debt | Town Bankshares Capital Trust I | London Interbank Offered Rate (LIBOR)</t>
  </si>
  <si>
    <t>Junior Subordinated Debt | First Northwest Capital Trust I</t>
  </si>
  <si>
    <t>4.34%</t>
  </si>
  <si>
    <t>Junior Subordinated Debt | First Northwest Capital Trust I | London Interbank Offered Rate (LIBOR)</t>
  </si>
  <si>
    <t>Junior Subordinated Debt | Suburban Illinois Capital Trust II</t>
  </si>
  <si>
    <t>L+1.75</t>
  </si>
  <si>
    <t>3.07%</t>
  </si>
  <si>
    <t>Junior Subordinated Debt | Suburban Illinois Capital Trust II | London Interbank Offered Rate (LIBOR)</t>
  </si>
  <si>
    <t>Junior Subordinated Debt | Community Financial Shares Statutory Trust II</t>
  </si>
  <si>
    <t>L+1.62</t>
  </si>
  <si>
    <t>2.94%</t>
  </si>
  <si>
    <t>Junior Subordinated Debt | Community Financial Shares Statutory Trust II | London Interbank Offered Rate (LIBOR)</t>
  </si>
  <si>
    <t>1.62%</t>
  </si>
  <si>
    <t>Segment Information (Narrative) (Detail)</t>
  </si>
  <si>
    <t>Sep. 30, 2017segmentsubsidiary</t>
  </si>
  <si>
    <t>Segment Reporting Information [Line Items]</t>
  </si>
  <si>
    <t>Number of reportable segments</t>
  </si>
  <si>
    <t>Number of subsidiaries | subsidiary</t>
  </si>
  <si>
    <t>Segment Information (Summary of Segment Information) (Detail) - USD ($) $ in Thousands</t>
  </si>
  <si>
    <t>Net interest income, Change in Contribution</t>
  </si>
  <si>
    <t>Net interest income, Change in Contribution Percentage</t>
  </si>
  <si>
    <t>15.00%</t>
  </si>
  <si>
    <t>Non-interest income, Change in Contribution</t>
  </si>
  <si>
    <t>Non-interest income, Change in Contribution Percentage</t>
  </si>
  <si>
    <t>(8.00%)</t>
  </si>
  <si>
    <t>(1.00%)</t>
  </si>
  <si>
    <t>Net revenue</t>
  </si>
  <si>
    <t>Net revenue, Change in Contribution</t>
  </si>
  <si>
    <t>Net revenue, Change in Contribution Percentage</t>
  </si>
  <si>
    <t>Segment profit</t>
  </si>
  <si>
    <t>Segment profit, Change in Contribution</t>
  </si>
  <si>
    <t>Segment profit, Change in Contribution Percentage</t>
  </si>
  <si>
    <t>24.00%</t>
  </si>
  <si>
    <t>Segment assets</t>
  </si>
  <si>
    <t>Segment assets, Change in Contribution</t>
  </si>
  <si>
    <t>Segment assets, Change in Contribution Percentage</t>
  </si>
  <si>
    <t>8.00%</t>
  </si>
  <si>
    <t>19.00%</t>
  </si>
  <si>
    <t>7.00%</t>
  </si>
  <si>
    <t>33.00%</t>
  </si>
  <si>
    <t>32.00%</t>
  </si>
  <si>
    <t>16.00%</t>
  </si>
  <si>
    <t>34.00%</t>
  </si>
  <si>
    <t>36.00%</t>
  </si>
  <si>
    <t>Operating Segments</t>
  </si>
  <si>
    <t>(6.00%)</t>
  </si>
  <si>
    <t>Operating Segments | Community banking</t>
  </si>
  <si>
    <t>(16.00%)</t>
  </si>
  <si>
    <t>(5.00%)</t>
  </si>
  <si>
    <t>Operating Segments | Specialty finance</t>
  </si>
  <si>
    <t>Operating Segments | Wealth management</t>
  </si>
  <si>
    <t>6.00%</t>
  </si>
  <si>
    <t>2.00%</t>
  </si>
  <si>
    <t>Intersegment Eliminations</t>
  </si>
  <si>
    <t>(13.00%)</t>
  </si>
  <si>
    <t>(12.00%)</t>
  </si>
  <si>
    <t>(19.00%)</t>
  </si>
  <si>
    <t>Derivative Financial Instruments (Schedule Of Fair Value Of Derivative Financial Instruments) (Detail) - USD ($) $ in Thousands</t>
  </si>
  <si>
    <t>Derivative [Line Items]</t>
  </si>
  <si>
    <t>Derivative assets</t>
  </si>
  <si>
    <t>Derivative liabilities</t>
  </si>
  <si>
    <t>Interest Rate Contract</t>
  </si>
  <si>
    <t>Designated as Hedging Instrument</t>
  </si>
  <si>
    <t>Designated as Hedging Instrument | Interest Rate Contract | Cash Flow Hedging</t>
  </si>
  <si>
    <t>Designated as Hedging Instrument | Interest Rate Contract | Fair Value Hedging</t>
  </si>
  <si>
    <t>Not Designated as Hedging Instrument</t>
  </si>
  <si>
    <t>Not Designated as Hedging Instrument | Interest Rate Contract</t>
  </si>
  <si>
    <t>Not Designated as Hedging Instrument | Interest Rate Lock Commitments</t>
  </si>
  <si>
    <t>Not Designated as Hedging Instrument | Forward Commitments to Sell Mortgage Loans</t>
  </si>
  <si>
    <t>Not Designated as Hedging Instrument | Foreign Exchange Contract</t>
  </si>
  <si>
    <t>Derivative Financial Instruments (Narrative) (Detail)</t>
  </si>
  <si>
    <t>Sep. 30, 2017USD ($)derivative_instruments</t>
  </si>
  <si>
    <t>Sep. 30, 2016USD ($)derivative_instruments</t>
  </si>
  <si>
    <t>Dec. 31, 2016derivative_instruments</t>
  </si>
  <si>
    <t>Derivative Instruments, Gain (Loss) [Line Items]</t>
  </si>
  <si>
    <t>Amount reclassified from accumulated other comprehensive income to interest expense in the next twelve months</t>
  </si>
  <si>
    <t>Net derivative liability position, aggregate fair value</t>
  </si>
  <si>
    <t>Interest Rate Contract | Not Designated as Hedging Instrument</t>
  </si>
  <si>
    <t>Notional amou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Number of derivative instruments held | derivative_instruments</t>
  </si>
  <si>
    <t>Cash Flow Hedging | Interest Rate Contract | Designated as Hedging Instrument</t>
  </si>
  <si>
    <t>Gain (loss) on cash flow hedge ineffectiveness, net</t>
  </si>
  <si>
    <t>Cash Flow Hedging | Cash flow hedge of variable rate deposits | Interest Rate Swap | Designated as Hedging Instrument</t>
  </si>
  <si>
    <t>Number of interest rate derivatives held | derivative_instruments</t>
  </si>
  <si>
    <t>Cash Flow Hedging | Interest Rate Swap, $200 million, June 2019 | Designated as Hedging Instrument</t>
  </si>
  <si>
    <t>Cash Flow Hedging | Interest Rate Swap, $200 million, June 2019 | Interest Rate Swap | Designated as Hedging Instrument</t>
  </si>
  <si>
    <t>Cash Flow Hedging | Interest Rate Swap, $250 million, July 2019 | Designated as Hedging Instrument</t>
  </si>
  <si>
    <t>Cash Flow Hedging | Interest Rate Swap, $250 million, July 2019 | Interest Rate Swap | Designated as Hedging Instrument</t>
  </si>
  <si>
    <t>Cash Flow Hedging | Interest Rate Swap, $275 million, August 2019 | Designated as Hedging Instrument</t>
  </si>
  <si>
    <t>Cash Flow Hedging | Interest Rate Swap, $275 million, August 2019 | Interest Rate Swap | Designated as Hedging Instrument</t>
  </si>
  <si>
    <t>Cash Flow Hedging | Interest Rate Swap, $200 million, June 2020 | Designated as Hedging Instrument</t>
  </si>
  <si>
    <t>Cash Flow Hedging | Interest Rate Swap, $200 million, June 2020 | Interest Rate Swap | Designated as Hedging Instrument</t>
  </si>
  <si>
    <t>Fair Value Hedging | Interest Rate Swap | Designated as Hedging Instrument</t>
  </si>
  <si>
    <t>Fair Value Hedging | Interest Rate Contract | Designated as Hedging Instrument</t>
  </si>
  <si>
    <t>Gain (loss) on fair value hedge ineffectiveness, net</t>
  </si>
  <si>
    <t>Derivative Financial Instruments (Schedule Of Cash Flow Hedging Instruments) (Detail) - Cash Flow Hedging - Designated as Hedging Instrument</t>
  </si>
  <si>
    <t>Interest Rate Swap, $200 million, June 2019</t>
  </si>
  <si>
    <t>Notional Amount</t>
  </si>
  <si>
    <t>Fair Value Asset (Liability)</t>
  </si>
  <si>
    <t>Interest Rate Swap, $250 million, July 2019</t>
  </si>
  <si>
    <t>Interest Rate Swap, $275 million, August 2019</t>
  </si>
  <si>
    <t>Interest Rate Swap, $200 million, June 2020</t>
  </si>
  <si>
    <t>Total Interest Rate Swap</t>
  </si>
  <si>
    <t>Derivative Financial Instruments (Rollforward Of Amounts In Accumulated Other Comprehensive Income Related To Interest Rate Swaps Designated As Cash Flow Hedges) (Detail) - Interest Rate Contract - USD ($) $ in Thousands</t>
  </si>
  <si>
    <t>Rollforward of AOCI from Cash Flow Hedging Derivatives [Roll Forward]</t>
  </si>
  <si>
    <t>Unrealized gain (loss) at beginning of period</t>
  </si>
  <si>
    <t>Amount reclassified from accumulated other comprehensive loss to interest expense on deposits and junior subordinated debentures</t>
  </si>
  <si>
    <t>Amount of (loss) gain recognized in other comprehensive income</t>
  </si>
  <si>
    <t>Unrealized gain (loss) at end of period</t>
  </si>
  <si>
    <t>Derivative Financial Instruments (Derivatives Used To Hedge Changes In Fair Value Attributable To Interest Rate Risk) (Detail) - Fair Value Hedging - Designated as Hedging Instrument - Interest Rate Contract - USD ($) $ in Thousands</t>
  </si>
  <si>
    <t>Amount of Gain or (Loss) Recognized in Income on Derivative</t>
  </si>
  <si>
    <t>Amount of Gain or (Loss) Recognized in Income on Hedged Item</t>
  </si>
  <si>
    <t>Income Statement Gain/(Loss) due to Hedge Ineffectiveness</t>
  </si>
  <si>
    <t>Derivative Financial Instruments (Summary Amounts Included In Consolidated Statement Of Income Related To Derivatives) (Detail) - USD ($) $ in Thousands</t>
  </si>
  <si>
    <t>Interest Rate Swaps and Caps | Trading (losses) gains, net</t>
  </si>
  <si>
    <t>Gains (losses) on derivative instruments</t>
  </si>
  <si>
    <t>Mortgage Banking Derivatives | Mortgage banking revenue</t>
  </si>
  <si>
    <t>Covered Call Options | Fees from covered call options</t>
  </si>
  <si>
    <t>Foreign Exchange Contract | Trading (losses) gains, net</t>
  </si>
  <si>
    <t>Derivative Financial Instruments (Derivative Asset and Liability Balance Sheet Offsetting) (Detail) - USD ($) $ in Thousands</t>
  </si>
  <si>
    <t>Offsetting Assets [Line Items]</t>
  </si>
  <si>
    <t>Net amount presented in the Statements of Financial Condition</t>
  </si>
  <si>
    <t>Derivative Liabilities</t>
  </si>
  <si>
    <t>Gross Amounts Recognized</t>
  </si>
  <si>
    <t>Less: Amounts offset in the Statements of Financial Condition</t>
  </si>
  <si>
    <t>Offsetting Derivative Positions</t>
  </si>
  <si>
    <t>Collateral Posted</t>
  </si>
  <si>
    <t>Net Credit Exposure</t>
  </si>
  <si>
    <t>Collateral posted which resulted in excess collateral with counterparties</t>
  </si>
  <si>
    <t>Fair Values of Assets and Liabilities (Narrative) (Detail)</t>
  </si>
  <si>
    <t>Sep. 30, 2017USD ($)$ / Loan</t>
  </si>
  <si>
    <t>Fair Value, Assets and Liabilities Measured on Recurring and Nonrecurring Basis [Line Items]</t>
  </si>
  <si>
    <t>Loans held-for-investment</t>
  </si>
  <si>
    <t>Impaired loans—collateral based</t>
  </si>
  <si>
    <t>Other real estate owned, including covered other real estate owned</t>
  </si>
  <si>
    <t>Appraisal adjustment - cost of sale</t>
  </si>
  <si>
    <t>Estimate of Fair Value Measurement</t>
  </si>
  <si>
    <t>MSRs</t>
  </si>
  <si>
    <t>Remaining contractual principal balance outstanding, mortgage loans held-for-sale</t>
  </si>
  <si>
    <t>Portion at Other than Fair Value Measurement</t>
  </si>
  <si>
    <t>Measured at fair value on a recurring basis:</t>
  </si>
  <si>
    <t>Measured at fair value on a recurring basis: | Municipal Securities</t>
  </si>
  <si>
    <t>Measured at fair value on a recurring basis: | U.S. Government agencies</t>
  </si>
  <si>
    <t>Measured at fair value on a recurring basis: | Equity securities</t>
  </si>
  <si>
    <t>Measured at fair value on a non-recurring basis:</t>
  </si>
  <si>
    <t>Level 3 | Measured at fair value on a recurring basis:</t>
  </si>
  <si>
    <t>Level 3 | Measured at fair value on a recurring basis: | Loans held-for-investment</t>
  </si>
  <si>
    <t>Constant prepayment rate (CPR)</t>
  </si>
  <si>
    <t>9.62%</t>
  </si>
  <si>
    <t>Level 3 | Measured at fair value on a recurring basis: | Minimum | Loans held-for-investment</t>
  </si>
  <si>
    <t>Discount rate input</t>
  </si>
  <si>
    <t>Credit loss rate</t>
  </si>
  <si>
    <t>Level 3 | Measured at fair value on a recurring basis: | Minimum | Mortgage servicing rights</t>
  </si>
  <si>
    <t>Level 3 | Measured at fair value on a recurring basis: | Minimum | Derivatives | Discounted cash flows</t>
  </si>
  <si>
    <t>Pull-through rate</t>
  </si>
  <si>
    <t>38.00%</t>
  </si>
  <si>
    <t>Level 3 | Measured at fair value on a recurring basis: | Maximum | Loans held-for-investment</t>
  </si>
  <si>
    <t>Level 3 | Measured at fair value on a recurring basis: | Maximum | Mortgage servicing rights</t>
  </si>
  <si>
    <t>47.00%</t>
  </si>
  <si>
    <t>Level 3 | Measured at fair value on a recurring basis: | Maximum | Derivatives | Discounted cash flows</t>
  </si>
  <si>
    <t>Level 3 | Measured at fair value on a recurring basis: | Weighted Average of Inputs | Loans held-for-investment</t>
  </si>
  <si>
    <t>3.65%</t>
  </si>
  <si>
    <t>0.94%</t>
  </si>
  <si>
    <t>Level 3 | Measured at fair value on a recurring basis: | Weighted Average of Inputs | Mortgage servicing rights</t>
  </si>
  <si>
    <t>9.97%</t>
  </si>
  <si>
    <t>10.50%</t>
  </si>
  <si>
    <t>Range of Inputs (in dollars per loan) | $ / Loan</t>
  </si>
  <si>
    <t>Weighted Average of Inputs (in dollars per loan) | $ / Loan</t>
  </si>
  <si>
    <t>Level 3 | Measured at fair value on a recurring basis: | Weighted Average of Inputs | Derivatives | Discounted cash flows</t>
  </si>
  <si>
    <t>88.85%</t>
  </si>
  <si>
    <t>Level 3 | Measured at fair value on a recurring basis: | Municipal Securities</t>
  </si>
  <si>
    <t>Level 3 | Measured at fair value on a recurring basis: | U.S. Government agencies</t>
  </si>
  <si>
    <t>Level 3 | Measured at fair value on a recurring basis: | Equity securities</t>
  </si>
  <si>
    <t>Gain on transfer</t>
  </si>
  <si>
    <t>Level 3 | Measured at fair value on a non-recurring basis:</t>
  </si>
  <si>
    <t>Fair Values of Assets and Liabilities (Summary of Balances of Assets and Liabilities Measured at Fair Value On A Recurring Basis) (Detail) - USD ($) $ in Thousands</t>
  </si>
  <si>
    <t>Nonqualified deferred compensation assets</t>
  </si>
  <si>
    <t>Measured at fair value on a recurring basis: | U.S. Treasury</t>
  </si>
  <si>
    <t>Measured at fair value on a recurring basis: | Corporate notes</t>
  </si>
  <si>
    <t>Measured at fair value on a recurring basis: | Mortgage-backed</t>
  </si>
  <si>
    <t>Measured at fair value on a recurring basis: | Level 1</t>
  </si>
  <si>
    <t>Measured at fair value on a recurring basis: | Level 2</t>
  </si>
  <si>
    <t>Measured at fair value on a recurring basis: | Level 2 | U.S. Treasury</t>
  </si>
  <si>
    <t>Measured at fair value on a recurring basis: | Level 2 | U.S. Government agencies</t>
  </si>
  <si>
    <t>Measured at fair value on a recurring basis: | Level 2 | Municipal Securities</t>
  </si>
  <si>
    <t>Measured at fair value on a recurring basis: | Level 2 | Corporate notes</t>
  </si>
  <si>
    <t>Measured at fair value on a recurring basis: | Level 2 | Mortgage-backed</t>
  </si>
  <si>
    <t>Measured at fair value on a recurring basis: | Level 2 | Equity securities</t>
  </si>
  <si>
    <t>Measured at fair value on a recurring basis: | Level 3</t>
  </si>
  <si>
    <t>Measured at fair value on a recurring basis: | Level 3 | U.S. Treasury</t>
  </si>
  <si>
    <t>Measured at fair value on a recurring basis: | Level 3 | U.S. Government agencies</t>
  </si>
  <si>
    <t>Measured at fair value on a recurring basis: | Level 3 | Municipal Securities</t>
  </si>
  <si>
    <t>Measured at fair value on a recurring basis: | Level 3 | Corporate notes</t>
  </si>
  <si>
    <t>Measured at fair value on a recurring basis: | Level 3 | Mortgage-backed</t>
  </si>
  <si>
    <t>Measured at fair value on a recurring basis: | Level 3 | Equity securities</t>
  </si>
  <si>
    <t>Fair Values of Assets and Liabilities (Summary of Changes in Level 3 Assets and Liabilities Measured at Fair Value on a Recurring Basis) (Detail) - USD ($) $ in Thousands</t>
  </si>
  <si>
    <t>Loans held-for- investment</t>
  </si>
  <si>
    <t>Fair Value, Assets Measured on Recurring Basis, Unobservable Input Reconciliation, Calculation [Roll Forward]</t>
  </si>
  <si>
    <t>Beginning Balance</t>
  </si>
  <si>
    <t>Net Income</t>
  </si>
  <si>
    <t>Other comprehensive loss</t>
  </si>
  <si>
    <t>Purchases</t>
  </si>
  <si>
    <t>Issuances</t>
  </si>
  <si>
    <t>Sales</t>
  </si>
  <si>
    <t>Settlements</t>
  </si>
  <si>
    <t>Net transfers into/(out of) Level 3</t>
  </si>
  <si>
    <t>Ending Balance</t>
  </si>
  <si>
    <t>Mortgage servicing rights</t>
  </si>
  <si>
    <t xml:space="preserve"> </t>
  </si>
  <si>
    <t>Fair Values of Assets and Liabilities (Summary of Assets Measured at Fair Value on a Nonrecurring Basis) (Detail) - USD ($) $ in Thousands</t>
  </si>
  <si>
    <t>Fair Value Losses Recognized, Impaired loans—collateral based</t>
  </si>
  <si>
    <t>Fair Value Losses Recognized, Other real estate owned</t>
  </si>
  <si>
    <t>Fair Value Losses Recognized, Total</t>
  </si>
  <si>
    <t>Measured at fair value on a non-recurring basis: | Level 1</t>
  </si>
  <si>
    <t>Measured at fair value on a non-recurring basis: | Level 2</t>
  </si>
  <si>
    <t>Measured at fair value on a non-recurring basis: | Level 3</t>
  </si>
  <si>
    <t>Fair Values of Assets and Liabilities (Schedule of Valuation Techniques and Significant Unobservable Inputs Used to Measure Both Recurring and Non-Recurring) (Detail) $ in Thousands</t>
  </si>
  <si>
    <t>Fair Value Measurements, Recurring and Nonrecurring, Valuation Techniques [Line Items]</t>
  </si>
  <si>
    <t>Level 3 | Measured at fair value on a recurring basis: | Loans held-for- investment</t>
  </si>
  <si>
    <t>Level 3 | Measured at fair value on a recurring basis: | Loans held-for- investment | Minimum</t>
  </si>
  <si>
    <t>Discount rate</t>
  </si>
  <si>
    <t>Level 3 | Measured at fair value on a recurring basis: | Loans held-for- investment | Maximum</t>
  </si>
  <si>
    <t>Level 3 | Measured at fair value on a recurring basis: | Loans held-for- investment | Weighted Average of Inputs</t>
  </si>
  <si>
    <t>Level 3 | Measured at fair value on a recurring basis: | Mortgage servicing rights | Minimum</t>
  </si>
  <si>
    <t>Level 3 | Measured at fair value on a recurring basis: | Mortgage servicing rights | Maximum</t>
  </si>
  <si>
    <t>Level 3 | Measured at fair value on a recurring basis: | Mortgage servicing rights | Weighted Average of Inputs</t>
  </si>
  <si>
    <t>Cost of servicing (in dollars per loan) | $ / Loan</t>
  </si>
  <si>
    <t>Cost of servicing - delinquent (in dollars per loan) | $ / Loan</t>
  </si>
  <si>
    <t>Discounted cash flows | Level 3 | Measured at fair value on a recurring basis: | Loans held-for-investment Discount Rate | Minimum</t>
  </si>
  <si>
    <t>Discounted cash flows | Level 3 | Measured at fair value on a recurring basis: | Loans held-for-investment Discount Rate | Maximum</t>
  </si>
  <si>
    <t>Discounted cash flows | Level 3 | Measured at fair value on a recurring basis: | Loans held-for-investment Discount Rate | Weighted Average of Inputs</t>
  </si>
  <si>
    <t>Discounted cash flows | Level 3 | Measured at fair value on a recurring basis: | Loans held-for-investment Credit Spread | Minimum</t>
  </si>
  <si>
    <t>Discounted cash flows | Level 3 | Measured at fair value on a recurring basis: | Loans held-for-investment Credit Spread | Maximum</t>
  </si>
  <si>
    <t>Discounted cash flows | Level 3 | Measured at fair value on a recurring basis: | Loans held-for-investment Credit Spread | Weighted Average of Inputs</t>
  </si>
  <si>
    <t>Discounted cash flows | Level 3 | Measured at fair value on a recurring basis: | Loans held-for-investment Constant Prepayment Rate</t>
  </si>
  <si>
    <t>Discounted cash flows | Level 3 | Measured at fair value on a recurring basis: | Loans held-for-investment Constant Prepayment Rate | Weighted Average of Inputs</t>
  </si>
  <si>
    <t>Discounted cash flows | Level 3 | Measured at fair value on a recurring basis: | Mortgage Servicing Rights Discount Rate | Minimum</t>
  </si>
  <si>
    <t>Discounted cash flows | Level 3 | Measured at fair value on a recurring basis: | Mortgage Servicing Rights Discount Rate | Maximum</t>
  </si>
  <si>
    <t>Discounted cash flows | Level 3 | Measured at fair value on a recurring basis: | Mortgage Servicing Rights Discount Rate | Weighted Average of Inputs</t>
  </si>
  <si>
    <t>Discounted cash flows | Level 3 | Measured at fair value on a recurring basis: | Mortgage Servicing Rights Prepayment Rate | Minimum</t>
  </si>
  <si>
    <t>Discounted cash flows | Level 3 | Measured at fair value on a recurring basis: | Mortgage Servicing Rights Prepayment Rate | Maximum</t>
  </si>
  <si>
    <t>Discounted cash flows | Level 3 | Measured at fair value on a recurring basis: | Mortgage Servicing Rights Prepayment Rate | Weighted Average of Inputs</t>
  </si>
  <si>
    <t>Discounted cash flows | Level 3 | Measured at fair value on a recurring basis: | Mortgage Servicing Rights Cost of servicing | Minimum</t>
  </si>
  <si>
    <t>Discounted cash flows | Level 3 | Measured at fair value on a recurring basis: | Mortgage Servicing Rights Cost of servicing | Maximum</t>
  </si>
  <si>
    <t>Discounted cash flows | Level 3 | Measured at fair value on a recurring basis: | Mortgage Servicing Rights Cost of servicing | Weighted Average of Inputs</t>
  </si>
  <si>
    <t>Discounted cash flows | Level 3 | Measured at fair value on a recurring basis: | Mortgage Servicing Rights Cost of servicing - delinquent | Minimum</t>
  </si>
  <si>
    <t>Discounted cash flows | Level 3 | Measured at fair value on a recurring basis: | Mortgage Servicing Rights Cost of servicing - delinquent | Maximum</t>
  </si>
  <si>
    <t>Discounted cash flows | Level 3 | Measured at fair value on a recurring basis: | Mortgage Servicing Rights Cost of servicing - delinquent | Weighted Average of Inputs</t>
  </si>
  <si>
    <t>Discounted cash flows | Level 3 | Measured at fair value on a recurring basis: | Derivatives | Minimum</t>
  </si>
  <si>
    <t>Discounted cash flows | Level 3 | Measured at fair value on a recurring basis: | Derivatives | Maximum</t>
  </si>
  <si>
    <t>Discounted cash flows | Level 3 | Measured at fair value on a recurring basis: | Derivatives | Weighted Average of Inputs</t>
  </si>
  <si>
    <t>Appraisal value | Level 3 | Measured at fair value on a non-recurring basis: | Impaired loans—collateral based | Weighted Average of Inputs</t>
  </si>
  <si>
    <t>Appraisal value | Level 3 | Measured at fair value on a non-recurring basis: | Other real estate owned, including covered other real estate owned | Weighted Average of Inputs</t>
  </si>
  <si>
    <t>Fair Values of Assets and Liabilities (Summary Of Carrying Amounts And Estimated Fair Values Of Financial Instruments) (Detail) - USD ($) $ in Thousands</t>
  </si>
  <si>
    <t>Jun. 30, 2017</t>
  </si>
  <si>
    <t>Jun. 30, 2016</t>
  </si>
  <si>
    <t>Dec. 31, 2015</t>
  </si>
  <si>
    <t>Fair Value, Balance Sheet Grouping, Financial Statement Captions [Line Items]</t>
  </si>
  <si>
    <t>Cash and cash equivalents</t>
  </si>
  <si>
    <t>FHLB and FRB stock, at cost</t>
  </si>
  <si>
    <t>Mortgage loans held-for-sale, at fair value</t>
  </si>
  <si>
    <t>Accrued interest receivable and other</t>
  </si>
  <si>
    <t>FDIC indemnification liability</t>
  </si>
  <si>
    <t>Loans held-for-investment, at fair value</t>
  </si>
  <si>
    <t>Loans held-for-investment, at amortized cost</t>
  </si>
  <si>
    <t>Total financial assets</t>
  </si>
  <si>
    <t>Non-maturity deposits</t>
  </si>
  <si>
    <t>Deposits with stated maturities</t>
  </si>
  <si>
    <t>Accrued interest payable</t>
  </si>
  <si>
    <t>Total financial liabilities</t>
  </si>
  <si>
    <t>Fair Value</t>
  </si>
  <si>
    <t>Stock-Based Compensation Plans (Weighted Average Assumptions Used To Determine The Options Fair Value) (Detail)</t>
  </si>
  <si>
    <t>Expected dividend yield</t>
  </si>
  <si>
    <t>0.90%</t>
  </si>
  <si>
    <t>Expected volatility</t>
  </si>
  <si>
    <t>25.20%</t>
  </si>
  <si>
    <t>Risk-free rate</t>
  </si>
  <si>
    <t>1.30%</t>
  </si>
  <si>
    <t>Expected option life (in years)</t>
  </si>
  <si>
    <t>4 years 6 months</t>
  </si>
  <si>
    <t>Stock-Based Compensation Plans (Summary Of Stock Option Activity) (Detail) - USD ($) $ / shares in Units, $ in Thousands</t>
  </si>
  <si>
    <t>Common Shares</t>
  </si>
  <si>
    <t>Common Shares, Outstanding at beginning of the period (in shares)</t>
  </si>
  <si>
    <t>Common Shares, Granted (in shares)</t>
  </si>
  <si>
    <t>Common Shares, Exercised (in shares)</t>
  </si>
  <si>
    <t>Common Shares, Forfeited or canceled (in shares)</t>
  </si>
  <si>
    <t>Common Shares, Outstanding at end of the period (in shares)</t>
  </si>
  <si>
    <t>Stock Options, Exercisable (in shares)</t>
  </si>
  <si>
    <t>Weighted Average Strike Price</t>
  </si>
  <si>
    <t>Weighted Average Strike Price, Outstanding at beginning of period (usd per share)</t>
  </si>
  <si>
    <t>Weighted Average Strike Price, Granted (usd per share)</t>
  </si>
  <si>
    <t>Weighted Average Strike Price, Exercised (usd per share)</t>
  </si>
  <si>
    <t>Weighted Average Strike Price, Forfeited or canceled (usd per share)</t>
  </si>
  <si>
    <t>Weighted Average Strike Price, Outstanding at end of period (usd per share)</t>
  </si>
  <si>
    <t>Stock Options, Weighted Average Strike Price, Exercisable (usd per share)</t>
  </si>
  <si>
    <t>Stock Options, Remaining Contractual Term, Outstanding, Years</t>
  </si>
  <si>
    <t>4 years 2 months 12 days</t>
  </si>
  <si>
    <t>4 years 9 months 18 days</t>
  </si>
  <si>
    <t>Stock Options, Remaining Contractual Term, Exercisable, Years</t>
  </si>
  <si>
    <t>3 years 6 months</t>
  </si>
  <si>
    <t>Stock Options, Intrinsic Value, Outstanding</t>
  </si>
  <si>
    <t>Stock Options, Intrinsic Value, Exercisable</t>
  </si>
  <si>
    <t>Stock-Based Compensation Plans (Summary Of Plans' Restricted Share And Performance-Vested Stock Award Activity) (Detail) - $ / shares</t>
  </si>
  <si>
    <t>Restricted Stock</t>
  </si>
  <si>
    <t>Shares, Beginning of the Period (in shares)</t>
  </si>
  <si>
    <t>Shares, Granted (in shares)</t>
  </si>
  <si>
    <t>Shares, Vested and issued (in shares)</t>
  </si>
  <si>
    <t>Shares, Forfeited (in shares)</t>
  </si>
  <si>
    <t>Shares, Outstanding, End of the Period (in shares)</t>
  </si>
  <si>
    <t>Shares, Vested, but not issuable (in shares)</t>
  </si>
  <si>
    <t>Weighted Average Grant-Date Fair Value</t>
  </si>
  <si>
    <t>Weighted Average Grant-Date Fair Value (usd per share)</t>
  </si>
  <si>
    <t>Weighted Average Grant-Date Fair Value, Granted (usd per share)</t>
  </si>
  <si>
    <t>Weighted Average Grant-Date Fair Value, Vested and issued (usd per share)</t>
  </si>
  <si>
    <t>Weighted Average Grant-Date Fair Value, Forfeited (usd per share)</t>
  </si>
  <si>
    <t>Weighted Average Grant-Date Fair Value, Vested, but not issuable (usd per share)</t>
  </si>
  <si>
    <t>Performance Shares</t>
  </si>
  <si>
    <t>Stock-Based Compensation Plans (Narrative) (Detail) - USD ($) $ / shares in Units, $ in Millions</t>
  </si>
  <si>
    <t>May 31, 2015</t>
  </si>
  <si>
    <t>Share-based Compensation Arrangement by Share-based Payment Award [Line Items]</t>
  </si>
  <si>
    <t>Shares available for future grants (in shares)</t>
  </si>
  <si>
    <t>Number of stock options granted</t>
  </si>
  <si>
    <t>Weighted average grant date fair value per share of options granted (usd per share)</t>
  </si>
  <si>
    <t>Aggregate intrinsic value of options exercised</t>
  </si>
  <si>
    <t>Cash received from option exercises</t>
  </si>
  <si>
    <t>2015 Plan</t>
  </si>
  <si>
    <t>Shares approved for issuance (in shares)</t>
  </si>
  <si>
    <t>2007 Plan and 2015 Plan</t>
  </si>
  <si>
    <t>Share based payment award options term</t>
  </si>
  <si>
    <t>7 years</t>
  </si>
  <si>
    <t>2007 Plan and 2015 Plan | Minimum</t>
  </si>
  <si>
    <t>Award vesting period</t>
  </si>
  <si>
    <t>3 years</t>
  </si>
  <si>
    <t>2007 Plan and 2015 Plan | Maximum</t>
  </si>
  <si>
    <t>5 years</t>
  </si>
  <si>
    <t>1997 Plan</t>
  </si>
  <si>
    <t>Restricted Stock | Minimum</t>
  </si>
  <si>
    <t>1 year</t>
  </si>
  <si>
    <t>Restricted Stock | Maximum</t>
  </si>
  <si>
    <t>LTIP Awards</t>
  </si>
  <si>
    <t>LTIP Awards | Minimum</t>
  </si>
  <si>
    <t>Percentage of performance based award payouts</t>
  </si>
  <si>
    <t>Granted after 2014 | LTIP Awards | Maximum</t>
  </si>
  <si>
    <t>150.00%</t>
  </si>
  <si>
    <t>Granted prior to 2015 | LTIP Awards | Maximum</t>
  </si>
  <si>
    <t>200.00%</t>
  </si>
  <si>
    <t>Shareholders' Equity And Earnings Per Share (Components Of Other Comprehensive Income (Loss)) (Detail) - USD ($) $ in Thousands</t>
  </si>
  <si>
    <t>Activity Accumulated Other Comprehensive Income [Roll Forward]</t>
  </si>
  <si>
    <t>Balance at the beginning</t>
  </si>
  <si>
    <t>Other comprehensive income (loss) during the period, net of tax, before reclassifications</t>
  </si>
  <si>
    <t>Amount reclassified from accumulated other comprehensive income (loss) into net income, net of tax</t>
  </si>
  <si>
    <t>Amount reclassified from accumulated other comprehensive income related to amortization of unrealized losses on investment securities transferred to held-to-maturity from available-for-sale, net of tax</t>
  </si>
  <si>
    <t>Balance at the end</t>
  </si>
  <si>
    <t>Accumulated Unrealized Gains (Losses) on Securities</t>
  </si>
  <si>
    <t>Accumulated Unrealized Losses on Derivative Instruments</t>
  </si>
  <si>
    <t>Accumulated Foreign Currency Translation Adjustments</t>
  </si>
  <si>
    <t>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 Accumulated Unrealized Gains (Losses) on Securities</t>
  </si>
  <si>
    <t>Reclassification Out of Accumulated Other Comprehensive Income | Accumulated Unrealized Losses on Derivative Instruments</t>
  </si>
  <si>
    <t>Shareholders' Equity And Earnings Per Share (Computation Of Basic And Diluted Earnings Per Common Share) (Detail) - USD ($) $ / shares in Units, shares in Thousands, $ in Thousands</t>
  </si>
  <si>
    <t>Less: Preferred stock dividends</t>
  </si>
  <si>
    <t>Add: Dividends on convertible preferred stock, if dilutive</t>
  </si>
  <si>
    <t>Net income applicable to common shares—Diluted</t>
  </si>
  <si>
    <t>Effect of dilutive potential common shares</t>
  </si>
  <si>
    <t>Common stock equivalents (in shares)</t>
  </si>
  <si>
    <t>Convertible preferred stock, if dilutive (in shares)</t>
  </si>
  <si>
    <t>Total dilutive potential common shares (in shares)</t>
  </si>
  <si>
    <t>Weighted average common shares and effect of dilutive potential common shares (in shares)</t>
  </si>
  <si>
    <t>Shareholders' Equity And Earnings Per Share (Narrative) (Detail) - USD ($) $ / shares in Units, $ in Thousands</t>
  </si>
  <si>
    <t>Apr. 27, 2017</t>
  </si>
  <si>
    <t>Apr. 25, 2017</t>
  </si>
  <si>
    <t>Dec. 19, 2008</t>
  </si>
  <si>
    <t>Jun. 30, 2015</t>
  </si>
  <si>
    <t>Mar. 31, 2012</t>
  </si>
  <si>
    <t>Mar. 31, 2017</t>
  </si>
  <si>
    <t>Temporary Equity [Line Items]</t>
  </si>
  <si>
    <t>Stock issued in public offering, shares</t>
  </si>
  <si>
    <t>Common stock dividends per share declared annualized (usd per share)</t>
  </si>
  <si>
    <t>US Treasury</t>
  </si>
  <si>
    <t>Warrants outstanding, shares</t>
  </si>
  <si>
    <t>Warrant termination period</t>
  </si>
  <si>
    <t>Investment warrants, exercise price (usd per share)</t>
  </si>
  <si>
    <t>Warrants exercised, shares</t>
  </si>
  <si>
    <t>Common stock shares issued from exercise of warrants</t>
  </si>
  <si>
    <t>Common stock issued, conversion of preferred stock, shares</t>
  </si>
  <si>
    <t>Preferred stock, value</t>
  </si>
  <si>
    <t>Preferred stock, dividend rate, percentage</t>
  </si>
  <si>
    <t>6.50%</t>
  </si>
  <si>
    <t>Convertible preferred stock, rate of conversion, shares</t>
  </si>
  <si>
    <t>Number of shares converted</t>
  </si>
  <si>
    <t>London Interbank Offered Rate (LIBOR) | Series D Preferred Stock</t>
  </si>
  <si>
    <t>Preferred stock, dividend rate, percentage, variable spread</t>
  </si>
  <si>
    <t>4.06%</t>
  </si>
  <si>
    <t>Subsequent Events (Details) - USD ($) $ in Thousands</t>
  </si>
  <si>
    <t>Oct. 16, 2017</t>
  </si>
  <si>
    <t>Dec. 31, 2017</t>
  </si>
  <si>
    <t>Subsequent Event [Line Items]</t>
  </si>
  <si>
    <t>Payments for FDIC loss share agreements</t>
  </si>
  <si>
    <t>Forecast</t>
  </si>
  <si>
    <t>Gain contract termination</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5" t="n">
        <v>1015328</v>
      </c>
    </row>
    <row r="13" spans="1:3">
      <c r="A13" s="4" t="s">
        <v>21</v>
      </c>
      <c r="B13" s="4" t="s">
        <v>22</v>
      </c>
    </row>
    <row r="14" spans="1:3">
      <c r="A14" s="4" t="s">
        <v>23</v>
      </c>
      <c r="B14" s="4" t="s">
        <v>24</v>
      </c>
    </row>
    <row r="15" spans="1:3">
      <c r="A15" s="4" t="s">
        <v>25</v>
      </c>
      <c r="C15" s="5" t="n">
        <v>55923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51896</v>
      </c>
      <c r="C3" s="7" t="n">
        <v>267194</v>
      </c>
      <c r="D3" s="7" t="n">
        <v>242825</v>
      </c>
    </row>
    <row r="4" spans="1:4">
      <c r="A4" s="4" t="s">
        <v>31</v>
      </c>
      <c r="B4" s="5" t="n">
        <v>56</v>
      </c>
      <c r="C4" s="5" t="n">
        <v>2851</v>
      </c>
      <c r="D4" s="5" t="n">
        <v>4122</v>
      </c>
    </row>
    <row r="5" spans="1:4">
      <c r="A5" s="4" t="s">
        <v>32</v>
      </c>
      <c r="B5" s="5" t="n">
        <v>1218728</v>
      </c>
      <c r="C5" s="5" t="n">
        <v>980457</v>
      </c>
      <c r="D5" s="5" t="n">
        <v>816104</v>
      </c>
    </row>
    <row r="6" spans="1:4">
      <c r="A6" s="4" t="s">
        <v>33</v>
      </c>
      <c r="B6" s="5" t="n">
        <v>1665903</v>
      </c>
      <c r="C6" s="5" t="n">
        <v>1724667</v>
      </c>
      <c r="D6" s="5" t="n">
        <v>1650096</v>
      </c>
    </row>
    <row r="7" spans="1:4">
      <c r="A7" s="4" t="s">
        <v>34</v>
      </c>
      <c r="B7" s="5" t="n">
        <v>819340</v>
      </c>
      <c r="C7" s="5" t="n">
        <v>635705</v>
      </c>
      <c r="D7" s="5" t="n">
        <v>932767</v>
      </c>
    </row>
    <row r="8" spans="1:4">
      <c r="A8" s="4" t="s">
        <v>35</v>
      </c>
      <c r="B8" s="5" t="n">
        <v>643</v>
      </c>
      <c r="C8" s="5" t="n">
        <v>1989</v>
      </c>
      <c r="D8" s="5" t="n">
        <v>1092</v>
      </c>
    </row>
    <row r="9" spans="1:4">
      <c r="A9" s="4" t="s">
        <v>36</v>
      </c>
      <c r="B9" s="5" t="n">
        <v>87192</v>
      </c>
      <c r="C9" s="5" t="n">
        <v>133494</v>
      </c>
      <c r="D9" s="5" t="n">
        <v>129630</v>
      </c>
    </row>
    <row r="10" spans="1:4">
      <c r="A10" s="4" t="s">
        <v>37</v>
      </c>
      <c r="B10" s="5" t="n">
        <v>23631</v>
      </c>
      <c r="C10" s="5" t="n">
        <v>25181</v>
      </c>
      <c r="D10" s="5" t="n">
        <v>25511</v>
      </c>
    </row>
    <row r="11" spans="1:4">
      <c r="A11" s="4" t="s">
        <v>38</v>
      </c>
      <c r="B11" s="5" t="n">
        <v>370282</v>
      </c>
      <c r="C11" s="5" t="n">
        <v>418374</v>
      </c>
      <c r="D11" s="5" t="n">
        <v>559634</v>
      </c>
    </row>
    <row r="12" spans="1:4">
      <c r="A12" s="4" t="s">
        <v>39</v>
      </c>
      <c r="B12" s="5" t="n">
        <v>20912781</v>
      </c>
      <c r="C12" s="5" t="n">
        <v>19703172</v>
      </c>
      <c r="D12" s="5" t="n">
        <v>19101261</v>
      </c>
    </row>
    <row r="13" spans="1:4">
      <c r="A13" s="4" t="s">
        <v>40</v>
      </c>
      <c r="B13" s="5" t="n">
        <v>46601</v>
      </c>
      <c r="C13" s="5" t="n">
        <v>58145</v>
      </c>
      <c r="D13" s="5" t="n">
        <v>95940</v>
      </c>
    </row>
    <row r="14" spans="1:4">
      <c r="A14" s="4" t="s">
        <v>41</v>
      </c>
      <c r="B14" s="5" t="n">
        <v>20959382</v>
      </c>
      <c r="C14" s="5" t="n">
        <v>19761317</v>
      </c>
      <c r="D14" s="5" t="n">
        <v>19197201</v>
      </c>
    </row>
    <row r="15" spans="1:4">
      <c r="A15" s="4" t="s">
        <v>42</v>
      </c>
      <c r="B15" s="5" t="n">
        <v>-133119</v>
      </c>
      <c r="C15" s="5" t="n">
        <v>-122291</v>
      </c>
      <c r="D15" s="5" t="n">
        <v>-117693</v>
      </c>
    </row>
    <row r="16" spans="1:4">
      <c r="A16" s="4" t="s">
        <v>43</v>
      </c>
      <c r="B16" s="5" t="n">
        <v>-758</v>
      </c>
      <c r="C16" s="5" t="n">
        <v>-1322</v>
      </c>
      <c r="D16" s="5" t="n">
        <v>-1422</v>
      </c>
    </row>
    <row r="17" spans="1:4">
      <c r="A17" s="4" t="s">
        <v>44</v>
      </c>
      <c r="B17" s="5" t="n">
        <v>20825505</v>
      </c>
      <c r="C17" s="5" t="n">
        <v>19637704</v>
      </c>
      <c r="D17" s="5" t="n">
        <v>19078086</v>
      </c>
    </row>
    <row r="18" spans="1:4">
      <c r="A18" s="4" t="s">
        <v>45</v>
      </c>
      <c r="B18" s="5" t="n">
        <v>609978</v>
      </c>
      <c r="C18" s="5" t="n">
        <v>597301</v>
      </c>
      <c r="D18" s="5" t="n">
        <v>597263</v>
      </c>
    </row>
    <row r="19" spans="1:4">
      <c r="A19" s="4" t="s">
        <v>46</v>
      </c>
      <c r="B19" s="5" t="n">
        <v>193828</v>
      </c>
      <c r="C19" s="5" t="n">
        <v>129402</v>
      </c>
      <c r="D19" s="5" t="n">
        <v>116355</v>
      </c>
    </row>
    <row r="20" spans="1:4">
      <c r="A20" s="4" t="s">
        <v>47</v>
      </c>
      <c r="B20" s="5" t="n">
        <v>580612</v>
      </c>
      <c r="C20" s="5" t="n">
        <v>593796</v>
      </c>
      <c r="D20" s="5" t="n">
        <v>660923</v>
      </c>
    </row>
    <row r="21" spans="1:4">
      <c r="A21" s="4" t="s">
        <v>48</v>
      </c>
      <c r="B21" s="5" t="n">
        <v>189896</v>
      </c>
      <c r="C21" s="5" t="n">
        <v>0</v>
      </c>
      <c r="D21" s="5" t="n">
        <v>677</v>
      </c>
    </row>
    <row r="22" spans="1:4">
      <c r="A22" s="4" t="s">
        <v>49</v>
      </c>
      <c r="B22" s="5" t="n">
        <v>502021</v>
      </c>
      <c r="C22" s="5" t="n">
        <v>498587</v>
      </c>
      <c r="D22" s="5" t="n">
        <v>485938</v>
      </c>
    </row>
    <row r="23" spans="1:4">
      <c r="A23" s="4" t="s">
        <v>50</v>
      </c>
      <c r="B23" s="5" t="n">
        <v>18651</v>
      </c>
      <c r="C23" s="5" t="n">
        <v>21851</v>
      </c>
      <c r="D23" s="5" t="n">
        <v>20736</v>
      </c>
    </row>
    <row r="24" spans="1:4">
      <c r="A24" s="4" t="s">
        <v>51</v>
      </c>
      <c r="B24" s="5" t="n">
        <v>27358162</v>
      </c>
      <c r="C24" s="5" t="n">
        <v>25668553</v>
      </c>
      <c r="D24" s="5" t="n">
        <v>25321759</v>
      </c>
    </row>
    <row r="25" spans="1:4">
      <c r="A25" s="3" t="s">
        <v>52</v>
      </c>
    </row>
    <row r="26" spans="1:4">
      <c r="A26" s="4" t="s">
        <v>53</v>
      </c>
      <c r="B26" s="5" t="n">
        <v>6502409</v>
      </c>
      <c r="C26" s="5" t="n">
        <v>5927377</v>
      </c>
      <c r="D26" s="5" t="n">
        <v>5711042</v>
      </c>
    </row>
    <row r="27" spans="1:4">
      <c r="A27" s="4" t="s">
        <v>54</v>
      </c>
      <c r="B27" s="5" t="n">
        <v>16392654</v>
      </c>
      <c r="C27" s="5" t="n">
        <v>15731255</v>
      </c>
      <c r="D27" s="5" t="n">
        <v>15436613</v>
      </c>
    </row>
    <row r="28" spans="1:4">
      <c r="A28" s="4" t="s">
        <v>55</v>
      </c>
      <c r="B28" s="5" t="n">
        <v>22895063</v>
      </c>
      <c r="C28" s="5" t="n">
        <v>21658632</v>
      </c>
      <c r="D28" s="5" t="n">
        <v>21147655</v>
      </c>
    </row>
    <row r="29" spans="1:4">
      <c r="A29" s="4" t="s">
        <v>56</v>
      </c>
      <c r="B29" s="5" t="n">
        <v>468962</v>
      </c>
      <c r="C29" s="5" t="n">
        <v>153831</v>
      </c>
      <c r="D29" s="5" t="n">
        <v>419632</v>
      </c>
    </row>
    <row r="30" spans="1:4">
      <c r="A30" s="4" t="s">
        <v>57</v>
      </c>
      <c r="B30" s="5" t="n">
        <v>251680</v>
      </c>
      <c r="C30" s="5" t="n">
        <v>262486</v>
      </c>
      <c r="D30" s="5" t="n">
        <v>241366</v>
      </c>
    </row>
    <row r="31" spans="1:4">
      <c r="A31" s="4" t="s">
        <v>58</v>
      </c>
      <c r="B31" s="5" t="n">
        <v>139052</v>
      </c>
      <c r="C31" s="5" t="n">
        <v>138971</v>
      </c>
      <c r="D31" s="5" t="n">
        <v>138943</v>
      </c>
    </row>
    <row r="32" spans="1:4">
      <c r="A32" s="4" t="s">
        <v>59</v>
      </c>
      <c r="B32" s="5" t="n">
        <v>253566</v>
      </c>
      <c r="C32" s="5" t="n">
        <v>253566</v>
      </c>
      <c r="D32" s="5" t="n">
        <v>253566</v>
      </c>
    </row>
    <row r="33" spans="1:4">
      <c r="A33" s="4" t="s">
        <v>60</v>
      </c>
      <c r="B33" s="5" t="n">
        <v>880</v>
      </c>
      <c r="C33" s="5" t="n">
        <v>0</v>
      </c>
      <c r="D33" s="5" t="n">
        <v>0</v>
      </c>
    </row>
    <row r="34" spans="1:4">
      <c r="A34" s="4" t="s">
        <v>61</v>
      </c>
      <c r="B34" s="5" t="n">
        <v>440034</v>
      </c>
      <c r="C34" s="5" t="n">
        <v>505450</v>
      </c>
      <c r="D34" s="5" t="n">
        <v>446123</v>
      </c>
    </row>
    <row r="35" spans="1:4">
      <c r="A35" s="4" t="s">
        <v>62</v>
      </c>
      <c r="B35" s="5" t="n">
        <v>24449237</v>
      </c>
      <c r="C35" s="5" t="n">
        <v>22972936</v>
      </c>
      <c r="D35" s="5" t="n">
        <v>22647285</v>
      </c>
    </row>
    <row r="36" spans="1:4">
      <c r="A36" s="3" t="s">
        <v>63</v>
      </c>
    </row>
    <row r="37" spans="1:4">
      <c r="A37" s="4" t="s">
        <v>64</v>
      </c>
      <c r="B37" s="5" t="n">
        <v>55940</v>
      </c>
      <c r="C37" s="5" t="n">
        <v>51978</v>
      </c>
      <c r="D37" s="5" t="n">
        <v>51811</v>
      </c>
    </row>
    <row r="38" spans="1:4">
      <c r="A38" s="4" t="s">
        <v>65</v>
      </c>
      <c r="B38" s="5" t="n">
        <v>1519596</v>
      </c>
      <c r="C38" s="5" t="n">
        <v>1365781</v>
      </c>
      <c r="D38" s="5" t="n">
        <v>1356759</v>
      </c>
    </row>
    <row r="39" spans="1:4">
      <c r="A39" s="4" t="s">
        <v>66</v>
      </c>
      <c r="B39" s="5" t="n">
        <v>-4884</v>
      </c>
      <c r="C39" s="5" t="n">
        <v>-4589</v>
      </c>
      <c r="D39" s="5" t="n">
        <v>-4522</v>
      </c>
    </row>
    <row r="40" spans="1:4">
      <c r="A40" s="4" t="s">
        <v>67</v>
      </c>
      <c r="B40" s="5" t="n">
        <v>1254759</v>
      </c>
      <c r="C40" s="5" t="n">
        <v>1096518</v>
      </c>
      <c r="D40" s="5" t="n">
        <v>1051748</v>
      </c>
    </row>
    <row r="41" spans="1:4">
      <c r="A41" s="4" t="s">
        <v>68</v>
      </c>
      <c r="B41" s="5" t="n">
        <v>-41486</v>
      </c>
      <c r="C41" s="5" t="n">
        <v>-65328</v>
      </c>
      <c r="D41" s="5" t="n">
        <v>-32579</v>
      </c>
    </row>
    <row r="42" spans="1:4">
      <c r="A42" s="4" t="s">
        <v>69</v>
      </c>
      <c r="B42" s="5" t="n">
        <v>2908925</v>
      </c>
      <c r="C42" s="5" t="n">
        <v>2695617</v>
      </c>
      <c r="D42" s="5" t="n">
        <v>2674474</v>
      </c>
    </row>
    <row r="43" spans="1:4">
      <c r="A43" s="4" t="s">
        <v>70</v>
      </c>
      <c r="B43" s="5" t="n">
        <v>27358162</v>
      </c>
      <c r="C43" s="5" t="n">
        <v>25668553</v>
      </c>
      <c r="D43" s="5" t="n">
        <v>25321759</v>
      </c>
    </row>
    <row r="44" spans="1:4">
      <c r="A44" s="4" t="s">
        <v>71</v>
      </c>
    </row>
    <row r="45" spans="1:4">
      <c r="A45" s="3" t="s">
        <v>63</v>
      </c>
    </row>
    <row r="46" spans="1:4">
      <c r="A46" s="4" t="s">
        <v>72</v>
      </c>
      <c r="B46" s="5" t="n">
        <v>0</v>
      </c>
      <c r="C46" s="5" t="n">
        <v>126257</v>
      </c>
      <c r="D46" s="5" t="n">
        <v>126257</v>
      </c>
    </row>
    <row r="47" spans="1:4">
      <c r="A47" s="4" t="s">
        <v>73</v>
      </c>
    </row>
    <row r="48" spans="1:4">
      <c r="A48" s="3" t="s">
        <v>63</v>
      </c>
    </row>
    <row r="49" spans="1:4">
      <c r="A49" s="4" t="s">
        <v>72</v>
      </c>
      <c r="B49" s="7" t="n">
        <v>125000</v>
      </c>
      <c r="C49" s="7" t="n">
        <v>125000</v>
      </c>
      <c r="D49" s="7"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23</v>
      </c>
    </row>
    <row r="4" spans="1:2">
      <c r="A4" s="4" t="s">
        <v>274</v>
      </c>
      <c r="B4" s="4" t="s">
        <v>275</v>
      </c>
    </row>
    <row r="5" spans="1:2">
      <c r="A5" s="4" t="s">
        <v>225</v>
      </c>
      <c r="B5" s="4" t="s">
        <v>276</v>
      </c>
    </row>
    <row r="6" spans="1:2">
      <c r="A6" s="4" t="s">
        <v>277</v>
      </c>
      <c r="B6" s="4" t="s">
        <v>278</v>
      </c>
    </row>
    <row r="7" spans="1:2">
      <c r="A7" s="4" t="s">
        <v>279</v>
      </c>
      <c r="B7" s="4" t="s">
        <v>280</v>
      </c>
    </row>
    <row r="8" spans="1:2">
      <c r="A8" s="4" t="s">
        <v>231</v>
      </c>
      <c r="B8" s="4" t="s">
        <v>281</v>
      </c>
    </row>
    <row r="9" spans="1:2">
      <c r="A9" s="4" t="s">
        <v>234</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49</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52</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row r="32" spans="1:2">
      <c r="A32" s="4" t="s">
        <v>325</v>
      </c>
      <c r="B32"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4</v>
      </c>
      <c r="B1" s="2" t="s">
        <v>2</v>
      </c>
      <c r="C1" s="2" t="s">
        <v>27</v>
      </c>
      <c r="D1" s="2" t="s">
        <v>28</v>
      </c>
    </row>
    <row r="2" spans="1:4">
      <c r="A2" s="4" t="s">
        <v>75</v>
      </c>
      <c r="B2" s="7" t="n">
        <v>807036</v>
      </c>
      <c r="C2" s="7" t="n">
        <v>607602</v>
      </c>
      <c r="D2" s="7" t="n">
        <v>942666</v>
      </c>
    </row>
    <row r="3" spans="1:4">
      <c r="A3" s="4" t="s">
        <v>76</v>
      </c>
      <c r="B3" s="5" t="n">
        <v>20000000</v>
      </c>
      <c r="C3" s="5" t="n">
        <v>20000000</v>
      </c>
      <c r="D3" s="5" t="n">
        <v>20000000</v>
      </c>
    </row>
    <row r="4" spans="1:4">
      <c r="A4" s="4" t="s">
        <v>77</v>
      </c>
      <c r="B4" s="7" t="n">
        <v>1</v>
      </c>
      <c r="C4" s="7" t="n">
        <v>1</v>
      </c>
      <c r="D4" s="7" t="n">
        <v>1</v>
      </c>
    </row>
    <row r="5" spans="1:4">
      <c r="A5" s="4" t="s">
        <v>78</v>
      </c>
      <c r="B5" s="5" t="n">
        <v>100000000</v>
      </c>
      <c r="C5" s="5" t="n">
        <v>100000000</v>
      </c>
      <c r="D5" s="5" t="n">
        <v>100000000</v>
      </c>
    </row>
    <row r="6" spans="1:4">
      <c r="A6" s="4" t="s">
        <v>79</v>
      </c>
      <c r="B6" s="5" t="n">
        <v>55939801</v>
      </c>
      <c r="C6" s="5" t="n">
        <v>51978289</v>
      </c>
      <c r="D6" s="5" t="n">
        <v>51811204</v>
      </c>
    </row>
    <row r="7" spans="1:4">
      <c r="A7" s="4" t="s">
        <v>80</v>
      </c>
      <c r="B7" s="5" t="n">
        <v>101738</v>
      </c>
      <c r="C7" s="5" t="n">
        <v>97749</v>
      </c>
      <c r="D7" s="5" t="n">
        <v>96521</v>
      </c>
    </row>
    <row r="8" spans="1:4">
      <c r="A8" s="4" t="s">
        <v>81</v>
      </c>
    </row>
    <row r="9" spans="1:4">
      <c r="A9" s="4" t="s">
        <v>82</v>
      </c>
      <c r="B9" s="7" t="n">
        <v>1000</v>
      </c>
      <c r="C9" s="7" t="n">
        <v>1000</v>
      </c>
      <c r="D9" s="7" t="n">
        <v>1000</v>
      </c>
    </row>
    <row r="10" spans="1:4">
      <c r="A10" s="4" t="s">
        <v>83</v>
      </c>
      <c r="B10" s="5" t="n">
        <v>0</v>
      </c>
      <c r="C10" s="5" t="n">
        <v>126257</v>
      </c>
      <c r="D10" s="5" t="n">
        <v>126257</v>
      </c>
    </row>
    <row r="11" spans="1:4">
      <c r="A11" s="4" t="s">
        <v>84</v>
      </c>
    </row>
    <row r="12" spans="1:4">
      <c r="A12" s="4" t="s">
        <v>82</v>
      </c>
      <c r="B12" s="7" t="n">
        <v>25</v>
      </c>
      <c r="C12" s="7" t="n">
        <v>25</v>
      </c>
      <c r="D12" s="7" t="n">
        <v>25</v>
      </c>
    </row>
    <row r="13" spans="1:4">
      <c r="A13" s="4" t="s">
        <v>83</v>
      </c>
      <c r="B13" s="5" t="n">
        <v>5000000</v>
      </c>
      <c r="C13" s="5" t="n">
        <v>5000000</v>
      </c>
      <c r="D13" s="5" t="n">
        <v>5000000</v>
      </c>
    </row>
    <row r="14" spans="1:4">
      <c r="A14" s="4" t="s">
        <v>85</v>
      </c>
      <c r="B14" s="5" t="n">
        <v>5000000</v>
      </c>
      <c r="C14" s="5" t="n">
        <v>5000000</v>
      </c>
      <c r="D14"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2</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26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23</v>
      </c>
      <c r="B1" s="2" t="s">
        <v>1</v>
      </c>
    </row>
    <row r="2" spans="1:2">
      <c r="B2" s="2" t="s">
        <v>424</v>
      </c>
    </row>
    <row r="3" spans="1:2">
      <c r="A3" s="3" t="s">
        <v>226</v>
      </c>
    </row>
    <row r="4" spans="1:2">
      <c r="A4" s="4" t="s">
        <v>425</v>
      </c>
      <c r="B4" s="7"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28</v>
      </c>
      <c r="D2" s="2" t="s">
        <v>2</v>
      </c>
      <c r="E2" s="2" t="s">
        <v>28</v>
      </c>
    </row>
    <row r="3" spans="1:5">
      <c r="A3" s="3" t="s">
        <v>88</v>
      </c>
    </row>
    <row r="4" spans="1:5">
      <c r="A4" s="4" t="s">
        <v>89</v>
      </c>
      <c r="B4" s="7" t="n">
        <v>227120</v>
      </c>
      <c r="C4" s="7" t="n">
        <v>190189</v>
      </c>
      <c r="D4" s="7" t="n">
        <v>639143</v>
      </c>
      <c r="E4" s="7" t="n">
        <v>541846</v>
      </c>
    </row>
    <row r="5" spans="1:5">
      <c r="A5" s="4" t="s">
        <v>32</v>
      </c>
      <c r="B5" s="5" t="n">
        <v>3272</v>
      </c>
      <c r="C5" s="5" t="n">
        <v>1156</v>
      </c>
      <c r="D5" s="5" t="n">
        <v>6529</v>
      </c>
      <c r="E5" s="5" t="n">
        <v>2695</v>
      </c>
    </row>
    <row r="6" spans="1:5">
      <c r="A6" s="4" t="s">
        <v>31</v>
      </c>
      <c r="B6" s="5" t="n">
        <v>0</v>
      </c>
      <c r="C6" s="5" t="n">
        <v>1</v>
      </c>
      <c r="D6" s="5" t="n">
        <v>2</v>
      </c>
      <c r="E6" s="5" t="n">
        <v>3</v>
      </c>
    </row>
    <row r="7" spans="1:5">
      <c r="A7" s="4" t="s">
        <v>90</v>
      </c>
      <c r="B7" s="5" t="n">
        <v>16058</v>
      </c>
      <c r="C7" s="5" t="n">
        <v>15496</v>
      </c>
      <c r="D7" s="5" t="n">
        <v>45155</v>
      </c>
      <c r="E7" s="5" t="n">
        <v>49084</v>
      </c>
    </row>
    <row r="8" spans="1:5">
      <c r="A8" s="4" t="s">
        <v>35</v>
      </c>
      <c r="B8" s="5" t="n">
        <v>8</v>
      </c>
      <c r="C8" s="5" t="n">
        <v>18</v>
      </c>
      <c r="D8" s="5" t="n">
        <v>23</v>
      </c>
      <c r="E8" s="5" t="n">
        <v>43</v>
      </c>
    </row>
    <row r="9" spans="1:5">
      <c r="A9" s="4" t="s">
        <v>36</v>
      </c>
      <c r="B9" s="5" t="n">
        <v>1080</v>
      </c>
      <c r="C9" s="5" t="n">
        <v>1094</v>
      </c>
      <c r="D9" s="5" t="n">
        <v>3303</v>
      </c>
      <c r="E9" s="5" t="n">
        <v>3143</v>
      </c>
    </row>
    <row r="10" spans="1:5">
      <c r="A10" s="4" t="s">
        <v>37</v>
      </c>
      <c r="B10" s="5" t="n">
        <v>150</v>
      </c>
      <c r="C10" s="5" t="n">
        <v>195</v>
      </c>
      <c r="D10" s="5" t="n">
        <v>473</v>
      </c>
      <c r="E10" s="5" t="n">
        <v>630</v>
      </c>
    </row>
    <row r="11" spans="1:5">
      <c r="A11" s="4" t="s">
        <v>91</v>
      </c>
      <c r="B11" s="5" t="n">
        <v>247688</v>
      </c>
      <c r="C11" s="5" t="n">
        <v>208149</v>
      </c>
      <c r="D11" s="5" t="n">
        <v>694628</v>
      </c>
      <c r="E11" s="5" t="n">
        <v>597444</v>
      </c>
    </row>
    <row r="12" spans="1:5">
      <c r="A12" s="3" t="s">
        <v>92</v>
      </c>
    </row>
    <row r="13" spans="1:5">
      <c r="A13" s="4" t="s">
        <v>93</v>
      </c>
      <c r="B13" s="5" t="n">
        <v>23655</v>
      </c>
      <c r="C13" s="5" t="n">
        <v>15621</v>
      </c>
      <c r="D13" s="5" t="n">
        <v>58396</v>
      </c>
      <c r="E13" s="5" t="n">
        <v>41996</v>
      </c>
    </row>
    <row r="14" spans="1:5">
      <c r="A14" s="4" t="s">
        <v>94</v>
      </c>
      <c r="B14" s="5" t="n">
        <v>2151</v>
      </c>
      <c r="C14" s="5" t="n">
        <v>2577</v>
      </c>
      <c r="D14" s="5" t="n">
        <v>6674</v>
      </c>
      <c r="E14" s="5" t="n">
        <v>8447</v>
      </c>
    </row>
    <row r="15" spans="1:5">
      <c r="A15" s="4" t="s">
        <v>95</v>
      </c>
      <c r="B15" s="5" t="n">
        <v>1482</v>
      </c>
      <c r="C15" s="5" t="n">
        <v>1137</v>
      </c>
      <c r="D15" s="5" t="n">
        <v>3770</v>
      </c>
      <c r="E15" s="5" t="n">
        <v>3281</v>
      </c>
    </row>
    <row r="16" spans="1:5">
      <c r="A16" s="4" t="s">
        <v>96</v>
      </c>
      <c r="B16" s="5" t="n">
        <v>1772</v>
      </c>
      <c r="C16" s="5" t="n">
        <v>1778</v>
      </c>
      <c r="D16" s="5" t="n">
        <v>5330</v>
      </c>
      <c r="E16" s="5" t="n">
        <v>5332</v>
      </c>
    </row>
    <row r="17" spans="1:5">
      <c r="A17" s="4" t="s">
        <v>97</v>
      </c>
      <c r="B17" s="5" t="n">
        <v>2640</v>
      </c>
      <c r="C17" s="5" t="n">
        <v>2400</v>
      </c>
      <c r="D17" s="5" t="n">
        <v>7481</v>
      </c>
      <c r="E17" s="5" t="n">
        <v>6973</v>
      </c>
    </row>
    <row r="18" spans="1:5">
      <c r="A18" s="4" t="s">
        <v>98</v>
      </c>
      <c r="B18" s="5" t="n">
        <v>31700</v>
      </c>
      <c r="C18" s="5" t="n">
        <v>23513</v>
      </c>
      <c r="D18" s="5" t="n">
        <v>81651</v>
      </c>
      <c r="E18" s="5" t="n">
        <v>66029</v>
      </c>
    </row>
    <row r="19" spans="1:5">
      <c r="A19" s="4" t="s">
        <v>99</v>
      </c>
      <c r="B19" s="5" t="n">
        <v>215988</v>
      </c>
      <c r="C19" s="5" t="n">
        <v>184636</v>
      </c>
      <c r="D19" s="5" t="n">
        <v>612977</v>
      </c>
      <c r="E19" s="5" t="n">
        <v>531415</v>
      </c>
    </row>
    <row r="20" spans="1:5">
      <c r="A20" s="4" t="s">
        <v>100</v>
      </c>
      <c r="B20" s="5" t="n">
        <v>7896</v>
      </c>
      <c r="C20" s="5" t="n">
        <v>9571</v>
      </c>
      <c r="D20" s="5" t="n">
        <v>21996</v>
      </c>
      <c r="E20" s="5" t="n">
        <v>26734</v>
      </c>
    </row>
    <row r="21" spans="1:5">
      <c r="A21" s="4" t="s">
        <v>101</v>
      </c>
      <c r="B21" s="5" t="n">
        <v>208092</v>
      </c>
      <c r="C21" s="5" t="n">
        <v>175065</v>
      </c>
      <c r="D21" s="5" t="n">
        <v>590981</v>
      </c>
      <c r="E21" s="5" t="n">
        <v>504681</v>
      </c>
    </row>
    <row r="22" spans="1:5">
      <c r="A22" s="3" t="s">
        <v>102</v>
      </c>
    </row>
    <row r="23" spans="1:5">
      <c r="A23" s="4" t="s">
        <v>103</v>
      </c>
      <c r="B23" s="5" t="n">
        <v>19803</v>
      </c>
      <c r="C23" s="5" t="n">
        <v>19334</v>
      </c>
      <c r="D23" s="5" t="n">
        <v>59856</v>
      </c>
      <c r="E23" s="5" t="n">
        <v>56506</v>
      </c>
    </row>
    <row r="24" spans="1:5">
      <c r="A24" s="4" t="s">
        <v>104</v>
      </c>
      <c r="B24" s="5" t="n">
        <v>28184</v>
      </c>
      <c r="C24" s="5" t="n">
        <v>34712</v>
      </c>
      <c r="D24" s="5" t="n">
        <v>86061</v>
      </c>
      <c r="E24" s="5" t="n">
        <v>93254</v>
      </c>
    </row>
    <row r="25" spans="1:5">
      <c r="A25" s="4" t="s">
        <v>105</v>
      </c>
      <c r="B25" s="5" t="n">
        <v>8645</v>
      </c>
      <c r="C25" s="5" t="n">
        <v>8024</v>
      </c>
      <c r="D25" s="5" t="n">
        <v>25606</v>
      </c>
      <c r="E25" s="5" t="n">
        <v>23156</v>
      </c>
    </row>
    <row r="26" spans="1:5">
      <c r="A26" s="4" t="s">
        <v>106</v>
      </c>
      <c r="B26" s="5" t="n">
        <v>39</v>
      </c>
      <c r="C26" s="5" t="n">
        <v>3305</v>
      </c>
      <c r="D26" s="5" t="n">
        <v>31</v>
      </c>
      <c r="E26" s="5" t="n">
        <v>6070</v>
      </c>
    </row>
    <row r="27" spans="1:5">
      <c r="A27" s="4" t="s">
        <v>107</v>
      </c>
      <c r="B27" s="5" t="n">
        <v>1143</v>
      </c>
      <c r="C27" s="5" t="n">
        <v>3633</v>
      </c>
      <c r="D27" s="5" t="n">
        <v>2792</v>
      </c>
      <c r="E27" s="5" t="n">
        <v>9994</v>
      </c>
    </row>
    <row r="28" spans="1:5">
      <c r="A28" s="4" t="s">
        <v>108</v>
      </c>
      <c r="B28" s="5" t="n">
        <v>-129</v>
      </c>
      <c r="C28" s="5" t="n">
        <v>-432</v>
      </c>
      <c r="D28" s="5" t="n">
        <v>-869</v>
      </c>
      <c r="E28" s="5" t="n">
        <v>-916</v>
      </c>
    </row>
    <row r="29" spans="1:5">
      <c r="A29" s="4" t="s">
        <v>109</v>
      </c>
      <c r="B29" s="5" t="n">
        <v>8461</v>
      </c>
      <c r="C29" s="5" t="n">
        <v>4459</v>
      </c>
      <c r="D29" s="5" t="n">
        <v>21048</v>
      </c>
      <c r="E29" s="5" t="n">
        <v>11270</v>
      </c>
    </row>
    <row r="30" spans="1:5">
      <c r="A30" s="4" t="s">
        <v>110</v>
      </c>
      <c r="B30" s="5" t="n">
        <v>13585</v>
      </c>
      <c r="C30" s="5" t="n">
        <v>13569</v>
      </c>
      <c r="D30" s="5" t="n">
        <v>43943</v>
      </c>
      <c r="E30" s="5" t="n">
        <v>40821</v>
      </c>
    </row>
    <row r="31" spans="1:5">
      <c r="A31" s="4" t="s">
        <v>111</v>
      </c>
      <c r="B31" s="5" t="n">
        <v>79731</v>
      </c>
      <c r="C31" s="5" t="n">
        <v>86604</v>
      </c>
      <c r="D31" s="5" t="n">
        <v>238468</v>
      </c>
      <c r="E31" s="5" t="n">
        <v>240155</v>
      </c>
    </row>
    <row r="32" spans="1:5">
      <c r="A32" s="3" t="s">
        <v>112</v>
      </c>
    </row>
    <row r="33" spans="1:5">
      <c r="A33" s="4" t="s">
        <v>113</v>
      </c>
      <c r="B33" s="5" t="n">
        <v>106251</v>
      </c>
      <c r="C33" s="5" t="n">
        <v>103718</v>
      </c>
      <c r="D33" s="5" t="n">
        <v>312069</v>
      </c>
      <c r="E33" s="5" t="n">
        <v>300423</v>
      </c>
    </row>
    <row r="34" spans="1:5">
      <c r="A34" s="4" t="s">
        <v>114</v>
      </c>
      <c r="B34" s="5" t="n">
        <v>9947</v>
      </c>
      <c r="C34" s="5" t="n">
        <v>9449</v>
      </c>
      <c r="D34" s="5" t="n">
        <v>28858</v>
      </c>
      <c r="E34" s="5" t="n">
        <v>27523</v>
      </c>
    </row>
    <row r="35" spans="1:5">
      <c r="A35" s="4" t="s">
        <v>115</v>
      </c>
      <c r="B35" s="5" t="n">
        <v>6794</v>
      </c>
      <c r="C35" s="5" t="n">
        <v>3605</v>
      </c>
      <c r="D35" s="5" t="n">
        <v>17092</v>
      </c>
      <c r="E35" s="5" t="n">
        <v>9040</v>
      </c>
    </row>
    <row r="36" spans="1:5">
      <c r="A36" s="4" t="s">
        <v>116</v>
      </c>
      <c r="B36" s="5" t="n">
        <v>13079</v>
      </c>
      <c r="C36" s="5" t="n">
        <v>12767</v>
      </c>
      <c r="D36" s="5" t="n">
        <v>38766</v>
      </c>
      <c r="E36" s="5" t="n">
        <v>36658</v>
      </c>
    </row>
    <row r="37" spans="1:5">
      <c r="A37" s="4" t="s">
        <v>117</v>
      </c>
      <c r="B37" s="5" t="n">
        <v>7851</v>
      </c>
      <c r="C37" s="5" t="n">
        <v>7432</v>
      </c>
      <c r="D37" s="5" t="n">
        <v>23580</v>
      </c>
      <c r="E37" s="5" t="n">
        <v>21089</v>
      </c>
    </row>
    <row r="38" spans="1:5">
      <c r="A38" s="4" t="s">
        <v>118</v>
      </c>
      <c r="B38" s="5" t="n">
        <v>9572</v>
      </c>
      <c r="C38" s="5" t="n">
        <v>7365</v>
      </c>
      <c r="D38" s="5" t="n">
        <v>23448</v>
      </c>
      <c r="E38" s="5" t="n">
        <v>18085</v>
      </c>
    </row>
    <row r="39" spans="1:5">
      <c r="A39" s="4" t="s">
        <v>119</v>
      </c>
      <c r="B39" s="5" t="n">
        <v>6786</v>
      </c>
      <c r="C39" s="5" t="n">
        <v>5508</v>
      </c>
      <c r="D39" s="5" t="n">
        <v>18956</v>
      </c>
      <c r="E39" s="5" t="n">
        <v>14986</v>
      </c>
    </row>
    <row r="40" spans="1:5">
      <c r="A40" s="4" t="s">
        <v>120</v>
      </c>
      <c r="B40" s="5" t="n">
        <v>1068</v>
      </c>
      <c r="C40" s="5" t="n">
        <v>1085</v>
      </c>
      <c r="D40" s="5" t="n">
        <v>3373</v>
      </c>
      <c r="E40" s="5" t="n">
        <v>3631</v>
      </c>
    </row>
    <row r="41" spans="1:5">
      <c r="A41" s="4" t="s">
        <v>121</v>
      </c>
      <c r="B41" s="5" t="n">
        <v>3877</v>
      </c>
      <c r="C41" s="5" t="n">
        <v>3686</v>
      </c>
      <c r="D41" s="5" t="n">
        <v>11907</v>
      </c>
      <c r="E41" s="5" t="n">
        <v>11339</v>
      </c>
    </row>
    <row r="42" spans="1:5">
      <c r="A42" s="4" t="s">
        <v>122</v>
      </c>
      <c r="B42" s="5" t="n">
        <v>590</v>
      </c>
      <c r="C42" s="5" t="n">
        <v>1436</v>
      </c>
      <c r="D42" s="5" t="n">
        <v>2994</v>
      </c>
      <c r="E42" s="5" t="n">
        <v>3344</v>
      </c>
    </row>
    <row r="43" spans="1:5">
      <c r="A43" s="4" t="s">
        <v>110</v>
      </c>
      <c r="B43" s="5" t="n">
        <v>17760</v>
      </c>
      <c r="C43" s="5" t="n">
        <v>20564</v>
      </c>
      <c r="D43" s="5" t="n">
        <v>54194</v>
      </c>
      <c r="E43" s="5" t="n">
        <v>55196</v>
      </c>
    </row>
    <row r="44" spans="1:5">
      <c r="A44" s="4" t="s">
        <v>123</v>
      </c>
      <c r="B44" s="5" t="n">
        <v>183575</v>
      </c>
      <c r="C44" s="5" t="n">
        <v>176615</v>
      </c>
      <c r="D44" s="5" t="n">
        <v>535237</v>
      </c>
      <c r="E44" s="5" t="n">
        <v>501314</v>
      </c>
    </row>
    <row r="45" spans="1:5">
      <c r="A45" s="4" t="s">
        <v>124</v>
      </c>
      <c r="B45" s="5" t="n">
        <v>104248</v>
      </c>
      <c r="C45" s="5" t="n">
        <v>85054</v>
      </c>
      <c r="D45" s="5" t="n">
        <v>294212</v>
      </c>
      <c r="E45" s="5" t="n">
        <v>243522</v>
      </c>
    </row>
    <row r="46" spans="1:5">
      <c r="A46" s="4" t="s">
        <v>125</v>
      </c>
      <c r="B46" s="5" t="n">
        <v>38622</v>
      </c>
      <c r="C46" s="5" t="n">
        <v>31939</v>
      </c>
      <c r="D46" s="5" t="n">
        <v>105311</v>
      </c>
      <c r="E46" s="5" t="n">
        <v>91255</v>
      </c>
    </row>
    <row r="47" spans="1:5">
      <c r="A47" s="4" t="s">
        <v>126</v>
      </c>
      <c r="B47" s="5" t="n">
        <v>65626</v>
      </c>
      <c r="C47" s="5" t="n">
        <v>53115</v>
      </c>
      <c r="D47" s="5" t="n">
        <v>188901</v>
      </c>
      <c r="E47" s="5" t="n">
        <v>152267</v>
      </c>
    </row>
    <row r="48" spans="1:5">
      <c r="A48" s="4" t="s">
        <v>127</v>
      </c>
      <c r="B48" s="5" t="n">
        <v>2050</v>
      </c>
      <c r="C48" s="5" t="n">
        <v>3628</v>
      </c>
      <c r="D48" s="5" t="n">
        <v>7728</v>
      </c>
      <c r="E48" s="5" t="n">
        <v>10884</v>
      </c>
    </row>
    <row r="49" spans="1:5">
      <c r="A49" s="4" t="s">
        <v>128</v>
      </c>
      <c r="B49" s="7" t="n">
        <v>63576</v>
      </c>
      <c r="C49" s="7" t="n">
        <v>49487</v>
      </c>
      <c r="D49" s="7" t="n">
        <v>181173</v>
      </c>
      <c r="E49" s="7" t="n">
        <v>141383</v>
      </c>
    </row>
    <row r="50" spans="1:5">
      <c r="A50" s="4" t="s">
        <v>129</v>
      </c>
      <c r="B50" s="8" t="n">
        <v>1.14</v>
      </c>
      <c r="C50" s="8" t="n">
        <v>0.96</v>
      </c>
      <c r="D50" s="8" t="n">
        <v>3.34</v>
      </c>
      <c r="E50" s="8" t="n">
        <v>2.84</v>
      </c>
    </row>
    <row r="51" spans="1:5">
      <c r="A51" s="4" t="s">
        <v>130</v>
      </c>
      <c r="B51" s="9" t="n">
        <v>1.12</v>
      </c>
      <c r="C51" s="9" t="n">
        <v>0.92</v>
      </c>
      <c r="D51" s="9" t="n">
        <v>3.23</v>
      </c>
      <c r="E51" s="9" t="n">
        <v>2.72</v>
      </c>
    </row>
    <row r="52" spans="1:5">
      <c r="A52" s="4" t="s">
        <v>131</v>
      </c>
      <c r="B52" s="8" t="n">
        <v>0.14</v>
      </c>
      <c r="C52" s="8" t="n">
        <v>0.12</v>
      </c>
      <c r="D52" s="8" t="n">
        <v>0.42</v>
      </c>
      <c r="E52" s="8" t="n">
        <v>0.36</v>
      </c>
    </row>
    <row r="53" spans="1:5">
      <c r="A53" s="4" t="s">
        <v>132</v>
      </c>
      <c r="B53" s="5" t="n">
        <v>55796</v>
      </c>
      <c r="C53" s="5" t="n">
        <v>51679</v>
      </c>
      <c r="D53" s="5" t="n">
        <v>54292</v>
      </c>
      <c r="E53" s="5" t="n">
        <v>49763</v>
      </c>
    </row>
    <row r="54" spans="1:5">
      <c r="A54" s="4" t="s">
        <v>133</v>
      </c>
      <c r="B54" s="5" t="n">
        <v>966</v>
      </c>
      <c r="C54" s="5" t="n">
        <v>4047</v>
      </c>
      <c r="D54" s="5" t="n">
        <v>2305</v>
      </c>
      <c r="E54" s="5" t="n">
        <v>3931</v>
      </c>
    </row>
    <row r="55" spans="1:5">
      <c r="A55" s="4" t="s">
        <v>134</v>
      </c>
      <c r="B55" s="5" t="n">
        <v>56762</v>
      </c>
      <c r="C55" s="5" t="n">
        <v>55726</v>
      </c>
      <c r="D55" s="5" t="n">
        <v>56597</v>
      </c>
      <c r="E55" s="5" t="n">
        <v>53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46"/>
    <col customWidth="1" max="7" min="7" width="21"/>
  </cols>
  <sheetData>
    <row r="1" spans="1:7">
      <c r="A1" s="1" t="s">
        <v>426</v>
      </c>
      <c r="B1" s="2" t="s">
        <v>427</v>
      </c>
      <c r="C1" s="2" t="s">
        <v>428</v>
      </c>
      <c r="D1" s="2" t="s">
        <v>429</v>
      </c>
      <c r="E1" s="2" t="s">
        <v>430</v>
      </c>
      <c r="F1" s="2" t="s">
        <v>431</v>
      </c>
      <c r="G1" s="2" t="s">
        <v>432</v>
      </c>
    </row>
    <row r="2" spans="1:7">
      <c r="A2" s="3" t="s">
        <v>433</v>
      </c>
    </row>
    <row r="3" spans="1:7">
      <c r="A3" s="4" t="s">
        <v>434</v>
      </c>
      <c r="F3" s="7" t="n">
        <v>999</v>
      </c>
    </row>
    <row r="4" spans="1:7">
      <c r="A4" s="4" t="s">
        <v>435</v>
      </c>
      <c r="F4" s="4" t="s">
        <v>436</v>
      </c>
    </row>
    <row r="5" spans="1:7">
      <c r="A5" s="4" t="s">
        <v>437</v>
      </c>
      <c r="E5" s="7" t="n">
        <v>4900</v>
      </c>
    </row>
    <row r="6" spans="1:7">
      <c r="A6" s="4" t="s">
        <v>438</v>
      </c>
    </row>
    <row r="7" spans="1:7">
      <c r="A7" s="3" t="s">
        <v>433</v>
      </c>
    </row>
    <row r="8" spans="1:7">
      <c r="A8" s="4" t="s">
        <v>439</v>
      </c>
      <c r="C8" s="5" t="n">
        <v>2</v>
      </c>
    </row>
    <row r="9" spans="1:7">
      <c r="A9" s="4" t="s">
        <v>440</v>
      </c>
      <c r="C9" s="7" t="n">
        <v>187200</v>
      </c>
    </row>
    <row r="10" spans="1:7">
      <c r="A10" s="4" t="s">
        <v>441</v>
      </c>
      <c r="C10" s="5" t="n">
        <v>79500</v>
      </c>
    </row>
    <row r="11" spans="1:7">
      <c r="A11" s="4" t="s">
        <v>442</v>
      </c>
      <c r="C11" s="5" t="n">
        <v>150300</v>
      </c>
    </row>
    <row r="12" spans="1:7">
      <c r="A12" s="4" t="s">
        <v>434</v>
      </c>
      <c r="C12" s="7" t="n">
        <v>13800</v>
      </c>
    </row>
    <row r="13" spans="1:7">
      <c r="A13" s="4" t="s">
        <v>443</v>
      </c>
    </row>
    <row r="14" spans="1:7">
      <c r="A14" s="3" t="s">
        <v>433</v>
      </c>
    </row>
    <row r="15" spans="1:7">
      <c r="A15" s="4" t="s">
        <v>441</v>
      </c>
      <c r="G15" s="7" t="n">
        <v>561400</v>
      </c>
    </row>
    <row r="16" spans="1:7">
      <c r="A16" s="4" t="s">
        <v>444</v>
      </c>
    </row>
    <row r="17" spans="1:7">
      <c r="A17" s="3" t="s">
        <v>433</v>
      </c>
    </row>
    <row r="18" spans="1:7">
      <c r="A18" s="4" t="s">
        <v>439</v>
      </c>
      <c r="D18" s="5" t="n">
        <v>1</v>
      </c>
    </row>
    <row r="19" spans="1:7">
      <c r="A19" s="4" t="s">
        <v>440</v>
      </c>
      <c r="D19" s="7" t="n">
        <v>134200</v>
      </c>
    </row>
    <row r="20" spans="1:7">
      <c r="A20" s="4" t="s">
        <v>441</v>
      </c>
      <c r="D20" s="5" t="n">
        <v>67400</v>
      </c>
    </row>
    <row r="21" spans="1:7">
      <c r="A21" s="4" t="s">
        <v>442</v>
      </c>
      <c r="D21" s="5" t="n">
        <v>100200</v>
      </c>
    </row>
    <row r="22" spans="1:7">
      <c r="A22" s="4" t="s">
        <v>434</v>
      </c>
      <c r="D22" s="7" t="n">
        <v>11500</v>
      </c>
    </row>
    <row r="23" spans="1:7">
      <c r="A23" s="4" t="s">
        <v>445</v>
      </c>
    </row>
    <row r="24" spans="1:7">
      <c r="A24" s="3" t="s">
        <v>433</v>
      </c>
    </row>
    <row r="25" spans="1:7">
      <c r="A25" s="4" t="s">
        <v>446</v>
      </c>
      <c r="F25" s="5" t="n">
        <v>9</v>
      </c>
    </row>
    <row r="26" spans="1:7">
      <c r="A26" s="4" t="s">
        <v>447</v>
      </c>
      <c r="F26" s="5" t="n">
        <v>8</v>
      </c>
    </row>
    <row r="27" spans="1:7">
      <c r="A27" s="4" t="s">
        <v>448</v>
      </c>
    </row>
    <row r="28" spans="1:7">
      <c r="A28" s="3" t="s">
        <v>433</v>
      </c>
    </row>
    <row r="29" spans="1:7">
      <c r="A29" s="4" t="s">
        <v>434</v>
      </c>
      <c r="B29" s="7" t="n">
        <v>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7</v>
      </c>
      <c r="D1" s="2" t="s">
        <v>1</v>
      </c>
    </row>
    <row r="2" spans="1:5">
      <c r="B2" s="2" t="s">
        <v>2</v>
      </c>
      <c r="C2" s="2" t="s">
        <v>28</v>
      </c>
      <c r="D2" s="2" t="s">
        <v>2</v>
      </c>
      <c r="E2" s="2" t="s">
        <v>28</v>
      </c>
    </row>
    <row r="3" spans="1:5">
      <c r="A3" s="3" t="s">
        <v>450</v>
      </c>
    </row>
    <row r="4" spans="1:5">
      <c r="A4" s="4" t="s">
        <v>451</v>
      </c>
      <c r="B4" s="7" t="n">
        <v>15375</v>
      </c>
      <c r="C4" s="7" t="n">
        <v>11729</v>
      </c>
      <c r="D4" s="7" t="n">
        <v>16701</v>
      </c>
      <c r="E4" s="7" t="n">
        <v>6100</v>
      </c>
    </row>
    <row r="5" spans="1:5">
      <c r="A5" s="4" t="s">
        <v>452</v>
      </c>
      <c r="B5" s="5" t="n">
        <v>-159</v>
      </c>
      <c r="C5" s="5" t="n">
        <v>-21</v>
      </c>
      <c r="D5" s="5" t="n">
        <v>-316</v>
      </c>
      <c r="E5" s="5" t="n">
        <v>-751</v>
      </c>
    </row>
    <row r="6" spans="1:5">
      <c r="A6" s="4" t="s">
        <v>453</v>
      </c>
      <c r="B6" s="5" t="n">
        <v>311</v>
      </c>
      <c r="C6" s="5" t="n">
        <v>456</v>
      </c>
      <c r="D6" s="5" t="n">
        <v>1010</v>
      </c>
      <c r="E6" s="5" t="n">
        <v>1322</v>
      </c>
    </row>
    <row r="7" spans="1:5">
      <c r="A7" s="4" t="s">
        <v>454</v>
      </c>
      <c r="B7" s="5" t="n">
        <v>994</v>
      </c>
      <c r="C7" s="5" t="n">
        <v>4077</v>
      </c>
      <c r="D7" s="5" t="n">
        <v>-1665</v>
      </c>
      <c r="E7" s="5" t="n">
        <v>9150</v>
      </c>
    </row>
    <row r="8" spans="1:5">
      <c r="A8" s="4" t="s">
        <v>455</v>
      </c>
      <c r="B8" s="5" t="n">
        <v>-1049</v>
      </c>
      <c r="C8" s="5" t="n">
        <v>1704</v>
      </c>
      <c r="D8" s="5" t="n">
        <v>-258</v>
      </c>
      <c r="E8" s="5" t="n">
        <v>2124</v>
      </c>
    </row>
    <row r="9" spans="1:5">
      <c r="A9" s="4" t="s">
        <v>456</v>
      </c>
      <c r="B9" s="7" t="n">
        <v>15472</v>
      </c>
      <c r="C9" s="7" t="n">
        <v>17945</v>
      </c>
      <c r="D9" s="7" t="n">
        <v>15472</v>
      </c>
      <c r="E9" s="7" t="n">
        <v>179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457</v>
      </c>
      <c r="B1" s="2" t="s">
        <v>2</v>
      </c>
      <c r="C1" s="2" t="s">
        <v>27</v>
      </c>
      <c r="D1" s="2" t="s">
        <v>28</v>
      </c>
    </row>
    <row r="2" spans="1:4">
      <c r="A2" s="3" t="s">
        <v>458</v>
      </c>
    </row>
    <row r="3" spans="1:4">
      <c r="A3" s="4" t="s">
        <v>459</v>
      </c>
      <c r="B3" s="7" t="n">
        <v>1691632000</v>
      </c>
      <c r="C3" s="7" t="n">
        <v>1776148000</v>
      </c>
      <c r="D3" s="7" t="n">
        <v>1637399000</v>
      </c>
    </row>
    <row r="4" spans="1:4">
      <c r="A4" s="4" t="s">
        <v>460</v>
      </c>
      <c r="B4" s="5" t="n">
        <v>8140000</v>
      </c>
      <c r="C4" s="5" t="n">
        <v>6929000</v>
      </c>
      <c r="D4" s="5" t="n">
        <v>15136000</v>
      </c>
    </row>
    <row r="5" spans="1:4">
      <c r="A5" s="4" t="s">
        <v>461</v>
      </c>
      <c r="B5" s="5" t="n">
        <v>-33869000</v>
      </c>
      <c r="C5" s="5" t="n">
        <v>-58410000</v>
      </c>
      <c r="D5" s="5" t="n">
        <v>-2439000</v>
      </c>
    </row>
    <row r="6" spans="1:4">
      <c r="A6" s="4" t="s">
        <v>33</v>
      </c>
      <c r="B6" s="5" t="n">
        <v>1665903000</v>
      </c>
      <c r="C6" s="5" t="n">
        <v>1724667000</v>
      </c>
      <c r="D6" s="5" t="n">
        <v>1650096000</v>
      </c>
    </row>
    <row r="7" spans="1:4">
      <c r="A7" s="3" t="s">
        <v>462</v>
      </c>
    </row>
    <row r="8" spans="1:4">
      <c r="A8" s="4" t="s">
        <v>459</v>
      </c>
      <c r="B8" s="5" t="n">
        <v>819340000</v>
      </c>
      <c r="C8" s="5" t="n">
        <v>635705000</v>
      </c>
      <c r="D8" s="5" t="n">
        <v>932767000</v>
      </c>
    </row>
    <row r="9" spans="1:4">
      <c r="A9" s="4" t="s">
        <v>460</v>
      </c>
      <c r="B9" s="5" t="n">
        <v>2434000</v>
      </c>
      <c r="C9" s="5" t="n">
        <v>654000</v>
      </c>
      <c r="D9" s="5" t="n">
        <v>13092000</v>
      </c>
    </row>
    <row r="10" spans="1:4">
      <c r="A10" s="4" t="s">
        <v>461</v>
      </c>
      <c r="B10" s="5" t="n">
        <v>-14738000</v>
      </c>
      <c r="C10" s="5" t="n">
        <v>-28757000</v>
      </c>
      <c r="D10" s="5" t="n">
        <v>-3193000</v>
      </c>
    </row>
    <row r="11" spans="1:4">
      <c r="A11" s="4" t="s">
        <v>75</v>
      </c>
      <c r="B11" s="5" t="n">
        <v>807036000</v>
      </c>
      <c r="C11" s="5" t="n">
        <v>607602000</v>
      </c>
      <c r="D11" s="5" t="n">
        <v>942666000</v>
      </c>
    </row>
    <row r="12" spans="1:4">
      <c r="A12" s="4" t="s">
        <v>463</v>
      </c>
    </row>
    <row r="13" spans="1:4">
      <c r="A13" s="3" t="s">
        <v>458</v>
      </c>
    </row>
    <row r="14" spans="1:4">
      <c r="A14" s="4" t="s">
        <v>459</v>
      </c>
      <c r="B14" s="5" t="n">
        <v>144872000</v>
      </c>
      <c r="C14" s="5" t="n">
        <v>142741000</v>
      </c>
      <c r="D14" s="5" t="n">
        <v>30017000</v>
      </c>
    </row>
    <row r="15" spans="1:4">
      <c r="A15" s="4" t="s">
        <v>460</v>
      </c>
      <c r="B15" s="5" t="n">
        <v>0</v>
      </c>
      <c r="C15" s="5" t="n">
        <v>1000</v>
      </c>
      <c r="D15" s="5" t="n">
        <v>19000</v>
      </c>
    </row>
    <row r="16" spans="1:4">
      <c r="A16" s="4" t="s">
        <v>461</v>
      </c>
      <c r="B16" s="5" t="n">
        <v>-727000</v>
      </c>
      <c r="C16" s="5" t="n">
        <v>-759000</v>
      </c>
      <c r="D16" s="5" t="n">
        <v>0</v>
      </c>
    </row>
    <row r="17" spans="1:4">
      <c r="A17" s="4" t="s">
        <v>33</v>
      </c>
      <c r="B17" s="5" t="n">
        <v>144145000</v>
      </c>
      <c r="C17" s="5" t="n">
        <v>141983000</v>
      </c>
      <c r="D17" s="5" t="n">
        <v>30036000</v>
      </c>
    </row>
    <row r="18" spans="1:4">
      <c r="A18" s="4" t="s">
        <v>464</v>
      </c>
    </row>
    <row r="19" spans="1:4">
      <c r="A19" s="3" t="s">
        <v>458</v>
      </c>
    </row>
    <row r="20" spans="1:4">
      <c r="A20" s="4" t="s">
        <v>459</v>
      </c>
      <c r="B20" s="5" t="n">
        <v>159884000</v>
      </c>
      <c r="C20" s="5" t="n">
        <v>189540000</v>
      </c>
      <c r="D20" s="5" t="n">
        <v>93561000</v>
      </c>
    </row>
    <row r="21" spans="1:4">
      <c r="A21" s="4" t="s">
        <v>460</v>
      </c>
      <c r="B21" s="5" t="n">
        <v>10000</v>
      </c>
      <c r="C21" s="5" t="n">
        <v>47000</v>
      </c>
      <c r="D21" s="5" t="n">
        <v>163000</v>
      </c>
    </row>
    <row r="22" spans="1:4">
      <c r="A22" s="4" t="s">
        <v>461</v>
      </c>
      <c r="B22" s="5" t="n">
        <v>-566000</v>
      </c>
      <c r="C22" s="5" t="n">
        <v>-435000</v>
      </c>
      <c r="D22" s="5" t="n">
        <v>-41000</v>
      </c>
    </row>
    <row r="23" spans="1:4">
      <c r="A23" s="4" t="s">
        <v>33</v>
      </c>
      <c r="B23" s="5" t="n">
        <v>159328000</v>
      </c>
      <c r="C23" s="5" t="n">
        <v>189152000</v>
      </c>
      <c r="D23" s="5" t="n">
        <v>93683000</v>
      </c>
    </row>
    <row r="24" spans="1:4">
      <c r="A24" s="3" t="s">
        <v>462</v>
      </c>
    </row>
    <row r="25" spans="1:4">
      <c r="A25" s="4" t="s">
        <v>459</v>
      </c>
      <c r="B25" s="5" t="n">
        <v>585061000</v>
      </c>
      <c r="C25" s="5" t="n">
        <v>433343000</v>
      </c>
      <c r="D25" s="5" t="n">
        <v>729417000</v>
      </c>
    </row>
    <row r="26" spans="1:4">
      <c r="A26" s="4" t="s">
        <v>460</v>
      </c>
      <c r="B26" s="5" t="n">
        <v>249000</v>
      </c>
      <c r="C26" s="5" t="n">
        <v>7000</v>
      </c>
      <c r="D26" s="5" t="n">
        <v>7577000</v>
      </c>
    </row>
    <row r="27" spans="1:4">
      <c r="A27" s="4" t="s">
        <v>461</v>
      </c>
      <c r="B27" s="5" t="n">
        <v>-12579000</v>
      </c>
      <c r="C27" s="5" t="n">
        <v>-24470000</v>
      </c>
      <c r="D27" s="5" t="n">
        <v>-2879000</v>
      </c>
    </row>
    <row r="28" spans="1:4">
      <c r="A28" s="4" t="s">
        <v>75</v>
      </c>
      <c r="B28" s="5" t="n">
        <v>572731000</v>
      </c>
      <c r="C28" s="5" t="n">
        <v>408880000</v>
      </c>
      <c r="D28" s="5" t="n">
        <v>734115000</v>
      </c>
    </row>
    <row r="29" spans="1:4">
      <c r="A29" s="4" t="s">
        <v>465</v>
      </c>
    </row>
    <row r="30" spans="1:4">
      <c r="A30" s="3" t="s">
        <v>458</v>
      </c>
    </row>
    <row r="31" spans="1:4">
      <c r="A31" s="4" t="s">
        <v>459</v>
      </c>
      <c r="B31" s="5" t="n">
        <v>113796000</v>
      </c>
      <c r="C31" s="5" t="n">
        <v>129446000</v>
      </c>
      <c r="D31" s="5" t="n">
        <v>106033000</v>
      </c>
    </row>
    <row r="32" spans="1:4">
      <c r="A32" s="4" t="s">
        <v>460</v>
      </c>
      <c r="B32" s="5" t="n">
        <v>2493000</v>
      </c>
      <c r="C32" s="5" t="n">
        <v>2969000</v>
      </c>
      <c r="D32" s="5" t="n">
        <v>3395000</v>
      </c>
    </row>
    <row r="33" spans="1:4">
      <c r="A33" s="4" t="s">
        <v>461</v>
      </c>
      <c r="B33" s="5" t="n">
        <v>-273000</v>
      </c>
      <c r="C33" s="5" t="n">
        <v>-606000</v>
      </c>
      <c r="D33" s="5" t="n">
        <v>-147000</v>
      </c>
    </row>
    <row r="34" spans="1:4">
      <c r="A34" s="4" t="s">
        <v>33</v>
      </c>
      <c r="B34" s="5" t="n">
        <v>116016000</v>
      </c>
      <c r="C34" s="5" t="n">
        <v>131809000</v>
      </c>
      <c r="D34" s="5" t="n">
        <v>109281000</v>
      </c>
    </row>
    <row r="35" spans="1:4">
      <c r="A35" s="3" t="s">
        <v>462</v>
      </c>
    </row>
    <row r="36" spans="1:4">
      <c r="A36" s="4" t="s">
        <v>459</v>
      </c>
      <c r="B36" s="5" t="n">
        <v>234279000</v>
      </c>
      <c r="C36" s="5" t="n">
        <v>202362000</v>
      </c>
      <c r="D36" s="5" t="n">
        <v>203350000</v>
      </c>
    </row>
    <row r="37" spans="1:4">
      <c r="A37" s="4" t="s">
        <v>460</v>
      </c>
      <c r="B37" s="5" t="n">
        <v>2185000</v>
      </c>
      <c r="C37" s="5" t="n">
        <v>647000</v>
      </c>
      <c r="D37" s="5" t="n">
        <v>5515000</v>
      </c>
    </row>
    <row r="38" spans="1:4">
      <c r="A38" s="4" t="s">
        <v>461</v>
      </c>
      <c r="B38" s="5" t="n">
        <v>-2159000</v>
      </c>
      <c r="C38" s="5" t="n">
        <v>-4287000</v>
      </c>
      <c r="D38" s="5" t="n">
        <v>-314000</v>
      </c>
    </row>
    <row r="39" spans="1:4">
      <c r="A39" s="4" t="s">
        <v>75</v>
      </c>
      <c r="B39" s="5" t="n">
        <v>234305000</v>
      </c>
      <c r="C39" s="5" t="n">
        <v>198722000</v>
      </c>
      <c r="D39" s="5" t="n">
        <v>208551000</v>
      </c>
    </row>
    <row r="40" spans="1:4">
      <c r="A40" s="4" t="s">
        <v>466</v>
      </c>
    </row>
    <row r="41" spans="1:4">
      <c r="A41" s="3" t="s">
        <v>458</v>
      </c>
    </row>
    <row r="42" spans="1:4">
      <c r="A42" s="4" t="s">
        <v>459</v>
      </c>
      <c r="B42" s="5" t="n">
        <v>60325000</v>
      </c>
      <c r="C42" s="5" t="n">
        <v>65260000</v>
      </c>
      <c r="D42" s="5" t="n">
        <v>65215000</v>
      </c>
    </row>
    <row r="43" spans="1:4">
      <c r="A43" s="4" t="s">
        <v>460</v>
      </c>
      <c r="B43" s="5" t="n">
        <v>63000</v>
      </c>
      <c r="C43" s="5" t="n">
        <v>132000</v>
      </c>
      <c r="D43" s="5" t="n">
        <v>299000</v>
      </c>
    </row>
    <row r="44" spans="1:4">
      <c r="A44" s="4" t="s">
        <v>461</v>
      </c>
      <c r="B44" s="5" t="n">
        <v>-771000</v>
      </c>
      <c r="C44" s="5" t="n">
        <v>-1000000</v>
      </c>
      <c r="D44" s="5" t="n">
        <v>-1311000</v>
      </c>
    </row>
    <row r="45" spans="1:4">
      <c r="A45" s="4" t="s">
        <v>33</v>
      </c>
      <c r="B45" s="5" t="n">
        <v>59617000</v>
      </c>
      <c r="C45" s="5" t="n">
        <v>64392000</v>
      </c>
      <c r="D45" s="5" t="n">
        <v>64203000</v>
      </c>
    </row>
    <row r="46" spans="1:4">
      <c r="A46" s="4" t="s">
        <v>467</v>
      </c>
    </row>
    <row r="47" spans="1:4">
      <c r="A47" s="3" t="s">
        <v>458</v>
      </c>
    </row>
    <row r="48" spans="1:4">
      <c r="A48" s="4" t="s">
        <v>459</v>
      </c>
      <c r="B48" s="5" t="n">
        <v>1000000</v>
      </c>
      <c r="C48" s="5" t="n">
        <v>1000000</v>
      </c>
      <c r="D48" s="5" t="n">
        <v>1000000</v>
      </c>
    </row>
    <row r="49" spans="1:4">
      <c r="A49" s="4" t="s">
        <v>460</v>
      </c>
      <c r="B49" s="5" t="n">
        <v>0</v>
      </c>
      <c r="C49" s="5" t="n">
        <v>0</v>
      </c>
      <c r="D49" s="5" t="n">
        <v>0</v>
      </c>
    </row>
    <row r="50" spans="1:4">
      <c r="A50" s="4" t="s">
        <v>461</v>
      </c>
      <c r="B50" s="5" t="n">
        <v>-3000</v>
      </c>
      <c r="C50" s="5" t="n">
        <v>-1000</v>
      </c>
      <c r="D50" s="5" t="n">
        <v>0</v>
      </c>
    </row>
    <row r="51" spans="1:4">
      <c r="A51" s="4" t="s">
        <v>33</v>
      </c>
      <c r="B51" s="5" t="n">
        <v>997000</v>
      </c>
      <c r="C51" s="5" t="n">
        <v>999000</v>
      </c>
      <c r="D51" s="5" t="n">
        <v>1000000</v>
      </c>
    </row>
    <row r="52" spans="1:4">
      <c r="A52" s="4" t="s">
        <v>468</v>
      </c>
    </row>
    <row r="53" spans="1:4">
      <c r="A53" s="3" t="s">
        <v>458</v>
      </c>
    </row>
    <row r="54" spans="1:4">
      <c r="A54" s="4" t="s">
        <v>459</v>
      </c>
      <c r="B54" s="5" t="n">
        <v>1114655000</v>
      </c>
      <c r="C54" s="5" t="n">
        <v>1185448000</v>
      </c>
      <c r="D54" s="5" t="n">
        <v>1257070000</v>
      </c>
    </row>
    <row r="55" spans="1:4">
      <c r="A55" s="4" t="s">
        <v>460</v>
      </c>
      <c r="B55" s="5" t="n">
        <v>1477000</v>
      </c>
      <c r="C55" s="5" t="n">
        <v>284000</v>
      </c>
      <c r="D55" s="5" t="n">
        <v>7958000</v>
      </c>
    </row>
    <row r="56" spans="1:4">
      <c r="A56" s="4" t="s">
        <v>461</v>
      </c>
      <c r="B56" s="5" t="n">
        <v>-30436000</v>
      </c>
      <c r="C56" s="5" t="n">
        <v>-54330000</v>
      </c>
      <c r="D56" s="5" t="n">
        <v>-54000</v>
      </c>
    </row>
    <row r="57" spans="1:4">
      <c r="A57" s="4" t="s">
        <v>33</v>
      </c>
      <c r="B57" s="5" t="n">
        <v>1085696000</v>
      </c>
      <c r="C57" s="5" t="n">
        <v>1131402000</v>
      </c>
      <c r="D57" s="5" t="n">
        <v>1264974000</v>
      </c>
    </row>
    <row r="58" spans="1:4">
      <c r="A58" s="4" t="s">
        <v>469</v>
      </c>
    </row>
    <row r="59" spans="1:4">
      <c r="A59" s="3" t="s">
        <v>458</v>
      </c>
    </row>
    <row r="60" spans="1:4">
      <c r="A60" s="4" t="s">
        <v>459</v>
      </c>
      <c r="B60" s="5" t="n">
        <v>63934000</v>
      </c>
      <c r="C60" s="5" t="n">
        <v>30105000</v>
      </c>
      <c r="D60" s="5" t="n">
        <v>35935000</v>
      </c>
    </row>
    <row r="61" spans="1:4">
      <c r="A61" s="4" t="s">
        <v>460</v>
      </c>
      <c r="B61" s="5" t="n">
        <v>230000</v>
      </c>
      <c r="C61" s="5" t="n">
        <v>67000</v>
      </c>
      <c r="D61" s="5" t="n">
        <v>304000</v>
      </c>
    </row>
    <row r="62" spans="1:4">
      <c r="A62" s="4" t="s">
        <v>461</v>
      </c>
      <c r="B62" s="5" t="n">
        <v>-412000</v>
      </c>
      <c r="C62" s="5" t="n">
        <v>-490000</v>
      </c>
      <c r="D62" s="5" t="n">
        <v>-102000</v>
      </c>
    </row>
    <row r="63" spans="1:4">
      <c r="A63" s="4" t="s">
        <v>33</v>
      </c>
      <c r="B63" s="5" t="n">
        <v>63752000</v>
      </c>
      <c r="C63" s="5" t="n">
        <v>29682000</v>
      </c>
      <c r="D63" s="5" t="n">
        <v>36137000</v>
      </c>
    </row>
    <row r="64" spans="1:4">
      <c r="A64" s="4" t="s">
        <v>470</v>
      </c>
    </row>
    <row r="65" spans="1:4">
      <c r="A65" s="3" t="s">
        <v>458</v>
      </c>
    </row>
    <row r="66" spans="1:4">
      <c r="A66" s="4" t="s">
        <v>459</v>
      </c>
      <c r="B66" s="5" t="n">
        <v>33166000</v>
      </c>
      <c r="C66" s="5" t="n">
        <v>32608000</v>
      </c>
      <c r="D66" s="5" t="n">
        <v>48568000</v>
      </c>
    </row>
    <row r="67" spans="1:4">
      <c r="A67" s="4" t="s">
        <v>460</v>
      </c>
      <c r="B67" s="5" t="n">
        <v>3867000</v>
      </c>
      <c r="C67" s="5" t="n">
        <v>3429000</v>
      </c>
      <c r="D67" s="5" t="n">
        <v>2998000</v>
      </c>
    </row>
    <row r="68" spans="1:4">
      <c r="A68" s="4" t="s">
        <v>461</v>
      </c>
      <c r="B68" s="5" t="n">
        <v>-681000</v>
      </c>
      <c r="C68" s="5" t="n">
        <v>-789000</v>
      </c>
      <c r="D68" s="5" t="n">
        <v>-784000</v>
      </c>
    </row>
    <row r="69" spans="1:4">
      <c r="A69" s="4" t="s">
        <v>33</v>
      </c>
      <c r="B69" s="5" t="n">
        <v>36352000</v>
      </c>
      <c r="C69" s="5" t="n">
        <v>35248000</v>
      </c>
      <c r="D69" s="5" t="n">
        <v>50782000</v>
      </c>
    </row>
    <row r="70" spans="1:4">
      <c r="A70" s="4" t="s">
        <v>471</v>
      </c>
    </row>
    <row r="71" spans="1:4">
      <c r="A71" s="3" t="s">
        <v>458</v>
      </c>
    </row>
    <row r="72" spans="1:4">
      <c r="A72" s="4" t="s">
        <v>33</v>
      </c>
      <c r="B72" s="7" t="n">
        <v>0</v>
      </c>
      <c r="C72" s="7" t="n">
        <v>0</v>
      </c>
      <c r="D7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24</v>
      </c>
    </row>
    <row r="2" spans="1:2">
      <c r="A2" s="3" t="s">
        <v>473</v>
      </c>
    </row>
    <row r="3" spans="1:2">
      <c r="A3" s="4" t="s">
        <v>474</v>
      </c>
      <c r="B3" s="7" t="n">
        <v>366426</v>
      </c>
    </row>
    <row r="4" spans="1:2">
      <c r="A4" s="4" t="s">
        <v>475</v>
      </c>
      <c r="B4" s="5" t="n">
        <v>-8423</v>
      </c>
    </row>
    <row r="5" spans="1:2">
      <c r="A5" s="4" t="s">
        <v>476</v>
      </c>
      <c r="B5" s="5" t="n">
        <v>900366</v>
      </c>
    </row>
    <row r="6" spans="1:2">
      <c r="A6" s="4" t="s">
        <v>477</v>
      </c>
      <c r="B6" s="5" t="n">
        <v>-25446</v>
      </c>
    </row>
    <row r="7" spans="1:2">
      <c r="A7" s="4" t="s">
        <v>478</v>
      </c>
      <c r="B7" s="5" t="n">
        <v>1266792</v>
      </c>
    </row>
    <row r="8" spans="1:2">
      <c r="A8" s="4" t="s">
        <v>479</v>
      </c>
      <c r="B8" s="5" t="n">
        <v>-33869</v>
      </c>
    </row>
    <row r="9" spans="1:2">
      <c r="A9" s="4" t="s">
        <v>480</v>
      </c>
      <c r="B9" s="5" t="n">
        <v>516364</v>
      </c>
    </row>
    <row r="10" spans="1:2">
      <c r="A10" s="4" t="s">
        <v>481</v>
      </c>
      <c r="B10" s="5" t="n">
        <v>-14738</v>
      </c>
    </row>
    <row r="11" spans="1:2">
      <c r="A11" s="4" t="s">
        <v>482</v>
      </c>
      <c r="B11" s="5" t="n">
        <v>0</v>
      </c>
    </row>
    <row r="12" spans="1:2">
      <c r="A12" s="4" t="s">
        <v>483</v>
      </c>
      <c r="B12" s="5" t="n">
        <v>0</v>
      </c>
    </row>
    <row r="13" spans="1:2">
      <c r="A13" s="4" t="s">
        <v>484</v>
      </c>
      <c r="B13" s="5" t="n">
        <v>516364</v>
      </c>
    </row>
    <row r="14" spans="1:2">
      <c r="A14" s="4" t="s">
        <v>485</v>
      </c>
      <c r="B14" s="5" t="n">
        <v>-14738</v>
      </c>
    </row>
    <row r="15" spans="1:2">
      <c r="A15" s="4" t="s">
        <v>463</v>
      </c>
    </row>
    <row r="16" spans="1:2">
      <c r="A16" s="3" t="s">
        <v>473</v>
      </c>
    </row>
    <row r="17" spans="1:2">
      <c r="A17" s="4" t="s">
        <v>474</v>
      </c>
      <c r="B17" s="5" t="n">
        <v>144144</v>
      </c>
    </row>
    <row r="18" spans="1:2">
      <c r="A18" s="4" t="s">
        <v>475</v>
      </c>
      <c r="B18" s="5" t="n">
        <v>-727</v>
      </c>
    </row>
    <row r="19" spans="1:2">
      <c r="A19" s="4" t="s">
        <v>476</v>
      </c>
      <c r="B19" s="5" t="n">
        <v>0</v>
      </c>
    </row>
    <row r="20" spans="1:2">
      <c r="A20" s="4" t="s">
        <v>477</v>
      </c>
      <c r="B20" s="5" t="n">
        <v>0</v>
      </c>
    </row>
    <row r="21" spans="1:2">
      <c r="A21" s="4" t="s">
        <v>478</v>
      </c>
      <c r="B21" s="5" t="n">
        <v>144144</v>
      </c>
    </row>
    <row r="22" spans="1:2">
      <c r="A22" s="4" t="s">
        <v>479</v>
      </c>
      <c r="B22" s="5" t="n">
        <v>-727</v>
      </c>
    </row>
    <row r="23" spans="1:2">
      <c r="A23" s="4" t="s">
        <v>464</v>
      </c>
    </row>
    <row r="24" spans="1:2">
      <c r="A24" s="3" t="s">
        <v>473</v>
      </c>
    </row>
    <row r="25" spans="1:2">
      <c r="A25" s="4" t="s">
        <v>474</v>
      </c>
      <c r="B25" s="5" t="n">
        <v>112268</v>
      </c>
    </row>
    <row r="26" spans="1:2">
      <c r="A26" s="4" t="s">
        <v>475</v>
      </c>
      <c r="B26" s="5" t="n">
        <v>-451</v>
      </c>
    </row>
    <row r="27" spans="1:2">
      <c r="A27" s="4" t="s">
        <v>476</v>
      </c>
      <c r="B27" s="5" t="n">
        <v>41980</v>
      </c>
    </row>
    <row r="28" spans="1:2">
      <c r="A28" s="4" t="s">
        <v>477</v>
      </c>
      <c r="B28" s="5" t="n">
        <v>-115</v>
      </c>
    </row>
    <row r="29" spans="1:2">
      <c r="A29" s="4" t="s">
        <v>478</v>
      </c>
      <c r="B29" s="5" t="n">
        <v>154248</v>
      </c>
    </row>
    <row r="30" spans="1:2">
      <c r="A30" s="4" t="s">
        <v>479</v>
      </c>
      <c r="B30" s="5" t="n">
        <v>-566</v>
      </c>
    </row>
    <row r="31" spans="1:2">
      <c r="A31" s="4" t="s">
        <v>480</v>
      </c>
      <c r="B31" s="5" t="n">
        <v>400980</v>
      </c>
    </row>
    <row r="32" spans="1:2">
      <c r="A32" s="4" t="s">
        <v>481</v>
      </c>
      <c r="B32" s="5" t="n">
        <v>-12579</v>
      </c>
    </row>
    <row r="33" spans="1:2">
      <c r="A33" s="4" t="s">
        <v>482</v>
      </c>
      <c r="B33" s="5" t="n">
        <v>0</v>
      </c>
    </row>
    <row r="34" spans="1:2">
      <c r="A34" s="4" t="s">
        <v>483</v>
      </c>
      <c r="B34" s="5" t="n">
        <v>0</v>
      </c>
    </row>
    <row r="35" spans="1:2">
      <c r="A35" s="4" t="s">
        <v>484</v>
      </c>
      <c r="B35" s="5" t="n">
        <v>400980</v>
      </c>
    </row>
    <row r="36" spans="1:2">
      <c r="A36" s="4" t="s">
        <v>485</v>
      </c>
      <c r="B36" s="5" t="n">
        <v>-12579</v>
      </c>
    </row>
    <row r="37" spans="1:2">
      <c r="A37" s="4" t="s">
        <v>465</v>
      </c>
    </row>
    <row r="38" spans="1:2">
      <c r="A38" s="3" t="s">
        <v>473</v>
      </c>
    </row>
    <row r="39" spans="1:2">
      <c r="A39" s="4" t="s">
        <v>474</v>
      </c>
      <c r="B39" s="5" t="n">
        <v>24117</v>
      </c>
    </row>
    <row r="40" spans="1:2">
      <c r="A40" s="4" t="s">
        <v>475</v>
      </c>
      <c r="B40" s="5" t="n">
        <v>-138</v>
      </c>
    </row>
    <row r="41" spans="1:2">
      <c r="A41" s="4" t="s">
        <v>476</v>
      </c>
      <c r="B41" s="5" t="n">
        <v>10725</v>
      </c>
    </row>
    <row r="42" spans="1:2">
      <c r="A42" s="4" t="s">
        <v>477</v>
      </c>
      <c r="B42" s="5" t="n">
        <v>-135</v>
      </c>
    </row>
    <row r="43" spans="1:2">
      <c r="A43" s="4" t="s">
        <v>478</v>
      </c>
      <c r="B43" s="5" t="n">
        <v>34842</v>
      </c>
    </row>
    <row r="44" spans="1:2">
      <c r="A44" s="4" t="s">
        <v>479</v>
      </c>
      <c r="B44" s="5" t="n">
        <v>-273</v>
      </c>
    </row>
    <row r="45" spans="1:2">
      <c r="A45" s="4" t="s">
        <v>480</v>
      </c>
      <c r="B45" s="5" t="n">
        <v>115384</v>
      </c>
    </row>
    <row r="46" spans="1:2">
      <c r="A46" s="4" t="s">
        <v>481</v>
      </c>
      <c r="B46" s="5" t="n">
        <v>-2159</v>
      </c>
    </row>
    <row r="47" spans="1:2">
      <c r="A47" s="4" t="s">
        <v>482</v>
      </c>
      <c r="B47" s="5" t="n">
        <v>0</v>
      </c>
    </row>
    <row r="48" spans="1:2">
      <c r="A48" s="4" t="s">
        <v>483</v>
      </c>
      <c r="B48" s="5" t="n">
        <v>0</v>
      </c>
    </row>
    <row r="49" spans="1:2">
      <c r="A49" s="4" t="s">
        <v>484</v>
      </c>
      <c r="B49" s="5" t="n">
        <v>115384</v>
      </c>
    </row>
    <row r="50" spans="1:2">
      <c r="A50" s="4" t="s">
        <v>485</v>
      </c>
      <c r="B50" s="5" t="n">
        <v>-2159</v>
      </c>
    </row>
    <row r="51" spans="1:2">
      <c r="A51" s="4" t="s">
        <v>466</v>
      </c>
    </row>
    <row r="52" spans="1:2">
      <c r="A52" s="3" t="s">
        <v>473</v>
      </c>
    </row>
    <row r="53" spans="1:2">
      <c r="A53" s="4" t="s">
        <v>474</v>
      </c>
      <c r="B53" s="5" t="n">
        <v>0</v>
      </c>
    </row>
    <row r="54" spans="1:2">
      <c r="A54" s="4" t="s">
        <v>475</v>
      </c>
      <c r="B54" s="5" t="n">
        <v>0</v>
      </c>
    </row>
    <row r="55" spans="1:2">
      <c r="A55" s="4" t="s">
        <v>476</v>
      </c>
      <c r="B55" s="5" t="n">
        <v>35194</v>
      </c>
    </row>
    <row r="56" spans="1:2">
      <c r="A56" s="4" t="s">
        <v>477</v>
      </c>
      <c r="B56" s="5" t="n">
        <v>-771</v>
      </c>
    </row>
    <row r="57" spans="1:2">
      <c r="A57" s="4" t="s">
        <v>478</v>
      </c>
      <c r="B57" s="5" t="n">
        <v>35194</v>
      </c>
    </row>
    <row r="58" spans="1:2">
      <c r="A58" s="4" t="s">
        <v>479</v>
      </c>
      <c r="B58" s="5" t="n">
        <v>-771</v>
      </c>
    </row>
    <row r="59" spans="1:2">
      <c r="A59" s="4" t="s">
        <v>467</v>
      </c>
    </row>
    <row r="60" spans="1:2">
      <c r="A60" s="3" t="s">
        <v>473</v>
      </c>
    </row>
    <row r="61" spans="1:2">
      <c r="A61" s="4" t="s">
        <v>474</v>
      </c>
      <c r="B61" s="5" t="n">
        <v>0</v>
      </c>
    </row>
    <row r="62" spans="1:2">
      <c r="A62" s="4" t="s">
        <v>475</v>
      </c>
      <c r="B62" s="5" t="n">
        <v>0</v>
      </c>
    </row>
    <row r="63" spans="1:2">
      <c r="A63" s="4" t="s">
        <v>476</v>
      </c>
      <c r="B63" s="5" t="n">
        <v>997</v>
      </c>
    </row>
    <row r="64" spans="1:2">
      <c r="A64" s="4" t="s">
        <v>477</v>
      </c>
      <c r="B64" s="5" t="n">
        <v>-3</v>
      </c>
    </row>
    <row r="65" spans="1:2">
      <c r="A65" s="4" t="s">
        <v>478</v>
      </c>
      <c r="B65" s="5" t="n">
        <v>997</v>
      </c>
    </row>
    <row r="66" spans="1:2">
      <c r="A66" s="4" t="s">
        <v>479</v>
      </c>
      <c r="B66" s="5" t="n">
        <v>-3</v>
      </c>
    </row>
    <row r="67" spans="1:2">
      <c r="A67" s="4" t="s">
        <v>468</v>
      </c>
    </row>
    <row r="68" spans="1:2">
      <c r="A68" s="3" t="s">
        <v>473</v>
      </c>
    </row>
    <row r="69" spans="1:2">
      <c r="A69" s="4" t="s">
        <v>474</v>
      </c>
      <c r="B69" s="5" t="n">
        <v>51035</v>
      </c>
    </row>
    <row r="70" spans="1:2">
      <c r="A70" s="4" t="s">
        <v>475</v>
      </c>
      <c r="B70" s="5" t="n">
        <v>-6629</v>
      </c>
    </row>
    <row r="71" spans="1:2">
      <c r="A71" s="4" t="s">
        <v>476</v>
      </c>
      <c r="B71" s="5" t="n">
        <v>798152</v>
      </c>
    </row>
    <row r="72" spans="1:2">
      <c r="A72" s="4" t="s">
        <v>477</v>
      </c>
      <c r="B72" s="5" t="n">
        <v>-23807</v>
      </c>
    </row>
    <row r="73" spans="1:2">
      <c r="A73" s="4" t="s">
        <v>478</v>
      </c>
      <c r="B73" s="5" t="n">
        <v>849187</v>
      </c>
    </row>
    <row r="74" spans="1:2">
      <c r="A74" s="4" t="s">
        <v>479</v>
      </c>
      <c r="B74" s="5" t="n">
        <v>-30436</v>
      </c>
    </row>
    <row r="75" spans="1:2">
      <c r="A75" s="4" t="s">
        <v>469</v>
      </c>
    </row>
    <row r="76" spans="1:2">
      <c r="A76" s="3" t="s">
        <v>473</v>
      </c>
    </row>
    <row r="77" spans="1:2">
      <c r="A77" s="4" t="s">
        <v>474</v>
      </c>
      <c r="B77" s="5" t="n">
        <v>25685</v>
      </c>
    </row>
    <row r="78" spans="1:2">
      <c r="A78" s="4" t="s">
        <v>475</v>
      </c>
      <c r="B78" s="5" t="n">
        <v>-195</v>
      </c>
    </row>
    <row r="79" spans="1:2">
      <c r="A79" s="4" t="s">
        <v>476</v>
      </c>
      <c r="B79" s="5" t="n">
        <v>7216</v>
      </c>
    </row>
    <row r="80" spans="1:2">
      <c r="A80" s="4" t="s">
        <v>477</v>
      </c>
      <c r="B80" s="5" t="n">
        <v>-217</v>
      </c>
    </row>
    <row r="81" spans="1:2">
      <c r="A81" s="4" t="s">
        <v>478</v>
      </c>
      <c r="B81" s="5" t="n">
        <v>32901</v>
      </c>
    </row>
    <row r="82" spans="1:2">
      <c r="A82" s="4" t="s">
        <v>479</v>
      </c>
      <c r="B82" s="5" t="n">
        <v>-412</v>
      </c>
    </row>
    <row r="83" spans="1:2">
      <c r="A83" s="4" t="s">
        <v>470</v>
      </c>
    </row>
    <row r="84" spans="1:2">
      <c r="A84" s="3" t="s">
        <v>473</v>
      </c>
    </row>
    <row r="85" spans="1:2">
      <c r="A85" s="4" t="s">
        <v>474</v>
      </c>
      <c r="B85" s="5" t="n">
        <v>9177</v>
      </c>
    </row>
    <row r="86" spans="1:2">
      <c r="A86" s="4" t="s">
        <v>475</v>
      </c>
      <c r="B86" s="5" t="n">
        <v>-283</v>
      </c>
    </row>
    <row r="87" spans="1:2">
      <c r="A87" s="4" t="s">
        <v>476</v>
      </c>
      <c r="B87" s="5" t="n">
        <v>6102</v>
      </c>
    </row>
    <row r="88" spans="1:2">
      <c r="A88" s="4" t="s">
        <v>477</v>
      </c>
      <c r="B88" s="5" t="n">
        <v>-398</v>
      </c>
    </row>
    <row r="89" spans="1:2">
      <c r="A89" s="4" t="s">
        <v>478</v>
      </c>
      <c r="B89" s="5" t="n">
        <v>15279</v>
      </c>
    </row>
    <row r="90" spans="1:2">
      <c r="A90" s="4" t="s">
        <v>479</v>
      </c>
      <c r="B90" s="7" t="n">
        <v>-6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7</v>
      </c>
      <c r="D1" s="2" t="s">
        <v>1</v>
      </c>
    </row>
    <row r="2" spans="1:5">
      <c r="B2" s="2" t="s">
        <v>2</v>
      </c>
      <c r="C2" s="2" t="s">
        <v>28</v>
      </c>
      <c r="D2" s="2" t="s">
        <v>2</v>
      </c>
      <c r="E2" s="2" t="s">
        <v>28</v>
      </c>
    </row>
    <row r="3" spans="1:5">
      <c r="A3" s="3" t="s">
        <v>235</v>
      </c>
    </row>
    <row r="4" spans="1:5">
      <c r="A4" s="4" t="s">
        <v>487</v>
      </c>
      <c r="B4" s="7" t="n">
        <v>58</v>
      </c>
      <c r="C4" s="7" t="n">
        <v>3429</v>
      </c>
      <c r="D4" s="7" t="n">
        <v>106</v>
      </c>
      <c r="E4" s="7" t="n">
        <v>7466</v>
      </c>
    </row>
    <row r="5" spans="1:5">
      <c r="A5" s="4" t="s">
        <v>488</v>
      </c>
      <c r="B5" s="5" t="n">
        <v>-19</v>
      </c>
      <c r="C5" s="5" t="n">
        <v>-124</v>
      </c>
      <c r="D5" s="5" t="n">
        <v>-75</v>
      </c>
      <c r="E5" s="5" t="n">
        <v>-1396</v>
      </c>
    </row>
    <row r="6" spans="1:5">
      <c r="A6" s="4" t="s">
        <v>489</v>
      </c>
      <c r="B6" s="5" t="n">
        <v>39</v>
      </c>
      <c r="C6" s="5" t="n">
        <v>3305</v>
      </c>
      <c r="D6" s="5" t="n">
        <v>31</v>
      </c>
      <c r="E6" s="5" t="n">
        <v>6070</v>
      </c>
    </row>
    <row r="7" spans="1:5">
      <c r="A7" s="4" t="s">
        <v>490</v>
      </c>
      <c r="B7" s="5" t="n">
        <v>0</v>
      </c>
      <c r="C7" s="5" t="n">
        <v>0</v>
      </c>
      <c r="D7" s="5" t="n">
        <v>0</v>
      </c>
      <c r="E7" s="5" t="n">
        <v>0</v>
      </c>
    </row>
    <row r="8" spans="1:5">
      <c r="A8" s="4" t="s">
        <v>106</v>
      </c>
      <c r="B8" s="5" t="n">
        <v>39</v>
      </c>
      <c r="C8" s="5" t="n">
        <v>3305</v>
      </c>
      <c r="D8" s="5" t="n">
        <v>31</v>
      </c>
      <c r="E8" s="5" t="n">
        <v>6070</v>
      </c>
    </row>
    <row r="9" spans="1:5">
      <c r="A9" s="4" t="s">
        <v>196</v>
      </c>
      <c r="B9" s="5" t="n">
        <v>136789</v>
      </c>
      <c r="C9" s="5" t="n">
        <v>1114666</v>
      </c>
      <c r="D9" s="5" t="n">
        <v>146518</v>
      </c>
      <c r="E9" s="5" t="n">
        <v>2186662</v>
      </c>
    </row>
    <row r="10" spans="1:5">
      <c r="A10" s="4" t="s">
        <v>197</v>
      </c>
      <c r="B10" s="7" t="n">
        <v>17</v>
      </c>
      <c r="C10" s="7" t="n">
        <v>141885</v>
      </c>
      <c r="D10" s="7" t="n">
        <v>51079</v>
      </c>
      <c r="E10" s="7" t="n">
        <v>4238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7</v>
      </c>
      <c r="D1" s="2" t="s">
        <v>28</v>
      </c>
    </row>
    <row r="2" spans="1:4">
      <c r="A2" s="3" t="s">
        <v>473</v>
      </c>
    </row>
    <row r="3" spans="1:4">
      <c r="A3" s="4" t="s">
        <v>492</v>
      </c>
      <c r="B3" s="7" t="n">
        <v>150907</v>
      </c>
      <c r="C3" s="7" t="n">
        <v>145353</v>
      </c>
      <c r="D3" s="7" t="n">
        <v>115227</v>
      </c>
    </row>
    <row r="4" spans="1:4">
      <c r="A4" s="4" t="s">
        <v>493</v>
      </c>
      <c r="B4" s="5" t="n">
        <v>282443</v>
      </c>
      <c r="C4" s="5" t="n">
        <v>321019</v>
      </c>
      <c r="D4" s="5" t="n">
        <v>141364</v>
      </c>
    </row>
    <row r="5" spans="1:4">
      <c r="A5" s="4" t="s">
        <v>494</v>
      </c>
      <c r="B5" s="5" t="n">
        <v>38339</v>
      </c>
      <c r="C5" s="5" t="n">
        <v>27319</v>
      </c>
      <c r="D5" s="5" t="n">
        <v>28696</v>
      </c>
    </row>
    <row r="6" spans="1:4">
      <c r="A6" s="4" t="s">
        <v>495</v>
      </c>
      <c r="B6" s="5" t="n">
        <v>8188</v>
      </c>
      <c r="C6" s="5" t="n">
        <v>34296</v>
      </c>
      <c r="D6" s="5" t="n">
        <v>10539</v>
      </c>
    </row>
    <row r="7" spans="1:4">
      <c r="A7" s="4" t="s">
        <v>459</v>
      </c>
      <c r="B7" s="5" t="n">
        <v>1691632</v>
      </c>
      <c r="C7" s="5" t="n">
        <v>1776148</v>
      </c>
      <c r="D7" s="5" t="n">
        <v>1637399</v>
      </c>
    </row>
    <row r="8" spans="1:4">
      <c r="A8" s="4" t="s">
        <v>496</v>
      </c>
      <c r="B8" s="5" t="n">
        <v>150241</v>
      </c>
      <c r="C8" s="5" t="n">
        <v>145062</v>
      </c>
      <c r="D8" s="5" t="n">
        <v>115487</v>
      </c>
    </row>
    <row r="9" spans="1:4">
      <c r="A9" s="4" t="s">
        <v>497</v>
      </c>
      <c r="B9" s="5" t="n">
        <v>282121</v>
      </c>
      <c r="C9" s="5" t="n">
        <v>320423</v>
      </c>
      <c r="D9" s="5" t="n">
        <v>141368</v>
      </c>
    </row>
    <row r="10" spans="1:4">
      <c r="A10" s="4" t="s">
        <v>498</v>
      </c>
      <c r="B10" s="5" t="n">
        <v>39458</v>
      </c>
      <c r="C10" s="5" t="n">
        <v>28451</v>
      </c>
      <c r="D10" s="5" t="n">
        <v>31319</v>
      </c>
    </row>
    <row r="11" spans="1:4">
      <c r="A11" s="4" t="s">
        <v>499</v>
      </c>
      <c r="B11" s="5" t="n">
        <v>8283</v>
      </c>
      <c r="C11" s="5" t="n">
        <v>34399</v>
      </c>
      <c r="D11" s="5" t="n">
        <v>10029</v>
      </c>
    </row>
    <row r="12" spans="1:4">
      <c r="A12" s="4" t="s">
        <v>458</v>
      </c>
      <c r="B12" s="5" t="n">
        <v>1665903</v>
      </c>
      <c r="C12" s="5" t="n">
        <v>1724667</v>
      </c>
      <c r="D12" s="5" t="n">
        <v>1650096</v>
      </c>
    </row>
    <row r="13" spans="1:4">
      <c r="A13" s="4" t="s">
        <v>500</v>
      </c>
      <c r="B13" s="5" t="n">
        <v>170</v>
      </c>
      <c r="C13" s="5" t="n">
        <v>0</v>
      </c>
      <c r="D13" s="5" t="n">
        <v>0</v>
      </c>
    </row>
    <row r="14" spans="1:4">
      <c r="A14" s="4" t="s">
        <v>501</v>
      </c>
      <c r="B14" s="5" t="n">
        <v>36914</v>
      </c>
      <c r="C14" s="5" t="n">
        <v>29794</v>
      </c>
      <c r="D14" s="5" t="n">
        <v>25927</v>
      </c>
    </row>
    <row r="15" spans="1:4">
      <c r="A15" s="4" t="s">
        <v>502</v>
      </c>
      <c r="B15" s="5" t="n">
        <v>193387</v>
      </c>
      <c r="C15" s="5" t="n">
        <v>69664</v>
      </c>
      <c r="D15" s="5" t="n">
        <v>64835</v>
      </c>
    </row>
    <row r="16" spans="1:4">
      <c r="A16" s="4" t="s">
        <v>503</v>
      </c>
      <c r="B16" s="5" t="n">
        <v>588869</v>
      </c>
      <c r="C16" s="5" t="n">
        <v>536247</v>
      </c>
      <c r="D16" s="5" t="n">
        <v>842005</v>
      </c>
    </row>
    <row r="17" spans="1:4">
      <c r="A17" s="4" t="s">
        <v>459</v>
      </c>
      <c r="B17" s="5" t="n">
        <v>819340</v>
      </c>
      <c r="C17" s="5" t="n">
        <v>635705</v>
      </c>
      <c r="D17" s="5" t="n">
        <v>932767</v>
      </c>
    </row>
    <row r="18" spans="1:4">
      <c r="A18" s="4" t="s">
        <v>504</v>
      </c>
      <c r="B18" s="5" t="n">
        <v>171</v>
      </c>
      <c r="C18" s="5" t="n">
        <v>0</v>
      </c>
      <c r="D18" s="5" t="n">
        <v>0</v>
      </c>
    </row>
    <row r="19" spans="1:4">
      <c r="A19" s="4" t="s">
        <v>505</v>
      </c>
      <c r="B19" s="5" t="n">
        <v>36734</v>
      </c>
      <c r="C19" s="5" t="n">
        <v>29416</v>
      </c>
      <c r="D19" s="5" t="n">
        <v>26023</v>
      </c>
    </row>
    <row r="20" spans="1:4">
      <c r="A20" s="4" t="s">
        <v>506</v>
      </c>
      <c r="B20" s="5" t="n">
        <v>192581</v>
      </c>
      <c r="C20" s="5" t="n">
        <v>67820</v>
      </c>
      <c r="D20" s="5" t="n">
        <v>65842</v>
      </c>
    </row>
    <row r="21" spans="1:4">
      <c r="A21" s="4" t="s">
        <v>507</v>
      </c>
      <c r="B21" s="5" t="n">
        <v>577550</v>
      </c>
      <c r="C21" s="5" t="n">
        <v>510366</v>
      </c>
      <c r="D21" s="5" t="n">
        <v>850801</v>
      </c>
    </row>
    <row r="22" spans="1:4">
      <c r="A22" s="4" t="s">
        <v>508</v>
      </c>
      <c r="B22" s="5" t="n">
        <v>807036</v>
      </c>
      <c r="C22" s="5" t="n">
        <v>607602</v>
      </c>
      <c r="D22" s="5" t="n">
        <v>942666</v>
      </c>
    </row>
    <row r="23" spans="1:4">
      <c r="A23" s="4" t="s">
        <v>509</v>
      </c>
    </row>
    <row r="24" spans="1:4">
      <c r="A24" s="3" t="s">
        <v>473</v>
      </c>
    </row>
    <row r="25" spans="1:4">
      <c r="A25" s="4" t="s">
        <v>459</v>
      </c>
      <c r="B25" s="5" t="n">
        <v>1178589</v>
      </c>
      <c r="C25" s="5" t="n">
        <v>1215553</v>
      </c>
      <c r="D25" s="5" t="n">
        <v>1293005</v>
      </c>
    </row>
    <row r="26" spans="1:4">
      <c r="A26" s="4" t="s">
        <v>458</v>
      </c>
      <c r="B26" s="5" t="n">
        <v>1149448</v>
      </c>
      <c r="C26" s="5" t="n">
        <v>1161084</v>
      </c>
      <c r="D26" s="5" t="n">
        <v>1301111</v>
      </c>
    </row>
    <row r="27" spans="1:4">
      <c r="A27" s="4" t="s">
        <v>470</v>
      </c>
    </row>
    <row r="28" spans="1:4">
      <c r="A28" s="3" t="s">
        <v>473</v>
      </c>
    </row>
    <row r="29" spans="1:4">
      <c r="A29" s="4" t="s">
        <v>459</v>
      </c>
      <c r="B29" s="5" t="n">
        <v>33166</v>
      </c>
      <c r="C29" s="5" t="n">
        <v>32608</v>
      </c>
      <c r="D29" s="5" t="n">
        <v>48568</v>
      </c>
    </row>
    <row r="30" spans="1:4">
      <c r="A30" s="4" t="s">
        <v>458</v>
      </c>
      <c r="B30" s="7" t="n">
        <v>36352</v>
      </c>
      <c r="C30" s="7" t="n">
        <v>35248</v>
      </c>
      <c r="D30" s="7" t="n">
        <v>50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10</v>
      </c>
      <c r="B1" s="2" t="s">
        <v>511</v>
      </c>
      <c r="C1" s="2" t="s">
        <v>512</v>
      </c>
      <c r="D1" s="2" t="s">
        <v>513</v>
      </c>
    </row>
    <row r="2" spans="1:4">
      <c r="A2" s="3" t="s">
        <v>235</v>
      </c>
    </row>
    <row r="3" spans="1:4">
      <c r="A3" s="4" t="s">
        <v>514</v>
      </c>
      <c r="B3" s="10" t="n">
        <v>1.6</v>
      </c>
      <c r="C3" s="10" t="n">
        <v>1.4</v>
      </c>
      <c r="D3" s="10" t="n">
        <v>1.4</v>
      </c>
    </row>
    <row r="4" spans="1:4">
      <c r="A4" s="4" t="s">
        <v>515</v>
      </c>
      <c r="B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16</v>
      </c>
      <c r="B1" s="2" t="s">
        <v>2</v>
      </c>
      <c r="C1" s="2" t="s">
        <v>27</v>
      </c>
      <c r="D1" s="2" t="s">
        <v>28</v>
      </c>
    </row>
    <row r="2" spans="1:4">
      <c r="A2" s="3" t="s">
        <v>517</v>
      </c>
    </row>
    <row r="3" spans="1:4">
      <c r="A3" s="4" t="s">
        <v>39</v>
      </c>
      <c r="B3" s="7" t="n">
        <v>20912781</v>
      </c>
      <c r="C3" s="7" t="n">
        <v>19703172</v>
      </c>
      <c r="D3" s="7" t="n">
        <v>19101261</v>
      </c>
    </row>
    <row r="4" spans="1:4">
      <c r="A4" s="4" t="s">
        <v>40</v>
      </c>
      <c r="B4" s="5" t="n">
        <v>46601</v>
      </c>
      <c r="C4" s="5" t="n">
        <v>58145</v>
      </c>
      <c r="D4" s="5" t="n">
        <v>95940</v>
      </c>
    </row>
    <row r="5" spans="1:4">
      <c r="A5" s="4" t="s">
        <v>41</v>
      </c>
      <c r="B5" s="7" t="n">
        <v>20959382</v>
      </c>
      <c r="C5" s="7" t="n">
        <v>19761317</v>
      </c>
      <c r="D5" s="7" t="n">
        <v>19197201</v>
      </c>
    </row>
    <row r="6" spans="1:4">
      <c r="A6" s="4" t="s">
        <v>518</v>
      </c>
      <c r="B6" s="4" t="s">
        <v>519</v>
      </c>
      <c r="C6" s="4" t="s">
        <v>519</v>
      </c>
      <c r="D6" s="4" t="s">
        <v>519</v>
      </c>
    </row>
    <row r="7" spans="1:4">
      <c r="A7" s="4" t="s">
        <v>40</v>
      </c>
      <c r="B7" s="4" t="s">
        <v>520</v>
      </c>
      <c r="C7" s="4" t="s">
        <v>520</v>
      </c>
      <c r="D7" s="4" t="s">
        <v>520</v>
      </c>
    </row>
    <row r="8" spans="1:4">
      <c r="A8" s="4" t="s">
        <v>41</v>
      </c>
      <c r="B8" s="4" t="s">
        <v>519</v>
      </c>
      <c r="C8" s="4" t="s">
        <v>519</v>
      </c>
      <c r="D8" s="4" t="s">
        <v>519</v>
      </c>
    </row>
    <row r="9" spans="1:4">
      <c r="A9" s="4" t="s">
        <v>521</v>
      </c>
    </row>
    <row r="10" spans="1:4">
      <c r="A10" s="3" t="s">
        <v>517</v>
      </c>
    </row>
    <row r="11" spans="1:4">
      <c r="A11" s="4" t="s">
        <v>39</v>
      </c>
      <c r="B11" s="7" t="n">
        <v>6456034</v>
      </c>
      <c r="C11" s="7" t="n">
        <v>6005422</v>
      </c>
      <c r="D11" s="7" t="n">
        <v>5951544</v>
      </c>
    </row>
    <row r="12" spans="1:4">
      <c r="A12" s="4" t="s">
        <v>518</v>
      </c>
      <c r="B12" s="4" t="s">
        <v>522</v>
      </c>
      <c r="C12" s="4" t="s">
        <v>523</v>
      </c>
      <c r="D12" s="4" t="s">
        <v>522</v>
      </c>
    </row>
    <row r="13" spans="1:4">
      <c r="A13" s="4" t="s">
        <v>524</v>
      </c>
    </row>
    <row r="14" spans="1:4">
      <c r="A14" s="3" t="s">
        <v>517</v>
      </c>
    </row>
    <row r="15" spans="1:4">
      <c r="A15" s="4" t="s">
        <v>39</v>
      </c>
      <c r="B15" s="7" t="n">
        <v>6400781</v>
      </c>
      <c r="C15" s="7" t="n">
        <v>6196087</v>
      </c>
      <c r="D15" s="7" t="n">
        <v>5908684</v>
      </c>
    </row>
    <row r="16" spans="1:4">
      <c r="A16" s="4" t="s">
        <v>518</v>
      </c>
      <c r="B16" s="4" t="s">
        <v>522</v>
      </c>
      <c r="C16" s="4" t="s">
        <v>522</v>
      </c>
      <c r="D16" s="4" t="s">
        <v>522</v>
      </c>
    </row>
    <row r="17" spans="1:4">
      <c r="A17" s="4" t="s">
        <v>525</v>
      </c>
    </row>
    <row r="18" spans="1:4">
      <c r="A18" s="3" t="s">
        <v>517</v>
      </c>
    </row>
    <row r="19" spans="1:4">
      <c r="A19" s="4" t="s">
        <v>39</v>
      </c>
      <c r="B19" s="7" t="n">
        <v>672969</v>
      </c>
      <c r="C19" s="7" t="n">
        <v>725793</v>
      </c>
      <c r="D19" s="7" t="n">
        <v>742868</v>
      </c>
    </row>
    <row r="20" spans="1:4">
      <c r="A20" s="4" t="s">
        <v>518</v>
      </c>
      <c r="B20" s="4" t="s">
        <v>526</v>
      </c>
      <c r="C20" s="4" t="s">
        <v>527</v>
      </c>
      <c r="D20" s="4" t="s">
        <v>527</v>
      </c>
    </row>
    <row r="21" spans="1:4">
      <c r="A21" s="4" t="s">
        <v>528</v>
      </c>
    </row>
    <row r="22" spans="1:4">
      <c r="A22" s="3" t="s">
        <v>517</v>
      </c>
    </row>
    <row r="23" spans="1:4">
      <c r="A23" s="4" t="s">
        <v>39</v>
      </c>
      <c r="B23" s="7" t="n">
        <v>789499</v>
      </c>
      <c r="C23" s="7" t="n">
        <v>705221</v>
      </c>
      <c r="D23" s="7" t="n">
        <v>663598</v>
      </c>
    </row>
    <row r="24" spans="1:4">
      <c r="A24" s="4" t="s">
        <v>518</v>
      </c>
      <c r="B24" s="4" t="s">
        <v>526</v>
      </c>
      <c r="C24" s="4" t="s">
        <v>527</v>
      </c>
      <c r="D24" s="4" t="s">
        <v>526</v>
      </c>
    </row>
    <row r="25" spans="1:4">
      <c r="A25" s="4" t="s">
        <v>529</v>
      </c>
    </row>
    <row r="26" spans="1:4">
      <c r="A26" s="3" t="s">
        <v>517</v>
      </c>
    </row>
    <row r="27" spans="1:4">
      <c r="A27" s="4" t="s">
        <v>39</v>
      </c>
      <c r="B27" s="7" t="n">
        <v>2664912</v>
      </c>
      <c r="C27" s="7" t="n">
        <v>2478581</v>
      </c>
      <c r="D27" s="7" t="n">
        <v>2430233</v>
      </c>
    </row>
    <row r="28" spans="1:4">
      <c r="A28" s="4" t="s">
        <v>518</v>
      </c>
      <c r="B28" s="4" t="s">
        <v>530</v>
      </c>
      <c r="C28" s="4" t="s">
        <v>531</v>
      </c>
      <c r="D28" s="4" t="s">
        <v>530</v>
      </c>
    </row>
    <row r="29" spans="1:4">
      <c r="A29" s="4" t="s">
        <v>532</v>
      </c>
    </row>
    <row r="30" spans="1:4">
      <c r="A30" s="3" t="s">
        <v>517</v>
      </c>
    </row>
    <row r="31" spans="1:4">
      <c r="A31" s="4" t="s">
        <v>39</v>
      </c>
      <c r="B31" s="7" t="n">
        <v>3795474</v>
      </c>
      <c r="C31" s="7" t="n">
        <v>3470027</v>
      </c>
      <c r="D31" s="7" t="n">
        <v>3283359</v>
      </c>
    </row>
    <row r="32" spans="1:4">
      <c r="A32" s="4" t="s">
        <v>518</v>
      </c>
      <c r="B32" s="4" t="s">
        <v>533</v>
      </c>
      <c r="C32" s="4" t="s">
        <v>533</v>
      </c>
      <c r="D32" s="4" t="s">
        <v>534</v>
      </c>
    </row>
    <row r="33" spans="1:4">
      <c r="A33" s="4" t="s">
        <v>535</v>
      </c>
    </row>
    <row r="34" spans="1:4">
      <c r="A34" s="3" t="s">
        <v>517</v>
      </c>
    </row>
    <row r="35" spans="1:4">
      <c r="A35" s="4" t="s">
        <v>39</v>
      </c>
      <c r="B35" s="7" t="n">
        <v>133112</v>
      </c>
      <c r="C35" s="7" t="n">
        <v>122041</v>
      </c>
      <c r="D35" s="7" t="n">
        <v>120975</v>
      </c>
    </row>
    <row r="36" spans="1:4">
      <c r="A36" s="4" t="s">
        <v>518</v>
      </c>
      <c r="B36" s="4" t="s">
        <v>536</v>
      </c>
      <c r="C36" s="4" t="s">
        <v>536</v>
      </c>
      <c r="D36" s="4" t="s">
        <v>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7</v>
      </c>
    </row>
    <row r="2" spans="1:3">
      <c r="A2" s="3" t="s">
        <v>238</v>
      </c>
    </row>
    <row r="3" spans="1:3">
      <c r="A3" s="4" t="s">
        <v>538</v>
      </c>
      <c r="B3" s="7" t="n">
        <v>406891</v>
      </c>
      <c r="C3" s="7" t="n">
        <v>509446</v>
      </c>
    </row>
    <row r="4" spans="1:3">
      <c r="A4" s="4" t="s">
        <v>539</v>
      </c>
      <c r="B4" s="7" t="n">
        <v>379407</v>
      </c>
      <c r="C4" s="7" t="n">
        <v>4717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87</v>
      </c>
      <c r="D1" s="2" t="s">
        <v>1</v>
      </c>
    </row>
    <row r="2" spans="1:5">
      <c r="B2" s="2" t="s">
        <v>2</v>
      </c>
      <c r="C2" s="2" t="s">
        <v>28</v>
      </c>
      <c r="D2" s="2" t="s">
        <v>2</v>
      </c>
      <c r="E2" s="2" t="s">
        <v>28</v>
      </c>
    </row>
    <row r="3" spans="1:5">
      <c r="A3" s="3" t="s">
        <v>541</v>
      </c>
    </row>
    <row r="4" spans="1:5">
      <c r="A4" s="4" t="s">
        <v>542</v>
      </c>
      <c r="B4" s="7" t="n">
        <v>45510</v>
      </c>
      <c r="C4" s="7" t="n">
        <v>55630</v>
      </c>
      <c r="D4" s="7" t="n">
        <v>49408</v>
      </c>
      <c r="E4" s="7" t="n">
        <v>63902</v>
      </c>
    </row>
    <row r="5" spans="1:5">
      <c r="A5" s="4" t="s">
        <v>543</v>
      </c>
      <c r="B5" s="5" t="n">
        <v>0</v>
      </c>
      <c r="C5" s="5" t="n">
        <v>0</v>
      </c>
      <c r="D5" s="5" t="n">
        <v>426</v>
      </c>
      <c r="E5" s="5" t="n">
        <v>1082</v>
      </c>
    </row>
    <row r="6" spans="1:5">
      <c r="A6" s="4" t="s">
        <v>544</v>
      </c>
      <c r="B6" s="5" t="n">
        <v>-5025</v>
      </c>
      <c r="C6" s="5" t="n">
        <v>-6449</v>
      </c>
      <c r="D6" s="5" t="n">
        <v>-16101</v>
      </c>
      <c r="E6" s="5" t="n">
        <v>-17105</v>
      </c>
    </row>
    <row r="7" spans="1:5">
      <c r="A7" s="4" t="s">
        <v>545</v>
      </c>
      <c r="B7" s="5" t="n">
        <v>-371</v>
      </c>
      <c r="C7" s="5" t="n">
        <v>-1744</v>
      </c>
      <c r="D7" s="5" t="n">
        <v>-1086</v>
      </c>
      <c r="E7" s="5" t="n">
        <v>-5539</v>
      </c>
    </row>
    <row r="8" spans="1:5">
      <c r="A8" s="4" t="s">
        <v>546</v>
      </c>
      <c r="B8" s="5" t="n">
        <v>1017</v>
      </c>
      <c r="C8" s="5" t="n">
        <v>5370</v>
      </c>
      <c r="D8" s="5" t="n">
        <v>7106</v>
      </c>
      <c r="E8" s="5" t="n">
        <v>12099</v>
      </c>
    </row>
    <row r="9" spans="1:5">
      <c r="A9" s="4" t="s">
        <v>547</v>
      </c>
      <c r="B9" s="5" t="n">
        <v>-875</v>
      </c>
      <c r="C9" s="5" t="n">
        <v>170</v>
      </c>
      <c r="D9" s="5" t="n">
        <v>503</v>
      </c>
      <c r="E9" s="5" t="n">
        <v>-1462</v>
      </c>
    </row>
    <row r="10" spans="1:5">
      <c r="A10" s="4" t="s">
        <v>548</v>
      </c>
      <c r="B10" s="5" t="n">
        <v>40256</v>
      </c>
      <c r="C10" s="7" t="n">
        <v>52977</v>
      </c>
      <c r="D10" s="5" t="n">
        <v>40256</v>
      </c>
      <c r="E10" s="7" t="n">
        <v>52977</v>
      </c>
    </row>
    <row r="11" spans="1:5">
      <c r="A11" s="4" t="s">
        <v>549</v>
      </c>
      <c r="B11" s="7" t="n">
        <v>24</v>
      </c>
      <c r="D11" s="7"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7</v>
      </c>
      <c r="D1" s="2" t="s">
        <v>1</v>
      </c>
    </row>
    <row r="2" spans="1:5">
      <c r="B2" s="2" t="s">
        <v>2</v>
      </c>
      <c r="C2" s="2" t="s">
        <v>28</v>
      </c>
      <c r="D2" s="2" t="s">
        <v>2</v>
      </c>
      <c r="E2" s="2" t="s">
        <v>28</v>
      </c>
    </row>
    <row r="3" spans="1:5">
      <c r="A3" s="3" t="s">
        <v>136</v>
      </c>
    </row>
    <row r="4" spans="1:5">
      <c r="A4" s="4" t="s">
        <v>126</v>
      </c>
      <c r="B4" s="7" t="n">
        <v>65626</v>
      </c>
      <c r="C4" s="7" t="n">
        <v>53115</v>
      </c>
      <c r="D4" s="7" t="n">
        <v>188901</v>
      </c>
      <c r="E4" s="7" t="n">
        <v>152267</v>
      </c>
    </row>
    <row r="5" spans="1:5">
      <c r="A5" s="3" t="s">
        <v>137</v>
      </c>
    </row>
    <row r="6" spans="1:5">
      <c r="A6" s="4" t="s">
        <v>138</v>
      </c>
      <c r="B6" s="5" t="n">
        <v>811</v>
      </c>
      <c r="C6" s="5" t="n">
        <v>2525</v>
      </c>
      <c r="D6" s="5" t="n">
        <v>25783</v>
      </c>
      <c r="E6" s="5" t="n">
        <v>33669</v>
      </c>
    </row>
    <row r="7" spans="1:5">
      <c r="A7" s="4" t="s">
        <v>139</v>
      </c>
      <c r="B7" s="5" t="n">
        <v>-158</v>
      </c>
      <c r="C7" s="5" t="n">
        <v>-993</v>
      </c>
      <c r="D7" s="5" t="n">
        <v>-9968</v>
      </c>
      <c r="E7" s="5" t="n">
        <v>-13225</v>
      </c>
    </row>
    <row r="8" spans="1:5">
      <c r="A8" s="4" t="s">
        <v>140</v>
      </c>
      <c r="B8" s="5" t="n">
        <v>653</v>
      </c>
      <c r="C8" s="5" t="n">
        <v>1532</v>
      </c>
      <c r="D8" s="5" t="n">
        <v>15815</v>
      </c>
      <c r="E8" s="5" t="n">
        <v>20444</v>
      </c>
    </row>
    <row r="9" spans="1:5">
      <c r="A9" s="3" t="s">
        <v>141</v>
      </c>
    </row>
    <row r="10" spans="1:5">
      <c r="A10" s="4" t="s">
        <v>138</v>
      </c>
      <c r="B10" s="5" t="n">
        <v>39</v>
      </c>
      <c r="C10" s="5" t="n">
        <v>3305</v>
      </c>
      <c r="D10" s="5" t="n">
        <v>31</v>
      </c>
      <c r="E10" s="5" t="n">
        <v>6070</v>
      </c>
    </row>
    <row r="11" spans="1:5">
      <c r="A11" s="4" t="s">
        <v>139</v>
      </c>
      <c r="B11" s="5" t="n">
        <v>-15</v>
      </c>
      <c r="C11" s="5" t="n">
        <v>-1300</v>
      </c>
      <c r="D11" s="5" t="n">
        <v>-12</v>
      </c>
      <c r="E11" s="5" t="n">
        <v>-2386</v>
      </c>
    </row>
    <row r="12" spans="1:5">
      <c r="A12" s="4" t="s">
        <v>140</v>
      </c>
      <c r="B12" s="5" t="n">
        <v>24</v>
      </c>
      <c r="C12" s="5" t="n">
        <v>2005</v>
      </c>
      <c r="D12" s="5" t="n">
        <v>19</v>
      </c>
      <c r="E12" s="5" t="n">
        <v>3684</v>
      </c>
    </row>
    <row r="13" spans="1:5">
      <c r="A13" s="3" t="s">
        <v>142</v>
      </c>
    </row>
    <row r="14" spans="1:5">
      <c r="A14" s="4" t="s">
        <v>138</v>
      </c>
      <c r="B14" s="5" t="n">
        <v>33</v>
      </c>
      <c r="C14" s="5" t="n">
        <v>-3781</v>
      </c>
      <c r="D14" s="5" t="n">
        <v>1483</v>
      </c>
      <c r="E14" s="5" t="n">
        <v>-11038</v>
      </c>
    </row>
    <row r="15" spans="1:5">
      <c r="A15" s="4" t="s">
        <v>139</v>
      </c>
      <c r="B15" s="5" t="n">
        <v>-13</v>
      </c>
      <c r="C15" s="5" t="n">
        <v>1486</v>
      </c>
      <c r="D15" s="5" t="n">
        <v>-583</v>
      </c>
      <c r="E15" s="5" t="n">
        <v>4331</v>
      </c>
    </row>
    <row r="16" spans="1:5">
      <c r="A16" s="4" t="s">
        <v>140</v>
      </c>
      <c r="B16" s="5" t="n">
        <v>20</v>
      </c>
      <c r="C16" s="5" t="n">
        <v>-2295</v>
      </c>
      <c r="D16" s="5" t="n">
        <v>900</v>
      </c>
      <c r="E16" s="5" t="n">
        <v>-6707</v>
      </c>
    </row>
    <row r="17" spans="1:5">
      <c r="A17" s="4" t="s">
        <v>143</v>
      </c>
      <c r="B17" s="5" t="n">
        <v>609</v>
      </c>
      <c r="C17" s="5" t="n">
        <v>1822</v>
      </c>
      <c r="D17" s="5" t="n">
        <v>14896</v>
      </c>
      <c r="E17" s="5" t="n">
        <v>23467</v>
      </c>
    </row>
    <row r="18" spans="1:5">
      <c r="A18" s="3" t="s">
        <v>144</v>
      </c>
    </row>
    <row r="19" spans="1:5">
      <c r="A19" s="4" t="s">
        <v>138</v>
      </c>
      <c r="B19" s="5" t="n">
        <v>394</v>
      </c>
      <c r="C19" s="5" t="n">
        <v>2773</v>
      </c>
      <c r="D19" s="5" t="n">
        <v>1699</v>
      </c>
      <c r="E19" s="5" t="n">
        <v>2728</v>
      </c>
    </row>
    <row r="20" spans="1:5">
      <c r="A20" s="4" t="s">
        <v>139</v>
      </c>
      <c r="B20" s="5" t="n">
        <v>-158</v>
      </c>
      <c r="C20" s="5" t="n">
        <v>-1090</v>
      </c>
      <c r="D20" s="5" t="n">
        <v>-669</v>
      </c>
      <c r="E20" s="5" t="n">
        <v>-1072</v>
      </c>
    </row>
    <row r="21" spans="1:5">
      <c r="A21" s="4" t="s">
        <v>145</v>
      </c>
      <c r="B21" s="5" t="n">
        <v>236</v>
      </c>
      <c r="C21" s="5" t="n">
        <v>1683</v>
      </c>
      <c r="D21" s="5" t="n">
        <v>1030</v>
      </c>
      <c r="E21" s="5" t="n">
        <v>1656</v>
      </c>
    </row>
    <row r="22" spans="1:5">
      <c r="A22" s="3" t="s">
        <v>146</v>
      </c>
    </row>
    <row r="23" spans="1:5">
      <c r="A23" s="4" t="s">
        <v>138</v>
      </c>
      <c r="B23" s="5" t="n">
        <v>5643</v>
      </c>
      <c r="C23" s="5" t="n">
        <v>-2237</v>
      </c>
      <c r="D23" s="5" t="n">
        <v>10678</v>
      </c>
      <c r="E23" s="5" t="n">
        <v>6966</v>
      </c>
    </row>
    <row r="24" spans="1:5">
      <c r="A24" s="4" t="s">
        <v>139</v>
      </c>
      <c r="B24" s="5" t="n">
        <v>-1437</v>
      </c>
      <c r="C24" s="5" t="n">
        <v>593</v>
      </c>
      <c r="D24" s="5" t="n">
        <v>-2762</v>
      </c>
      <c r="E24" s="5" t="n">
        <v>-1960</v>
      </c>
    </row>
    <row r="25" spans="1:5">
      <c r="A25" s="4" t="s">
        <v>147</v>
      </c>
      <c r="B25" s="5" t="n">
        <v>4206</v>
      </c>
      <c r="C25" s="5" t="n">
        <v>-1644</v>
      </c>
      <c r="D25" s="5" t="n">
        <v>7916</v>
      </c>
      <c r="E25" s="5" t="n">
        <v>5006</v>
      </c>
    </row>
    <row r="26" spans="1:5">
      <c r="A26" s="4" t="s">
        <v>148</v>
      </c>
      <c r="B26" s="5" t="n">
        <v>5051</v>
      </c>
      <c r="C26" s="5" t="n">
        <v>1861</v>
      </c>
      <c r="D26" s="5" t="n">
        <v>23842</v>
      </c>
      <c r="E26" s="5" t="n">
        <v>30129</v>
      </c>
    </row>
    <row r="27" spans="1:5">
      <c r="A27" s="4" t="s">
        <v>149</v>
      </c>
      <c r="B27" s="7" t="n">
        <v>70677</v>
      </c>
      <c r="C27" s="7" t="n">
        <v>54976</v>
      </c>
      <c r="D27" s="7" t="n">
        <v>212743</v>
      </c>
      <c r="E27" s="7" t="n">
        <v>1823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87</v>
      </c>
      <c r="D1" s="2" t="s">
        <v>1</v>
      </c>
    </row>
    <row r="2" spans="1:6">
      <c r="B2" s="2" t="s">
        <v>2</v>
      </c>
      <c r="C2" s="2" t="s">
        <v>28</v>
      </c>
      <c r="D2" s="2" t="s">
        <v>2</v>
      </c>
      <c r="E2" s="2" t="s">
        <v>28</v>
      </c>
      <c r="F2" s="2" t="s">
        <v>27</v>
      </c>
    </row>
    <row r="3" spans="1:6">
      <c r="A3" s="3" t="s">
        <v>551</v>
      </c>
    </row>
    <row r="4" spans="1:6">
      <c r="A4" s="4" t="s">
        <v>552</v>
      </c>
      <c r="B4" s="7" t="n">
        <v>8000</v>
      </c>
      <c r="C4" s="7" t="n">
        <v>873</v>
      </c>
      <c r="D4" s="7" t="n">
        <v>8000</v>
      </c>
      <c r="E4" s="7" t="n">
        <v>873</v>
      </c>
      <c r="F4" s="7" t="n">
        <v>2600</v>
      </c>
    </row>
    <row r="5" spans="1:6">
      <c r="A5" s="4" t="s">
        <v>544</v>
      </c>
      <c r="B5" s="5" t="n">
        <v>5025</v>
      </c>
      <c r="C5" s="5" t="n">
        <v>6449</v>
      </c>
      <c r="D5" s="5" t="n">
        <v>16101</v>
      </c>
      <c r="E5" s="5" t="n">
        <v>17105</v>
      </c>
    </row>
    <row r="6" spans="1:6">
      <c r="A6" s="4" t="s">
        <v>553</v>
      </c>
    </row>
    <row r="7" spans="1:6">
      <c r="A7" s="3" t="s">
        <v>551</v>
      </c>
    </row>
    <row r="8" spans="1:6">
      <c r="A8" s="4" t="s">
        <v>554</v>
      </c>
      <c r="B8" s="7" t="n">
        <v>80400</v>
      </c>
      <c r="C8" s="7" t="n">
        <v>64400</v>
      </c>
      <c r="D8" s="7" t="n">
        <v>80400</v>
      </c>
      <c r="E8" s="7" t="n">
        <v>64400</v>
      </c>
      <c r="F8" s="7" t="n">
        <v>69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7</v>
      </c>
      <c r="D1" s="2" t="s">
        <v>28</v>
      </c>
    </row>
    <row r="2" spans="1:4">
      <c r="A2" s="3" t="s">
        <v>556</v>
      </c>
    </row>
    <row r="3" spans="1:4">
      <c r="A3" s="4" t="s">
        <v>557</v>
      </c>
      <c r="B3" s="7" t="n">
        <v>63436</v>
      </c>
      <c r="C3" s="7" t="n">
        <v>77578</v>
      </c>
      <c r="D3" s="7" t="n">
        <v>77645</v>
      </c>
    </row>
    <row r="4" spans="1:4">
      <c r="A4" s="4" t="s">
        <v>558</v>
      </c>
      <c r="B4" s="5" t="n">
        <v>29830</v>
      </c>
      <c r="C4" s="5" t="n">
        <v>33738</v>
      </c>
      <c r="D4" s="5" t="n">
        <v>37396</v>
      </c>
    </row>
    <row r="5" spans="1:4">
      <c r="A5" s="4" t="s">
        <v>559</v>
      </c>
      <c r="B5" s="5" t="n">
        <v>20769265</v>
      </c>
      <c r="C5" s="5" t="n">
        <v>19508748</v>
      </c>
      <c r="D5" s="5" t="n">
        <v>18958594</v>
      </c>
    </row>
    <row r="6" spans="1:4">
      <c r="A6" s="4" t="s">
        <v>39</v>
      </c>
      <c r="B6" s="5" t="n">
        <v>20912781</v>
      </c>
      <c r="C6" s="5" t="n">
        <v>19703172</v>
      </c>
      <c r="D6" s="5" t="n">
        <v>19101261</v>
      </c>
    </row>
    <row r="7" spans="1:4">
      <c r="A7" s="4" t="s">
        <v>557</v>
      </c>
      <c r="B7" s="5" t="n">
        <v>61500</v>
      </c>
      <c r="C7" s="5" t="n">
        <v>75457</v>
      </c>
      <c r="D7" s="5" t="n">
        <v>75314</v>
      </c>
    </row>
    <row r="8" spans="1:4">
      <c r="A8" s="4" t="s">
        <v>558</v>
      </c>
      <c r="B8" s="5" t="n">
        <v>27597</v>
      </c>
      <c r="C8" s="5" t="n">
        <v>31246</v>
      </c>
      <c r="D8" s="5" t="n">
        <v>32590</v>
      </c>
    </row>
    <row r="9" spans="1:4">
      <c r="A9" s="4" t="s">
        <v>559</v>
      </c>
      <c r="B9" s="5" t="n">
        <v>20727952</v>
      </c>
      <c r="C9" s="5" t="n">
        <v>19456994</v>
      </c>
      <c r="D9" s="5" t="n">
        <v>18873792</v>
      </c>
    </row>
    <row r="10" spans="1:4">
      <c r="A10" s="4" t="s">
        <v>560</v>
      </c>
      <c r="B10" s="5" t="n">
        <v>1936</v>
      </c>
      <c r="C10" s="5" t="n">
        <v>2121</v>
      </c>
      <c r="D10" s="5" t="n">
        <v>2331</v>
      </c>
    </row>
    <row r="11" spans="1:4">
      <c r="A11" s="4" t="s">
        <v>561</v>
      </c>
      <c r="B11" s="5" t="n">
        <v>2233</v>
      </c>
      <c r="C11" s="5" t="n">
        <v>2492</v>
      </c>
      <c r="D11" s="5" t="n">
        <v>4806</v>
      </c>
    </row>
    <row r="12" spans="1:4">
      <c r="A12" s="4" t="s">
        <v>562</v>
      </c>
      <c r="B12" s="5" t="n">
        <v>41313</v>
      </c>
      <c r="C12" s="5" t="n">
        <v>51754</v>
      </c>
      <c r="D12" s="5" t="n">
        <v>84802</v>
      </c>
    </row>
    <row r="13" spans="1:4">
      <c r="A13" s="4" t="s">
        <v>40</v>
      </c>
      <c r="B13" s="5" t="n">
        <v>46601</v>
      </c>
      <c r="C13" s="5" t="n">
        <v>58145</v>
      </c>
      <c r="D13" s="5" t="n">
        <v>95940</v>
      </c>
    </row>
    <row r="14" spans="1:4">
      <c r="A14" s="4" t="s">
        <v>41</v>
      </c>
      <c r="B14" s="5" t="n">
        <v>20959382</v>
      </c>
      <c r="C14" s="5" t="n">
        <v>19761317</v>
      </c>
      <c r="D14" s="5" t="n">
        <v>19197201</v>
      </c>
    </row>
    <row r="15" spans="1:4">
      <c r="A15" s="4" t="s">
        <v>563</v>
      </c>
    </row>
    <row r="16" spans="1:4">
      <c r="A16" s="3" t="s">
        <v>556</v>
      </c>
    </row>
    <row r="17" spans="1:4">
      <c r="A17" s="4" t="s">
        <v>564</v>
      </c>
      <c r="B17" s="5" t="n">
        <v>23058</v>
      </c>
      <c r="C17" s="5" t="n">
        <v>43880</v>
      </c>
      <c r="D17" s="5" t="n">
        <v>50671</v>
      </c>
    </row>
    <row r="18" spans="1:4">
      <c r="A18" s="4" t="s">
        <v>563</v>
      </c>
      <c r="B18" s="5" t="n">
        <v>21984</v>
      </c>
      <c r="C18" s="5" t="n">
        <v>43655</v>
      </c>
      <c r="D18" s="5" t="n">
        <v>49126</v>
      </c>
    </row>
    <row r="19" spans="1:4">
      <c r="A19" s="4" t="s">
        <v>565</v>
      </c>
      <c r="B19" s="5" t="n">
        <v>1074</v>
      </c>
      <c r="C19" s="5" t="n">
        <v>225</v>
      </c>
      <c r="D19" s="5" t="n">
        <v>1545</v>
      </c>
    </row>
    <row r="20" spans="1:4">
      <c r="A20" s="4" t="s">
        <v>566</v>
      </c>
    </row>
    <row r="21" spans="1:4">
      <c r="A21" s="3" t="s">
        <v>556</v>
      </c>
    </row>
    <row r="22" spans="1:4">
      <c r="A22" s="4" t="s">
        <v>564</v>
      </c>
      <c r="B22" s="5" t="n">
        <v>73793</v>
      </c>
      <c r="C22" s="5" t="n">
        <v>97373</v>
      </c>
      <c r="D22" s="5" t="n">
        <v>72895</v>
      </c>
    </row>
    <row r="23" spans="1:4">
      <c r="A23" s="4" t="s">
        <v>566</v>
      </c>
      <c r="B23" s="5" t="n">
        <v>73748</v>
      </c>
      <c r="C23" s="5" t="n">
        <v>95820</v>
      </c>
      <c r="D23" s="5" t="n">
        <v>70439</v>
      </c>
    </row>
    <row r="24" spans="1:4">
      <c r="A24" s="4" t="s">
        <v>567</v>
      </c>
      <c r="B24" s="5" t="n">
        <v>45</v>
      </c>
      <c r="C24" s="5" t="n">
        <v>1553</v>
      </c>
      <c r="D24" s="5" t="n">
        <v>2456</v>
      </c>
    </row>
    <row r="25" spans="1:4">
      <c r="A25" s="4" t="s">
        <v>521</v>
      </c>
    </row>
    <row r="26" spans="1:4">
      <c r="A26" s="3" t="s">
        <v>556</v>
      </c>
    </row>
    <row r="27" spans="1:4">
      <c r="A27" s="4" t="s">
        <v>557</v>
      </c>
      <c r="B27" s="5" t="n">
        <v>13931</v>
      </c>
      <c r="C27" s="5" t="n">
        <v>15875</v>
      </c>
      <c r="D27" s="5" t="n">
        <v>16418</v>
      </c>
    </row>
    <row r="28" spans="1:4">
      <c r="A28" s="4" t="s">
        <v>558</v>
      </c>
      <c r="B28" s="5" t="n">
        <v>1489</v>
      </c>
      <c r="C28" s="5" t="n">
        <v>1863</v>
      </c>
      <c r="D28" s="5" t="n">
        <v>1783</v>
      </c>
    </row>
    <row r="29" spans="1:4">
      <c r="A29" s="4" t="s">
        <v>559</v>
      </c>
      <c r="B29" s="5" t="n">
        <v>6399128</v>
      </c>
      <c r="C29" s="5" t="n">
        <v>5967468</v>
      </c>
      <c r="D29" s="5" t="n">
        <v>5906160</v>
      </c>
    </row>
    <row r="30" spans="1:4">
      <c r="A30" s="4" t="s">
        <v>39</v>
      </c>
      <c r="B30" s="5" t="n">
        <v>6456034</v>
      </c>
      <c r="C30" s="5" t="n">
        <v>6005422</v>
      </c>
      <c r="D30" s="5" t="n">
        <v>5951544</v>
      </c>
    </row>
    <row r="31" spans="1:4">
      <c r="A31" s="4" t="s">
        <v>568</v>
      </c>
    </row>
    <row r="32" spans="1:4">
      <c r="A32" s="3" t="s">
        <v>556</v>
      </c>
    </row>
    <row r="33" spans="1:4">
      <c r="A33" s="4" t="s">
        <v>564</v>
      </c>
      <c r="B33" s="5" t="n">
        <v>5036</v>
      </c>
      <c r="C33" s="5" t="n">
        <v>2576</v>
      </c>
      <c r="D33" s="5" t="n">
        <v>11793</v>
      </c>
    </row>
    <row r="34" spans="1:4">
      <c r="A34" s="4" t="s">
        <v>569</v>
      </c>
    </row>
    <row r="35" spans="1:4">
      <c r="A35" s="3" t="s">
        <v>556</v>
      </c>
    </row>
    <row r="36" spans="1:4">
      <c r="A36" s="4" t="s">
        <v>564</v>
      </c>
      <c r="B36" s="5" t="n">
        <v>36450</v>
      </c>
      <c r="C36" s="5" t="n">
        <v>17640</v>
      </c>
      <c r="D36" s="5" t="n">
        <v>15390</v>
      </c>
    </row>
    <row r="37" spans="1:4">
      <c r="A37" s="4" t="s">
        <v>570</v>
      </c>
    </row>
    <row r="38" spans="1:4">
      <c r="A38" s="3" t="s">
        <v>556</v>
      </c>
    </row>
    <row r="39" spans="1:4">
      <c r="A39" s="4" t="s">
        <v>557</v>
      </c>
      <c r="B39" s="5" t="n">
        <v>12281</v>
      </c>
      <c r="C39" s="5" t="n">
        <v>13441</v>
      </c>
      <c r="D39" s="5" t="n">
        <v>15809</v>
      </c>
    </row>
    <row r="40" spans="1:4">
      <c r="A40" s="4" t="s">
        <v>558</v>
      </c>
      <c r="B40" s="5" t="n">
        <v>0</v>
      </c>
      <c r="C40" s="5" t="n">
        <v>174</v>
      </c>
      <c r="D40" s="5" t="n">
        <v>0</v>
      </c>
    </row>
    <row r="41" spans="1:4">
      <c r="A41" s="4" t="s">
        <v>559</v>
      </c>
      <c r="B41" s="5" t="n">
        <v>4091381</v>
      </c>
      <c r="C41" s="5" t="n">
        <v>3716977</v>
      </c>
      <c r="D41" s="5" t="n">
        <v>3573396</v>
      </c>
    </row>
    <row r="42" spans="1:4">
      <c r="A42" s="4" t="s">
        <v>39</v>
      </c>
      <c r="B42" s="5" t="n">
        <v>4120533</v>
      </c>
      <c r="C42" s="5" t="n">
        <v>3744712</v>
      </c>
      <c r="D42" s="5" t="n">
        <v>3605516</v>
      </c>
    </row>
    <row r="43" spans="1:4">
      <c r="A43" s="4" t="s">
        <v>571</v>
      </c>
    </row>
    <row r="44" spans="1:4">
      <c r="A44" s="3" t="s">
        <v>556</v>
      </c>
    </row>
    <row r="45" spans="1:4">
      <c r="A45" s="4" t="s">
        <v>564</v>
      </c>
      <c r="B45" s="5" t="n">
        <v>3161</v>
      </c>
      <c r="C45" s="5" t="n">
        <v>2341</v>
      </c>
      <c r="D45" s="5" t="n">
        <v>7324</v>
      </c>
    </row>
    <row r="46" spans="1:4">
      <c r="A46" s="4" t="s">
        <v>572</v>
      </c>
    </row>
    <row r="47" spans="1:4">
      <c r="A47" s="3" t="s">
        <v>556</v>
      </c>
    </row>
    <row r="48" spans="1:4">
      <c r="A48" s="4" t="s">
        <v>564</v>
      </c>
      <c r="B48" s="5" t="n">
        <v>13710</v>
      </c>
      <c r="C48" s="5" t="n">
        <v>11779</v>
      </c>
      <c r="D48" s="5" t="n">
        <v>8987</v>
      </c>
    </row>
    <row r="49" spans="1:4">
      <c r="A49" s="4" t="s">
        <v>573</v>
      </c>
    </row>
    <row r="50" spans="1:4">
      <c r="A50" s="3" t="s">
        <v>556</v>
      </c>
    </row>
    <row r="51" spans="1:4">
      <c r="A51" s="4" t="s">
        <v>557</v>
      </c>
      <c r="B51" s="5" t="n">
        <v>0</v>
      </c>
      <c r="C51" s="5" t="n">
        <v>0</v>
      </c>
      <c r="D51" s="5" t="n">
        <v>0</v>
      </c>
    </row>
    <row r="52" spans="1:4">
      <c r="A52" s="4" t="s">
        <v>558</v>
      </c>
      <c r="B52" s="5" t="n">
        <v>0</v>
      </c>
      <c r="C52" s="5" t="n">
        <v>0</v>
      </c>
      <c r="D52" s="5" t="n">
        <v>0</v>
      </c>
    </row>
    <row r="53" spans="1:4">
      <c r="A53" s="4" t="s">
        <v>559</v>
      </c>
      <c r="B53" s="5" t="n">
        <v>836997</v>
      </c>
      <c r="C53" s="5" t="n">
        <v>869228</v>
      </c>
      <c r="D53" s="5" t="n">
        <v>872661</v>
      </c>
    </row>
    <row r="54" spans="1:4">
      <c r="A54" s="4" t="s">
        <v>39</v>
      </c>
      <c r="B54" s="5" t="n">
        <v>853716</v>
      </c>
      <c r="C54" s="5" t="n">
        <v>869721</v>
      </c>
      <c r="D54" s="5" t="n">
        <v>874745</v>
      </c>
    </row>
    <row r="55" spans="1:4">
      <c r="A55" s="4" t="s">
        <v>574</v>
      </c>
    </row>
    <row r="56" spans="1:4">
      <c r="A56" s="3" t="s">
        <v>556</v>
      </c>
    </row>
    <row r="57" spans="1:4">
      <c r="A57" s="4" t="s">
        <v>564</v>
      </c>
      <c r="B57" s="5" t="n">
        <v>0</v>
      </c>
      <c r="C57" s="5" t="n">
        <v>0</v>
      </c>
      <c r="D57" s="5" t="n">
        <v>458</v>
      </c>
    </row>
    <row r="58" spans="1:4">
      <c r="A58" s="4" t="s">
        <v>575</v>
      </c>
    </row>
    <row r="59" spans="1:4">
      <c r="A59" s="3" t="s">
        <v>556</v>
      </c>
    </row>
    <row r="60" spans="1:4">
      <c r="A60" s="4" t="s">
        <v>564</v>
      </c>
      <c r="B60" s="5" t="n">
        <v>16719</v>
      </c>
      <c r="C60" s="5" t="n">
        <v>493</v>
      </c>
      <c r="D60" s="5" t="n">
        <v>1626</v>
      </c>
    </row>
    <row r="61" spans="1:4">
      <c r="A61" s="4" t="s">
        <v>576</v>
      </c>
    </row>
    <row r="62" spans="1:4">
      <c r="A62" s="3" t="s">
        <v>556</v>
      </c>
    </row>
    <row r="63" spans="1:4">
      <c r="A63" s="4" t="s">
        <v>557</v>
      </c>
      <c r="B63" s="5" t="n">
        <v>0</v>
      </c>
      <c r="C63" s="5" t="n">
        <v>0</v>
      </c>
      <c r="D63" s="5" t="n">
        <v>0</v>
      </c>
    </row>
    <row r="64" spans="1:4">
      <c r="A64" s="4" t="s">
        <v>558</v>
      </c>
      <c r="B64" s="5" t="n">
        <v>0</v>
      </c>
      <c r="C64" s="5" t="n">
        <v>0</v>
      </c>
      <c r="D64" s="5" t="n">
        <v>0</v>
      </c>
    </row>
    <row r="65" spans="1:4">
      <c r="A65" s="4" t="s">
        <v>559</v>
      </c>
      <c r="B65" s="5" t="n">
        <v>194058</v>
      </c>
      <c r="C65" s="5" t="n">
        <v>204225</v>
      </c>
      <c r="D65" s="5" t="n">
        <v>309632</v>
      </c>
    </row>
    <row r="66" spans="1:4">
      <c r="A66" s="4" t="s">
        <v>39</v>
      </c>
      <c r="B66" s="5" t="n">
        <v>194370</v>
      </c>
      <c r="C66" s="5" t="n">
        <v>204225</v>
      </c>
      <c r="D66" s="5" t="n">
        <v>309632</v>
      </c>
    </row>
    <row r="67" spans="1:4">
      <c r="A67" s="4" t="s">
        <v>577</v>
      </c>
    </row>
    <row r="68" spans="1:4">
      <c r="A68" s="3" t="s">
        <v>556</v>
      </c>
    </row>
    <row r="69" spans="1:4">
      <c r="A69" s="4" t="s">
        <v>564</v>
      </c>
      <c r="B69" s="5" t="n">
        <v>0</v>
      </c>
      <c r="C69" s="5" t="n">
        <v>0</v>
      </c>
      <c r="D69" s="5" t="n">
        <v>0</v>
      </c>
    </row>
    <row r="70" spans="1:4">
      <c r="A70" s="4" t="s">
        <v>578</v>
      </c>
    </row>
    <row r="71" spans="1:4">
      <c r="A71" s="3" t="s">
        <v>556</v>
      </c>
    </row>
    <row r="72" spans="1:4">
      <c r="A72" s="4" t="s">
        <v>564</v>
      </c>
      <c r="B72" s="5" t="n">
        <v>312</v>
      </c>
      <c r="C72" s="5" t="n">
        <v>0</v>
      </c>
      <c r="D72" s="5" t="n">
        <v>0</v>
      </c>
    </row>
    <row r="73" spans="1:4">
      <c r="A73" s="4" t="s">
        <v>579</v>
      </c>
    </row>
    <row r="74" spans="1:4">
      <c r="A74" s="3" t="s">
        <v>556</v>
      </c>
    </row>
    <row r="75" spans="1:4">
      <c r="A75" s="4" t="s">
        <v>557</v>
      </c>
      <c r="B75" s="5" t="n">
        <v>1141</v>
      </c>
      <c r="C75" s="5" t="n">
        <v>1924</v>
      </c>
      <c r="D75" s="5" t="n">
        <v>234</v>
      </c>
    </row>
    <row r="76" spans="1:4">
      <c r="A76" s="4" t="s">
        <v>558</v>
      </c>
      <c r="B76" s="5" t="n">
        <v>0</v>
      </c>
      <c r="C76" s="5" t="n">
        <v>0</v>
      </c>
      <c r="D76" s="5" t="n">
        <v>0</v>
      </c>
    </row>
    <row r="77" spans="1:4">
      <c r="A77" s="4" t="s">
        <v>559</v>
      </c>
      <c r="B77" s="5" t="n">
        <v>889147</v>
      </c>
      <c r="C77" s="5" t="n">
        <v>871402</v>
      </c>
      <c r="D77" s="5" t="n">
        <v>837972</v>
      </c>
    </row>
    <row r="78" spans="1:4">
      <c r="A78" s="4" t="s">
        <v>39</v>
      </c>
      <c r="B78" s="5" t="n">
        <v>896336</v>
      </c>
      <c r="C78" s="5" t="n">
        <v>875070</v>
      </c>
      <c r="D78" s="5" t="n">
        <v>845719</v>
      </c>
    </row>
    <row r="79" spans="1:4">
      <c r="A79" s="4" t="s">
        <v>580</v>
      </c>
    </row>
    <row r="80" spans="1:4">
      <c r="A80" s="3" t="s">
        <v>556</v>
      </c>
    </row>
    <row r="81" spans="1:4">
      <c r="A81" s="4" t="s">
        <v>564</v>
      </c>
      <c r="B81" s="5" t="n">
        <v>1533</v>
      </c>
      <c r="C81" s="5" t="n">
        <v>135</v>
      </c>
      <c r="D81" s="5" t="n">
        <v>3772</v>
      </c>
    </row>
    <row r="82" spans="1:4">
      <c r="A82" s="4" t="s">
        <v>581</v>
      </c>
    </row>
    <row r="83" spans="1:4">
      <c r="A83" s="3" t="s">
        <v>556</v>
      </c>
    </row>
    <row r="84" spans="1:4">
      <c r="A84" s="4" t="s">
        <v>564</v>
      </c>
      <c r="B84" s="5" t="n">
        <v>4515</v>
      </c>
      <c r="C84" s="5" t="n">
        <v>1609</v>
      </c>
      <c r="D84" s="5" t="n">
        <v>3741</v>
      </c>
    </row>
    <row r="85" spans="1:4">
      <c r="A85" s="4" t="s">
        <v>582</v>
      </c>
    </row>
    <row r="86" spans="1:4">
      <c r="A86" s="3" t="s">
        <v>556</v>
      </c>
    </row>
    <row r="87" spans="1:4">
      <c r="A87" s="4" t="s">
        <v>557</v>
      </c>
      <c r="B87" s="5" t="n">
        <v>509</v>
      </c>
      <c r="C87" s="5" t="n">
        <v>510</v>
      </c>
      <c r="D87" s="5" t="n">
        <v>375</v>
      </c>
    </row>
    <row r="88" spans="1:4">
      <c r="A88" s="4" t="s">
        <v>558</v>
      </c>
      <c r="B88" s="5" t="n">
        <v>0</v>
      </c>
      <c r="C88" s="5" t="n">
        <v>0</v>
      </c>
      <c r="D88" s="5" t="n">
        <v>0</v>
      </c>
    </row>
    <row r="89" spans="1:4">
      <c r="A89" s="4" t="s">
        <v>559</v>
      </c>
      <c r="B89" s="5" t="n">
        <v>379410</v>
      </c>
      <c r="C89" s="5" t="n">
        <v>293073</v>
      </c>
      <c r="D89" s="5" t="n">
        <v>299339</v>
      </c>
    </row>
    <row r="90" spans="1:4">
      <c r="A90" s="4" t="s">
        <v>39</v>
      </c>
      <c r="B90" s="5" t="n">
        <v>381394</v>
      </c>
      <c r="C90" s="5" t="n">
        <v>294914</v>
      </c>
      <c r="D90" s="5" t="n">
        <v>299953</v>
      </c>
    </row>
    <row r="91" spans="1:4">
      <c r="A91" s="4" t="s">
        <v>583</v>
      </c>
    </row>
    <row r="92" spans="1:4">
      <c r="A92" s="3" t="s">
        <v>556</v>
      </c>
    </row>
    <row r="93" spans="1:4">
      <c r="A93" s="4" t="s">
        <v>564</v>
      </c>
      <c r="B93" s="5" t="n">
        <v>281</v>
      </c>
      <c r="C93" s="5" t="n">
        <v>0</v>
      </c>
      <c r="D93" s="5" t="n">
        <v>239</v>
      </c>
    </row>
    <row r="94" spans="1:4">
      <c r="A94" s="4" t="s">
        <v>584</v>
      </c>
    </row>
    <row r="95" spans="1:4">
      <c r="A95" s="3" t="s">
        <v>556</v>
      </c>
    </row>
    <row r="96" spans="1:4">
      <c r="A96" s="4" t="s">
        <v>564</v>
      </c>
      <c r="B96" s="5" t="n">
        <v>1194</v>
      </c>
      <c r="C96" s="5" t="n">
        <v>1331</v>
      </c>
      <c r="D96" s="5" t="n">
        <v>0</v>
      </c>
    </row>
    <row r="97" spans="1:4">
      <c r="A97" s="4" t="s">
        <v>585</v>
      </c>
    </row>
    <row r="98" spans="1:4">
      <c r="A98" s="3" t="s">
        <v>556</v>
      </c>
    </row>
    <row r="99" spans="1:4">
      <c r="A99" s="4" t="s">
        <v>557</v>
      </c>
      <c r="B99" s="5" t="n">
        <v>0</v>
      </c>
      <c r="C99" s="5" t="n">
        <v>0</v>
      </c>
      <c r="D99" s="5" t="n">
        <v>0</v>
      </c>
    </row>
    <row r="100" spans="1:4">
      <c r="A100" s="4" t="s">
        <v>558</v>
      </c>
      <c r="B100" s="5" t="n">
        <v>1489</v>
      </c>
      <c r="C100" s="5" t="n">
        <v>1689</v>
      </c>
      <c r="D100" s="5" t="n">
        <v>1783</v>
      </c>
    </row>
    <row r="101" spans="1:4">
      <c r="A101" s="4" t="s">
        <v>559</v>
      </c>
      <c r="B101" s="5" t="n">
        <v>8135</v>
      </c>
      <c r="C101" s="5" t="n">
        <v>12563</v>
      </c>
      <c r="D101" s="5" t="n">
        <v>13160</v>
      </c>
    </row>
    <row r="102" spans="1:4">
      <c r="A102" s="4" t="s">
        <v>39</v>
      </c>
      <c r="B102" s="5" t="n">
        <v>9685</v>
      </c>
      <c r="C102" s="5" t="n">
        <v>16780</v>
      </c>
      <c r="D102" s="5" t="n">
        <v>15979</v>
      </c>
    </row>
    <row r="103" spans="1:4">
      <c r="A103" s="4" t="s">
        <v>586</v>
      </c>
    </row>
    <row r="104" spans="1:4">
      <c r="A104" s="3" t="s">
        <v>556</v>
      </c>
    </row>
    <row r="105" spans="1:4">
      <c r="A105" s="4" t="s">
        <v>564</v>
      </c>
      <c r="B105" s="5" t="n">
        <v>61</v>
      </c>
      <c r="C105" s="5" t="n">
        <v>100</v>
      </c>
      <c r="D105" s="5" t="n">
        <v>0</v>
      </c>
    </row>
    <row r="106" spans="1:4">
      <c r="A106" s="4" t="s">
        <v>587</v>
      </c>
    </row>
    <row r="107" spans="1:4">
      <c r="A107" s="3" t="s">
        <v>556</v>
      </c>
    </row>
    <row r="108" spans="1:4">
      <c r="A108" s="4" t="s">
        <v>564</v>
      </c>
      <c r="B108" s="5" t="n">
        <v>0</v>
      </c>
      <c r="C108" s="5" t="n">
        <v>2428</v>
      </c>
      <c r="D108" s="5" t="n">
        <v>1036</v>
      </c>
    </row>
    <row r="109" spans="1:4">
      <c r="A109" s="4" t="s">
        <v>524</v>
      </c>
    </row>
    <row r="110" spans="1:4">
      <c r="A110" s="3" t="s">
        <v>556</v>
      </c>
    </row>
    <row r="111" spans="1:4">
      <c r="A111" s="4" t="s">
        <v>557</v>
      </c>
      <c r="B111" s="5" t="n">
        <v>14878</v>
      </c>
      <c r="C111" s="5" t="n">
        <v>21924</v>
      </c>
      <c r="D111" s="5" t="n">
        <v>22625</v>
      </c>
    </row>
    <row r="112" spans="1:4">
      <c r="A112" s="4" t="s">
        <v>558</v>
      </c>
      <c r="B112" s="5" t="n">
        <v>8443</v>
      </c>
      <c r="C112" s="5" t="n">
        <v>16188</v>
      </c>
      <c r="D112" s="5" t="n">
        <v>21433</v>
      </c>
    </row>
    <row r="113" spans="1:4">
      <c r="A113" s="4" t="s">
        <v>559</v>
      </c>
      <c r="B113" s="5" t="n">
        <v>6354667</v>
      </c>
      <c r="C113" s="5" t="n">
        <v>6110999</v>
      </c>
      <c r="D113" s="5" t="n">
        <v>5813145</v>
      </c>
    </row>
    <row r="114" spans="1:4">
      <c r="A114" s="4" t="s">
        <v>39</v>
      </c>
      <c r="B114" s="5" t="n">
        <v>6400781</v>
      </c>
      <c r="C114" s="5" t="n">
        <v>6196087</v>
      </c>
      <c r="D114" s="5" t="n">
        <v>5908684</v>
      </c>
    </row>
    <row r="115" spans="1:4">
      <c r="A115" s="4" t="s">
        <v>588</v>
      </c>
    </row>
    <row r="116" spans="1:4">
      <c r="A116" s="3" t="s">
        <v>556</v>
      </c>
    </row>
    <row r="117" spans="1:4">
      <c r="A117" s="4" t="s">
        <v>564</v>
      </c>
      <c r="B117" s="5" t="n">
        <v>5838</v>
      </c>
      <c r="C117" s="5" t="n">
        <v>15253</v>
      </c>
      <c r="D117" s="5" t="n">
        <v>16241</v>
      </c>
    </row>
    <row r="118" spans="1:4">
      <c r="A118" s="4" t="s">
        <v>589</v>
      </c>
    </row>
    <row r="119" spans="1:4">
      <c r="A119" s="3" t="s">
        <v>556</v>
      </c>
    </row>
    <row r="120" spans="1:4">
      <c r="A120" s="4" t="s">
        <v>564</v>
      </c>
      <c r="B120" s="5" t="n">
        <v>16955</v>
      </c>
      <c r="C120" s="5" t="n">
        <v>31723</v>
      </c>
      <c r="D120" s="5" t="n">
        <v>35240</v>
      </c>
    </row>
    <row r="121" spans="1:4">
      <c r="A121" s="4" t="s">
        <v>590</v>
      </c>
    </row>
    <row r="122" spans="1:4">
      <c r="A122" s="3" t="s">
        <v>556</v>
      </c>
    </row>
    <row r="123" spans="1:4">
      <c r="A123" s="4" t="s">
        <v>557</v>
      </c>
      <c r="B123" s="5" t="n">
        <v>1607</v>
      </c>
      <c r="C123" s="5" t="n">
        <v>2408</v>
      </c>
      <c r="D123" s="5" t="n">
        <v>400</v>
      </c>
    </row>
    <row r="124" spans="1:4">
      <c r="A124" s="4" t="s">
        <v>558</v>
      </c>
      <c r="B124" s="5" t="n">
        <v>0</v>
      </c>
      <c r="C124" s="5" t="n">
        <v>0</v>
      </c>
      <c r="D124" s="5" t="n">
        <v>0</v>
      </c>
    </row>
    <row r="125" spans="1:4">
      <c r="A125" s="4" t="s">
        <v>559</v>
      </c>
      <c r="B125" s="5" t="n">
        <v>669940</v>
      </c>
      <c r="C125" s="5" t="n">
        <v>606007</v>
      </c>
      <c r="D125" s="5" t="n">
        <v>447302</v>
      </c>
    </row>
    <row r="126" spans="1:4">
      <c r="A126" s="4" t="s">
        <v>39</v>
      </c>
      <c r="B126" s="5" t="n">
        <v>673977</v>
      </c>
      <c r="C126" s="5" t="n">
        <v>610239</v>
      </c>
      <c r="D126" s="5" t="n">
        <v>451477</v>
      </c>
    </row>
    <row r="127" spans="1:4">
      <c r="A127" s="4" t="s">
        <v>591</v>
      </c>
    </row>
    <row r="128" spans="1:4">
      <c r="A128" s="3" t="s">
        <v>556</v>
      </c>
    </row>
    <row r="129" spans="1:4">
      <c r="A129" s="4" t="s">
        <v>564</v>
      </c>
      <c r="B129" s="5" t="n">
        <v>366</v>
      </c>
      <c r="C129" s="5" t="n">
        <v>0</v>
      </c>
      <c r="D129" s="5" t="n">
        <v>0</v>
      </c>
    </row>
    <row r="130" spans="1:4">
      <c r="A130" s="4" t="s">
        <v>592</v>
      </c>
    </row>
    <row r="131" spans="1:4">
      <c r="A131" s="3" t="s">
        <v>556</v>
      </c>
    </row>
    <row r="132" spans="1:4">
      <c r="A132" s="4" t="s">
        <v>564</v>
      </c>
      <c r="B132" s="5" t="n">
        <v>2064</v>
      </c>
      <c r="C132" s="5" t="n">
        <v>1824</v>
      </c>
      <c r="D132" s="5" t="n">
        <v>3775</v>
      </c>
    </row>
    <row r="133" spans="1:4">
      <c r="A133" s="4" t="s">
        <v>593</v>
      </c>
    </row>
    <row r="134" spans="1:4">
      <c r="A134" s="3" t="s">
        <v>556</v>
      </c>
    </row>
    <row r="135" spans="1:4">
      <c r="A135" s="4" t="s">
        <v>557</v>
      </c>
      <c r="B135" s="5" t="n">
        <v>196</v>
      </c>
      <c r="C135" s="5" t="n">
        <v>394</v>
      </c>
      <c r="D135" s="5" t="n">
        <v>1208</v>
      </c>
    </row>
    <row r="136" spans="1:4">
      <c r="A136" s="4" t="s">
        <v>558</v>
      </c>
      <c r="B136" s="5" t="n">
        <v>0</v>
      </c>
      <c r="C136" s="5" t="n">
        <v>0</v>
      </c>
      <c r="D136" s="5" t="n">
        <v>0</v>
      </c>
    </row>
    <row r="137" spans="1:4">
      <c r="A137" s="4" t="s">
        <v>559</v>
      </c>
      <c r="B137" s="5" t="n">
        <v>102557</v>
      </c>
      <c r="C137" s="5" t="n">
        <v>104219</v>
      </c>
      <c r="D137" s="5" t="n">
        <v>105406</v>
      </c>
    </row>
    <row r="138" spans="1:4">
      <c r="A138" s="4" t="s">
        <v>39</v>
      </c>
      <c r="B138" s="5" t="n">
        <v>102753</v>
      </c>
      <c r="C138" s="5" t="n">
        <v>104801</v>
      </c>
      <c r="D138" s="5" t="n">
        <v>107701</v>
      </c>
    </row>
    <row r="139" spans="1:4">
      <c r="A139" s="4" t="s">
        <v>594</v>
      </c>
    </row>
    <row r="140" spans="1:4">
      <c r="A140" s="3" t="s">
        <v>556</v>
      </c>
    </row>
    <row r="141" spans="1:4">
      <c r="A141" s="4" t="s">
        <v>564</v>
      </c>
      <c r="B141" s="5" t="n">
        <v>0</v>
      </c>
      <c r="C141" s="5" t="n">
        <v>188</v>
      </c>
      <c r="D141" s="5" t="n">
        <v>787</v>
      </c>
    </row>
    <row r="142" spans="1:4">
      <c r="A142" s="4" t="s">
        <v>595</v>
      </c>
    </row>
    <row r="143" spans="1:4">
      <c r="A143" s="3" t="s">
        <v>556</v>
      </c>
    </row>
    <row r="144" spans="1:4">
      <c r="A144" s="4" t="s">
        <v>564</v>
      </c>
      <c r="B144" s="5" t="n">
        <v>0</v>
      </c>
      <c r="C144" s="5" t="n">
        <v>0</v>
      </c>
      <c r="D144" s="5" t="n">
        <v>300</v>
      </c>
    </row>
    <row r="145" spans="1:4">
      <c r="A145" s="4" t="s">
        <v>596</v>
      </c>
    </row>
    <row r="146" spans="1:4">
      <c r="A146" s="3" t="s">
        <v>556</v>
      </c>
    </row>
    <row r="147" spans="1:4">
      <c r="A147" s="4" t="s">
        <v>557</v>
      </c>
      <c r="B147" s="5" t="n">
        <v>5148</v>
      </c>
      <c r="C147" s="5" t="n">
        <v>4337</v>
      </c>
      <c r="D147" s="5" t="n">
        <v>3609</v>
      </c>
    </row>
    <row r="148" spans="1:4">
      <c r="A148" s="4" t="s">
        <v>558</v>
      </c>
      <c r="B148" s="5" t="n">
        <v>0</v>
      </c>
      <c r="C148" s="5" t="n">
        <v>0</v>
      </c>
      <c r="D148" s="5" t="n">
        <v>0</v>
      </c>
    </row>
    <row r="149" spans="1:4">
      <c r="A149" s="4" t="s">
        <v>559</v>
      </c>
      <c r="B149" s="5" t="n">
        <v>874583</v>
      </c>
      <c r="C149" s="5" t="n">
        <v>857599</v>
      </c>
      <c r="D149" s="5" t="n">
        <v>865954</v>
      </c>
    </row>
    <row r="150" spans="1:4">
      <c r="A150" s="4" t="s">
        <v>39</v>
      </c>
      <c r="B150" s="5" t="n">
        <v>880951</v>
      </c>
      <c r="C150" s="5" t="n">
        <v>867674</v>
      </c>
      <c r="D150" s="5" t="n">
        <v>884082</v>
      </c>
    </row>
    <row r="151" spans="1:4">
      <c r="A151" s="4" t="s">
        <v>597</v>
      </c>
    </row>
    <row r="152" spans="1:4">
      <c r="A152" s="3" t="s">
        <v>556</v>
      </c>
    </row>
    <row r="153" spans="1:4">
      <c r="A153" s="4" t="s">
        <v>564</v>
      </c>
      <c r="B153" s="5" t="n">
        <v>0</v>
      </c>
      <c r="C153" s="5" t="n">
        <v>4506</v>
      </c>
      <c r="D153" s="5" t="n">
        <v>6457</v>
      </c>
    </row>
    <row r="154" spans="1:4">
      <c r="A154" s="4" t="s">
        <v>598</v>
      </c>
    </row>
    <row r="155" spans="1:4">
      <c r="A155" s="3" t="s">
        <v>556</v>
      </c>
    </row>
    <row r="156" spans="1:4">
      <c r="A156" s="4" t="s">
        <v>564</v>
      </c>
      <c r="B156" s="5" t="n">
        <v>1220</v>
      </c>
      <c r="C156" s="5" t="n">
        <v>1232</v>
      </c>
      <c r="D156" s="5" t="n">
        <v>8062</v>
      </c>
    </row>
    <row r="157" spans="1:4">
      <c r="A157" s="4" t="s">
        <v>599</v>
      </c>
    </row>
    <row r="158" spans="1:4">
      <c r="A158" s="3" t="s">
        <v>556</v>
      </c>
    </row>
    <row r="159" spans="1:4">
      <c r="A159" s="4" t="s">
        <v>557</v>
      </c>
      <c r="B159" s="5" t="n">
        <v>1848</v>
      </c>
      <c r="C159" s="5" t="n">
        <v>7047</v>
      </c>
      <c r="D159" s="5" t="n">
        <v>9967</v>
      </c>
    </row>
    <row r="160" spans="1:4">
      <c r="A160" s="4" t="s">
        <v>558</v>
      </c>
      <c r="B160" s="5" t="n">
        <v>0</v>
      </c>
      <c r="C160" s="5" t="n">
        <v>0</v>
      </c>
      <c r="D160" s="5" t="n">
        <v>0</v>
      </c>
    </row>
    <row r="161" spans="1:4">
      <c r="A161" s="4" t="s">
        <v>559</v>
      </c>
      <c r="B161" s="5" t="n">
        <v>834062</v>
      </c>
      <c r="C161" s="5" t="n">
        <v>756602</v>
      </c>
      <c r="D161" s="5" t="n">
        <v>753636</v>
      </c>
    </row>
    <row r="162" spans="1:4">
      <c r="A162" s="4" t="s">
        <v>39</v>
      </c>
      <c r="B162" s="5" t="n">
        <v>836485</v>
      </c>
      <c r="C162" s="5" t="n">
        <v>770601</v>
      </c>
      <c r="D162" s="5" t="n">
        <v>767504</v>
      </c>
    </row>
    <row r="163" spans="1:4">
      <c r="A163" s="4" t="s">
        <v>600</v>
      </c>
    </row>
    <row r="164" spans="1:4">
      <c r="A164" s="3" t="s">
        <v>556</v>
      </c>
    </row>
    <row r="165" spans="1:4">
      <c r="A165" s="4" t="s">
        <v>564</v>
      </c>
      <c r="B165" s="5" t="n">
        <v>137</v>
      </c>
      <c r="C165" s="5" t="n">
        <v>4516</v>
      </c>
      <c r="D165" s="5" t="n">
        <v>940</v>
      </c>
    </row>
    <row r="166" spans="1:4">
      <c r="A166" s="4" t="s">
        <v>601</v>
      </c>
    </row>
    <row r="167" spans="1:4">
      <c r="A167" s="3" t="s">
        <v>556</v>
      </c>
    </row>
    <row r="168" spans="1:4">
      <c r="A168" s="4" t="s">
        <v>564</v>
      </c>
      <c r="B168" s="5" t="n">
        <v>438</v>
      </c>
      <c r="C168" s="5" t="n">
        <v>2436</v>
      </c>
      <c r="D168" s="5" t="n">
        <v>2961</v>
      </c>
    </row>
    <row r="169" spans="1:4">
      <c r="A169" s="4" t="s">
        <v>602</v>
      </c>
    </row>
    <row r="170" spans="1:4">
      <c r="A170" s="3" t="s">
        <v>556</v>
      </c>
    </row>
    <row r="171" spans="1:4">
      <c r="A171" s="4" t="s">
        <v>557</v>
      </c>
      <c r="B171" s="5" t="n">
        <v>2200</v>
      </c>
      <c r="C171" s="5" t="n">
        <v>597</v>
      </c>
      <c r="D171" s="5" t="n">
        <v>909</v>
      </c>
    </row>
    <row r="172" spans="1:4">
      <c r="A172" s="4" t="s">
        <v>558</v>
      </c>
      <c r="B172" s="5" t="n">
        <v>0</v>
      </c>
      <c r="C172" s="5" t="n">
        <v>0</v>
      </c>
      <c r="D172" s="5" t="n">
        <v>0</v>
      </c>
    </row>
    <row r="173" spans="1:4">
      <c r="A173" s="4" t="s">
        <v>559</v>
      </c>
      <c r="B173" s="5" t="n">
        <v>925335</v>
      </c>
      <c r="C173" s="5" t="n">
        <v>907872</v>
      </c>
      <c r="D173" s="5" t="n">
        <v>884369</v>
      </c>
    </row>
    <row r="174" spans="1:4">
      <c r="A174" s="4" t="s">
        <v>39</v>
      </c>
      <c r="B174" s="5" t="n">
        <v>934239</v>
      </c>
      <c r="C174" s="5" t="n">
        <v>912593</v>
      </c>
      <c r="D174" s="5" t="n">
        <v>895341</v>
      </c>
    </row>
    <row r="175" spans="1:4">
      <c r="A175" s="4" t="s">
        <v>603</v>
      </c>
    </row>
    <row r="176" spans="1:4">
      <c r="A176" s="3" t="s">
        <v>556</v>
      </c>
    </row>
    <row r="177" spans="1:4">
      <c r="A177" s="4" t="s">
        <v>564</v>
      </c>
      <c r="B177" s="5" t="n">
        <v>3030</v>
      </c>
      <c r="C177" s="5" t="n">
        <v>760</v>
      </c>
      <c r="D177" s="5" t="n">
        <v>1340</v>
      </c>
    </row>
    <row r="178" spans="1:4">
      <c r="A178" s="4" t="s">
        <v>604</v>
      </c>
    </row>
    <row r="179" spans="1:4">
      <c r="A179" s="3" t="s">
        <v>556</v>
      </c>
    </row>
    <row r="180" spans="1:4">
      <c r="A180" s="4" t="s">
        <v>564</v>
      </c>
      <c r="B180" s="5" t="n">
        <v>3674</v>
      </c>
      <c r="C180" s="5" t="n">
        <v>3364</v>
      </c>
      <c r="D180" s="5" t="n">
        <v>8723</v>
      </c>
    </row>
    <row r="181" spans="1:4">
      <c r="A181" s="4" t="s">
        <v>605</v>
      </c>
    </row>
    <row r="182" spans="1:4">
      <c r="A182" s="3" t="s">
        <v>556</v>
      </c>
    </row>
    <row r="183" spans="1:4">
      <c r="A183" s="4" t="s">
        <v>557</v>
      </c>
      <c r="B183" s="5" t="n">
        <v>569</v>
      </c>
      <c r="C183" s="5" t="n">
        <v>643</v>
      </c>
      <c r="D183" s="5" t="n">
        <v>90</v>
      </c>
    </row>
    <row r="184" spans="1:4">
      <c r="A184" s="4" t="s">
        <v>558</v>
      </c>
      <c r="B184" s="5" t="n">
        <v>0</v>
      </c>
      <c r="C184" s="5" t="n">
        <v>0</v>
      </c>
      <c r="D184" s="5" t="n">
        <v>0</v>
      </c>
    </row>
    <row r="185" spans="1:4">
      <c r="A185" s="4" t="s">
        <v>559</v>
      </c>
      <c r="B185" s="5" t="n">
        <v>861290</v>
      </c>
      <c r="C185" s="5" t="n">
        <v>805312</v>
      </c>
      <c r="D185" s="5" t="n">
        <v>789645</v>
      </c>
    </row>
    <row r="186" spans="1:4">
      <c r="A186" s="4" t="s">
        <v>39</v>
      </c>
      <c r="B186" s="5" t="n">
        <v>864985</v>
      </c>
      <c r="C186" s="5" t="n">
        <v>807624</v>
      </c>
      <c r="D186" s="5" t="n">
        <v>794955</v>
      </c>
    </row>
    <row r="187" spans="1:4">
      <c r="A187" s="4" t="s">
        <v>606</v>
      </c>
    </row>
    <row r="188" spans="1:4">
      <c r="A188" s="3" t="s">
        <v>556</v>
      </c>
    </row>
    <row r="189" spans="1:4">
      <c r="A189" s="4" t="s">
        <v>564</v>
      </c>
      <c r="B189" s="5" t="n">
        <v>68</v>
      </c>
      <c r="C189" s="5" t="n">
        <v>322</v>
      </c>
      <c r="D189" s="5" t="n">
        <v>3051</v>
      </c>
    </row>
    <row r="190" spans="1:4">
      <c r="A190" s="4" t="s">
        <v>607</v>
      </c>
    </row>
    <row r="191" spans="1:4">
      <c r="A191" s="3" t="s">
        <v>556</v>
      </c>
    </row>
    <row r="192" spans="1:4">
      <c r="A192" s="4" t="s">
        <v>564</v>
      </c>
      <c r="B192" s="5" t="n">
        <v>3058</v>
      </c>
      <c r="C192" s="5" t="n">
        <v>1347</v>
      </c>
      <c r="D192" s="5" t="n">
        <v>2169</v>
      </c>
    </row>
    <row r="193" spans="1:4">
      <c r="A193" s="4" t="s">
        <v>608</v>
      </c>
    </row>
    <row r="194" spans="1:4">
      <c r="A194" s="3" t="s">
        <v>556</v>
      </c>
    </row>
    <row r="195" spans="1:4">
      <c r="A195" s="4" t="s">
        <v>557</v>
      </c>
      <c r="B195" s="5" t="n">
        <v>3310</v>
      </c>
      <c r="C195" s="5" t="n">
        <v>6498</v>
      </c>
      <c r="D195" s="5" t="n">
        <v>6442</v>
      </c>
    </row>
    <row r="196" spans="1:4">
      <c r="A196" s="4" t="s">
        <v>558</v>
      </c>
      <c r="B196" s="5" t="n">
        <v>0</v>
      </c>
      <c r="C196" s="5" t="n">
        <v>0</v>
      </c>
      <c r="D196" s="5" t="n">
        <v>0</v>
      </c>
    </row>
    <row r="197" spans="1:4">
      <c r="A197" s="4" t="s">
        <v>559</v>
      </c>
      <c r="B197" s="5" t="n">
        <v>1966601</v>
      </c>
      <c r="C197" s="5" t="n">
        <v>1931859</v>
      </c>
      <c r="D197" s="5" t="n">
        <v>1837724</v>
      </c>
    </row>
    <row r="198" spans="1:4">
      <c r="A198" s="4" t="s">
        <v>39</v>
      </c>
      <c r="B198" s="5" t="n">
        <v>1974315</v>
      </c>
      <c r="C198" s="5" t="n">
        <v>1952175</v>
      </c>
      <c r="D198" s="5" t="n">
        <v>1851507</v>
      </c>
    </row>
    <row r="199" spans="1:4">
      <c r="A199" s="4" t="s">
        <v>609</v>
      </c>
    </row>
    <row r="200" spans="1:4">
      <c r="A200" s="3" t="s">
        <v>556</v>
      </c>
    </row>
    <row r="201" spans="1:4">
      <c r="A201" s="4" t="s">
        <v>564</v>
      </c>
      <c r="B201" s="5" t="n">
        <v>843</v>
      </c>
      <c r="C201" s="5" t="n">
        <v>1186</v>
      </c>
      <c r="D201" s="5" t="n">
        <v>2157</v>
      </c>
    </row>
    <row r="202" spans="1:4">
      <c r="A202" s="4" t="s">
        <v>610</v>
      </c>
    </row>
    <row r="203" spans="1:4">
      <c r="A203" s="3" t="s">
        <v>556</v>
      </c>
    </row>
    <row r="204" spans="1:4">
      <c r="A204" s="4" t="s">
        <v>564</v>
      </c>
      <c r="B204" s="5" t="n">
        <v>3561</v>
      </c>
      <c r="C204" s="5" t="n">
        <v>12632</v>
      </c>
      <c r="D204" s="5" t="n">
        <v>5184</v>
      </c>
    </row>
    <row r="205" spans="1:4">
      <c r="A205" s="4" t="s">
        <v>611</v>
      </c>
    </row>
    <row r="206" spans="1:4">
      <c r="A206" s="3" t="s">
        <v>556</v>
      </c>
    </row>
    <row r="207" spans="1:4">
      <c r="A207" s="4" t="s">
        <v>557</v>
      </c>
      <c r="B207" s="5" t="n">
        <v>0</v>
      </c>
      <c r="C207" s="5" t="n">
        <v>0</v>
      </c>
      <c r="D207" s="5" t="n">
        <v>0</v>
      </c>
    </row>
    <row r="208" spans="1:4">
      <c r="A208" s="4" t="s">
        <v>558</v>
      </c>
      <c r="B208" s="5" t="n">
        <v>8443</v>
      </c>
      <c r="C208" s="5" t="n">
        <v>16188</v>
      </c>
      <c r="D208" s="5" t="n">
        <v>21433</v>
      </c>
    </row>
    <row r="209" spans="1:4">
      <c r="A209" s="4" t="s">
        <v>559</v>
      </c>
      <c r="B209" s="5" t="n">
        <v>120299</v>
      </c>
      <c r="C209" s="5" t="n">
        <v>141529</v>
      </c>
      <c r="D209" s="5" t="n">
        <v>129109</v>
      </c>
    </row>
    <row r="210" spans="1:4">
      <c r="A210" s="4" t="s">
        <v>39</v>
      </c>
      <c r="B210" s="5" t="n">
        <v>133076</v>
      </c>
      <c r="C210" s="5" t="n">
        <v>170380</v>
      </c>
      <c r="D210" s="5" t="n">
        <v>156117</v>
      </c>
    </row>
    <row r="211" spans="1:4">
      <c r="A211" s="4" t="s">
        <v>612</v>
      </c>
    </row>
    <row r="212" spans="1:4">
      <c r="A212" s="3" t="s">
        <v>556</v>
      </c>
    </row>
    <row r="213" spans="1:4">
      <c r="A213" s="4" t="s">
        <v>564</v>
      </c>
      <c r="B213" s="5" t="n">
        <v>1394</v>
      </c>
      <c r="C213" s="5" t="n">
        <v>3775</v>
      </c>
      <c r="D213" s="5" t="n">
        <v>1509</v>
      </c>
    </row>
    <row r="214" spans="1:4">
      <c r="A214" s="4" t="s">
        <v>613</v>
      </c>
    </row>
    <row r="215" spans="1:4">
      <c r="A215" s="3" t="s">
        <v>556</v>
      </c>
    </row>
    <row r="216" spans="1:4">
      <c r="A216" s="4" t="s">
        <v>564</v>
      </c>
      <c r="B216" s="5" t="n">
        <v>2940</v>
      </c>
      <c r="C216" s="5" t="n">
        <v>8888</v>
      </c>
      <c r="D216" s="5" t="n">
        <v>4066</v>
      </c>
    </row>
    <row r="217" spans="1:4">
      <c r="A217" s="4" t="s">
        <v>525</v>
      </c>
    </row>
    <row r="218" spans="1:4">
      <c r="A218" s="3" t="s">
        <v>556</v>
      </c>
    </row>
    <row r="219" spans="1:4">
      <c r="A219" s="4" t="s">
        <v>557</v>
      </c>
      <c r="B219" s="5" t="n">
        <v>7581</v>
      </c>
      <c r="C219" s="5" t="n">
        <v>9761</v>
      </c>
      <c r="D219" s="5" t="n">
        <v>9309</v>
      </c>
    </row>
    <row r="220" spans="1:4">
      <c r="A220" s="4" t="s">
        <v>558</v>
      </c>
      <c r="B220" s="5" t="n">
        <v>0</v>
      </c>
      <c r="C220" s="5" t="n">
        <v>0</v>
      </c>
      <c r="D220" s="5" t="n">
        <v>0</v>
      </c>
    </row>
    <row r="221" spans="1:4">
      <c r="A221" s="4" t="s">
        <v>559</v>
      </c>
      <c r="B221" s="5" t="n">
        <v>662352</v>
      </c>
      <c r="C221" s="5" t="n">
        <v>707887</v>
      </c>
      <c r="D221" s="5" t="n">
        <v>727989</v>
      </c>
    </row>
    <row r="222" spans="1:4">
      <c r="A222" s="4" t="s">
        <v>39</v>
      </c>
      <c r="B222" s="5" t="n">
        <v>672969</v>
      </c>
      <c r="C222" s="5" t="n">
        <v>725793</v>
      </c>
      <c r="D222" s="5" t="n">
        <v>742868</v>
      </c>
    </row>
    <row r="223" spans="1:4">
      <c r="A223" s="4" t="s">
        <v>614</v>
      </c>
    </row>
    <row r="224" spans="1:4">
      <c r="A224" s="3" t="s">
        <v>556</v>
      </c>
    </row>
    <row r="225" spans="1:4">
      <c r="A225" s="4" t="s">
        <v>564</v>
      </c>
      <c r="B225" s="5" t="n">
        <v>446</v>
      </c>
      <c r="C225" s="5" t="n">
        <v>1630</v>
      </c>
      <c r="D225" s="5" t="n">
        <v>1728</v>
      </c>
    </row>
    <row r="226" spans="1:4">
      <c r="A226" s="4" t="s">
        <v>615</v>
      </c>
    </row>
    <row r="227" spans="1:4">
      <c r="A227" s="3" t="s">
        <v>556</v>
      </c>
    </row>
    <row r="228" spans="1:4">
      <c r="A228" s="4" t="s">
        <v>564</v>
      </c>
      <c r="B228" s="5" t="n">
        <v>2590</v>
      </c>
      <c r="C228" s="5" t="n">
        <v>6515</v>
      </c>
      <c r="D228" s="5" t="n">
        <v>3842</v>
      </c>
    </row>
    <row r="229" spans="1:4">
      <c r="A229" s="4" t="s">
        <v>528</v>
      </c>
    </row>
    <row r="230" spans="1:4">
      <c r="A230" s="3" t="s">
        <v>556</v>
      </c>
    </row>
    <row r="231" spans="1:4">
      <c r="A231" s="4" t="s">
        <v>557</v>
      </c>
      <c r="B231" s="5" t="n">
        <v>14743</v>
      </c>
      <c r="C231" s="5" t="n">
        <v>12749</v>
      </c>
      <c r="D231" s="5" t="n">
        <v>12205</v>
      </c>
    </row>
    <row r="232" spans="1:4">
      <c r="A232" s="4" t="s">
        <v>558</v>
      </c>
      <c r="B232" s="5" t="n">
        <v>1120</v>
      </c>
      <c r="C232" s="5" t="n">
        <v>1309</v>
      </c>
      <c r="D232" s="5" t="n">
        <v>1496</v>
      </c>
    </row>
    <row r="233" spans="1:4">
      <c r="A233" s="4" t="s">
        <v>559</v>
      </c>
      <c r="B233" s="5" t="n">
        <v>771416</v>
      </c>
      <c r="C233" s="5" t="n">
        <v>681956</v>
      </c>
      <c r="D233" s="5" t="n">
        <v>646577</v>
      </c>
    </row>
    <row r="234" spans="1:4">
      <c r="A234" s="4" t="s">
        <v>39</v>
      </c>
      <c r="B234" s="5" t="n">
        <v>789499</v>
      </c>
      <c r="C234" s="5" t="n">
        <v>705221</v>
      </c>
      <c r="D234" s="5" t="n">
        <v>663598</v>
      </c>
    </row>
    <row r="235" spans="1:4">
      <c r="A235" s="4" t="s">
        <v>616</v>
      </c>
    </row>
    <row r="236" spans="1:4">
      <c r="A236" s="3" t="s">
        <v>556</v>
      </c>
    </row>
    <row r="237" spans="1:4">
      <c r="A237" s="4" t="s">
        <v>564</v>
      </c>
      <c r="B237" s="5" t="n">
        <v>2055</v>
      </c>
      <c r="C237" s="5" t="n">
        <v>936</v>
      </c>
      <c r="D237" s="5" t="n">
        <v>2232</v>
      </c>
    </row>
    <row r="238" spans="1:4">
      <c r="A238" s="4" t="s">
        <v>617</v>
      </c>
    </row>
    <row r="239" spans="1:4">
      <c r="A239" s="3" t="s">
        <v>556</v>
      </c>
    </row>
    <row r="240" spans="1:4">
      <c r="A240" s="4" t="s">
        <v>564</v>
      </c>
      <c r="B240" s="5" t="n">
        <v>165</v>
      </c>
      <c r="C240" s="5" t="n">
        <v>8271</v>
      </c>
      <c r="D240" s="5" t="n">
        <v>1088</v>
      </c>
    </row>
    <row r="241" spans="1:4">
      <c r="A241" s="4" t="s">
        <v>618</v>
      </c>
    </row>
    <row r="242" spans="1:4">
      <c r="A242" s="3" t="s">
        <v>556</v>
      </c>
    </row>
    <row r="243" spans="1:4">
      <c r="A243" s="4" t="s">
        <v>557</v>
      </c>
      <c r="B243" s="5" t="n">
        <v>9827</v>
      </c>
      <c r="C243" s="5" t="n">
        <v>14709</v>
      </c>
      <c r="D243" s="5" t="n">
        <v>14214</v>
      </c>
    </row>
    <row r="244" spans="1:4">
      <c r="A244" s="4" t="s">
        <v>558</v>
      </c>
      <c r="B244" s="5" t="n">
        <v>9584</v>
      </c>
      <c r="C244" s="5" t="n">
        <v>7962</v>
      </c>
      <c r="D244" s="5" t="n">
        <v>7754</v>
      </c>
    </row>
    <row r="245" spans="1:4">
      <c r="A245" s="4" t="s">
        <v>559</v>
      </c>
      <c r="B245" s="5" t="n">
        <v>2628114</v>
      </c>
      <c r="C245" s="5" t="n">
        <v>2435684</v>
      </c>
      <c r="D245" s="5" t="n">
        <v>2391006</v>
      </c>
    </row>
    <row r="246" spans="1:4">
      <c r="A246" s="4" t="s">
        <v>39</v>
      </c>
      <c r="B246" s="5" t="n">
        <v>2664912</v>
      </c>
      <c r="C246" s="5" t="n">
        <v>2478581</v>
      </c>
      <c r="D246" s="5" t="n">
        <v>2430233</v>
      </c>
    </row>
    <row r="247" spans="1:4">
      <c r="A247" s="4" t="s">
        <v>619</v>
      </c>
    </row>
    <row r="248" spans="1:4">
      <c r="A248" s="3" t="s">
        <v>556</v>
      </c>
    </row>
    <row r="249" spans="1:4">
      <c r="A249" s="4" t="s">
        <v>564</v>
      </c>
      <c r="B249" s="5" t="n">
        <v>7421</v>
      </c>
      <c r="C249" s="5" t="n">
        <v>5646</v>
      </c>
      <c r="D249" s="5" t="n">
        <v>6968</v>
      </c>
    </row>
    <row r="250" spans="1:4">
      <c r="A250" s="4" t="s">
        <v>620</v>
      </c>
    </row>
    <row r="251" spans="1:4">
      <c r="A251" s="3" t="s">
        <v>556</v>
      </c>
    </row>
    <row r="252" spans="1:4">
      <c r="A252" s="4" t="s">
        <v>564</v>
      </c>
      <c r="B252" s="5" t="n">
        <v>9966</v>
      </c>
      <c r="C252" s="5" t="n">
        <v>14580</v>
      </c>
      <c r="D252" s="5" t="n">
        <v>10291</v>
      </c>
    </row>
    <row r="253" spans="1:4">
      <c r="A253" s="4" t="s">
        <v>621</v>
      </c>
    </row>
    <row r="254" spans="1:4">
      <c r="A254" s="3" t="s">
        <v>556</v>
      </c>
    </row>
    <row r="255" spans="1:4">
      <c r="A255" s="4" t="s">
        <v>557</v>
      </c>
      <c r="B255" s="5" t="n">
        <v>0</v>
      </c>
      <c r="C255" s="5" t="n">
        <v>0</v>
      </c>
      <c r="D255" s="5" t="n">
        <v>0</v>
      </c>
    </row>
    <row r="256" spans="1:4">
      <c r="A256" s="4" t="s">
        <v>558</v>
      </c>
      <c r="B256" s="5" t="n">
        <v>6740</v>
      </c>
      <c r="C256" s="5" t="n">
        <v>3717</v>
      </c>
      <c r="D256" s="5" t="n">
        <v>0</v>
      </c>
    </row>
    <row r="257" spans="1:4">
      <c r="A257" s="4" t="s">
        <v>559</v>
      </c>
      <c r="B257" s="5" t="n">
        <v>3571388</v>
      </c>
      <c r="C257" s="5" t="n">
        <v>3182935</v>
      </c>
      <c r="D257" s="5" t="n">
        <v>3006795</v>
      </c>
    </row>
    <row r="258" spans="1:4">
      <c r="A258" s="4" t="s">
        <v>39</v>
      </c>
      <c r="B258" s="5" t="n">
        <v>3586011</v>
      </c>
      <c r="C258" s="5" t="n">
        <v>3220370</v>
      </c>
      <c r="D258" s="5" t="n">
        <v>3020472</v>
      </c>
    </row>
    <row r="259" spans="1:4">
      <c r="A259" s="4" t="s">
        <v>622</v>
      </c>
    </row>
    <row r="260" spans="1:4">
      <c r="A260" s="3" t="s">
        <v>556</v>
      </c>
    </row>
    <row r="261" spans="1:4">
      <c r="A261" s="4" t="s">
        <v>564</v>
      </c>
      <c r="B261" s="5" t="n">
        <v>946</v>
      </c>
      <c r="C261" s="5" t="n">
        <v>17514</v>
      </c>
      <c r="D261" s="5" t="n">
        <v>9960</v>
      </c>
    </row>
    <row r="262" spans="1:4">
      <c r="A262" s="4" t="s">
        <v>623</v>
      </c>
    </row>
    <row r="263" spans="1:4">
      <c r="A263" s="3" t="s">
        <v>556</v>
      </c>
    </row>
    <row r="264" spans="1:4">
      <c r="A264" s="4" t="s">
        <v>564</v>
      </c>
      <c r="B264" s="5" t="n">
        <v>6937</v>
      </c>
      <c r="C264" s="5" t="n">
        <v>16204</v>
      </c>
      <c r="D264" s="5" t="n">
        <v>3717</v>
      </c>
    </row>
    <row r="265" spans="1:4">
      <c r="A265" s="4" t="s">
        <v>624</v>
      </c>
    </row>
    <row r="266" spans="1:4">
      <c r="A266" s="3" t="s">
        <v>556</v>
      </c>
    </row>
    <row r="267" spans="1:4">
      <c r="A267" s="4" t="s">
        <v>557</v>
      </c>
      <c r="B267" s="5" t="n">
        <v>0</v>
      </c>
      <c r="C267" s="5" t="n">
        <v>0</v>
      </c>
      <c r="D267" s="5" t="n">
        <v>0</v>
      </c>
    </row>
    <row r="268" spans="1:4">
      <c r="A268" s="4" t="s">
        <v>558</v>
      </c>
      <c r="B268" s="5" t="n">
        <v>0</v>
      </c>
      <c r="C268" s="5" t="n">
        <v>0</v>
      </c>
      <c r="D268" s="5" t="n">
        <v>0</v>
      </c>
    </row>
    <row r="269" spans="1:4">
      <c r="A269" s="4" t="s">
        <v>559</v>
      </c>
      <c r="B269" s="5" t="n">
        <v>209463</v>
      </c>
      <c r="C269" s="5" t="n">
        <v>249657</v>
      </c>
      <c r="D269" s="5" t="n">
        <v>262887</v>
      </c>
    </row>
    <row r="270" spans="1:4">
      <c r="A270" s="4" t="s">
        <v>39</v>
      </c>
      <c r="B270" s="5" t="n">
        <v>209463</v>
      </c>
      <c r="C270" s="5" t="n">
        <v>249657</v>
      </c>
      <c r="D270" s="5" t="n">
        <v>262887</v>
      </c>
    </row>
    <row r="271" spans="1:4">
      <c r="A271" s="4" t="s">
        <v>625</v>
      </c>
    </row>
    <row r="272" spans="1:4">
      <c r="A272" s="3" t="s">
        <v>556</v>
      </c>
    </row>
    <row r="273" spans="1:4">
      <c r="A273" s="4" t="s">
        <v>564</v>
      </c>
      <c r="B273" s="5" t="n">
        <v>0</v>
      </c>
      <c r="C273" s="5" t="n">
        <v>0</v>
      </c>
      <c r="D273" s="5" t="n">
        <v>0</v>
      </c>
    </row>
    <row r="274" spans="1:4">
      <c r="A274" s="4" t="s">
        <v>626</v>
      </c>
    </row>
    <row r="275" spans="1:4">
      <c r="A275" s="3" t="s">
        <v>556</v>
      </c>
    </row>
    <row r="276" spans="1:4">
      <c r="A276" s="4" t="s">
        <v>564</v>
      </c>
      <c r="B276" s="5" t="n">
        <v>0</v>
      </c>
      <c r="C276" s="5" t="n">
        <v>0</v>
      </c>
      <c r="D276" s="5" t="n">
        <v>0</v>
      </c>
    </row>
    <row r="277" spans="1:4">
      <c r="A277" s="4" t="s">
        <v>535</v>
      </c>
    </row>
    <row r="278" spans="1:4">
      <c r="A278" s="3" t="s">
        <v>556</v>
      </c>
    </row>
    <row r="279" spans="1:4">
      <c r="A279" s="4" t="s">
        <v>557</v>
      </c>
      <c r="B279" s="5" t="n">
        <v>540</v>
      </c>
      <c r="C279" s="5" t="n">
        <v>439</v>
      </c>
      <c r="D279" s="5" t="n">
        <v>543</v>
      </c>
    </row>
    <row r="280" spans="1:4">
      <c r="A280" s="4" t="s">
        <v>558</v>
      </c>
      <c r="B280" s="5" t="n">
        <v>221</v>
      </c>
      <c r="C280" s="5" t="n">
        <v>207</v>
      </c>
      <c r="D280" s="5" t="n">
        <v>124</v>
      </c>
    </row>
    <row r="281" spans="1:4">
      <c r="A281" s="4" t="s">
        <v>559</v>
      </c>
      <c r="B281" s="5" t="n">
        <v>131424</v>
      </c>
      <c r="C281" s="5" t="n">
        <v>120408</v>
      </c>
      <c r="D281" s="5" t="n">
        <v>119233</v>
      </c>
    </row>
    <row r="282" spans="1:4">
      <c r="A282" s="4" t="s">
        <v>39</v>
      </c>
      <c r="B282" s="5" t="n">
        <v>133112</v>
      </c>
      <c r="C282" s="5" t="n">
        <v>122041</v>
      </c>
      <c r="D282" s="5" t="n">
        <v>120975</v>
      </c>
    </row>
    <row r="283" spans="1:4">
      <c r="A283" s="4" t="s">
        <v>627</v>
      </c>
    </row>
    <row r="284" spans="1:4">
      <c r="A284" s="3" t="s">
        <v>556</v>
      </c>
    </row>
    <row r="285" spans="1:4">
      <c r="A285" s="4" t="s">
        <v>564</v>
      </c>
      <c r="B285" s="5" t="n">
        <v>242</v>
      </c>
      <c r="C285" s="5" t="n">
        <v>100</v>
      </c>
      <c r="D285" s="5" t="n">
        <v>204</v>
      </c>
    </row>
    <row r="286" spans="1:4">
      <c r="A286" s="4" t="s">
        <v>628</v>
      </c>
    </row>
    <row r="287" spans="1:4">
      <c r="A287" s="3" t="s">
        <v>556</v>
      </c>
    </row>
    <row r="288" spans="1:4">
      <c r="A288" s="4" t="s">
        <v>564</v>
      </c>
      <c r="B288" s="7" t="n">
        <v>685</v>
      </c>
      <c r="C288" s="7" t="n">
        <v>887</v>
      </c>
      <c r="D288" s="7" t="n">
        <v>8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27</v>
      </c>
      <c r="D1" s="2" t="s">
        <v>28</v>
      </c>
    </row>
    <row r="2" spans="1:4">
      <c r="A2" s="3" t="s">
        <v>630</v>
      </c>
    </row>
    <row r="3" spans="1:4">
      <c r="A3" s="4" t="s">
        <v>39</v>
      </c>
      <c r="B3" s="7" t="n">
        <v>20912781</v>
      </c>
      <c r="C3" s="7" t="n">
        <v>19703172</v>
      </c>
      <c r="D3" s="7" t="n">
        <v>19101261</v>
      </c>
    </row>
    <row r="4" spans="1:4">
      <c r="A4" s="4" t="s">
        <v>521</v>
      </c>
    </row>
    <row r="5" spans="1:4">
      <c r="A5" s="3" t="s">
        <v>630</v>
      </c>
    </row>
    <row r="6" spans="1:4">
      <c r="A6" s="4" t="s">
        <v>39</v>
      </c>
      <c r="B6" s="5" t="n">
        <v>6456034</v>
      </c>
      <c r="C6" s="5" t="n">
        <v>6005422</v>
      </c>
      <c r="D6" s="5" t="n">
        <v>5951544</v>
      </c>
    </row>
    <row r="7" spans="1:4">
      <c r="A7" s="4" t="s">
        <v>570</v>
      </c>
    </row>
    <row r="8" spans="1:4">
      <c r="A8" s="3" t="s">
        <v>630</v>
      </c>
    </row>
    <row r="9" spans="1:4">
      <c r="A9" s="4" t="s">
        <v>39</v>
      </c>
      <c r="B9" s="5" t="n">
        <v>4120533</v>
      </c>
      <c r="C9" s="5" t="n">
        <v>3744712</v>
      </c>
      <c r="D9" s="5" t="n">
        <v>3605516</v>
      </c>
    </row>
    <row r="10" spans="1:4">
      <c r="A10" s="4" t="s">
        <v>573</v>
      </c>
    </row>
    <row r="11" spans="1:4">
      <c r="A11" s="3" t="s">
        <v>630</v>
      </c>
    </row>
    <row r="12" spans="1:4">
      <c r="A12" s="4" t="s">
        <v>39</v>
      </c>
      <c r="B12" s="5" t="n">
        <v>853716</v>
      </c>
      <c r="C12" s="5" t="n">
        <v>869721</v>
      </c>
      <c r="D12" s="5" t="n">
        <v>874745</v>
      </c>
    </row>
    <row r="13" spans="1:4">
      <c r="A13" s="4" t="s">
        <v>576</v>
      </c>
    </row>
    <row r="14" spans="1:4">
      <c r="A14" s="3" t="s">
        <v>630</v>
      </c>
    </row>
    <row r="15" spans="1:4">
      <c r="A15" s="4" t="s">
        <v>39</v>
      </c>
      <c r="B15" s="5" t="n">
        <v>194370</v>
      </c>
      <c r="C15" s="5" t="n">
        <v>204225</v>
      </c>
      <c r="D15" s="5" t="n">
        <v>309632</v>
      </c>
    </row>
    <row r="16" spans="1:4">
      <c r="A16" s="4" t="s">
        <v>579</v>
      </c>
    </row>
    <row r="17" spans="1:4">
      <c r="A17" s="3" t="s">
        <v>630</v>
      </c>
    </row>
    <row r="18" spans="1:4">
      <c r="A18" s="4" t="s">
        <v>39</v>
      </c>
      <c r="B18" s="5" t="n">
        <v>896336</v>
      </c>
      <c r="C18" s="5" t="n">
        <v>875070</v>
      </c>
      <c r="D18" s="5" t="n">
        <v>845719</v>
      </c>
    </row>
    <row r="19" spans="1:4">
      <c r="A19" s="4" t="s">
        <v>582</v>
      </c>
    </row>
    <row r="20" spans="1:4">
      <c r="A20" s="3" t="s">
        <v>630</v>
      </c>
    </row>
    <row r="21" spans="1:4">
      <c r="A21" s="4" t="s">
        <v>39</v>
      </c>
      <c r="B21" s="5" t="n">
        <v>381394</v>
      </c>
      <c r="C21" s="5" t="n">
        <v>294914</v>
      </c>
      <c r="D21" s="5" t="n">
        <v>299953</v>
      </c>
    </row>
    <row r="22" spans="1:4">
      <c r="A22" s="4" t="s">
        <v>585</v>
      </c>
    </row>
    <row r="23" spans="1:4">
      <c r="A23" s="3" t="s">
        <v>630</v>
      </c>
    </row>
    <row r="24" spans="1:4">
      <c r="A24" s="4" t="s">
        <v>39</v>
      </c>
      <c r="B24" s="5" t="n">
        <v>9685</v>
      </c>
      <c r="C24" s="5" t="n">
        <v>16780</v>
      </c>
      <c r="D24" s="5" t="n">
        <v>15979</v>
      </c>
    </row>
    <row r="25" spans="1:4">
      <c r="A25" s="4" t="s">
        <v>524</v>
      </c>
    </row>
    <row r="26" spans="1:4">
      <c r="A26" s="3" t="s">
        <v>630</v>
      </c>
    </row>
    <row r="27" spans="1:4">
      <c r="A27" s="4" t="s">
        <v>39</v>
      </c>
      <c r="B27" s="5" t="n">
        <v>6400781</v>
      </c>
      <c r="C27" s="5" t="n">
        <v>6196087</v>
      </c>
      <c r="D27" s="5" t="n">
        <v>5908684</v>
      </c>
    </row>
    <row r="28" spans="1:4">
      <c r="A28" s="4" t="s">
        <v>590</v>
      </c>
    </row>
    <row r="29" spans="1:4">
      <c r="A29" s="3" t="s">
        <v>630</v>
      </c>
    </row>
    <row r="30" spans="1:4">
      <c r="A30" s="4" t="s">
        <v>39</v>
      </c>
      <c r="B30" s="5" t="n">
        <v>673977</v>
      </c>
      <c r="C30" s="5" t="n">
        <v>610239</v>
      </c>
      <c r="D30" s="5" t="n">
        <v>451477</v>
      </c>
    </row>
    <row r="31" spans="1:4">
      <c r="A31" s="4" t="s">
        <v>593</v>
      </c>
    </row>
    <row r="32" spans="1:4">
      <c r="A32" s="3" t="s">
        <v>630</v>
      </c>
    </row>
    <row r="33" spans="1:4">
      <c r="A33" s="4" t="s">
        <v>39</v>
      </c>
      <c r="B33" s="5" t="n">
        <v>102753</v>
      </c>
      <c r="C33" s="5" t="n">
        <v>104801</v>
      </c>
      <c r="D33" s="5" t="n">
        <v>107701</v>
      </c>
    </row>
    <row r="34" spans="1:4">
      <c r="A34" s="4" t="s">
        <v>596</v>
      </c>
    </row>
    <row r="35" spans="1:4">
      <c r="A35" s="3" t="s">
        <v>630</v>
      </c>
    </row>
    <row r="36" spans="1:4">
      <c r="A36" s="4" t="s">
        <v>39</v>
      </c>
      <c r="B36" s="5" t="n">
        <v>880951</v>
      </c>
      <c r="C36" s="5" t="n">
        <v>867674</v>
      </c>
      <c r="D36" s="5" t="n">
        <v>884082</v>
      </c>
    </row>
    <row r="37" spans="1:4">
      <c r="A37" s="4" t="s">
        <v>599</v>
      </c>
    </row>
    <row r="38" spans="1:4">
      <c r="A38" s="3" t="s">
        <v>630</v>
      </c>
    </row>
    <row r="39" spans="1:4">
      <c r="A39" s="4" t="s">
        <v>39</v>
      </c>
      <c r="B39" s="5" t="n">
        <v>836485</v>
      </c>
      <c r="C39" s="5" t="n">
        <v>770601</v>
      </c>
      <c r="D39" s="5" t="n">
        <v>767504</v>
      </c>
    </row>
    <row r="40" spans="1:4">
      <c r="A40" s="4" t="s">
        <v>602</v>
      </c>
    </row>
    <row r="41" spans="1:4">
      <c r="A41" s="3" t="s">
        <v>630</v>
      </c>
    </row>
    <row r="42" spans="1:4">
      <c r="A42" s="4" t="s">
        <v>39</v>
      </c>
      <c r="B42" s="5" t="n">
        <v>934239</v>
      </c>
      <c r="C42" s="5" t="n">
        <v>912593</v>
      </c>
      <c r="D42" s="5" t="n">
        <v>895341</v>
      </c>
    </row>
    <row r="43" spans="1:4">
      <c r="A43" s="4" t="s">
        <v>605</v>
      </c>
    </row>
    <row r="44" spans="1:4">
      <c r="A44" s="3" t="s">
        <v>630</v>
      </c>
    </row>
    <row r="45" spans="1:4">
      <c r="A45" s="4" t="s">
        <v>39</v>
      </c>
      <c r="B45" s="5" t="n">
        <v>864985</v>
      </c>
      <c r="C45" s="5" t="n">
        <v>807624</v>
      </c>
      <c r="D45" s="5" t="n">
        <v>794955</v>
      </c>
    </row>
    <row r="46" spans="1:4">
      <c r="A46" s="4" t="s">
        <v>608</v>
      </c>
    </row>
    <row r="47" spans="1:4">
      <c r="A47" s="3" t="s">
        <v>630</v>
      </c>
    </row>
    <row r="48" spans="1:4">
      <c r="A48" s="4" t="s">
        <v>39</v>
      </c>
      <c r="B48" s="5" t="n">
        <v>1974315</v>
      </c>
      <c r="C48" s="5" t="n">
        <v>1952175</v>
      </c>
      <c r="D48" s="5" t="n">
        <v>1851507</v>
      </c>
    </row>
    <row r="49" spans="1:4">
      <c r="A49" s="4" t="s">
        <v>611</v>
      </c>
    </row>
    <row r="50" spans="1:4">
      <c r="A50" s="3" t="s">
        <v>630</v>
      </c>
    </row>
    <row r="51" spans="1:4">
      <c r="A51" s="4" t="s">
        <v>39</v>
      </c>
      <c r="B51" s="5" t="n">
        <v>133076</v>
      </c>
      <c r="C51" s="5" t="n">
        <v>170380</v>
      </c>
      <c r="D51" s="5" t="n">
        <v>156117</v>
      </c>
    </row>
    <row r="52" spans="1:4">
      <c r="A52" s="4" t="s">
        <v>525</v>
      </c>
    </row>
    <row r="53" spans="1:4">
      <c r="A53" s="3" t="s">
        <v>630</v>
      </c>
    </row>
    <row r="54" spans="1:4">
      <c r="A54" s="4" t="s">
        <v>39</v>
      </c>
      <c r="B54" s="5" t="n">
        <v>672969</v>
      </c>
      <c r="C54" s="5" t="n">
        <v>725793</v>
      </c>
      <c r="D54" s="5" t="n">
        <v>742868</v>
      </c>
    </row>
    <row r="55" spans="1:4">
      <c r="A55" s="4" t="s">
        <v>528</v>
      </c>
    </row>
    <row r="56" spans="1:4">
      <c r="A56" s="3" t="s">
        <v>630</v>
      </c>
    </row>
    <row r="57" spans="1:4">
      <c r="A57" s="4" t="s">
        <v>39</v>
      </c>
      <c r="B57" s="5" t="n">
        <v>789499</v>
      </c>
      <c r="C57" s="5" t="n">
        <v>705221</v>
      </c>
      <c r="D57" s="5" t="n">
        <v>663598</v>
      </c>
    </row>
    <row r="58" spans="1:4">
      <c r="A58" s="4" t="s">
        <v>618</v>
      </c>
    </row>
    <row r="59" spans="1:4">
      <c r="A59" s="3" t="s">
        <v>630</v>
      </c>
    </row>
    <row r="60" spans="1:4">
      <c r="A60" s="4" t="s">
        <v>39</v>
      </c>
      <c r="B60" s="5" t="n">
        <v>2664912</v>
      </c>
      <c r="C60" s="5" t="n">
        <v>2478581</v>
      </c>
      <c r="D60" s="5" t="n">
        <v>2430233</v>
      </c>
    </row>
    <row r="61" spans="1:4">
      <c r="A61" s="4" t="s">
        <v>621</v>
      </c>
    </row>
    <row r="62" spans="1:4">
      <c r="A62" s="3" t="s">
        <v>630</v>
      </c>
    </row>
    <row r="63" spans="1:4">
      <c r="A63" s="4" t="s">
        <v>39</v>
      </c>
      <c r="B63" s="5" t="n">
        <v>3586011</v>
      </c>
      <c r="C63" s="5" t="n">
        <v>3220370</v>
      </c>
      <c r="D63" s="5" t="n">
        <v>3020472</v>
      </c>
    </row>
    <row r="64" spans="1:4">
      <c r="A64" s="4" t="s">
        <v>624</v>
      </c>
    </row>
    <row r="65" spans="1:4">
      <c r="A65" s="3" t="s">
        <v>630</v>
      </c>
    </row>
    <row r="66" spans="1:4">
      <c r="A66" s="4" t="s">
        <v>39</v>
      </c>
      <c r="B66" s="5" t="n">
        <v>209463</v>
      </c>
      <c r="C66" s="5" t="n">
        <v>249657</v>
      </c>
      <c r="D66" s="5" t="n">
        <v>262887</v>
      </c>
    </row>
    <row r="67" spans="1:4">
      <c r="A67" s="4" t="s">
        <v>535</v>
      </c>
    </row>
    <row r="68" spans="1:4">
      <c r="A68" s="3" t="s">
        <v>630</v>
      </c>
    </row>
    <row r="69" spans="1:4">
      <c r="A69" s="4" t="s">
        <v>39</v>
      </c>
      <c r="B69" s="5" t="n">
        <v>133112</v>
      </c>
      <c r="C69" s="5" t="n">
        <v>122041</v>
      </c>
      <c r="D69" s="5" t="n">
        <v>120975</v>
      </c>
    </row>
    <row r="70" spans="1:4">
      <c r="A70" s="4" t="s">
        <v>631</v>
      </c>
    </row>
    <row r="71" spans="1:4">
      <c r="A71" s="3" t="s">
        <v>630</v>
      </c>
    </row>
    <row r="72" spans="1:4">
      <c r="A72" s="4" t="s">
        <v>39</v>
      </c>
      <c r="B72" s="5" t="n">
        <v>20834798</v>
      </c>
      <c r="C72" s="5" t="n">
        <v>19615718</v>
      </c>
      <c r="D72" s="5" t="n">
        <v>19018133</v>
      </c>
    </row>
    <row r="73" spans="1:4">
      <c r="A73" s="4" t="s">
        <v>632</v>
      </c>
    </row>
    <row r="74" spans="1:4">
      <c r="A74" s="3" t="s">
        <v>630</v>
      </c>
    </row>
    <row r="75" spans="1:4">
      <c r="A75" s="4" t="s">
        <v>39</v>
      </c>
      <c r="B75" s="5" t="n">
        <v>6442103</v>
      </c>
      <c r="C75" s="5" t="n">
        <v>5989373</v>
      </c>
      <c r="D75" s="5" t="n">
        <v>5935126</v>
      </c>
    </row>
    <row r="76" spans="1:4">
      <c r="A76" s="4" t="s">
        <v>633</v>
      </c>
    </row>
    <row r="77" spans="1:4">
      <c r="A77" s="3" t="s">
        <v>630</v>
      </c>
    </row>
    <row r="78" spans="1:4">
      <c r="A78" s="4" t="s">
        <v>39</v>
      </c>
      <c r="B78" s="5" t="n">
        <v>4108252</v>
      </c>
      <c r="C78" s="5" t="n">
        <v>3731097</v>
      </c>
      <c r="D78" s="5" t="n">
        <v>3589707</v>
      </c>
    </row>
    <row r="79" spans="1:4">
      <c r="A79" s="4" t="s">
        <v>634</v>
      </c>
    </row>
    <row r="80" spans="1:4">
      <c r="A80" s="3" t="s">
        <v>630</v>
      </c>
    </row>
    <row r="81" spans="1:4">
      <c r="A81" s="4" t="s">
        <v>39</v>
      </c>
      <c r="B81" s="5" t="n">
        <v>853716</v>
      </c>
      <c r="C81" s="5" t="n">
        <v>869721</v>
      </c>
      <c r="D81" s="5" t="n">
        <v>874745</v>
      </c>
    </row>
    <row r="82" spans="1:4">
      <c r="A82" s="4" t="s">
        <v>635</v>
      </c>
    </row>
    <row r="83" spans="1:4">
      <c r="A83" s="3" t="s">
        <v>630</v>
      </c>
    </row>
    <row r="84" spans="1:4">
      <c r="A84" s="4" t="s">
        <v>39</v>
      </c>
      <c r="B84" s="5" t="n">
        <v>194370</v>
      </c>
      <c r="C84" s="5" t="n">
        <v>204225</v>
      </c>
      <c r="D84" s="5" t="n">
        <v>309632</v>
      </c>
    </row>
    <row r="85" spans="1:4">
      <c r="A85" s="4" t="s">
        <v>636</v>
      </c>
    </row>
    <row r="86" spans="1:4">
      <c r="A86" s="3" t="s">
        <v>630</v>
      </c>
    </row>
    <row r="87" spans="1:4">
      <c r="A87" s="4" t="s">
        <v>39</v>
      </c>
      <c r="B87" s="5" t="n">
        <v>895195</v>
      </c>
      <c r="C87" s="5" t="n">
        <v>873146</v>
      </c>
      <c r="D87" s="5" t="n">
        <v>845485</v>
      </c>
    </row>
    <row r="88" spans="1:4">
      <c r="A88" s="4" t="s">
        <v>637</v>
      </c>
    </row>
    <row r="89" spans="1:4">
      <c r="A89" s="3" t="s">
        <v>630</v>
      </c>
    </row>
    <row r="90" spans="1:4">
      <c r="A90" s="4" t="s">
        <v>39</v>
      </c>
      <c r="B90" s="5" t="n">
        <v>380885</v>
      </c>
      <c r="C90" s="5" t="n">
        <v>294404</v>
      </c>
      <c r="D90" s="5" t="n">
        <v>299578</v>
      </c>
    </row>
    <row r="91" spans="1:4">
      <c r="A91" s="4" t="s">
        <v>638</v>
      </c>
    </row>
    <row r="92" spans="1:4">
      <c r="A92" s="3" t="s">
        <v>630</v>
      </c>
    </row>
    <row r="93" spans="1:4">
      <c r="A93" s="4" t="s">
        <v>39</v>
      </c>
      <c r="B93" s="5" t="n">
        <v>9685</v>
      </c>
      <c r="C93" s="5" t="n">
        <v>16780</v>
      </c>
      <c r="D93" s="5" t="n">
        <v>15979</v>
      </c>
    </row>
    <row r="94" spans="1:4">
      <c r="A94" s="4" t="s">
        <v>639</v>
      </c>
    </row>
    <row r="95" spans="1:4">
      <c r="A95" s="3" t="s">
        <v>630</v>
      </c>
    </row>
    <row r="96" spans="1:4">
      <c r="A96" s="4" t="s">
        <v>39</v>
      </c>
      <c r="B96" s="5" t="n">
        <v>6385903</v>
      </c>
      <c r="C96" s="5" t="n">
        <v>6174163</v>
      </c>
      <c r="D96" s="5" t="n">
        <v>5886059</v>
      </c>
    </row>
    <row r="97" spans="1:4">
      <c r="A97" s="4" t="s">
        <v>640</v>
      </c>
    </row>
    <row r="98" spans="1:4">
      <c r="A98" s="3" t="s">
        <v>630</v>
      </c>
    </row>
    <row r="99" spans="1:4">
      <c r="A99" s="4" t="s">
        <v>39</v>
      </c>
      <c r="B99" s="5" t="n">
        <v>672370</v>
      </c>
      <c r="C99" s="5" t="n">
        <v>607831</v>
      </c>
      <c r="D99" s="5" t="n">
        <v>451077</v>
      </c>
    </row>
    <row r="100" spans="1:4">
      <c r="A100" s="4" t="s">
        <v>641</v>
      </c>
    </row>
    <row r="101" spans="1:4">
      <c r="A101" s="3" t="s">
        <v>630</v>
      </c>
    </row>
    <row r="102" spans="1:4">
      <c r="A102" s="4" t="s">
        <v>39</v>
      </c>
      <c r="B102" s="5" t="n">
        <v>102557</v>
      </c>
      <c r="C102" s="5" t="n">
        <v>104407</v>
      </c>
      <c r="D102" s="5" t="n">
        <v>106493</v>
      </c>
    </row>
    <row r="103" spans="1:4">
      <c r="A103" s="4" t="s">
        <v>642</v>
      </c>
    </row>
    <row r="104" spans="1:4">
      <c r="A104" s="3" t="s">
        <v>630</v>
      </c>
    </row>
    <row r="105" spans="1:4">
      <c r="A105" s="4" t="s">
        <v>39</v>
      </c>
      <c r="B105" s="5" t="n">
        <v>875803</v>
      </c>
      <c r="C105" s="5" t="n">
        <v>863337</v>
      </c>
      <c r="D105" s="5" t="n">
        <v>880473</v>
      </c>
    </row>
    <row r="106" spans="1:4">
      <c r="A106" s="4" t="s">
        <v>643</v>
      </c>
    </row>
    <row r="107" spans="1:4">
      <c r="A107" s="3" t="s">
        <v>630</v>
      </c>
    </row>
    <row r="108" spans="1:4">
      <c r="A108" s="4" t="s">
        <v>39</v>
      </c>
      <c r="B108" s="5" t="n">
        <v>834637</v>
      </c>
      <c r="C108" s="5" t="n">
        <v>763554</v>
      </c>
      <c r="D108" s="5" t="n">
        <v>757537</v>
      </c>
    </row>
    <row r="109" spans="1:4">
      <c r="A109" s="4" t="s">
        <v>644</v>
      </c>
    </row>
    <row r="110" spans="1:4">
      <c r="A110" s="3" t="s">
        <v>630</v>
      </c>
    </row>
    <row r="111" spans="1:4">
      <c r="A111" s="4" t="s">
        <v>39</v>
      </c>
      <c r="B111" s="5" t="n">
        <v>932039</v>
      </c>
      <c r="C111" s="5" t="n">
        <v>911996</v>
      </c>
      <c r="D111" s="5" t="n">
        <v>894432</v>
      </c>
    </row>
    <row r="112" spans="1:4">
      <c r="A112" s="4" t="s">
        <v>645</v>
      </c>
    </row>
    <row r="113" spans="1:4">
      <c r="A113" s="3" t="s">
        <v>630</v>
      </c>
    </row>
    <row r="114" spans="1:4">
      <c r="A114" s="4" t="s">
        <v>39</v>
      </c>
      <c r="B114" s="5" t="n">
        <v>864416</v>
      </c>
      <c r="C114" s="5" t="n">
        <v>806981</v>
      </c>
      <c r="D114" s="5" t="n">
        <v>794865</v>
      </c>
    </row>
    <row r="115" spans="1:4">
      <c r="A115" s="4" t="s">
        <v>646</v>
      </c>
    </row>
    <row r="116" spans="1:4">
      <c r="A116" s="3" t="s">
        <v>630</v>
      </c>
    </row>
    <row r="117" spans="1:4">
      <c r="A117" s="4" t="s">
        <v>39</v>
      </c>
      <c r="B117" s="5" t="n">
        <v>1971005</v>
      </c>
      <c r="C117" s="5" t="n">
        <v>1945677</v>
      </c>
      <c r="D117" s="5" t="n">
        <v>1845065</v>
      </c>
    </row>
    <row r="118" spans="1:4">
      <c r="A118" s="4" t="s">
        <v>647</v>
      </c>
    </row>
    <row r="119" spans="1:4">
      <c r="A119" s="3" t="s">
        <v>630</v>
      </c>
    </row>
    <row r="120" spans="1:4">
      <c r="A120" s="4" t="s">
        <v>39</v>
      </c>
      <c r="B120" s="5" t="n">
        <v>133076</v>
      </c>
      <c r="C120" s="5" t="n">
        <v>170380</v>
      </c>
      <c r="D120" s="5" t="n">
        <v>156117</v>
      </c>
    </row>
    <row r="121" spans="1:4">
      <c r="A121" s="4" t="s">
        <v>648</v>
      </c>
    </row>
    <row r="122" spans="1:4">
      <c r="A122" s="3" t="s">
        <v>630</v>
      </c>
    </row>
    <row r="123" spans="1:4">
      <c r="A123" s="4" t="s">
        <v>39</v>
      </c>
      <c r="B123" s="5" t="n">
        <v>665388</v>
      </c>
      <c r="C123" s="5" t="n">
        <v>716032</v>
      </c>
      <c r="D123" s="5" t="n">
        <v>733559</v>
      </c>
    </row>
    <row r="124" spans="1:4">
      <c r="A124" s="4" t="s">
        <v>649</v>
      </c>
    </row>
    <row r="125" spans="1:4">
      <c r="A125" s="3" t="s">
        <v>630</v>
      </c>
    </row>
    <row r="126" spans="1:4">
      <c r="A126" s="4" t="s">
        <v>39</v>
      </c>
      <c r="B126" s="5" t="n">
        <v>774756</v>
      </c>
      <c r="C126" s="5" t="n">
        <v>692472</v>
      </c>
      <c r="D126" s="5" t="n">
        <v>651393</v>
      </c>
    </row>
    <row r="127" spans="1:4">
      <c r="A127" s="4" t="s">
        <v>650</v>
      </c>
    </row>
    <row r="128" spans="1:4">
      <c r="A128" s="3" t="s">
        <v>630</v>
      </c>
    </row>
    <row r="129" spans="1:4">
      <c r="A129" s="4" t="s">
        <v>39</v>
      </c>
      <c r="B129" s="5" t="n">
        <v>2645501</v>
      </c>
      <c r="C129" s="5" t="n">
        <v>2455910</v>
      </c>
      <c r="D129" s="5" t="n">
        <v>2408265</v>
      </c>
    </row>
    <row r="130" spans="1:4">
      <c r="A130" s="4" t="s">
        <v>651</v>
      </c>
    </row>
    <row r="131" spans="1:4">
      <c r="A131" s="3" t="s">
        <v>630</v>
      </c>
    </row>
    <row r="132" spans="1:4">
      <c r="A132" s="4" t="s">
        <v>39</v>
      </c>
      <c r="B132" s="5" t="n">
        <v>3579271</v>
      </c>
      <c r="C132" s="5" t="n">
        <v>3216653</v>
      </c>
      <c r="D132" s="5" t="n">
        <v>3020472</v>
      </c>
    </row>
    <row r="133" spans="1:4">
      <c r="A133" s="4" t="s">
        <v>652</v>
      </c>
    </row>
    <row r="134" spans="1:4">
      <c r="A134" s="3" t="s">
        <v>630</v>
      </c>
    </row>
    <row r="135" spans="1:4">
      <c r="A135" s="4" t="s">
        <v>39</v>
      </c>
      <c r="B135" s="5" t="n">
        <v>209463</v>
      </c>
      <c r="C135" s="5" t="n">
        <v>249657</v>
      </c>
      <c r="D135" s="5" t="n">
        <v>262887</v>
      </c>
    </row>
    <row r="136" spans="1:4">
      <c r="A136" s="4" t="s">
        <v>653</v>
      </c>
    </row>
    <row r="137" spans="1:4">
      <c r="A137" s="3" t="s">
        <v>630</v>
      </c>
    </row>
    <row r="138" spans="1:4">
      <c r="A138" s="4" t="s">
        <v>39</v>
      </c>
      <c r="B138" s="5" t="n">
        <v>132413</v>
      </c>
      <c r="C138" s="5" t="n">
        <v>121458</v>
      </c>
      <c r="D138" s="5" t="n">
        <v>120372</v>
      </c>
    </row>
    <row r="139" spans="1:4">
      <c r="A139" s="4" t="s">
        <v>654</v>
      </c>
    </row>
    <row r="140" spans="1:4">
      <c r="A140" s="3" t="s">
        <v>630</v>
      </c>
    </row>
    <row r="141" spans="1:4">
      <c r="A141" s="4" t="s">
        <v>39</v>
      </c>
      <c r="B141" s="5" t="n">
        <v>77983</v>
      </c>
      <c r="C141" s="5" t="n">
        <v>87454</v>
      </c>
      <c r="D141" s="5" t="n">
        <v>83128</v>
      </c>
    </row>
    <row r="142" spans="1:4">
      <c r="A142" s="4" t="s">
        <v>655</v>
      </c>
    </row>
    <row r="143" spans="1:4">
      <c r="A143" s="3" t="s">
        <v>630</v>
      </c>
    </row>
    <row r="144" spans="1:4">
      <c r="A144" s="4" t="s">
        <v>39</v>
      </c>
      <c r="B144" s="5" t="n">
        <v>13931</v>
      </c>
      <c r="C144" s="5" t="n">
        <v>16049</v>
      </c>
      <c r="D144" s="5" t="n">
        <v>16418</v>
      </c>
    </row>
    <row r="145" spans="1:4">
      <c r="A145" s="4" t="s">
        <v>656</v>
      </c>
    </row>
    <row r="146" spans="1:4">
      <c r="A146" s="3" t="s">
        <v>630</v>
      </c>
    </row>
    <row r="147" spans="1:4">
      <c r="A147" s="4" t="s">
        <v>39</v>
      </c>
      <c r="B147" s="5" t="n">
        <v>12281</v>
      </c>
      <c r="C147" s="5" t="n">
        <v>13615</v>
      </c>
      <c r="D147" s="5" t="n">
        <v>15809</v>
      </c>
    </row>
    <row r="148" spans="1:4">
      <c r="A148" s="4" t="s">
        <v>657</v>
      </c>
    </row>
    <row r="149" spans="1:4">
      <c r="A149" s="3" t="s">
        <v>630</v>
      </c>
    </row>
    <row r="150" spans="1:4">
      <c r="A150" s="4" t="s">
        <v>39</v>
      </c>
      <c r="B150" s="5" t="n">
        <v>0</v>
      </c>
      <c r="C150" s="5" t="n">
        <v>0</v>
      </c>
      <c r="D150" s="5" t="n">
        <v>0</v>
      </c>
    </row>
    <row r="151" spans="1:4">
      <c r="A151" s="4" t="s">
        <v>658</v>
      </c>
    </row>
    <row r="152" spans="1:4">
      <c r="A152" s="3" t="s">
        <v>630</v>
      </c>
    </row>
    <row r="153" spans="1:4">
      <c r="A153" s="4" t="s">
        <v>39</v>
      </c>
      <c r="B153" s="5" t="n">
        <v>0</v>
      </c>
      <c r="C153" s="5" t="n">
        <v>0</v>
      </c>
      <c r="D153" s="5" t="n">
        <v>0</v>
      </c>
    </row>
    <row r="154" spans="1:4">
      <c r="A154" s="4" t="s">
        <v>659</v>
      </c>
    </row>
    <row r="155" spans="1:4">
      <c r="A155" s="3" t="s">
        <v>630</v>
      </c>
    </row>
    <row r="156" spans="1:4">
      <c r="A156" s="4" t="s">
        <v>39</v>
      </c>
      <c r="B156" s="5" t="n">
        <v>1141</v>
      </c>
      <c r="C156" s="5" t="n">
        <v>1924</v>
      </c>
      <c r="D156" s="5" t="n">
        <v>234</v>
      </c>
    </row>
    <row r="157" spans="1:4">
      <c r="A157" s="4" t="s">
        <v>660</v>
      </c>
    </row>
    <row r="158" spans="1:4">
      <c r="A158" s="3" t="s">
        <v>630</v>
      </c>
    </row>
    <row r="159" spans="1:4">
      <c r="A159" s="4" t="s">
        <v>39</v>
      </c>
      <c r="B159" s="5" t="n">
        <v>509</v>
      </c>
      <c r="C159" s="5" t="n">
        <v>510</v>
      </c>
      <c r="D159" s="5" t="n">
        <v>375</v>
      </c>
    </row>
    <row r="160" spans="1:4">
      <c r="A160" s="4" t="s">
        <v>661</v>
      </c>
    </row>
    <row r="161" spans="1:4">
      <c r="A161" s="3" t="s">
        <v>630</v>
      </c>
    </row>
    <row r="162" spans="1:4">
      <c r="A162" s="4" t="s">
        <v>39</v>
      </c>
      <c r="B162" s="5" t="n">
        <v>0</v>
      </c>
      <c r="C162" s="5" t="n">
        <v>0</v>
      </c>
      <c r="D162" s="5" t="n">
        <v>0</v>
      </c>
    </row>
    <row r="163" spans="1:4">
      <c r="A163" s="4" t="s">
        <v>662</v>
      </c>
    </row>
    <row r="164" spans="1:4">
      <c r="A164" s="3" t="s">
        <v>630</v>
      </c>
    </row>
    <row r="165" spans="1:4">
      <c r="A165" s="4" t="s">
        <v>39</v>
      </c>
      <c r="B165" s="5" t="n">
        <v>14878</v>
      </c>
      <c r="C165" s="5" t="n">
        <v>21924</v>
      </c>
      <c r="D165" s="5" t="n">
        <v>22625</v>
      </c>
    </row>
    <row r="166" spans="1:4">
      <c r="A166" s="4" t="s">
        <v>663</v>
      </c>
    </row>
    <row r="167" spans="1:4">
      <c r="A167" s="3" t="s">
        <v>630</v>
      </c>
    </row>
    <row r="168" spans="1:4">
      <c r="A168" s="4" t="s">
        <v>39</v>
      </c>
      <c r="B168" s="5" t="n">
        <v>1607</v>
      </c>
      <c r="C168" s="5" t="n">
        <v>2408</v>
      </c>
      <c r="D168" s="5" t="n">
        <v>400</v>
      </c>
    </row>
    <row r="169" spans="1:4">
      <c r="A169" s="4" t="s">
        <v>664</v>
      </c>
    </row>
    <row r="170" spans="1:4">
      <c r="A170" s="3" t="s">
        <v>630</v>
      </c>
    </row>
    <row r="171" spans="1:4">
      <c r="A171" s="4" t="s">
        <v>39</v>
      </c>
      <c r="B171" s="5" t="n">
        <v>196</v>
      </c>
      <c r="C171" s="5" t="n">
        <v>394</v>
      </c>
      <c r="D171" s="5" t="n">
        <v>1208</v>
      </c>
    </row>
    <row r="172" spans="1:4">
      <c r="A172" s="4" t="s">
        <v>665</v>
      </c>
    </row>
    <row r="173" spans="1:4">
      <c r="A173" s="3" t="s">
        <v>630</v>
      </c>
    </row>
    <row r="174" spans="1:4">
      <c r="A174" s="4" t="s">
        <v>39</v>
      </c>
      <c r="B174" s="5" t="n">
        <v>5148</v>
      </c>
      <c r="C174" s="5" t="n">
        <v>4337</v>
      </c>
      <c r="D174" s="5" t="n">
        <v>3609</v>
      </c>
    </row>
    <row r="175" spans="1:4">
      <c r="A175" s="4" t="s">
        <v>666</v>
      </c>
    </row>
    <row r="176" spans="1:4">
      <c r="A176" s="3" t="s">
        <v>630</v>
      </c>
    </row>
    <row r="177" spans="1:4">
      <c r="A177" s="4" t="s">
        <v>39</v>
      </c>
      <c r="B177" s="5" t="n">
        <v>1848</v>
      </c>
      <c r="C177" s="5" t="n">
        <v>7047</v>
      </c>
      <c r="D177" s="5" t="n">
        <v>9967</v>
      </c>
    </row>
    <row r="178" spans="1:4">
      <c r="A178" s="4" t="s">
        <v>667</v>
      </c>
    </row>
    <row r="179" spans="1:4">
      <c r="A179" s="3" t="s">
        <v>630</v>
      </c>
    </row>
    <row r="180" spans="1:4">
      <c r="A180" s="4" t="s">
        <v>39</v>
      </c>
      <c r="B180" s="5" t="n">
        <v>2200</v>
      </c>
      <c r="C180" s="5" t="n">
        <v>597</v>
      </c>
      <c r="D180" s="5" t="n">
        <v>909</v>
      </c>
    </row>
    <row r="181" spans="1:4">
      <c r="A181" s="4" t="s">
        <v>668</v>
      </c>
    </row>
    <row r="182" spans="1:4">
      <c r="A182" s="3" t="s">
        <v>630</v>
      </c>
    </row>
    <row r="183" spans="1:4">
      <c r="A183" s="4" t="s">
        <v>39</v>
      </c>
      <c r="B183" s="5" t="n">
        <v>569</v>
      </c>
      <c r="C183" s="5" t="n">
        <v>643</v>
      </c>
      <c r="D183" s="5" t="n">
        <v>90</v>
      </c>
    </row>
    <row r="184" spans="1:4">
      <c r="A184" s="4" t="s">
        <v>669</v>
      </c>
    </row>
    <row r="185" spans="1:4">
      <c r="A185" s="3" t="s">
        <v>630</v>
      </c>
    </row>
    <row r="186" spans="1:4">
      <c r="A186" s="4" t="s">
        <v>39</v>
      </c>
      <c r="B186" s="5" t="n">
        <v>3310</v>
      </c>
      <c r="C186" s="5" t="n">
        <v>6498</v>
      </c>
      <c r="D186" s="5" t="n">
        <v>6442</v>
      </c>
    </row>
    <row r="187" spans="1:4">
      <c r="A187" s="4" t="s">
        <v>670</v>
      </c>
    </row>
    <row r="188" spans="1:4">
      <c r="A188" s="3" t="s">
        <v>630</v>
      </c>
    </row>
    <row r="189" spans="1:4">
      <c r="A189" s="4" t="s">
        <v>39</v>
      </c>
      <c r="B189" s="5" t="n">
        <v>0</v>
      </c>
      <c r="C189" s="5" t="n">
        <v>0</v>
      </c>
      <c r="D189" s="5" t="n">
        <v>0</v>
      </c>
    </row>
    <row r="190" spans="1:4">
      <c r="A190" s="4" t="s">
        <v>671</v>
      </c>
    </row>
    <row r="191" spans="1:4">
      <c r="A191" s="3" t="s">
        <v>630</v>
      </c>
    </row>
    <row r="192" spans="1:4">
      <c r="A192" s="4" t="s">
        <v>39</v>
      </c>
      <c r="B192" s="5" t="n">
        <v>7581</v>
      </c>
      <c r="C192" s="5" t="n">
        <v>9761</v>
      </c>
      <c r="D192" s="5" t="n">
        <v>9309</v>
      </c>
    </row>
    <row r="193" spans="1:4">
      <c r="A193" s="4" t="s">
        <v>672</v>
      </c>
    </row>
    <row r="194" spans="1:4">
      <c r="A194" s="3" t="s">
        <v>630</v>
      </c>
    </row>
    <row r="195" spans="1:4">
      <c r="A195" s="4" t="s">
        <v>39</v>
      </c>
      <c r="B195" s="5" t="n">
        <v>14743</v>
      </c>
      <c r="C195" s="5" t="n">
        <v>12749</v>
      </c>
      <c r="D195" s="5" t="n">
        <v>12205</v>
      </c>
    </row>
    <row r="196" spans="1:4">
      <c r="A196" s="4" t="s">
        <v>673</v>
      </c>
    </row>
    <row r="197" spans="1:4">
      <c r="A197" s="3" t="s">
        <v>630</v>
      </c>
    </row>
    <row r="198" spans="1:4">
      <c r="A198" s="4" t="s">
        <v>39</v>
      </c>
      <c r="B198" s="5" t="n">
        <v>19411</v>
      </c>
      <c r="C198" s="5" t="n">
        <v>22671</v>
      </c>
      <c r="D198" s="5" t="n">
        <v>21968</v>
      </c>
    </row>
    <row r="199" spans="1:4">
      <c r="A199" s="4" t="s">
        <v>674</v>
      </c>
    </row>
    <row r="200" spans="1:4">
      <c r="A200" s="3" t="s">
        <v>630</v>
      </c>
    </row>
    <row r="201" spans="1:4">
      <c r="A201" s="4" t="s">
        <v>39</v>
      </c>
      <c r="B201" s="5" t="n">
        <v>6740</v>
      </c>
      <c r="C201" s="5" t="n">
        <v>3717</v>
      </c>
      <c r="D201" s="5" t="n">
        <v>0</v>
      </c>
    </row>
    <row r="202" spans="1:4">
      <c r="A202" s="4" t="s">
        <v>675</v>
      </c>
    </row>
    <row r="203" spans="1:4">
      <c r="A203" s="3" t="s">
        <v>630</v>
      </c>
    </row>
    <row r="204" spans="1:4">
      <c r="A204" s="4" t="s">
        <v>39</v>
      </c>
      <c r="B204" s="5" t="n">
        <v>0</v>
      </c>
      <c r="C204" s="5" t="n">
        <v>0</v>
      </c>
      <c r="D204" s="5" t="n">
        <v>0</v>
      </c>
    </row>
    <row r="205" spans="1:4">
      <c r="A205" s="4" t="s">
        <v>676</v>
      </c>
    </row>
    <row r="206" spans="1:4">
      <c r="A206" s="3" t="s">
        <v>630</v>
      </c>
    </row>
    <row r="207" spans="1:4">
      <c r="A207" s="4" t="s">
        <v>39</v>
      </c>
      <c r="B207" s="7" t="n">
        <v>699</v>
      </c>
      <c r="C207" s="7" t="n">
        <v>583</v>
      </c>
      <c r="D207" s="7" t="n">
        <v>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7</v>
      </c>
      <c r="D1" s="2" t="s">
        <v>1</v>
      </c>
    </row>
    <row r="2" spans="1:5">
      <c r="B2" s="2" t="s">
        <v>2</v>
      </c>
      <c r="C2" s="2" t="s">
        <v>28</v>
      </c>
      <c r="D2" s="2" t="s">
        <v>2</v>
      </c>
      <c r="E2" s="2" t="s">
        <v>28</v>
      </c>
    </row>
    <row r="3" spans="1:5">
      <c r="A3" s="3" t="s">
        <v>678</v>
      </c>
    </row>
    <row r="4" spans="1:5">
      <c r="A4" s="4" t="s">
        <v>679</v>
      </c>
      <c r="B4" s="7" t="n">
        <v>129591</v>
      </c>
      <c r="C4" s="7" t="n">
        <v>114356</v>
      </c>
      <c r="D4" s="7" t="n">
        <v>122291</v>
      </c>
      <c r="E4" s="7" t="n">
        <v>105400</v>
      </c>
    </row>
    <row r="5" spans="1:5">
      <c r="A5" s="4" t="s">
        <v>680</v>
      </c>
      <c r="B5" s="5" t="n">
        <v>-39</v>
      </c>
      <c r="C5" s="5" t="n">
        <v>-112</v>
      </c>
      <c r="D5" s="5" t="n">
        <v>-125</v>
      </c>
      <c r="E5" s="5" t="n">
        <v>-324</v>
      </c>
    </row>
    <row r="6" spans="1:5">
      <c r="A6" s="4" t="s">
        <v>681</v>
      </c>
      <c r="B6" s="5" t="n">
        <v>94</v>
      </c>
      <c r="C6" s="5" t="n">
        <v>-579</v>
      </c>
      <c r="D6" s="5" t="n">
        <v>62</v>
      </c>
      <c r="E6" s="5" t="n">
        <v>-700</v>
      </c>
    </row>
    <row r="7" spans="1:5">
      <c r="A7" s="4" t="s">
        <v>682</v>
      </c>
      <c r="B7" s="5" t="n">
        <v>-6418</v>
      </c>
      <c r="C7" s="5" t="n">
        <v>-6907</v>
      </c>
      <c r="D7" s="5" t="n">
        <v>-16563</v>
      </c>
      <c r="E7" s="5" t="n">
        <v>-18478</v>
      </c>
    </row>
    <row r="8" spans="1:5">
      <c r="A8" s="4" t="s">
        <v>683</v>
      </c>
      <c r="B8" s="5" t="n">
        <v>1949</v>
      </c>
      <c r="C8" s="5" t="n">
        <v>1194</v>
      </c>
      <c r="D8" s="5" t="n">
        <v>5244</v>
      </c>
      <c r="E8" s="5" t="n">
        <v>4362</v>
      </c>
    </row>
    <row r="9" spans="1:5">
      <c r="A9" s="4" t="s">
        <v>100</v>
      </c>
      <c r="B9" s="5" t="n">
        <v>7942</v>
      </c>
      <c r="C9" s="5" t="n">
        <v>9741</v>
      </c>
      <c r="D9" s="5" t="n">
        <v>22210</v>
      </c>
      <c r="E9" s="5" t="n">
        <v>27433</v>
      </c>
    </row>
    <row r="10" spans="1:5">
      <c r="A10" s="4" t="s">
        <v>684</v>
      </c>
      <c r="B10" s="5" t="n">
        <v>133119</v>
      </c>
      <c r="C10" s="5" t="n">
        <v>117693</v>
      </c>
      <c r="D10" s="5" t="n">
        <v>133119</v>
      </c>
      <c r="E10" s="5" t="n">
        <v>117693</v>
      </c>
    </row>
    <row r="11" spans="1:5">
      <c r="A11" s="4" t="s">
        <v>685</v>
      </c>
      <c r="B11" s="5" t="n">
        <v>1276</v>
      </c>
      <c r="C11" s="5" t="n">
        <v>1648</v>
      </c>
      <c r="D11" s="5" t="n">
        <v>1276</v>
      </c>
      <c r="E11" s="5" t="n">
        <v>1648</v>
      </c>
    </row>
    <row r="12" spans="1:5">
      <c r="A12" s="4" t="s">
        <v>686</v>
      </c>
      <c r="B12" s="5" t="n">
        <v>134395</v>
      </c>
      <c r="C12" s="5" t="n">
        <v>119341</v>
      </c>
      <c r="D12" s="5" t="n">
        <v>134395</v>
      </c>
      <c r="E12" s="5" t="n">
        <v>119341</v>
      </c>
    </row>
    <row r="13" spans="1:5">
      <c r="A13" s="4" t="s">
        <v>687</v>
      </c>
      <c r="B13" s="5" t="n">
        <v>7235</v>
      </c>
      <c r="C13" s="5" t="n">
        <v>7367</v>
      </c>
      <c r="D13" s="5" t="n">
        <v>7235</v>
      </c>
      <c r="E13" s="5" t="n">
        <v>7367</v>
      </c>
    </row>
    <row r="14" spans="1:5">
      <c r="A14" s="4" t="s">
        <v>688</v>
      </c>
      <c r="B14" s="5" t="n">
        <v>126446</v>
      </c>
      <c r="C14" s="5" t="n">
        <v>111150</v>
      </c>
      <c r="D14" s="5" t="n">
        <v>126446</v>
      </c>
      <c r="E14" s="5" t="n">
        <v>111150</v>
      </c>
    </row>
    <row r="15" spans="1:5">
      <c r="A15" s="4" t="s">
        <v>689</v>
      </c>
      <c r="B15" s="5" t="n">
        <v>79320</v>
      </c>
      <c r="C15" s="5" t="n">
        <v>91374</v>
      </c>
      <c r="D15" s="5" t="n">
        <v>79320</v>
      </c>
      <c r="E15" s="5" t="n">
        <v>91374</v>
      </c>
    </row>
    <row r="16" spans="1:5">
      <c r="A16" s="4" t="s">
        <v>690</v>
      </c>
      <c r="B16" s="5" t="n">
        <v>20447199</v>
      </c>
      <c r="C16" s="5" t="n">
        <v>18552165</v>
      </c>
      <c r="D16" s="5" t="n">
        <v>20447199</v>
      </c>
      <c r="E16" s="5" t="n">
        <v>18552165</v>
      </c>
    </row>
    <row r="17" spans="1:5">
      <c r="A17" s="4" t="s">
        <v>691</v>
      </c>
      <c r="B17" s="5" t="n">
        <v>29414</v>
      </c>
      <c r="C17" s="5" t="n">
        <v>17603</v>
      </c>
      <c r="D17" s="5" t="n">
        <v>29414</v>
      </c>
      <c r="E17" s="5" t="n">
        <v>17603</v>
      </c>
    </row>
    <row r="18" spans="1:5">
      <c r="A18" s="4" t="s">
        <v>692</v>
      </c>
    </row>
    <row r="19" spans="1:5">
      <c r="A19" s="3" t="s">
        <v>678</v>
      </c>
    </row>
    <row r="20" spans="1:5">
      <c r="A20" s="4" t="s">
        <v>686</v>
      </c>
      <c r="B20" s="5" t="n">
        <v>714</v>
      </c>
      <c r="C20" s="5" t="n">
        <v>824</v>
      </c>
      <c r="D20" s="5" t="n">
        <v>714</v>
      </c>
      <c r="E20" s="5" t="n">
        <v>824</v>
      </c>
    </row>
    <row r="21" spans="1:5">
      <c r="A21" s="4" t="s">
        <v>693</v>
      </c>
      <c r="B21" s="5" t="n">
        <v>356848</v>
      </c>
      <c r="C21" s="5" t="n">
        <v>440119</v>
      </c>
      <c r="D21" s="5" t="n">
        <v>356848</v>
      </c>
      <c r="E21" s="5" t="n">
        <v>440119</v>
      </c>
    </row>
    <row r="22" spans="1:5">
      <c r="A22" s="4" t="s">
        <v>521</v>
      </c>
    </row>
    <row r="23" spans="1:5">
      <c r="A23" s="3" t="s">
        <v>678</v>
      </c>
    </row>
    <row r="24" spans="1:5">
      <c r="A24" s="4" t="s">
        <v>679</v>
      </c>
      <c r="B24" s="5" t="n">
        <v>52358</v>
      </c>
      <c r="C24" s="5" t="n">
        <v>41654</v>
      </c>
      <c r="D24" s="5" t="n">
        <v>44493</v>
      </c>
      <c r="E24" s="5" t="n">
        <v>36135</v>
      </c>
    </row>
    <row r="25" spans="1:5">
      <c r="A25" s="4" t="s">
        <v>680</v>
      </c>
      <c r="B25" s="5" t="n">
        <v>-2</v>
      </c>
      <c r="C25" s="5" t="n">
        <v>-35</v>
      </c>
      <c r="D25" s="5" t="n">
        <v>-23</v>
      </c>
      <c r="E25" s="5" t="n">
        <v>-103</v>
      </c>
    </row>
    <row r="26" spans="1:5">
      <c r="A26" s="4" t="s">
        <v>681</v>
      </c>
      <c r="B26" s="5" t="n">
        <v>500</v>
      </c>
      <c r="C26" s="5" t="n">
        <v>-500</v>
      </c>
      <c r="D26" s="5" t="n">
        <v>500</v>
      </c>
      <c r="E26" s="5" t="n">
        <v>-500</v>
      </c>
    </row>
    <row r="27" spans="1:5">
      <c r="A27" s="4" t="s">
        <v>682</v>
      </c>
      <c r="B27" s="5" t="n">
        <v>-2265</v>
      </c>
      <c r="C27" s="5" t="n">
        <v>-3469</v>
      </c>
      <c r="D27" s="5" t="n">
        <v>-3819</v>
      </c>
      <c r="E27" s="5" t="n">
        <v>-4861</v>
      </c>
    </row>
    <row r="28" spans="1:5">
      <c r="A28" s="4" t="s">
        <v>683</v>
      </c>
      <c r="B28" s="5" t="n">
        <v>801</v>
      </c>
      <c r="C28" s="5" t="n">
        <v>176</v>
      </c>
      <c r="D28" s="5" t="n">
        <v>1635</v>
      </c>
      <c r="E28" s="5" t="n">
        <v>926</v>
      </c>
    </row>
    <row r="29" spans="1:5">
      <c r="A29" s="4" t="s">
        <v>100</v>
      </c>
      <c r="B29" s="5" t="n">
        <v>4343</v>
      </c>
      <c r="C29" s="5" t="n">
        <v>5212</v>
      </c>
      <c r="D29" s="5" t="n">
        <v>12949</v>
      </c>
      <c r="E29" s="5" t="n">
        <v>11441</v>
      </c>
    </row>
    <row r="30" spans="1:5">
      <c r="A30" s="4" t="s">
        <v>684</v>
      </c>
      <c r="B30" s="5" t="n">
        <v>55735</v>
      </c>
      <c r="C30" s="5" t="n">
        <v>43038</v>
      </c>
      <c r="D30" s="5" t="n">
        <v>55735</v>
      </c>
      <c r="E30" s="5" t="n">
        <v>43038</v>
      </c>
    </row>
    <row r="31" spans="1:5">
      <c r="A31" s="4" t="s">
        <v>685</v>
      </c>
      <c r="B31" s="5" t="n">
        <v>0</v>
      </c>
      <c r="C31" s="5" t="n">
        <v>500</v>
      </c>
      <c r="D31" s="5" t="n">
        <v>0</v>
      </c>
      <c r="E31" s="5" t="n">
        <v>500</v>
      </c>
    </row>
    <row r="32" spans="1:5">
      <c r="A32" s="4" t="s">
        <v>686</v>
      </c>
      <c r="B32" s="5" t="n">
        <v>55735</v>
      </c>
      <c r="C32" s="5" t="n">
        <v>43538</v>
      </c>
      <c r="D32" s="5" t="n">
        <v>55735</v>
      </c>
      <c r="E32" s="5" t="n">
        <v>43538</v>
      </c>
    </row>
    <row r="33" spans="1:5">
      <c r="A33" s="4" t="s">
        <v>687</v>
      </c>
      <c r="B33" s="5" t="n">
        <v>4568</v>
      </c>
      <c r="C33" s="5" t="n">
        <v>2554</v>
      </c>
      <c r="D33" s="5" t="n">
        <v>4568</v>
      </c>
      <c r="E33" s="5" t="n">
        <v>2554</v>
      </c>
    </row>
    <row r="34" spans="1:5">
      <c r="A34" s="4" t="s">
        <v>688</v>
      </c>
      <c r="B34" s="5" t="n">
        <v>50623</v>
      </c>
      <c r="C34" s="5" t="n">
        <v>40252</v>
      </c>
      <c r="D34" s="5" t="n">
        <v>50623</v>
      </c>
      <c r="E34" s="5" t="n">
        <v>40252</v>
      </c>
    </row>
    <row r="35" spans="1:5">
      <c r="A35" s="4" t="s">
        <v>689</v>
      </c>
      <c r="B35" s="5" t="n">
        <v>18086</v>
      </c>
      <c r="C35" s="5" t="n">
        <v>19133</v>
      </c>
      <c r="D35" s="5" t="n">
        <v>18086</v>
      </c>
      <c r="E35" s="5" t="n">
        <v>19133</v>
      </c>
    </row>
    <row r="36" spans="1:5">
      <c r="A36" s="4" t="s">
        <v>690</v>
      </c>
      <c r="B36" s="5" t="n">
        <v>6428263</v>
      </c>
      <c r="C36" s="5" t="n">
        <v>5916432</v>
      </c>
      <c r="D36" s="5" t="n">
        <v>6428263</v>
      </c>
      <c r="E36" s="5" t="n">
        <v>5916432</v>
      </c>
    </row>
    <row r="37" spans="1:5">
      <c r="A37" s="4" t="s">
        <v>691</v>
      </c>
      <c r="B37" s="5" t="n">
        <v>0</v>
      </c>
      <c r="C37" s="5" t="n">
        <v>0</v>
      </c>
      <c r="D37" s="5" t="n">
        <v>0</v>
      </c>
      <c r="E37" s="5" t="n">
        <v>0</v>
      </c>
    </row>
    <row r="38" spans="1:5">
      <c r="A38" s="4" t="s">
        <v>694</v>
      </c>
    </row>
    <row r="39" spans="1:5">
      <c r="A39" s="3" t="s">
        <v>678</v>
      </c>
    </row>
    <row r="40" spans="1:5">
      <c r="A40" s="4" t="s">
        <v>686</v>
      </c>
      <c r="B40" s="5" t="n">
        <v>544</v>
      </c>
      <c r="C40" s="5" t="n">
        <v>732</v>
      </c>
      <c r="D40" s="5" t="n">
        <v>544</v>
      </c>
      <c r="E40" s="5" t="n">
        <v>732</v>
      </c>
    </row>
    <row r="41" spans="1:5">
      <c r="A41" s="4" t="s">
        <v>693</v>
      </c>
      <c r="B41" s="5" t="n">
        <v>9685</v>
      </c>
      <c r="C41" s="5" t="n">
        <v>15979</v>
      </c>
      <c r="D41" s="5" t="n">
        <v>9685</v>
      </c>
      <c r="E41" s="5" t="n">
        <v>15979</v>
      </c>
    </row>
    <row r="42" spans="1:5">
      <c r="A42" s="4" t="s">
        <v>524</v>
      </c>
    </row>
    <row r="43" spans="1:5">
      <c r="A43" s="3" t="s">
        <v>678</v>
      </c>
    </row>
    <row r="44" spans="1:5">
      <c r="A44" s="4" t="s">
        <v>679</v>
      </c>
      <c r="B44" s="5" t="n">
        <v>52339</v>
      </c>
      <c r="C44" s="5" t="n">
        <v>46824</v>
      </c>
      <c r="D44" s="5" t="n">
        <v>51422</v>
      </c>
      <c r="E44" s="5" t="n">
        <v>43758</v>
      </c>
    </row>
    <row r="45" spans="1:5">
      <c r="A45" s="4" t="s">
        <v>680</v>
      </c>
      <c r="B45" s="5" t="n">
        <v>-38</v>
      </c>
      <c r="C45" s="5" t="n">
        <v>-57</v>
      </c>
      <c r="D45" s="5" t="n">
        <v>-121</v>
      </c>
      <c r="E45" s="5" t="n">
        <v>-203</v>
      </c>
    </row>
    <row r="46" spans="1:5">
      <c r="A46" s="4" t="s">
        <v>681</v>
      </c>
      <c r="B46" s="5" t="n">
        <v>-406</v>
      </c>
      <c r="C46" s="5" t="n">
        <v>-79</v>
      </c>
      <c r="D46" s="5" t="n">
        <v>-438</v>
      </c>
      <c r="E46" s="5" t="n">
        <v>-200</v>
      </c>
    </row>
    <row r="47" spans="1:5">
      <c r="A47" s="4" t="s">
        <v>682</v>
      </c>
      <c r="B47" s="5" t="n">
        <v>-989</v>
      </c>
      <c r="C47" s="5" t="n">
        <v>-382</v>
      </c>
      <c r="D47" s="5" t="n">
        <v>-3235</v>
      </c>
      <c r="E47" s="5" t="n">
        <v>-1555</v>
      </c>
    </row>
    <row r="48" spans="1:5">
      <c r="A48" s="4" t="s">
        <v>683</v>
      </c>
      <c r="B48" s="5" t="n">
        <v>323</v>
      </c>
      <c r="C48" s="5" t="n">
        <v>364</v>
      </c>
      <c r="D48" s="5" t="n">
        <v>1153</v>
      </c>
      <c r="E48" s="5" t="n">
        <v>1029</v>
      </c>
    </row>
    <row r="49" spans="1:5">
      <c r="A49" s="4" t="s">
        <v>100</v>
      </c>
      <c r="B49" s="5" t="n">
        <v>811</v>
      </c>
      <c r="C49" s="5" t="n">
        <v>1678</v>
      </c>
      <c r="D49" s="5" t="n">
        <v>3259</v>
      </c>
      <c r="E49" s="5" t="n">
        <v>5519</v>
      </c>
    </row>
    <row r="50" spans="1:5">
      <c r="A50" s="4" t="s">
        <v>684</v>
      </c>
      <c r="B50" s="5" t="n">
        <v>52040</v>
      </c>
      <c r="C50" s="5" t="n">
        <v>48348</v>
      </c>
      <c r="D50" s="5" t="n">
        <v>52040</v>
      </c>
      <c r="E50" s="5" t="n">
        <v>48348</v>
      </c>
    </row>
    <row r="51" spans="1:5">
      <c r="A51" s="4" t="s">
        <v>685</v>
      </c>
      <c r="B51" s="5" t="n">
        <v>1276</v>
      </c>
      <c r="C51" s="5" t="n">
        <v>1148</v>
      </c>
      <c r="D51" s="5" t="n">
        <v>1276</v>
      </c>
      <c r="E51" s="5" t="n">
        <v>1148</v>
      </c>
    </row>
    <row r="52" spans="1:5">
      <c r="A52" s="4" t="s">
        <v>686</v>
      </c>
      <c r="B52" s="5" t="n">
        <v>53316</v>
      </c>
      <c r="C52" s="5" t="n">
        <v>49496</v>
      </c>
      <c r="D52" s="5" t="n">
        <v>53316</v>
      </c>
      <c r="E52" s="5" t="n">
        <v>49496</v>
      </c>
    </row>
    <row r="53" spans="1:5">
      <c r="A53" s="4" t="s">
        <v>687</v>
      </c>
      <c r="B53" s="5" t="n">
        <v>1184</v>
      </c>
      <c r="C53" s="5" t="n">
        <v>2491</v>
      </c>
      <c r="D53" s="5" t="n">
        <v>1184</v>
      </c>
      <c r="E53" s="5" t="n">
        <v>2491</v>
      </c>
    </row>
    <row r="54" spans="1:5">
      <c r="A54" s="4" t="s">
        <v>688</v>
      </c>
      <c r="B54" s="5" t="n">
        <v>52048</v>
      </c>
      <c r="C54" s="5" t="n">
        <v>46983</v>
      </c>
      <c r="D54" s="5" t="n">
        <v>52048</v>
      </c>
      <c r="E54" s="5" t="n">
        <v>46983</v>
      </c>
    </row>
    <row r="55" spans="1:5">
      <c r="A55" s="4" t="s">
        <v>689</v>
      </c>
      <c r="B55" s="5" t="n">
        <v>31698</v>
      </c>
      <c r="C55" s="5" t="n">
        <v>45290</v>
      </c>
      <c r="D55" s="5" t="n">
        <v>31698</v>
      </c>
      <c r="E55" s="5" t="n">
        <v>45290</v>
      </c>
    </row>
    <row r="56" spans="1:5">
      <c r="A56" s="4" t="s">
        <v>690</v>
      </c>
      <c r="B56" s="5" t="n">
        <v>6236007</v>
      </c>
      <c r="C56" s="5" t="n">
        <v>5707277</v>
      </c>
      <c r="D56" s="5" t="n">
        <v>6236007</v>
      </c>
      <c r="E56" s="5" t="n">
        <v>5707277</v>
      </c>
    </row>
    <row r="57" spans="1:5">
      <c r="A57" s="4" t="s">
        <v>691</v>
      </c>
      <c r="B57" s="5" t="n">
        <v>0</v>
      </c>
      <c r="C57" s="5" t="n">
        <v>0</v>
      </c>
      <c r="D57" s="5" t="n">
        <v>0</v>
      </c>
      <c r="E57" s="5" t="n">
        <v>0</v>
      </c>
    </row>
    <row r="58" spans="1:5">
      <c r="A58" s="4" t="s">
        <v>695</v>
      </c>
    </row>
    <row r="59" spans="1:5">
      <c r="A59" s="3" t="s">
        <v>678</v>
      </c>
    </row>
    <row r="60" spans="1:5">
      <c r="A60" s="4" t="s">
        <v>686</v>
      </c>
      <c r="B60" s="5" t="n">
        <v>84</v>
      </c>
      <c r="C60" s="5" t="n">
        <v>22</v>
      </c>
      <c r="D60" s="5" t="n">
        <v>84</v>
      </c>
      <c r="E60" s="5" t="n">
        <v>22</v>
      </c>
    </row>
    <row r="61" spans="1:5">
      <c r="A61" s="4" t="s">
        <v>693</v>
      </c>
      <c r="B61" s="5" t="n">
        <v>133076</v>
      </c>
      <c r="C61" s="5" t="n">
        <v>156117</v>
      </c>
      <c r="D61" s="5" t="n">
        <v>133076</v>
      </c>
      <c r="E61" s="5" t="n">
        <v>156117</v>
      </c>
    </row>
    <row r="62" spans="1:5">
      <c r="A62" s="4" t="s">
        <v>525</v>
      </c>
    </row>
    <row r="63" spans="1:5">
      <c r="A63" s="3" t="s">
        <v>678</v>
      </c>
    </row>
    <row r="64" spans="1:5">
      <c r="A64" s="4" t="s">
        <v>679</v>
      </c>
      <c r="B64" s="5" t="n">
        <v>11134</v>
      </c>
      <c r="C64" s="5" t="n">
        <v>11383</v>
      </c>
      <c r="D64" s="5" t="n">
        <v>11774</v>
      </c>
      <c r="E64" s="5" t="n">
        <v>12012</v>
      </c>
    </row>
    <row r="65" spans="1:5">
      <c r="A65" s="4" t="s">
        <v>680</v>
      </c>
      <c r="B65" s="5" t="n">
        <v>0</v>
      </c>
      <c r="C65" s="5" t="n">
        <v>0</v>
      </c>
      <c r="D65" s="5" t="n">
        <v>0</v>
      </c>
      <c r="E65" s="5" t="n">
        <v>0</v>
      </c>
    </row>
    <row r="66" spans="1:5">
      <c r="A66" s="4" t="s">
        <v>681</v>
      </c>
      <c r="B66" s="5" t="n">
        <v>0</v>
      </c>
      <c r="C66" s="5" t="n">
        <v>0</v>
      </c>
      <c r="D66" s="5" t="n">
        <v>0</v>
      </c>
      <c r="E66" s="5" t="n">
        <v>0</v>
      </c>
    </row>
    <row r="67" spans="1:5">
      <c r="A67" s="4" t="s">
        <v>682</v>
      </c>
      <c r="B67" s="5" t="n">
        <v>-968</v>
      </c>
      <c r="C67" s="5" t="n">
        <v>-574</v>
      </c>
      <c r="D67" s="5" t="n">
        <v>-3224</v>
      </c>
      <c r="E67" s="5" t="n">
        <v>-3672</v>
      </c>
    </row>
    <row r="68" spans="1:5">
      <c r="A68" s="4" t="s">
        <v>683</v>
      </c>
      <c r="B68" s="5" t="n">
        <v>178</v>
      </c>
      <c r="C68" s="5" t="n">
        <v>65</v>
      </c>
      <c r="D68" s="5" t="n">
        <v>387</v>
      </c>
      <c r="E68" s="5" t="n">
        <v>184</v>
      </c>
    </row>
    <row r="69" spans="1:5">
      <c r="A69" s="4" t="s">
        <v>100</v>
      </c>
      <c r="B69" s="5" t="n">
        <v>212</v>
      </c>
      <c r="C69" s="5" t="n">
        <v>810</v>
      </c>
      <c r="D69" s="5" t="n">
        <v>1619</v>
      </c>
      <c r="E69" s="5" t="n">
        <v>3160</v>
      </c>
    </row>
    <row r="70" spans="1:5">
      <c r="A70" s="4" t="s">
        <v>684</v>
      </c>
      <c r="B70" s="5" t="n">
        <v>10556</v>
      </c>
      <c r="C70" s="5" t="n">
        <v>11684</v>
      </c>
      <c r="D70" s="5" t="n">
        <v>10556</v>
      </c>
      <c r="E70" s="5" t="n">
        <v>11684</v>
      </c>
    </row>
    <row r="71" spans="1:5">
      <c r="A71" s="4" t="s">
        <v>685</v>
      </c>
      <c r="B71" s="5" t="n">
        <v>0</v>
      </c>
      <c r="C71" s="5" t="n">
        <v>0</v>
      </c>
      <c r="D71" s="5" t="n">
        <v>0</v>
      </c>
      <c r="E71" s="5" t="n">
        <v>0</v>
      </c>
    </row>
    <row r="72" spans="1:5">
      <c r="A72" s="4" t="s">
        <v>686</v>
      </c>
      <c r="B72" s="5" t="n">
        <v>10556</v>
      </c>
      <c r="C72" s="5" t="n">
        <v>11684</v>
      </c>
      <c r="D72" s="5" t="n">
        <v>10556</v>
      </c>
      <c r="E72" s="5" t="n">
        <v>11684</v>
      </c>
    </row>
    <row r="73" spans="1:5">
      <c r="A73" s="4" t="s">
        <v>687</v>
      </c>
      <c r="B73" s="5" t="n">
        <v>691</v>
      </c>
      <c r="C73" s="5" t="n">
        <v>964</v>
      </c>
      <c r="D73" s="5" t="n">
        <v>691</v>
      </c>
      <c r="E73" s="5" t="n">
        <v>964</v>
      </c>
    </row>
    <row r="74" spans="1:5">
      <c r="A74" s="4" t="s">
        <v>688</v>
      </c>
      <c r="B74" s="5" t="n">
        <v>9865</v>
      </c>
      <c r="C74" s="5" t="n">
        <v>10720</v>
      </c>
      <c r="D74" s="5" t="n">
        <v>9865</v>
      </c>
      <c r="E74" s="5" t="n">
        <v>10720</v>
      </c>
    </row>
    <row r="75" spans="1:5">
      <c r="A75" s="4" t="s">
        <v>689</v>
      </c>
      <c r="B75" s="5" t="n">
        <v>7729</v>
      </c>
      <c r="C75" s="5" t="n">
        <v>9309</v>
      </c>
      <c r="D75" s="5" t="n">
        <v>7729</v>
      </c>
      <c r="E75" s="5" t="n">
        <v>9309</v>
      </c>
    </row>
    <row r="76" spans="1:5">
      <c r="A76" s="4" t="s">
        <v>690</v>
      </c>
      <c r="B76" s="5" t="n">
        <v>665240</v>
      </c>
      <c r="C76" s="5" t="n">
        <v>733559</v>
      </c>
      <c r="D76" s="5" t="n">
        <v>665240</v>
      </c>
      <c r="E76" s="5" t="n">
        <v>733559</v>
      </c>
    </row>
    <row r="77" spans="1:5">
      <c r="A77" s="4" t="s">
        <v>691</v>
      </c>
      <c r="B77" s="5" t="n">
        <v>0</v>
      </c>
      <c r="C77" s="5" t="n">
        <v>0</v>
      </c>
      <c r="D77" s="5" t="n">
        <v>0</v>
      </c>
      <c r="E77" s="5" t="n">
        <v>0</v>
      </c>
    </row>
    <row r="78" spans="1:5">
      <c r="A78" s="4" t="s">
        <v>696</v>
      </c>
    </row>
    <row r="79" spans="1:5">
      <c r="A79" s="3" t="s">
        <v>678</v>
      </c>
    </row>
    <row r="80" spans="1:5">
      <c r="A80" s="4" t="s">
        <v>686</v>
      </c>
      <c r="B80" s="5" t="n">
        <v>0</v>
      </c>
      <c r="C80" s="5" t="n">
        <v>0</v>
      </c>
      <c r="D80" s="5" t="n">
        <v>0</v>
      </c>
      <c r="E80" s="5" t="n">
        <v>0</v>
      </c>
    </row>
    <row r="81" spans="1:5">
      <c r="A81" s="4" t="s">
        <v>693</v>
      </c>
      <c r="B81" s="5" t="n">
        <v>0</v>
      </c>
      <c r="C81" s="5" t="n">
        <v>0</v>
      </c>
      <c r="D81" s="5" t="n">
        <v>0</v>
      </c>
      <c r="E81" s="5" t="n">
        <v>0</v>
      </c>
    </row>
    <row r="82" spans="1:5">
      <c r="A82" s="4" t="s">
        <v>528</v>
      </c>
    </row>
    <row r="83" spans="1:5">
      <c r="A83" s="3" t="s">
        <v>678</v>
      </c>
    </row>
    <row r="84" spans="1:5">
      <c r="A84" s="4" t="s">
        <v>679</v>
      </c>
      <c r="B84" s="5" t="n">
        <v>6143</v>
      </c>
      <c r="C84" s="5" t="n">
        <v>5405</v>
      </c>
      <c r="D84" s="5" t="n">
        <v>5714</v>
      </c>
      <c r="E84" s="5" t="n">
        <v>4734</v>
      </c>
    </row>
    <row r="85" spans="1:5">
      <c r="A85" s="4" t="s">
        <v>680</v>
      </c>
      <c r="B85" s="5" t="n">
        <v>-31</v>
      </c>
      <c r="C85" s="5" t="n">
        <v>-10</v>
      </c>
      <c r="D85" s="5" t="n">
        <v>-38</v>
      </c>
      <c r="E85" s="5" t="n">
        <v>-49</v>
      </c>
    </row>
    <row r="86" spans="1:5">
      <c r="A86" s="4" t="s">
        <v>681</v>
      </c>
      <c r="B86" s="5" t="n">
        <v>0</v>
      </c>
      <c r="C86" s="5" t="n">
        <v>0</v>
      </c>
      <c r="D86" s="5" t="n">
        <v>0</v>
      </c>
      <c r="E86" s="5" t="n">
        <v>0</v>
      </c>
    </row>
    <row r="87" spans="1:5">
      <c r="A87" s="4" t="s">
        <v>682</v>
      </c>
      <c r="B87" s="5" t="n">
        <v>-267</v>
      </c>
      <c r="C87" s="5" t="n">
        <v>-134</v>
      </c>
      <c r="D87" s="5" t="n">
        <v>-742</v>
      </c>
      <c r="E87" s="5" t="n">
        <v>-1320</v>
      </c>
    </row>
    <row r="88" spans="1:5">
      <c r="A88" s="4" t="s">
        <v>683</v>
      </c>
      <c r="B88" s="5" t="n">
        <v>55</v>
      </c>
      <c r="C88" s="5" t="n">
        <v>61</v>
      </c>
      <c r="D88" s="5" t="n">
        <v>287</v>
      </c>
      <c r="E88" s="5" t="n">
        <v>204</v>
      </c>
    </row>
    <row r="89" spans="1:5">
      <c r="A89" s="4" t="s">
        <v>100</v>
      </c>
      <c r="B89" s="5" t="n">
        <v>757</v>
      </c>
      <c r="C89" s="5" t="n">
        <v>781</v>
      </c>
      <c r="D89" s="5" t="n">
        <v>1436</v>
      </c>
      <c r="E89" s="5" t="n">
        <v>2534</v>
      </c>
    </row>
    <row r="90" spans="1:5">
      <c r="A90" s="4" t="s">
        <v>684</v>
      </c>
      <c r="B90" s="5" t="n">
        <v>6657</v>
      </c>
      <c r="C90" s="5" t="n">
        <v>6103</v>
      </c>
      <c r="D90" s="5" t="n">
        <v>6657</v>
      </c>
      <c r="E90" s="5" t="n">
        <v>6103</v>
      </c>
    </row>
    <row r="91" spans="1:5">
      <c r="A91" s="4" t="s">
        <v>685</v>
      </c>
      <c r="B91" s="5" t="n">
        <v>0</v>
      </c>
      <c r="C91" s="5" t="n">
        <v>0</v>
      </c>
      <c r="D91" s="5" t="n">
        <v>0</v>
      </c>
      <c r="E91" s="5" t="n">
        <v>0</v>
      </c>
    </row>
    <row r="92" spans="1:5">
      <c r="A92" s="4" t="s">
        <v>686</v>
      </c>
      <c r="B92" s="5" t="n">
        <v>6657</v>
      </c>
      <c r="C92" s="5" t="n">
        <v>6103</v>
      </c>
      <c r="D92" s="5" t="n">
        <v>6657</v>
      </c>
      <c r="E92" s="5" t="n">
        <v>6103</v>
      </c>
    </row>
    <row r="93" spans="1:5">
      <c r="A93" s="4" t="s">
        <v>687</v>
      </c>
      <c r="B93" s="5" t="n">
        <v>758</v>
      </c>
      <c r="C93" s="5" t="n">
        <v>1166</v>
      </c>
      <c r="D93" s="5" t="n">
        <v>758</v>
      </c>
      <c r="E93" s="5" t="n">
        <v>1166</v>
      </c>
    </row>
    <row r="94" spans="1:5">
      <c r="A94" s="4" t="s">
        <v>688</v>
      </c>
      <c r="B94" s="5" t="n">
        <v>5813</v>
      </c>
      <c r="C94" s="5" t="n">
        <v>4867</v>
      </c>
      <c r="D94" s="5" t="n">
        <v>5813</v>
      </c>
      <c r="E94" s="5" t="n">
        <v>4867</v>
      </c>
    </row>
    <row r="95" spans="1:5">
      <c r="A95" s="4" t="s">
        <v>689</v>
      </c>
      <c r="B95" s="5" t="n">
        <v>21263</v>
      </c>
      <c r="C95" s="5" t="n">
        <v>17040</v>
      </c>
      <c r="D95" s="5" t="n">
        <v>21263</v>
      </c>
      <c r="E95" s="5" t="n">
        <v>17040</v>
      </c>
    </row>
    <row r="96" spans="1:5">
      <c r="A96" s="4" t="s">
        <v>690</v>
      </c>
      <c r="B96" s="5" t="n">
        <v>735185</v>
      </c>
      <c r="C96" s="5" t="n">
        <v>625030</v>
      </c>
      <c r="D96" s="5" t="n">
        <v>735185</v>
      </c>
      <c r="E96" s="5" t="n">
        <v>625030</v>
      </c>
    </row>
    <row r="97" spans="1:5">
      <c r="A97" s="4" t="s">
        <v>691</v>
      </c>
      <c r="B97" s="5" t="n">
        <v>29414</v>
      </c>
      <c r="C97" s="5" t="n">
        <v>17603</v>
      </c>
      <c r="D97" s="5" t="n">
        <v>29414</v>
      </c>
      <c r="E97" s="5" t="n">
        <v>17603</v>
      </c>
    </row>
    <row r="98" spans="1:5">
      <c r="A98" s="4" t="s">
        <v>697</v>
      </c>
    </row>
    <row r="99" spans="1:5">
      <c r="A99" s="3" t="s">
        <v>678</v>
      </c>
    </row>
    <row r="100" spans="1:5">
      <c r="A100" s="4" t="s">
        <v>686</v>
      </c>
      <c r="B100" s="5" t="n">
        <v>86</v>
      </c>
      <c r="C100" s="5" t="n">
        <v>70</v>
      </c>
      <c r="D100" s="5" t="n">
        <v>86</v>
      </c>
      <c r="E100" s="5" t="n">
        <v>70</v>
      </c>
    </row>
    <row r="101" spans="1:5">
      <c r="A101" s="4" t="s">
        <v>693</v>
      </c>
      <c r="B101" s="5" t="n">
        <v>3637</v>
      </c>
      <c r="C101" s="5" t="n">
        <v>3925</v>
      </c>
      <c r="D101" s="5" t="n">
        <v>3637</v>
      </c>
      <c r="E101" s="5" t="n">
        <v>3925</v>
      </c>
    </row>
    <row r="102" spans="1:5">
      <c r="A102" s="4" t="s">
        <v>553</v>
      </c>
    </row>
    <row r="103" spans="1:5">
      <c r="A103" s="3" t="s">
        <v>678</v>
      </c>
    </row>
    <row r="104" spans="1:5">
      <c r="A104" s="4" t="s">
        <v>679</v>
      </c>
      <c r="B104" s="5" t="n">
        <v>6352</v>
      </c>
      <c r="C104" s="5" t="n">
        <v>7814</v>
      </c>
      <c r="D104" s="5" t="n">
        <v>7625</v>
      </c>
      <c r="E104" s="5" t="n">
        <v>7233</v>
      </c>
    </row>
    <row r="105" spans="1:5">
      <c r="A105" s="4" t="s">
        <v>680</v>
      </c>
      <c r="B105" s="5" t="n">
        <v>32</v>
      </c>
      <c r="C105" s="5" t="n">
        <v>-10</v>
      </c>
      <c r="D105" s="5" t="n">
        <v>57</v>
      </c>
      <c r="E105" s="5" t="n">
        <v>31</v>
      </c>
    </row>
    <row r="106" spans="1:5">
      <c r="A106" s="4" t="s">
        <v>681</v>
      </c>
      <c r="B106" s="5" t="n">
        <v>0</v>
      </c>
      <c r="C106" s="5" t="n">
        <v>0</v>
      </c>
      <c r="D106" s="5" t="n">
        <v>0</v>
      </c>
      <c r="E106" s="5" t="n">
        <v>0</v>
      </c>
    </row>
    <row r="107" spans="1:5">
      <c r="A107" s="4" t="s">
        <v>682</v>
      </c>
      <c r="B107" s="5" t="n">
        <v>-1716</v>
      </c>
      <c r="C107" s="5" t="n">
        <v>-1959</v>
      </c>
      <c r="D107" s="5" t="n">
        <v>-5021</v>
      </c>
      <c r="E107" s="5" t="n">
        <v>-6350</v>
      </c>
    </row>
    <row r="108" spans="1:5">
      <c r="A108" s="4" t="s">
        <v>683</v>
      </c>
      <c r="B108" s="5" t="n">
        <v>499</v>
      </c>
      <c r="C108" s="5" t="n">
        <v>456</v>
      </c>
      <c r="D108" s="5" t="n">
        <v>1515</v>
      </c>
      <c r="E108" s="5" t="n">
        <v>1876</v>
      </c>
    </row>
    <row r="109" spans="1:5">
      <c r="A109" s="4" t="s">
        <v>100</v>
      </c>
      <c r="B109" s="5" t="n">
        <v>1386</v>
      </c>
      <c r="C109" s="5" t="n">
        <v>974</v>
      </c>
      <c r="D109" s="5" t="n">
        <v>2377</v>
      </c>
      <c r="E109" s="5" t="n">
        <v>4485</v>
      </c>
    </row>
    <row r="110" spans="1:5">
      <c r="A110" s="4" t="s">
        <v>684</v>
      </c>
      <c r="B110" s="5" t="n">
        <v>6553</v>
      </c>
      <c r="C110" s="5" t="n">
        <v>7275</v>
      </c>
      <c r="D110" s="5" t="n">
        <v>6553</v>
      </c>
      <c r="E110" s="5" t="n">
        <v>7275</v>
      </c>
    </row>
    <row r="111" spans="1:5">
      <c r="A111" s="4" t="s">
        <v>685</v>
      </c>
      <c r="B111" s="5" t="n">
        <v>0</v>
      </c>
      <c r="C111" s="5" t="n">
        <v>0</v>
      </c>
      <c r="D111" s="5" t="n">
        <v>0</v>
      </c>
      <c r="E111" s="5" t="n">
        <v>0</v>
      </c>
    </row>
    <row r="112" spans="1:5">
      <c r="A112" s="4" t="s">
        <v>686</v>
      </c>
      <c r="B112" s="5" t="n">
        <v>6553</v>
      </c>
      <c r="C112" s="5" t="n">
        <v>7275</v>
      </c>
      <c r="D112" s="5" t="n">
        <v>6553</v>
      </c>
      <c r="E112" s="5" t="n">
        <v>7275</v>
      </c>
    </row>
    <row r="113" spans="1:5">
      <c r="A113" s="4" t="s">
        <v>687</v>
      </c>
      <c r="B113" s="5" t="n">
        <v>0</v>
      </c>
      <c r="C113" s="5" t="n">
        <v>0</v>
      </c>
      <c r="D113" s="5" t="n">
        <v>0</v>
      </c>
      <c r="E113" s="5" t="n">
        <v>0</v>
      </c>
    </row>
    <row r="114" spans="1:5">
      <c r="A114" s="4" t="s">
        <v>688</v>
      </c>
      <c r="B114" s="5" t="n">
        <v>6553</v>
      </c>
      <c r="C114" s="5" t="n">
        <v>7275</v>
      </c>
      <c r="D114" s="5" t="n">
        <v>6553</v>
      </c>
      <c r="E114" s="5" t="n">
        <v>7275</v>
      </c>
    </row>
    <row r="115" spans="1:5">
      <c r="A115" s="4" t="s">
        <v>689</v>
      </c>
      <c r="B115" s="5" t="n">
        <v>0</v>
      </c>
      <c r="C115" s="5" t="n">
        <v>0</v>
      </c>
      <c r="D115" s="5" t="n">
        <v>0</v>
      </c>
      <c r="E115" s="5" t="n">
        <v>0</v>
      </c>
    </row>
    <row r="116" spans="1:5">
      <c r="A116" s="4" t="s">
        <v>690</v>
      </c>
      <c r="B116" s="5" t="n">
        <v>6250923</v>
      </c>
      <c r="C116" s="5" t="n">
        <v>5450705</v>
      </c>
      <c r="D116" s="5" t="n">
        <v>6250923</v>
      </c>
      <c r="E116" s="5" t="n">
        <v>5450705</v>
      </c>
    </row>
    <row r="117" spans="1:5">
      <c r="A117" s="4" t="s">
        <v>691</v>
      </c>
      <c r="B117" s="5" t="n">
        <v>0</v>
      </c>
      <c r="C117" s="5" t="n">
        <v>0</v>
      </c>
      <c r="D117" s="5" t="n">
        <v>0</v>
      </c>
      <c r="E117" s="5" t="n">
        <v>0</v>
      </c>
    </row>
    <row r="118" spans="1:5">
      <c r="A118" s="4" t="s">
        <v>698</v>
      </c>
    </row>
    <row r="119" spans="1:5">
      <c r="A119" s="3" t="s">
        <v>678</v>
      </c>
    </row>
    <row r="120" spans="1:5">
      <c r="A120" s="4" t="s">
        <v>686</v>
      </c>
      <c r="B120" s="5" t="n">
        <v>0</v>
      </c>
      <c r="C120" s="5" t="n">
        <v>0</v>
      </c>
      <c r="D120" s="5" t="n">
        <v>0</v>
      </c>
      <c r="E120" s="5" t="n">
        <v>0</v>
      </c>
    </row>
    <row r="121" spans="1:5">
      <c r="A121" s="4" t="s">
        <v>693</v>
      </c>
      <c r="B121" s="5" t="n">
        <v>209463</v>
      </c>
      <c r="C121" s="5" t="n">
        <v>262887</v>
      </c>
      <c r="D121" s="5" t="n">
        <v>209463</v>
      </c>
      <c r="E121" s="5" t="n">
        <v>262887</v>
      </c>
    </row>
    <row r="122" spans="1:5">
      <c r="A122" s="4" t="s">
        <v>535</v>
      </c>
    </row>
    <row r="123" spans="1:5">
      <c r="A123" s="3" t="s">
        <v>678</v>
      </c>
    </row>
    <row r="124" spans="1:5">
      <c r="A124" s="4" t="s">
        <v>679</v>
      </c>
      <c r="B124" s="5" t="n">
        <v>1265</v>
      </c>
      <c r="C124" s="5" t="n">
        <v>1276</v>
      </c>
      <c r="D124" s="5" t="n">
        <v>1263</v>
      </c>
      <c r="E124" s="5" t="n">
        <v>1528</v>
      </c>
    </row>
    <row r="125" spans="1:5">
      <c r="A125" s="4" t="s">
        <v>680</v>
      </c>
      <c r="B125" s="5" t="n">
        <v>0</v>
      </c>
      <c r="C125" s="5" t="n">
        <v>0</v>
      </c>
      <c r="D125" s="5" t="n">
        <v>0</v>
      </c>
      <c r="E125" s="5" t="n">
        <v>0</v>
      </c>
    </row>
    <row r="126" spans="1:5">
      <c r="A126" s="4" t="s">
        <v>681</v>
      </c>
      <c r="B126" s="5" t="n">
        <v>0</v>
      </c>
      <c r="C126" s="5" t="n">
        <v>0</v>
      </c>
      <c r="D126" s="5" t="n">
        <v>0</v>
      </c>
      <c r="E126" s="5" t="n">
        <v>0</v>
      </c>
    </row>
    <row r="127" spans="1:5">
      <c r="A127" s="4" t="s">
        <v>682</v>
      </c>
      <c r="B127" s="5" t="n">
        <v>-213</v>
      </c>
      <c r="C127" s="5" t="n">
        <v>-389</v>
      </c>
      <c r="D127" s="5" t="n">
        <v>-522</v>
      </c>
      <c r="E127" s="5" t="n">
        <v>-720</v>
      </c>
    </row>
    <row r="128" spans="1:5">
      <c r="A128" s="4" t="s">
        <v>683</v>
      </c>
      <c r="B128" s="5" t="n">
        <v>93</v>
      </c>
      <c r="C128" s="5" t="n">
        <v>72</v>
      </c>
      <c r="D128" s="5" t="n">
        <v>267</v>
      </c>
      <c r="E128" s="5" t="n">
        <v>143</v>
      </c>
    </row>
    <row r="129" spans="1:5">
      <c r="A129" s="4" t="s">
        <v>100</v>
      </c>
      <c r="B129" s="5" t="n">
        <v>433</v>
      </c>
      <c r="C129" s="5" t="n">
        <v>286</v>
      </c>
      <c r="D129" s="5" t="n">
        <v>570</v>
      </c>
      <c r="E129" s="5" t="n">
        <v>294</v>
      </c>
    </row>
    <row r="130" spans="1:5">
      <c r="A130" s="4" t="s">
        <v>684</v>
      </c>
      <c r="B130" s="5" t="n">
        <v>1578</v>
      </c>
      <c r="C130" s="5" t="n">
        <v>1245</v>
      </c>
      <c r="D130" s="5" t="n">
        <v>1578</v>
      </c>
      <c r="E130" s="5" t="n">
        <v>1245</v>
      </c>
    </row>
    <row r="131" spans="1:5">
      <c r="A131" s="4" t="s">
        <v>685</v>
      </c>
      <c r="B131" s="5" t="n">
        <v>0</v>
      </c>
      <c r="C131" s="5" t="n">
        <v>0</v>
      </c>
      <c r="D131" s="5" t="n">
        <v>0</v>
      </c>
      <c r="E131" s="5" t="n">
        <v>0</v>
      </c>
    </row>
    <row r="132" spans="1:5">
      <c r="A132" s="4" t="s">
        <v>686</v>
      </c>
      <c r="B132" s="5" t="n">
        <v>1578</v>
      </c>
      <c r="C132" s="5" t="n">
        <v>1245</v>
      </c>
      <c r="D132" s="5" t="n">
        <v>1578</v>
      </c>
      <c r="E132" s="5" t="n">
        <v>1245</v>
      </c>
    </row>
    <row r="133" spans="1:5">
      <c r="A133" s="4" t="s">
        <v>687</v>
      </c>
      <c r="B133" s="5" t="n">
        <v>34</v>
      </c>
      <c r="C133" s="5" t="n">
        <v>192</v>
      </c>
      <c r="D133" s="5" t="n">
        <v>34</v>
      </c>
      <c r="E133" s="5" t="n">
        <v>192</v>
      </c>
    </row>
    <row r="134" spans="1:5">
      <c r="A134" s="4" t="s">
        <v>688</v>
      </c>
      <c r="B134" s="5" t="n">
        <v>1544</v>
      </c>
      <c r="C134" s="5" t="n">
        <v>1053</v>
      </c>
      <c r="D134" s="5" t="n">
        <v>1544</v>
      </c>
      <c r="E134" s="5" t="n">
        <v>1053</v>
      </c>
    </row>
    <row r="135" spans="1:5">
      <c r="A135" s="4" t="s">
        <v>689</v>
      </c>
      <c r="B135" s="5" t="n">
        <v>544</v>
      </c>
      <c r="C135" s="5" t="n">
        <v>602</v>
      </c>
      <c r="D135" s="5" t="n">
        <v>544</v>
      </c>
      <c r="E135" s="5" t="n">
        <v>602</v>
      </c>
    </row>
    <row r="136" spans="1:5">
      <c r="A136" s="4" t="s">
        <v>690</v>
      </c>
      <c r="B136" s="5" t="n">
        <v>131581</v>
      </c>
      <c r="C136" s="5" t="n">
        <v>119162</v>
      </c>
      <c r="D136" s="5" t="n">
        <v>131581</v>
      </c>
      <c r="E136" s="5" t="n">
        <v>119162</v>
      </c>
    </row>
    <row r="137" spans="1:5">
      <c r="A137" s="4" t="s">
        <v>691</v>
      </c>
      <c r="B137" s="5" t="n">
        <v>0</v>
      </c>
      <c r="C137" s="5" t="n">
        <v>0</v>
      </c>
      <c r="D137" s="5" t="n">
        <v>0</v>
      </c>
      <c r="E137" s="5" t="n">
        <v>0</v>
      </c>
    </row>
    <row r="138" spans="1:5">
      <c r="A138" s="4" t="s">
        <v>699</v>
      </c>
    </row>
    <row r="139" spans="1:5">
      <c r="A139" s="3" t="s">
        <v>678</v>
      </c>
    </row>
    <row r="140" spans="1:5">
      <c r="A140" s="4" t="s">
        <v>686</v>
      </c>
      <c r="B140" s="5" t="n">
        <v>0</v>
      </c>
      <c r="C140" s="5" t="n">
        <v>0</v>
      </c>
      <c r="D140" s="5" t="n">
        <v>0</v>
      </c>
      <c r="E140" s="5" t="n">
        <v>0</v>
      </c>
    </row>
    <row r="141" spans="1:5">
      <c r="A141" s="4" t="s">
        <v>693</v>
      </c>
      <c r="B141" s="7" t="n">
        <v>987</v>
      </c>
      <c r="C141" s="7" t="n">
        <v>1211</v>
      </c>
      <c r="D141" s="7" t="n">
        <v>987</v>
      </c>
      <c r="E141" s="7" t="n">
        <v>12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7</v>
      </c>
      <c r="D1" s="2" t="s">
        <v>1</v>
      </c>
    </row>
    <row r="2" spans="1:5">
      <c r="B2" s="2" t="s">
        <v>2</v>
      </c>
      <c r="C2" s="2" t="s">
        <v>28</v>
      </c>
      <c r="D2" s="2" t="s">
        <v>2</v>
      </c>
      <c r="E2" s="2" t="s">
        <v>28</v>
      </c>
    </row>
    <row r="3" spans="1:5">
      <c r="A3" s="3" t="s">
        <v>701</v>
      </c>
    </row>
    <row r="4" spans="1:5">
      <c r="A4" s="4" t="s">
        <v>451</v>
      </c>
      <c r="B4" s="7" t="n">
        <v>1074</v>
      </c>
      <c r="C4" s="7" t="n">
        <v>2412</v>
      </c>
      <c r="D4" s="7" t="n">
        <v>1322</v>
      </c>
      <c r="E4" s="7" t="n">
        <v>3026</v>
      </c>
    </row>
    <row r="5" spans="1:5">
      <c r="A5" s="4" t="s">
        <v>702</v>
      </c>
      <c r="B5" s="5" t="n">
        <v>-225</v>
      </c>
      <c r="C5" s="5" t="n">
        <v>-847</v>
      </c>
      <c r="D5" s="5" t="n">
        <v>-1063</v>
      </c>
      <c r="E5" s="5" t="n">
        <v>-3495</v>
      </c>
    </row>
    <row r="6" spans="1:5">
      <c r="A6" s="4" t="s">
        <v>703</v>
      </c>
      <c r="B6" s="5" t="n">
        <v>-180</v>
      </c>
      <c r="C6" s="5" t="n">
        <v>-677</v>
      </c>
      <c r="D6" s="5" t="n">
        <v>-850</v>
      </c>
      <c r="E6" s="5" t="n">
        <v>-2796</v>
      </c>
    </row>
    <row r="7" spans="1:5">
      <c r="A7" s="4" t="s">
        <v>704</v>
      </c>
      <c r="B7" s="5" t="n">
        <v>-45</v>
      </c>
      <c r="C7" s="5" t="n">
        <v>-170</v>
      </c>
      <c r="D7" s="5" t="n">
        <v>-213</v>
      </c>
      <c r="E7" s="5" t="n">
        <v>-699</v>
      </c>
    </row>
    <row r="8" spans="1:5">
      <c r="A8" s="4" t="s">
        <v>705</v>
      </c>
      <c r="B8" s="5" t="n">
        <v>-180</v>
      </c>
      <c r="C8" s="5" t="n">
        <v>-677</v>
      </c>
      <c r="D8" s="5" t="n">
        <v>-850</v>
      </c>
      <c r="E8" s="5" t="n">
        <v>-2796</v>
      </c>
    </row>
    <row r="9" spans="1:5">
      <c r="A9" s="4" t="s">
        <v>706</v>
      </c>
      <c r="B9" s="5" t="n">
        <v>-155</v>
      </c>
      <c r="C9" s="5" t="n">
        <v>-918</v>
      </c>
      <c r="D9" s="5" t="n">
        <v>-491</v>
      </c>
      <c r="E9" s="5" t="n">
        <v>-1291</v>
      </c>
    </row>
    <row r="10" spans="1:5">
      <c r="A10" s="4" t="s">
        <v>707</v>
      </c>
      <c r="B10" s="5" t="n">
        <v>64</v>
      </c>
      <c r="C10" s="5" t="n">
        <v>775</v>
      </c>
      <c r="D10" s="5" t="n">
        <v>990</v>
      </c>
      <c r="E10" s="5" t="n">
        <v>3182</v>
      </c>
    </row>
    <row r="11" spans="1:5">
      <c r="A11" s="4" t="s">
        <v>708</v>
      </c>
      <c r="B11" s="5" t="n">
        <v>-91</v>
      </c>
      <c r="C11" s="5" t="n">
        <v>-143</v>
      </c>
      <c r="D11" s="5" t="n">
        <v>499</v>
      </c>
      <c r="E11" s="5" t="n">
        <v>1891</v>
      </c>
    </row>
    <row r="12" spans="1:5">
      <c r="A12" s="4" t="s">
        <v>456</v>
      </c>
      <c r="B12" s="7" t="n">
        <v>758</v>
      </c>
      <c r="C12" s="7" t="n">
        <v>1422</v>
      </c>
      <c r="D12" s="7" t="n">
        <v>758</v>
      </c>
      <c r="E12" s="7" t="n">
        <v>14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27</v>
      </c>
      <c r="D1" s="2" t="s">
        <v>28</v>
      </c>
    </row>
    <row r="2" spans="1:4">
      <c r="A2" s="3" t="s">
        <v>710</v>
      </c>
    </row>
    <row r="3" spans="1:4">
      <c r="A3" s="4" t="s">
        <v>711</v>
      </c>
      <c r="B3" s="7" t="n">
        <v>30864</v>
      </c>
      <c r="C3" s="7" t="n">
        <v>33146</v>
      </c>
      <c r="D3" s="7" t="n">
        <v>39022</v>
      </c>
    </row>
    <row r="4" spans="1:4">
      <c r="A4" s="4" t="s">
        <v>712</v>
      </c>
      <c r="B4" s="5" t="n">
        <v>47730</v>
      </c>
      <c r="C4" s="5" t="n">
        <v>57370</v>
      </c>
      <c r="D4" s="5" t="n">
        <v>51518</v>
      </c>
    </row>
    <row r="5" spans="1:4">
      <c r="A5" s="4" t="s">
        <v>713</v>
      </c>
      <c r="B5" s="5" t="n">
        <v>78594</v>
      </c>
      <c r="C5" s="5" t="n">
        <v>90516</v>
      </c>
      <c r="D5" s="5" t="n">
        <v>90540</v>
      </c>
    </row>
    <row r="6" spans="1:4">
      <c r="A6" s="4" t="s">
        <v>714</v>
      </c>
      <c r="B6" s="5" t="n">
        <v>7218</v>
      </c>
      <c r="C6" s="5" t="n">
        <v>6377</v>
      </c>
      <c r="D6" s="5" t="n">
        <v>6836</v>
      </c>
    </row>
    <row r="7" spans="1:4">
      <c r="A7" s="4" t="s">
        <v>715</v>
      </c>
    </row>
    <row r="8" spans="1:4">
      <c r="A8" s="3" t="s">
        <v>710</v>
      </c>
    </row>
    <row r="9" spans="1:4">
      <c r="A9" s="4" t="s">
        <v>714</v>
      </c>
      <c r="B9" s="5" t="n">
        <v>1200</v>
      </c>
    </row>
    <row r="10" spans="1:4">
      <c r="A10" s="4" t="s">
        <v>716</v>
      </c>
      <c r="B10" s="7" t="n">
        <v>33183</v>
      </c>
      <c r="C10" s="7" t="n">
        <v>41708</v>
      </c>
      <c r="D10" s="7" t="n">
        <v>442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7</v>
      </c>
      <c r="B1" s="2" t="s">
        <v>1</v>
      </c>
      <c r="D1" s="2" t="s">
        <v>718</v>
      </c>
    </row>
    <row r="2" spans="1:4">
      <c r="B2" s="2" t="s">
        <v>2</v>
      </c>
      <c r="C2" s="2" t="s">
        <v>28</v>
      </c>
      <c r="D2" s="2" t="s">
        <v>27</v>
      </c>
    </row>
    <row r="3" spans="1:4">
      <c r="A3" s="3" t="s">
        <v>710</v>
      </c>
    </row>
    <row r="4" spans="1:4">
      <c r="A4" s="4" t="s">
        <v>719</v>
      </c>
      <c r="B4" s="7" t="n">
        <v>30864</v>
      </c>
      <c r="C4" s="7" t="n">
        <v>39022</v>
      </c>
      <c r="D4" s="7" t="n">
        <v>33146</v>
      </c>
    </row>
    <row r="5" spans="1:4">
      <c r="A5" s="4" t="s">
        <v>720</v>
      </c>
      <c r="B5" s="5" t="n">
        <v>7218</v>
      </c>
      <c r="C5" s="5" t="n">
        <v>6836</v>
      </c>
      <c r="D5" s="5" t="n">
        <v>6377</v>
      </c>
    </row>
    <row r="6" spans="1:4">
      <c r="A6" s="4" t="s">
        <v>721</v>
      </c>
      <c r="B6" s="5" t="n">
        <v>47730</v>
      </c>
      <c r="C6" s="5" t="n">
        <v>51518</v>
      </c>
      <c r="D6" s="5" t="n">
        <v>57370</v>
      </c>
    </row>
    <row r="7" spans="1:4">
      <c r="A7" s="4" t="s">
        <v>722</v>
      </c>
      <c r="B7" s="5" t="n">
        <v>78594</v>
      </c>
      <c r="C7" s="5" t="n">
        <v>90540</v>
      </c>
      <c r="D7" s="5" t="n">
        <v>90516</v>
      </c>
    </row>
    <row r="8" spans="1:4">
      <c r="A8" s="4" t="s">
        <v>723</v>
      </c>
      <c r="B8" s="5" t="n">
        <v>91091</v>
      </c>
      <c r="C8" s="5" t="n">
        <v>106758</v>
      </c>
      <c r="D8" s="5" t="n">
        <v>103046</v>
      </c>
    </row>
    <row r="9" spans="1:4">
      <c r="A9" s="4" t="s">
        <v>724</v>
      </c>
      <c r="B9" s="5" t="n">
        <v>84905</v>
      </c>
      <c r="C9" s="5" t="n">
        <v>94750</v>
      </c>
      <c r="D9" s="5" t="n">
        <v>105423</v>
      </c>
    </row>
    <row r="10" spans="1:4">
      <c r="A10" s="4" t="s">
        <v>725</v>
      </c>
      <c r="B10" s="5" t="n">
        <v>3424</v>
      </c>
      <c r="C10" s="5" t="n">
        <v>4066</v>
      </c>
      <c r="D10" s="5" t="n">
        <v>5485</v>
      </c>
    </row>
    <row r="11" spans="1:4">
      <c r="A11" s="4" t="s">
        <v>570</v>
      </c>
    </row>
    <row r="12" spans="1:4">
      <c r="A12" s="3" t="s">
        <v>710</v>
      </c>
    </row>
    <row r="13" spans="1:4">
      <c r="A13" s="4" t="s">
        <v>719</v>
      </c>
      <c r="B13" s="5" t="n">
        <v>7312</v>
      </c>
      <c r="C13" s="5" t="n">
        <v>5426</v>
      </c>
      <c r="D13" s="5" t="n">
        <v>2601</v>
      </c>
    </row>
    <row r="14" spans="1:4">
      <c r="A14" s="4" t="s">
        <v>726</v>
      </c>
      <c r="B14" s="5" t="n">
        <v>8458</v>
      </c>
      <c r="C14" s="5" t="n">
        <v>5434</v>
      </c>
      <c r="D14" s="5" t="n">
        <v>2617</v>
      </c>
    </row>
    <row r="15" spans="1:4">
      <c r="A15" s="4" t="s">
        <v>720</v>
      </c>
      <c r="B15" s="5" t="n">
        <v>4191</v>
      </c>
      <c r="C15" s="5" t="n">
        <v>1887</v>
      </c>
      <c r="D15" s="5" t="n">
        <v>1079</v>
      </c>
    </row>
    <row r="16" spans="1:4">
      <c r="A16" s="4" t="s">
        <v>727</v>
      </c>
      <c r="B16" s="5" t="n">
        <v>8390</v>
      </c>
      <c r="C16" s="5" t="n">
        <v>5487</v>
      </c>
      <c r="D16" s="5" t="n">
        <v>2649</v>
      </c>
    </row>
    <row r="17" spans="1:4">
      <c r="A17" s="4" t="s">
        <v>728</v>
      </c>
      <c r="B17" s="5" t="n">
        <v>407</v>
      </c>
      <c r="C17" s="5" t="n">
        <v>212</v>
      </c>
      <c r="D17" s="5" t="n">
        <v>134</v>
      </c>
    </row>
    <row r="18" spans="1:4">
      <c r="A18" s="4" t="s">
        <v>721</v>
      </c>
      <c r="B18" s="5" t="n">
        <v>5995</v>
      </c>
      <c r="C18" s="5" t="n">
        <v>12669</v>
      </c>
      <c r="D18" s="5" t="n">
        <v>12534</v>
      </c>
    </row>
    <row r="19" spans="1:4">
      <c r="A19" s="4" t="s">
        <v>729</v>
      </c>
      <c r="B19" s="5" t="n">
        <v>7260</v>
      </c>
      <c r="C19" s="5" t="n">
        <v>16261</v>
      </c>
      <c r="D19" s="5" t="n">
        <v>14704</v>
      </c>
    </row>
    <row r="20" spans="1:4">
      <c r="A20" s="4" t="s">
        <v>730</v>
      </c>
      <c r="B20" s="5" t="n">
        <v>6662</v>
      </c>
      <c r="C20" s="5" t="n">
        <v>14745</v>
      </c>
      <c r="D20" s="5" t="n">
        <v>14944</v>
      </c>
    </row>
    <row r="21" spans="1:4">
      <c r="A21" s="4" t="s">
        <v>731</v>
      </c>
      <c r="B21" s="5" t="n">
        <v>294</v>
      </c>
      <c r="C21" s="5" t="n">
        <v>717</v>
      </c>
      <c r="D21" s="5" t="n">
        <v>948</v>
      </c>
    </row>
    <row r="22" spans="1:4">
      <c r="A22" s="4" t="s">
        <v>579</v>
      </c>
    </row>
    <row r="23" spans="1:4">
      <c r="A23" s="3" t="s">
        <v>710</v>
      </c>
    </row>
    <row r="24" spans="1:4">
      <c r="A24" s="4" t="s">
        <v>719</v>
      </c>
      <c r="B24" s="5" t="n">
        <v>588</v>
      </c>
      <c r="C24" s="5" t="n">
        <v>234</v>
      </c>
      <c r="D24" s="5" t="n">
        <v>233</v>
      </c>
    </row>
    <row r="25" spans="1:4">
      <c r="A25" s="4" t="s">
        <v>726</v>
      </c>
      <c r="B25" s="5" t="n">
        <v>589</v>
      </c>
      <c r="C25" s="5" t="n">
        <v>235</v>
      </c>
      <c r="D25" s="5" t="n">
        <v>235</v>
      </c>
    </row>
    <row r="26" spans="1:4">
      <c r="A26" s="4" t="s">
        <v>720</v>
      </c>
      <c r="B26" s="5" t="n">
        <v>161</v>
      </c>
      <c r="C26" s="5" t="n">
        <v>44</v>
      </c>
      <c r="D26" s="5" t="n">
        <v>26</v>
      </c>
    </row>
    <row r="27" spans="1:4">
      <c r="A27" s="4" t="s">
        <v>727</v>
      </c>
      <c r="B27" s="5" t="n">
        <v>588</v>
      </c>
      <c r="C27" s="5" t="n">
        <v>235</v>
      </c>
      <c r="D27" s="5" t="n">
        <v>235</v>
      </c>
    </row>
    <row r="28" spans="1:4">
      <c r="A28" s="4" t="s">
        <v>728</v>
      </c>
      <c r="B28" s="5" t="n">
        <v>21</v>
      </c>
      <c r="C28" s="5" t="n">
        <v>7</v>
      </c>
      <c r="D28" s="5" t="n">
        <v>10</v>
      </c>
    </row>
    <row r="29" spans="1:4">
      <c r="A29" s="4" t="s">
        <v>721</v>
      </c>
      <c r="B29" s="5" t="n">
        <v>553</v>
      </c>
      <c r="C29" s="5" t="n">
        <v>0</v>
      </c>
      <c r="D29" s="5" t="n">
        <v>1691</v>
      </c>
    </row>
    <row r="30" spans="1:4">
      <c r="A30" s="4" t="s">
        <v>729</v>
      </c>
      <c r="B30" s="5" t="n">
        <v>553</v>
      </c>
      <c r="C30" s="5" t="n">
        <v>0</v>
      </c>
      <c r="D30" s="5" t="n">
        <v>2550</v>
      </c>
    </row>
    <row r="31" spans="1:4">
      <c r="A31" s="4" t="s">
        <v>730</v>
      </c>
      <c r="B31" s="5" t="n">
        <v>728</v>
      </c>
      <c r="C31" s="5" t="n">
        <v>0</v>
      </c>
      <c r="D31" s="5" t="n">
        <v>8467</v>
      </c>
    </row>
    <row r="32" spans="1:4">
      <c r="A32" s="4" t="s">
        <v>731</v>
      </c>
      <c r="B32" s="5" t="n">
        <v>31</v>
      </c>
      <c r="C32" s="5" t="n">
        <v>0</v>
      </c>
      <c r="D32" s="5" t="n">
        <v>377</v>
      </c>
    </row>
    <row r="33" spans="1:4">
      <c r="A33" s="4" t="s">
        <v>582</v>
      </c>
    </row>
    <row r="34" spans="1:4">
      <c r="A34" s="3" t="s">
        <v>710</v>
      </c>
    </row>
    <row r="35" spans="1:4">
      <c r="A35" s="4" t="s">
        <v>719</v>
      </c>
      <c r="B35" s="5" t="n">
        <v>2440</v>
      </c>
      <c r="C35" s="5" t="n">
        <v>375</v>
      </c>
      <c r="D35" s="5" t="n">
        <v>2441</v>
      </c>
    </row>
    <row r="36" spans="1:4">
      <c r="A36" s="4" t="s">
        <v>726</v>
      </c>
      <c r="B36" s="5" t="n">
        <v>2444</v>
      </c>
      <c r="C36" s="5" t="n">
        <v>375</v>
      </c>
      <c r="D36" s="5" t="n">
        <v>2443</v>
      </c>
    </row>
    <row r="37" spans="1:4">
      <c r="A37" s="4" t="s">
        <v>720</v>
      </c>
      <c r="B37" s="5" t="n">
        <v>215</v>
      </c>
      <c r="C37" s="5" t="n">
        <v>116</v>
      </c>
      <c r="D37" s="5" t="n">
        <v>107</v>
      </c>
    </row>
    <row r="38" spans="1:4">
      <c r="A38" s="4" t="s">
        <v>727</v>
      </c>
      <c r="B38" s="5" t="n">
        <v>2539</v>
      </c>
      <c r="C38" s="5" t="n">
        <v>388</v>
      </c>
      <c r="D38" s="5" t="n">
        <v>2561</v>
      </c>
    </row>
    <row r="39" spans="1:4">
      <c r="A39" s="4" t="s">
        <v>728</v>
      </c>
      <c r="B39" s="5" t="n">
        <v>91</v>
      </c>
      <c r="C39" s="5" t="n">
        <v>14</v>
      </c>
      <c r="D39" s="5" t="n">
        <v>128</v>
      </c>
    </row>
    <row r="40" spans="1:4">
      <c r="A40" s="4" t="s">
        <v>721</v>
      </c>
      <c r="B40" s="5" t="n">
        <v>817</v>
      </c>
      <c r="C40" s="5" t="n">
        <v>0</v>
      </c>
      <c r="D40" s="5" t="n">
        <v>873</v>
      </c>
    </row>
    <row r="41" spans="1:4">
      <c r="A41" s="4" t="s">
        <v>729</v>
      </c>
      <c r="B41" s="5" t="n">
        <v>817</v>
      </c>
      <c r="C41" s="5" t="n">
        <v>0</v>
      </c>
      <c r="D41" s="5" t="n">
        <v>873</v>
      </c>
    </row>
    <row r="42" spans="1:4">
      <c r="A42" s="4" t="s">
        <v>730</v>
      </c>
      <c r="B42" s="5" t="n">
        <v>862</v>
      </c>
      <c r="C42" s="5" t="n">
        <v>0</v>
      </c>
      <c r="D42" s="5" t="n">
        <v>939</v>
      </c>
    </row>
    <row r="43" spans="1:4">
      <c r="A43" s="4" t="s">
        <v>731</v>
      </c>
      <c r="B43" s="5" t="n">
        <v>38</v>
      </c>
      <c r="C43" s="5" t="n">
        <v>0</v>
      </c>
      <c r="D43" s="5" t="n">
        <v>56</v>
      </c>
    </row>
    <row r="44" spans="1:4">
      <c r="A44" s="4" t="s">
        <v>590</v>
      </c>
    </row>
    <row r="45" spans="1:4">
      <c r="A45" s="3" t="s">
        <v>710</v>
      </c>
    </row>
    <row r="46" spans="1:4">
      <c r="A46" s="4" t="s">
        <v>719</v>
      </c>
      <c r="B46" s="5" t="n">
        <v>1607</v>
      </c>
      <c r="C46" s="5" t="n">
        <v>0</v>
      </c>
      <c r="D46" s="5" t="n">
        <v>5302</v>
      </c>
    </row>
    <row r="47" spans="1:4">
      <c r="A47" s="4" t="s">
        <v>726</v>
      </c>
      <c r="B47" s="5" t="n">
        <v>2408</v>
      </c>
      <c r="C47" s="5" t="n">
        <v>0</v>
      </c>
      <c r="D47" s="5" t="n">
        <v>5302</v>
      </c>
    </row>
    <row r="48" spans="1:4">
      <c r="A48" s="4" t="s">
        <v>720</v>
      </c>
      <c r="B48" s="5" t="n">
        <v>94</v>
      </c>
      <c r="C48" s="5" t="n">
        <v>0</v>
      </c>
      <c r="D48" s="5" t="n">
        <v>86</v>
      </c>
    </row>
    <row r="49" spans="1:4">
      <c r="A49" s="4" t="s">
        <v>727</v>
      </c>
      <c r="B49" s="5" t="n">
        <v>2319</v>
      </c>
      <c r="C49" s="5" t="n">
        <v>0</v>
      </c>
      <c r="D49" s="5" t="n">
        <v>5368</v>
      </c>
    </row>
    <row r="50" spans="1:4">
      <c r="A50" s="4" t="s">
        <v>728</v>
      </c>
      <c r="B50" s="5" t="n">
        <v>93</v>
      </c>
      <c r="C50" s="5" t="n">
        <v>0</v>
      </c>
      <c r="D50" s="5" t="n">
        <v>164</v>
      </c>
    </row>
    <row r="51" spans="1:4">
      <c r="A51" s="4" t="s">
        <v>721</v>
      </c>
      <c r="B51" s="5" t="n">
        <v>1504</v>
      </c>
      <c r="C51" s="5" t="n">
        <v>1995</v>
      </c>
      <c r="D51" s="5" t="n">
        <v>4003</v>
      </c>
    </row>
    <row r="52" spans="1:4">
      <c r="A52" s="4" t="s">
        <v>729</v>
      </c>
      <c r="B52" s="5" t="n">
        <v>1504</v>
      </c>
      <c r="C52" s="5" t="n">
        <v>1995</v>
      </c>
      <c r="D52" s="5" t="n">
        <v>4003</v>
      </c>
    </row>
    <row r="53" spans="1:4">
      <c r="A53" s="4" t="s">
        <v>730</v>
      </c>
      <c r="B53" s="5" t="n">
        <v>1524</v>
      </c>
      <c r="C53" s="5" t="n">
        <v>2273</v>
      </c>
      <c r="D53" s="5" t="n">
        <v>4161</v>
      </c>
    </row>
    <row r="54" spans="1:4">
      <c r="A54" s="4" t="s">
        <v>731</v>
      </c>
      <c r="B54" s="5" t="n">
        <v>49</v>
      </c>
      <c r="C54" s="5" t="n">
        <v>94</v>
      </c>
      <c r="D54" s="5" t="n">
        <v>81</v>
      </c>
    </row>
    <row r="55" spans="1:4">
      <c r="A55" s="4" t="s">
        <v>593</v>
      </c>
    </row>
    <row r="56" spans="1:4">
      <c r="A56" s="3" t="s">
        <v>710</v>
      </c>
    </row>
    <row r="57" spans="1:4">
      <c r="A57" s="4" t="s">
        <v>719</v>
      </c>
      <c r="B57" s="5" t="n">
        <v>0</v>
      </c>
      <c r="C57" s="5" t="n">
        <v>2620</v>
      </c>
      <c r="D57" s="5" t="n">
        <v>1283</v>
      </c>
    </row>
    <row r="58" spans="1:4">
      <c r="A58" s="4" t="s">
        <v>726</v>
      </c>
      <c r="B58" s="5" t="n">
        <v>0</v>
      </c>
      <c r="C58" s="5" t="n">
        <v>2620</v>
      </c>
      <c r="D58" s="5" t="n">
        <v>1283</v>
      </c>
    </row>
    <row r="59" spans="1:4">
      <c r="A59" s="4" t="s">
        <v>720</v>
      </c>
      <c r="B59" s="5" t="n">
        <v>0</v>
      </c>
      <c r="C59" s="5" t="n">
        <v>44</v>
      </c>
      <c r="D59" s="5" t="n">
        <v>1</v>
      </c>
    </row>
    <row r="60" spans="1:4">
      <c r="A60" s="4" t="s">
        <v>727</v>
      </c>
      <c r="B60" s="5" t="n">
        <v>0</v>
      </c>
      <c r="C60" s="5" t="n">
        <v>2670</v>
      </c>
      <c r="D60" s="5" t="n">
        <v>1303</v>
      </c>
    </row>
    <row r="61" spans="1:4">
      <c r="A61" s="4" t="s">
        <v>728</v>
      </c>
      <c r="B61" s="5" t="n">
        <v>0</v>
      </c>
      <c r="C61" s="5" t="n">
        <v>80</v>
      </c>
      <c r="D61" s="5" t="n">
        <v>47</v>
      </c>
    </row>
    <row r="62" spans="1:4">
      <c r="A62" s="4" t="s">
        <v>721</v>
      </c>
      <c r="B62" s="5" t="n">
        <v>3968</v>
      </c>
      <c r="C62" s="5" t="n">
        <v>3864</v>
      </c>
      <c r="D62" s="5" t="n">
        <v>3034</v>
      </c>
    </row>
    <row r="63" spans="1:4">
      <c r="A63" s="4" t="s">
        <v>729</v>
      </c>
      <c r="B63" s="5" t="n">
        <v>4217</v>
      </c>
      <c r="C63" s="5" t="n">
        <v>8088</v>
      </c>
      <c r="D63" s="5" t="n">
        <v>3503</v>
      </c>
    </row>
    <row r="64" spans="1:4">
      <c r="A64" s="4" t="s">
        <v>730</v>
      </c>
      <c r="B64" s="5" t="n">
        <v>4110</v>
      </c>
      <c r="C64" s="5" t="n">
        <v>4316</v>
      </c>
      <c r="D64" s="5" t="n">
        <v>3371</v>
      </c>
    </row>
    <row r="65" spans="1:4">
      <c r="A65" s="4" t="s">
        <v>731</v>
      </c>
      <c r="B65" s="5" t="n">
        <v>136</v>
      </c>
      <c r="C65" s="5" t="n">
        <v>408</v>
      </c>
      <c r="D65" s="5" t="n">
        <v>142</v>
      </c>
    </row>
    <row r="66" spans="1:4">
      <c r="A66" s="4" t="s">
        <v>596</v>
      </c>
    </row>
    <row r="67" spans="1:4">
      <c r="A67" s="3" t="s">
        <v>710</v>
      </c>
    </row>
    <row r="68" spans="1:4">
      <c r="A68" s="4" t="s">
        <v>719</v>
      </c>
      <c r="B68" s="5" t="n">
        <v>2225</v>
      </c>
      <c r="C68" s="5" t="n">
        <v>1697</v>
      </c>
      <c r="D68" s="5" t="n">
        <v>2687</v>
      </c>
    </row>
    <row r="69" spans="1:4">
      <c r="A69" s="4" t="s">
        <v>726</v>
      </c>
      <c r="B69" s="5" t="n">
        <v>2291</v>
      </c>
      <c r="C69" s="5" t="n">
        <v>2361</v>
      </c>
      <c r="D69" s="5" t="n">
        <v>2697</v>
      </c>
    </row>
    <row r="70" spans="1:4">
      <c r="A70" s="4" t="s">
        <v>720</v>
      </c>
      <c r="B70" s="5" t="n">
        <v>570</v>
      </c>
      <c r="C70" s="5" t="n">
        <v>182</v>
      </c>
      <c r="D70" s="5" t="n">
        <v>324</v>
      </c>
    </row>
    <row r="71" spans="1:4">
      <c r="A71" s="4" t="s">
        <v>727</v>
      </c>
      <c r="B71" s="5" t="n">
        <v>2280</v>
      </c>
      <c r="C71" s="5" t="n">
        <v>1722</v>
      </c>
      <c r="D71" s="5" t="n">
        <v>2797</v>
      </c>
    </row>
    <row r="72" spans="1:4">
      <c r="A72" s="4" t="s">
        <v>728</v>
      </c>
      <c r="B72" s="5" t="n">
        <v>94</v>
      </c>
      <c r="C72" s="5" t="n">
        <v>79</v>
      </c>
      <c r="D72" s="5" t="n">
        <v>137</v>
      </c>
    </row>
    <row r="73" spans="1:4">
      <c r="A73" s="4" t="s">
        <v>721</v>
      </c>
      <c r="B73" s="5" t="n">
        <v>3400</v>
      </c>
      <c r="C73" s="5" t="n">
        <v>4980</v>
      </c>
      <c r="D73" s="5" t="n">
        <v>3994</v>
      </c>
    </row>
    <row r="74" spans="1:4">
      <c r="A74" s="4" t="s">
        <v>729</v>
      </c>
      <c r="B74" s="5" t="n">
        <v>3585</v>
      </c>
      <c r="C74" s="5" t="n">
        <v>6243</v>
      </c>
      <c r="D74" s="5" t="n">
        <v>5921</v>
      </c>
    </row>
    <row r="75" spans="1:4">
      <c r="A75" s="4" t="s">
        <v>730</v>
      </c>
      <c r="B75" s="5" t="n">
        <v>3565</v>
      </c>
      <c r="C75" s="5" t="n">
        <v>4978</v>
      </c>
      <c r="D75" s="5" t="n">
        <v>4002</v>
      </c>
    </row>
    <row r="76" spans="1:4">
      <c r="A76" s="4" t="s">
        <v>731</v>
      </c>
      <c r="B76" s="5" t="n">
        <v>147</v>
      </c>
      <c r="C76" s="5" t="n">
        <v>260</v>
      </c>
      <c r="D76" s="5" t="n">
        <v>323</v>
      </c>
    </row>
    <row r="77" spans="1:4">
      <c r="A77" s="4" t="s">
        <v>599</v>
      </c>
    </row>
    <row r="78" spans="1:4">
      <c r="A78" s="3" t="s">
        <v>710</v>
      </c>
    </row>
    <row r="79" spans="1:4">
      <c r="A79" s="4" t="s">
        <v>719</v>
      </c>
      <c r="B79" s="5" t="n">
        <v>408</v>
      </c>
      <c r="C79" s="5" t="n">
        <v>6855</v>
      </c>
      <c r="D79" s="5" t="n">
        <v>5207</v>
      </c>
    </row>
    <row r="80" spans="1:4">
      <c r="A80" s="4" t="s">
        <v>726</v>
      </c>
      <c r="B80" s="5" t="n">
        <v>408</v>
      </c>
      <c r="C80" s="5" t="n">
        <v>7338</v>
      </c>
      <c r="D80" s="5" t="n">
        <v>5843</v>
      </c>
    </row>
    <row r="81" spans="1:4">
      <c r="A81" s="4" t="s">
        <v>720</v>
      </c>
      <c r="B81" s="5" t="n">
        <v>75</v>
      </c>
      <c r="C81" s="5" t="n">
        <v>1388</v>
      </c>
      <c r="D81" s="5" t="n">
        <v>1810</v>
      </c>
    </row>
    <row r="82" spans="1:4">
      <c r="A82" s="4" t="s">
        <v>727</v>
      </c>
      <c r="B82" s="5" t="n">
        <v>415</v>
      </c>
      <c r="C82" s="5" t="n">
        <v>7069</v>
      </c>
      <c r="D82" s="5" t="n">
        <v>7804</v>
      </c>
    </row>
    <row r="83" spans="1:4">
      <c r="A83" s="4" t="s">
        <v>728</v>
      </c>
      <c r="B83" s="5" t="n">
        <v>19</v>
      </c>
      <c r="C83" s="5" t="n">
        <v>284</v>
      </c>
      <c r="D83" s="5" t="n">
        <v>421</v>
      </c>
    </row>
    <row r="84" spans="1:4">
      <c r="A84" s="4" t="s">
        <v>721</v>
      </c>
      <c r="B84" s="5" t="n">
        <v>1440</v>
      </c>
      <c r="C84" s="5" t="n">
        <v>3508</v>
      </c>
      <c r="D84" s="5" t="n">
        <v>2129</v>
      </c>
    </row>
    <row r="85" spans="1:4">
      <c r="A85" s="4" t="s">
        <v>729</v>
      </c>
      <c r="B85" s="5" t="n">
        <v>2729</v>
      </c>
      <c r="C85" s="5" t="n">
        <v>3827</v>
      </c>
      <c r="D85" s="5" t="n">
        <v>2436</v>
      </c>
    </row>
    <row r="86" spans="1:4">
      <c r="A86" s="4" t="s">
        <v>730</v>
      </c>
      <c r="B86" s="5" t="n">
        <v>2885</v>
      </c>
      <c r="C86" s="5" t="n">
        <v>3574</v>
      </c>
      <c r="D86" s="5" t="n">
        <v>2828</v>
      </c>
    </row>
    <row r="87" spans="1:4">
      <c r="A87" s="4" t="s">
        <v>731</v>
      </c>
      <c r="B87" s="5" t="n">
        <v>183</v>
      </c>
      <c r="C87" s="5" t="n">
        <v>200</v>
      </c>
      <c r="D87" s="5" t="n">
        <v>274</v>
      </c>
    </row>
    <row r="88" spans="1:4">
      <c r="A88" s="4" t="s">
        <v>602</v>
      </c>
    </row>
    <row r="89" spans="1:4">
      <c r="A89" s="3" t="s">
        <v>710</v>
      </c>
    </row>
    <row r="90" spans="1:4">
      <c r="A90" s="4" t="s">
        <v>719</v>
      </c>
      <c r="B90" s="5" t="n">
        <v>5932</v>
      </c>
      <c r="C90" s="5" t="n">
        <v>6605</v>
      </c>
      <c r="D90" s="5" t="n">
        <v>1750</v>
      </c>
    </row>
    <row r="91" spans="1:4">
      <c r="A91" s="4" t="s">
        <v>726</v>
      </c>
      <c r="B91" s="5" t="n">
        <v>6072</v>
      </c>
      <c r="C91" s="5" t="n">
        <v>6623</v>
      </c>
      <c r="D91" s="5" t="n">
        <v>1834</v>
      </c>
    </row>
    <row r="92" spans="1:4">
      <c r="A92" s="4" t="s">
        <v>720</v>
      </c>
      <c r="B92" s="5" t="n">
        <v>158</v>
      </c>
      <c r="C92" s="5" t="n">
        <v>240</v>
      </c>
      <c r="D92" s="5" t="n">
        <v>170</v>
      </c>
    </row>
    <row r="93" spans="1:4">
      <c r="A93" s="4" t="s">
        <v>727</v>
      </c>
      <c r="B93" s="5" t="n">
        <v>5998</v>
      </c>
      <c r="C93" s="5" t="n">
        <v>6668</v>
      </c>
      <c r="D93" s="5" t="n">
        <v>2039</v>
      </c>
    </row>
    <row r="94" spans="1:4">
      <c r="A94" s="4" t="s">
        <v>728</v>
      </c>
      <c r="B94" s="5" t="n">
        <v>191</v>
      </c>
      <c r="C94" s="5" t="n">
        <v>160</v>
      </c>
      <c r="D94" s="5" t="n">
        <v>101</v>
      </c>
    </row>
    <row r="95" spans="1:4">
      <c r="A95" s="4" t="s">
        <v>721</v>
      </c>
      <c r="B95" s="5" t="n">
        <v>1978</v>
      </c>
      <c r="C95" s="5" t="n">
        <v>805</v>
      </c>
      <c r="D95" s="5" t="n">
        <v>0</v>
      </c>
    </row>
    <row r="96" spans="1:4">
      <c r="A96" s="4" t="s">
        <v>729</v>
      </c>
      <c r="B96" s="5" t="n">
        <v>1988</v>
      </c>
      <c r="C96" s="5" t="n">
        <v>913</v>
      </c>
      <c r="D96" s="5" t="n">
        <v>0</v>
      </c>
    </row>
    <row r="97" spans="1:4">
      <c r="A97" s="4" t="s">
        <v>730</v>
      </c>
      <c r="B97" s="5" t="n">
        <v>2008</v>
      </c>
      <c r="C97" s="5" t="n">
        <v>936</v>
      </c>
      <c r="D97" s="5" t="n">
        <v>0</v>
      </c>
    </row>
    <row r="98" spans="1:4">
      <c r="A98" s="4" t="s">
        <v>731</v>
      </c>
      <c r="B98" s="5" t="n">
        <v>103</v>
      </c>
      <c r="C98" s="5" t="n">
        <v>36</v>
      </c>
      <c r="D98" s="5" t="n">
        <v>0</v>
      </c>
    </row>
    <row r="99" spans="1:4">
      <c r="A99" s="4" t="s">
        <v>605</v>
      </c>
    </row>
    <row r="100" spans="1:4">
      <c r="A100" s="3" t="s">
        <v>710</v>
      </c>
    </row>
    <row r="101" spans="1:4">
      <c r="A101" s="4" t="s">
        <v>719</v>
      </c>
      <c r="B101" s="5" t="n">
        <v>1239</v>
      </c>
      <c r="C101" s="5" t="n">
        <v>1266</v>
      </c>
      <c r="D101" s="5" t="n">
        <v>0</v>
      </c>
    </row>
    <row r="102" spans="1:4">
      <c r="A102" s="4" t="s">
        <v>726</v>
      </c>
      <c r="B102" s="5" t="n">
        <v>1239</v>
      </c>
      <c r="C102" s="5" t="n">
        <v>1266</v>
      </c>
      <c r="D102" s="5" t="n">
        <v>0</v>
      </c>
    </row>
    <row r="103" spans="1:4">
      <c r="A103" s="4" t="s">
        <v>720</v>
      </c>
      <c r="B103" s="5" t="n">
        <v>8</v>
      </c>
      <c r="C103" s="5" t="n">
        <v>8</v>
      </c>
      <c r="D103" s="5" t="n">
        <v>0</v>
      </c>
    </row>
    <row r="104" spans="1:4">
      <c r="A104" s="4" t="s">
        <v>727</v>
      </c>
      <c r="B104" s="5" t="n">
        <v>1250</v>
      </c>
      <c r="C104" s="5" t="n">
        <v>1134</v>
      </c>
      <c r="D104" s="5" t="n">
        <v>0</v>
      </c>
    </row>
    <row r="105" spans="1:4">
      <c r="A105" s="4" t="s">
        <v>728</v>
      </c>
      <c r="B105" s="5" t="n">
        <v>33</v>
      </c>
      <c r="C105" s="5" t="n">
        <v>29</v>
      </c>
      <c r="D105" s="5" t="n">
        <v>0</v>
      </c>
    </row>
    <row r="106" spans="1:4">
      <c r="A106" s="4" t="s">
        <v>721</v>
      </c>
      <c r="B106" s="5" t="n">
        <v>569</v>
      </c>
      <c r="C106" s="5" t="n">
        <v>89</v>
      </c>
      <c r="D106" s="5" t="n">
        <v>1903</v>
      </c>
    </row>
    <row r="107" spans="1:4">
      <c r="A107" s="4" t="s">
        <v>729</v>
      </c>
      <c r="B107" s="5" t="n">
        <v>653</v>
      </c>
      <c r="C107" s="5" t="n">
        <v>174</v>
      </c>
      <c r="D107" s="5" t="n">
        <v>1987</v>
      </c>
    </row>
    <row r="108" spans="1:4">
      <c r="A108" s="4" t="s">
        <v>730</v>
      </c>
      <c r="B108" s="5" t="n">
        <v>571</v>
      </c>
      <c r="C108" s="5" t="n">
        <v>109</v>
      </c>
      <c r="D108" s="5" t="n">
        <v>1825</v>
      </c>
    </row>
    <row r="109" spans="1:4">
      <c r="A109" s="4" t="s">
        <v>731</v>
      </c>
      <c r="B109" s="5" t="n">
        <v>23</v>
      </c>
      <c r="C109" s="5" t="n">
        <v>5</v>
      </c>
      <c r="D109" s="5" t="n">
        <v>84</v>
      </c>
    </row>
    <row r="110" spans="1:4">
      <c r="A110" s="4" t="s">
        <v>608</v>
      </c>
    </row>
    <row r="111" spans="1:4">
      <c r="A111" s="3" t="s">
        <v>710</v>
      </c>
    </row>
    <row r="112" spans="1:4">
      <c r="A112" s="4" t="s">
        <v>719</v>
      </c>
      <c r="B112" s="5" t="n">
        <v>1537</v>
      </c>
      <c r="C112" s="5" t="n">
        <v>5437</v>
      </c>
      <c r="D112" s="5" t="n">
        <v>3812</v>
      </c>
    </row>
    <row r="113" spans="1:4">
      <c r="A113" s="4" t="s">
        <v>726</v>
      </c>
      <c r="B113" s="5" t="n">
        <v>1695</v>
      </c>
      <c r="C113" s="5" t="n">
        <v>5511</v>
      </c>
      <c r="D113" s="5" t="n">
        <v>4010</v>
      </c>
    </row>
    <row r="114" spans="1:4">
      <c r="A114" s="4" t="s">
        <v>720</v>
      </c>
      <c r="B114" s="5" t="n">
        <v>263</v>
      </c>
      <c r="C114" s="5" t="n">
        <v>605</v>
      </c>
      <c r="D114" s="5" t="n">
        <v>592</v>
      </c>
    </row>
    <row r="115" spans="1:4">
      <c r="A115" s="4" t="s">
        <v>727</v>
      </c>
      <c r="B115" s="5" t="n">
        <v>1580</v>
      </c>
      <c r="C115" s="5" t="n">
        <v>5452</v>
      </c>
      <c r="D115" s="5" t="n">
        <v>4038</v>
      </c>
    </row>
    <row r="116" spans="1:4">
      <c r="A116" s="4" t="s">
        <v>728</v>
      </c>
      <c r="B116" s="5" t="n">
        <v>60</v>
      </c>
      <c r="C116" s="5" t="n">
        <v>198</v>
      </c>
      <c r="D116" s="5" t="n">
        <v>195</v>
      </c>
    </row>
    <row r="117" spans="1:4">
      <c r="A117" s="4" t="s">
        <v>721</v>
      </c>
      <c r="B117" s="5" t="n">
        <v>5546</v>
      </c>
      <c r="C117" s="5" t="n">
        <v>5164</v>
      </c>
      <c r="D117" s="5" t="n">
        <v>6815</v>
      </c>
    </row>
    <row r="118" spans="1:4">
      <c r="A118" s="4" t="s">
        <v>729</v>
      </c>
      <c r="B118" s="5" t="n">
        <v>6267</v>
      </c>
      <c r="C118" s="5" t="n">
        <v>5712</v>
      </c>
      <c r="D118" s="5" t="n">
        <v>7388</v>
      </c>
    </row>
    <row r="119" spans="1:4">
      <c r="A119" s="4" t="s">
        <v>730</v>
      </c>
      <c r="B119" s="5" t="n">
        <v>5745</v>
      </c>
      <c r="C119" s="5" t="n">
        <v>5300</v>
      </c>
      <c r="D119" s="5" t="n">
        <v>6912</v>
      </c>
    </row>
    <row r="120" spans="1:4">
      <c r="A120" s="4" t="s">
        <v>731</v>
      </c>
      <c r="B120" s="5" t="n">
        <v>241</v>
      </c>
      <c r="C120" s="5" t="n">
        <v>236</v>
      </c>
      <c r="D120" s="5" t="n">
        <v>397</v>
      </c>
    </row>
    <row r="121" spans="1:4">
      <c r="A121" s="4" t="s">
        <v>525</v>
      </c>
    </row>
    <row r="122" spans="1:4">
      <c r="A122" s="3" t="s">
        <v>710</v>
      </c>
    </row>
    <row r="123" spans="1:4">
      <c r="A123" s="4" t="s">
        <v>719</v>
      </c>
      <c r="B123" s="5" t="n">
        <v>1511</v>
      </c>
      <c r="C123" s="5" t="n">
        <v>2373</v>
      </c>
      <c r="D123" s="5" t="n">
        <v>1961</v>
      </c>
    </row>
    <row r="124" spans="1:4">
      <c r="A124" s="4" t="s">
        <v>726</v>
      </c>
      <c r="B124" s="5" t="n">
        <v>1721</v>
      </c>
      <c r="C124" s="5" t="n">
        <v>2457</v>
      </c>
      <c r="D124" s="5" t="n">
        <v>1873</v>
      </c>
    </row>
    <row r="125" spans="1:4">
      <c r="A125" s="4" t="s">
        <v>720</v>
      </c>
      <c r="B125" s="5" t="n">
        <v>691</v>
      </c>
      <c r="C125" s="5" t="n">
        <v>964</v>
      </c>
      <c r="D125" s="5" t="n">
        <v>1233</v>
      </c>
    </row>
    <row r="126" spans="1:4">
      <c r="A126" s="4" t="s">
        <v>727</v>
      </c>
      <c r="B126" s="5" t="n">
        <v>1528</v>
      </c>
      <c r="C126" s="5" t="n">
        <v>2404</v>
      </c>
      <c r="D126" s="5" t="n">
        <v>1969</v>
      </c>
    </row>
    <row r="127" spans="1:4">
      <c r="A127" s="4" t="s">
        <v>728</v>
      </c>
      <c r="B127" s="5" t="n">
        <v>53</v>
      </c>
      <c r="C127" s="5" t="n">
        <v>63</v>
      </c>
      <c r="D127" s="5" t="n">
        <v>75</v>
      </c>
    </row>
    <row r="128" spans="1:4">
      <c r="A128" s="4" t="s">
        <v>721</v>
      </c>
      <c r="B128" s="5" t="n">
        <v>6218</v>
      </c>
      <c r="C128" s="5" t="n">
        <v>6936</v>
      </c>
      <c r="D128" s="5" t="n">
        <v>8033</v>
      </c>
    </row>
    <row r="129" spans="1:4">
      <c r="A129" s="4" t="s">
        <v>729</v>
      </c>
      <c r="B129" s="5" t="n">
        <v>9523</v>
      </c>
      <c r="C129" s="5" t="n">
        <v>9108</v>
      </c>
      <c r="D129" s="5" t="n">
        <v>10483</v>
      </c>
    </row>
    <row r="130" spans="1:4">
      <c r="A130" s="4" t="s">
        <v>730</v>
      </c>
      <c r="B130" s="5" t="n">
        <v>7231</v>
      </c>
      <c r="C130" s="5" t="n">
        <v>7736</v>
      </c>
      <c r="D130" s="5" t="n">
        <v>8830</v>
      </c>
    </row>
    <row r="131" spans="1:4">
      <c r="A131" s="4" t="s">
        <v>731</v>
      </c>
      <c r="B131" s="5" t="n">
        <v>339</v>
      </c>
      <c r="C131" s="5" t="n">
        <v>320</v>
      </c>
      <c r="D131" s="5" t="n">
        <v>475</v>
      </c>
    </row>
    <row r="132" spans="1:4">
      <c r="A132" s="4" t="s">
        <v>528</v>
      </c>
    </row>
    <row r="133" spans="1:4">
      <c r="A133" s="3" t="s">
        <v>710</v>
      </c>
    </row>
    <row r="134" spans="1:4">
      <c r="A134" s="4" t="s">
        <v>719</v>
      </c>
      <c r="B134" s="5" t="n">
        <v>5842</v>
      </c>
      <c r="C134" s="5" t="n">
        <v>5942</v>
      </c>
      <c r="D134" s="5" t="n">
        <v>5752</v>
      </c>
    </row>
    <row r="135" spans="1:4">
      <c r="A135" s="4" t="s">
        <v>726</v>
      </c>
      <c r="B135" s="5" t="n">
        <v>6154</v>
      </c>
      <c r="C135" s="5" t="n">
        <v>6428</v>
      </c>
      <c r="D135" s="5" t="n">
        <v>6327</v>
      </c>
    </row>
    <row r="136" spans="1:4">
      <c r="A136" s="4" t="s">
        <v>720</v>
      </c>
      <c r="B136" s="5" t="n">
        <v>758</v>
      </c>
      <c r="C136" s="5" t="n">
        <v>1166</v>
      </c>
      <c r="D136" s="5" t="n">
        <v>849</v>
      </c>
    </row>
    <row r="137" spans="1:4">
      <c r="A137" s="4" t="s">
        <v>727</v>
      </c>
      <c r="B137" s="5" t="n">
        <v>5842</v>
      </c>
      <c r="C137" s="5" t="n">
        <v>5807</v>
      </c>
      <c r="D137" s="5" t="n">
        <v>5816</v>
      </c>
    </row>
    <row r="138" spans="1:4">
      <c r="A138" s="4" t="s">
        <v>728</v>
      </c>
      <c r="B138" s="5" t="n">
        <v>177</v>
      </c>
      <c r="C138" s="5" t="n">
        <v>190</v>
      </c>
      <c r="D138" s="5" t="n">
        <v>261</v>
      </c>
    </row>
    <row r="139" spans="1:4">
      <c r="A139" s="4" t="s">
        <v>721</v>
      </c>
      <c r="B139" s="5" t="n">
        <v>15421</v>
      </c>
      <c r="C139" s="5" t="n">
        <v>11098</v>
      </c>
      <c r="D139" s="5" t="n">
        <v>11983</v>
      </c>
    </row>
    <row r="140" spans="1:4">
      <c r="A140" s="4" t="s">
        <v>729</v>
      </c>
      <c r="B140" s="5" t="n">
        <v>17859</v>
      </c>
      <c r="C140" s="5" t="n">
        <v>13077</v>
      </c>
      <c r="D140" s="5" t="n">
        <v>14124</v>
      </c>
    </row>
    <row r="141" spans="1:4">
      <c r="A141" s="4" t="s">
        <v>730</v>
      </c>
      <c r="B141" s="5" t="n">
        <v>15726</v>
      </c>
      <c r="C141" s="5" t="n">
        <v>11125</v>
      </c>
      <c r="D141" s="5" t="n">
        <v>12041</v>
      </c>
    </row>
    <row r="142" spans="1:4">
      <c r="A142" s="4" t="s">
        <v>731</v>
      </c>
      <c r="B142" s="5" t="n">
        <v>575</v>
      </c>
      <c r="C142" s="5" t="n">
        <v>445</v>
      </c>
      <c r="D142" s="5" t="n">
        <v>622</v>
      </c>
    </row>
    <row r="143" spans="1:4">
      <c r="A143" s="4" t="s">
        <v>535</v>
      </c>
    </row>
    <row r="144" spans="1:4">
      <c r="A144" s="3" t="s">
        <v>710</v>
      </c>
    </row>
    <row r="145" spans="1:4">
      <c r="A145" s="4" t="s">
        <v>719</v>
      </c>
      <c r="B145" s="5" t="n">
        <v>223</v>
      </c>
      <c r="C145" s="5" t="n">
        <v>192</v>
      </c>
      <c r="D145" s="5" t="n">
        <v>117</v>
      </c>
    </row>
    <row r="146" spans="1:4">
      <c r="A146" s="4" t="s">
        <v>726</v>
      </c>
      <c r="B146" s="5" t="n">
        <v>224</v>
      </c>
      <c r="C146" s="5" t="n">
        <v>192</v>
      </c>
      <c r="D146" s="5" t="n">
        <v>121</v>
      </c>
    </row>
    <row r="147" spans="1:4">
      <c r="A147" s="4" t="s">
        <v>720</v>
      </c>
      <c r="B147" s="5" t="n">
        <v>34</v>
      </c>
      <c r="C147" s="5" t="n">
        <v>192</v>
      </c>
      <c r="D147" s="5" t="n">
        <v>100</v>
      </c>
    </row>
    <row r="148" spans="1:4">
      <c r="A148" s="4" t="s">
        <v>727</v>
      </c>
      <c r="B148" s="5" t="n">
        <v>225</v>
      </c>
      <c r="C148" s="5" t="n">
        <v>194</v>
      </c>
      <c r="D148" s="5" t="n">
        <v>131</v>
      </c>
    </row>
    <row r="149" spans="1:4">
      <c r="A149" s="4" t="s">
        <v>728</v>
      </c>
      <c r="B149" s="5" t="n">
        <v>10</v>
      </c>
      <c r="C149" s="5" t="n">
        <v>8</v>
      </c>
      <c r="D149" s="5" t="n">
        <v>7</v>
      </c>
    </row>
    <row r="150" spans="1:4">
      <c r="A150" s="4" t="s">
        <v>721</v>
      </c>
      <c r="B150" s="5" t="n">
        <v>321</v>
      </c>
      <c r="C150" s="5" t="n">
        <v>410</v>
      </c>
      <c r="D150" s="5" t="n">
        <v>378</v>
      </c>
    </row>
    <row r="151" spans="1:4">
      <c r="A151" s="4" t="s">
        <v>729</v>
      </c>
      <c r="B151" s="5" t="n">
        <v>433</v>
      </c>
      <c r="C151" s="5" t="n">
        <v>520</v>
      </c>
      <c r="D151" s="5" t="n">
        <v>489</v>
      </c>
    </row>
    <row r="152" spans="1:4">
      <c r="A152" s="4" t="s">
        <v>730</v>
      </c>
      <c r="B152" s="5" t="n">
        <v>334</v>
      </c>
      <c r="C152" s="5" t="n">
        <v>428</v>
      </c>
      <c r="D152" s="5" t="n">
        <v>393</v>
      </c>
    </row>
    <row r="153" spans="1:4">
      <c r="A153" s="4" t="s">
        <v>731</v>
      </c>
      <c r="B153" s="7" t="n">
        <v>16</v>
      </c>
      <c r="C153" s="7" t="n">
        <v>21</v>
      </c>
      <c r="D153" s="7"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5"/>
    <col customWidth="1" max="7" min="7" width="25"/>
    <col customWidth="1" max="8" min="8" width="21"/>
  </cols>
  <sheetData>
    <row r="1" spans="1:8">
      <c r="A1" s="1" t="s">
        <v>732</v>
      </c>
      <c r="B1" s="2" t="s">
        <v>87</v>
      </c>
      <c r="D1" s="2" t="s">
        <v>1</v>
      </c>
      <c r="F1" s="2" t="s">
        <v>718</v>
      </c>
    </row>
    <row r="2" spans="1:8">
      <c r="B2" s="2" t="s">
        <v>733</v>
      </c>
      <c r="C2" s="2" t="s">
        <v>734</v>
      </c>
      <c r="D2" s="2" t="s">
        <v>733</v>
      </c>
      <c r="E2" s="2" t="s">
        <v>734</v>
      </c>
      <c r="F2" s="2" t="s">
        <v>735</v>
      </c>
      <c r="G2" s="2" t="s">
        <v>736</v>
      </c>
      <c r="H2" s="2" t="s">
        <v>512</v>
      </c>
    </row>
    <row r="3" spans="1:8">
      <c r="A3" s="3" t="s">
        <v>737</v>
      </c>
    </row>
    <row r="4" spans="1:8">
      <c r="A4" s="4" t="s">
        <v>738</v>
      </c>
      <c r="B4" s="5" t="n">
        <v>5</v>
      </c>
      <c r="C4" s="5" t="n">
        <v>2</v>
      </c>
      <c r="D4" s="5" t="n">
        <v>13</v>
      </c>
      <c r="E4" s="5" t="n">
        <v>15</v>
      </c>
      <c r="F4" s="5" t="n">
        <v>19</v>
      </c>
      <c r="G4" s="5" t="n">
        <v>17</v>
      </c>
    </row>
    <row r="5" spans="1:8">
      <c r="A5" s="4" t="s">
        <v>714</v>
      </c>
      <c r="B5" s="7" t="n">
        <v>7218000</v>
      </c>
      <c r="C5" s="7" t="n">
        <v>6836000</v>
      </c>
      <c r="D5" s="7" t="n">
        <v>7218000</v>
      </c>
      <c r="E5" s="7" t="n">
        <v>6836000</v>
      </c>
      <c r="F5" s="7" t="n">
        <v>7218000</v>
      </c>
      <c r="G5" s="7" t="n">
        <v>6836000</v>
      </c>
      <c r="H5" s="7" t="n">
        <v>6377000</v>
      </c>
    </row>
    <row r="6" spans="1:8">
      <c r="A6" s="4" t="s">
        <v>739</v>
      </c>
      <c r="B6" s="7" t="n">
        <v>1663000</v>
      </c>
      <c r="C6" s="7" t="n">
        <v>71000</v>
      </c>
      <c r="D6" s="7" t="n">
        <v>5386000</v>
      </c>
      <c r="E6" s="7" t="n">
        <v>9449000</v>
      </c>
      <c r="F6" s="5" t="n">
        <v>8834000</v>
      </c>
      <c r="G6" s="5" t="n">
        <v>9650000</v>
      </c>
    </row>
    <row r="7" spans="1:8">
      <c r="A7" s="4" t="s">
        <v>740</v>
      </c>
      <c r="B7" s="4" t="s">
        <v>741</v>
      </c>
      <c r="C7" s="4" t="s">
        <v>742</v>
      </c>
      <c r="D7" s="4" t="s">
        <v>741</v>
      </c>
      <c r="E7" s="4" t="s">
        <v>743</v>
      </c>
    </row>
    <row r="8" spans="1:8">
      <c r="A8" s="4" t="s">
        <v>744</v>
      </c>
      <c r="B8" s="4" t="s">
        <v>745</v>
      </c>
      <c r="C8" s="4" t="s">
        <v>746</v>
      </c>
      <c r="D8" s="4" t="s">
        <v>747</v>
      </c>
      <c r="E8" s="4" t="s">
        <v>748</v>
      </c>
    </row>
    <row r="9" spans="1:8">
      <c r="A9" s="4" t="s">
        <v>749</v>
      </c>
      <c r="B9" s="7" t="n">
        <v>73000</v>
      </c>
      <c r="C9" s="7" t="n">
        <v>0</v>
      </c>
      <c r="D9" s="7" t="n">
        <v>73000</v>
      </c>
      <c r="E9" s="7" t="n">
        <v>300000</v>
      </c>
    </row>
    <row r="10" spans="1:8">
      <c r="A10" s="4" t="s">
        <v>715</v>
      </c>
    </row>
    <row r="11" spans="1:8">
      <c r="A11" s="3" t="s">
        <v>737</v>
      </c>
    </row>
    <row r="12" spans="1:8">
      <c r="A12" s="4" t="s">
        <v>716</v>
      </c>
      <c r="B12" s="5" t="n">
        <v>33183000</v>
      </c>
      <c r="C12" s="5" t="n">
        <v>44276000</v>
      </c>
      <c r="D12" s="7" t="n">
        <v>33183000</v>
      </c>
      <c r="E12" s="5" t="n">
        <v>44276000</v>
      </c>
      <c r="F12" s="5" t="n">
        <v>33183000</v>
      </c>
      <c r="G12" s="7" t="n">
        <v>44276000</v>
      </c>
      <c r="H12" s="7" t="n">
        <v>41708000</v>
      </c>
    </row>
    <row r="13" spans="1:8">
      <c r="A13" s="4" t="s">
        <v>750</v>
      </c>
      <c r="D13" s="5" t="n">
        <v>78</v>
      </c>
    </row>
    <row r="14" spans="1:8">
      <c r="A14" s="4" t="s">
        <v>714</v>
      </c>
      <c r="B14" s="5" t="n">
        <v>1200000</v>
      </c>
      <c r="D14" s="7" t="n">
        <v>1200000</v>
      </c>
      <c r="F14" s="5" t="n">
        <v>1200000</v>
      </c>
    </row>
    <row r="15" spans="1:8">
      <c r="A15" s="4" t="s">
        <v>751</v>
      </c>
      <c r="B15" s="5" t="n">
        <v>68000</v>
      </c>
      <c r="C15" s="7" t="n">
        <v>98000</v>
      </c>
      <c r="D15" s="5" t="n">
        <v>172000</v>
      </c>
      <c r="E15" s="7" t="n">
        <v>323000</v>
      </c>
    </row>
    <row r="16" spans="1:8">
      <c r="A16" s="4" t="s">
        <v>752</v>
      </c>
    </row>
    <row r="17" spans="1:8">
      <c r="A17" s="3" t="s">
        <v>737</v>
      </c>
    </row>
    <row r="18" spans="1:8">
      <c r="A18" s="4" t="s">
        <v>753</v>
      </c>
      <c r="B18" s="5" t="n">
        <v>7900000</v>
      </c>
      <c r="D18" s="5" t="n">
        <v>7900000</v>
      </c>
      <c r="F18" s="5" t="n">
        <v>7900000</v>
      </c>
    </row>
    <row r="19" spans="1:8">
      <c r="A19" s="4" t="s">
        <v>754</v>
      </c>
      <c r="B19" s="7" t="n">
        <v>12100000</v>
      </c>
      <c r="D19" s="7" t="n">
        <v>12100000</v>
      </c>
      <c r="F19" s="7" t="n">
        <v>121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5"/>
    <col customWidth="1" max="7" min="7" width="25"/>
  </cols>
  <sheetData>
    <row r="1" spans="1:7">
      <c r="A1" s="1" t="s">
        <v>755</v>
      </c>
      <c r="B1" s="2" t="s">
        <v>87</v>
      </c>
      <c r="D1" s="2" t="s">
        <v>1</v>
      </c>
      <c r="F1" s="2" t="s">
        <v>718</v>
      </c>
    </row>
    <row r="2" spans="1:7">
      <c r="B2" s="2" t="s">
        <v>733</v>
      </c>
      <c r="C2" s="2" t="s">
        <v>734</v>
      </c>
      <c r="D2" s="2" t="s">
        <v>733</v>
      </c>
      <c r="E2" s="2" t="s">
        <v>734</v>
      </c>
      <c r="F2" s="2" t="s">
        <v>735</v>
      </c>
      <c r="G2" s="2" t="s">
        <v>736</v>
      </c>
    </row>
    <row r="3" spans="1:7">
      <c r="A3" s="3" t="s">
        <v>756</v>
      </c>
    </row>
    <row r="4" spans="1:7">
      <c r="A4" s="4" t="s">
        <v>738</v>
      </c>
      <c r="B4" s="5" t="n">
        <v>5</v>
      </c>
      <c r="C4" s="5" t="n">
        <v>2</v>
      </c>
      <c r="D4" s="5" t="n">
        <v>13</v>
      </c>
      <c r="E4" s="5" t="n">
        <v>15</v>
      </c>
      <c r="F4" s="5" t="n">
        <v>19</v>
      </c>
      <c r="G4" s="5" t="n">
        <v>17</v>
      </c>
    </row>
    <row r="5" spans="1:7">
      <c r="A5" s="4" t="s">
        <v>739</v>
      </c>
      <c r="B5" s="7" t="n">
        <v>1663</v>
      </c>
      <c r="C5" s="7" t="n">
        <v>71</v>
      </c>
      <c r="D5" s="7" t="n">
        <v>5386</v>
      </c>
      <c r="E5" s="7" t="n">
        <v>9449</v>
      </c>
      <c r="F5" s="7" t="n">
        <v>8834</v>
      </c>
      <c r="G5" s="7" t="n">
        <v>9650</v>
      </c>
    </row>
    <row r="6" spans="1:7">
      <c r="A6" s="4" t="s">
        <v>757</v>
      </c>
    </row>
    <row r="7" spans="1:7">
      <c r="A7" s="3" t="s">
        <v>756</v>
      </c>
    </row>
    <row r="8" spans="1:7">
      <c r="A8" s="4" t="s">
        <v>750</v>
      </c>
      <c r="B8" s="5" t="n">
        <v>1</v>
      </c>
      <c r="C8" s="5" t="n">
        <v>2</v>
      </c>
      <c r="D8" s="5" t="n">
        <v>9</v>
      </c>
      <c r="E8" s="5" t="n">
        <v>14</v>
      </c>
    </row>
    <row r="9" spans="1:7">
      <c r="A9" s="4" t="s">
        <v>739</v>
      </c>
      <c r="B9" s="7" t="n">
        <v>186</v>
      </c>
      <c r="C9" s="7" t="n">
        <v>71</v>
      </c>
      <c r="D9" s="7" t="n">
        <v>3909</v>
      </c>
      <c r="E9" s="7" t="n">
        <v>9289</v>
      </c>
    </row>
    <row r="10" spans="1:7">
      <c r="A10" s="4" t="s">
        <v>758</v>
      </c>
    </row>
    <row r="11" spans="1:7">
      <c r="A11" s="3" t="s">
        <v>756</v>
      </c>
    </row>
    <row r="12" spans="1:7">
      <c r="A12" s="4" t="s">
        <v>750</v>
      </c>
      <c r="B12" s="5" t="n">
        <v>2</v>
      </c>
      <c r="C12" s="5" t="n">
        <v>1</v>
      </c>
      <c r="D12" s="5" t="n">
        <v>7</v>
      </c>
      <c r="E12" s="5" t="n">
        <v>6</v>
      </c>
    </row>
    <row r="13" spans="1:7">
      <c r="A13" s="4" t="s">
        <v>739</v>
      </c>
      <c r="B13" s="7" t="n">
        <v>255</v>
      </c>
      <c r="C13" s="7" t="n">
        <v>43</v>
      </c>
      <c r="D13" s="7" t="n">
        <v>2589</v>
      </c>
      <c r="E13" s="7" t="n">
        <v>7779</v>
      </c>
    </row>
    <row r="14" spans="1:7">
      <c r="A14" s="4" t="s">
        <v>759</v>
      </c>
    </row>
    <row r="15" spans="1:7">
      <c r="A15" s="3" t="s">
        <v>756</v>
      </c>
    </row>
    <row r="16" spans="1:7">
      <c r="A16" s="4" t="s">
        <v>750</v>
      </c>
      <c r="B16" s="5" t="n">
        <v>3</v>
      </c>
      <c r="C16" s="5" t="n">
        <v>0</v>
      </c>
      <c r="D16" s="5" t="n">
        <v>3</v>
      </c>
      <c r="E16" s="5" t="n">
        <v>1</v>
      </c>
    </row>
    <row r="17" spans="1:7">
      <c r="A17" s="4" t="s">
        <v>739</v>
      </c>
      <c r="B17" s="7" t="n">
        <v>1408</v>
      </c>
      <c r="C17" s="7" t="n">
        <v>0</v>
      </c>
      <c r="D17" s="7" t="n">
        <v>1408</v>
      </c>
      <c r="E17" s="7" t="n">
        <v>380</v>
      </c>
    </row>
    <row r="18" spans="1:7">
      <c r="A18" s="4" t="s">
        <v>760</v>
      </c>
    </row>
    <row r="19" spans="1:7">
      <c r="A19" s="3" t="s">
        <v>756</v>
      </c>
    </row>
    <row r="20" spans="1:7">
      <c r="A20" s="4" t="s">
        <v>750</v>
      </c>
      <c r="B20" s="5" t="n">
        <v>1</v>
      </c>
      <c r="C20" s="5" t="n">
        <v>0</v>
      </c>
      <c r="D20" s="5" t="n">
        <v>1</v>
      </c>
      <c r="E20" s="5" t="n">
        <v>1</v>
      </c>
    </row>
    <row r="21" spans="1:7">
      <c r="A21" s="4" t="s">
        <v>739</v>
      </c>
      <c r="B21" s="7" t="n">
        <v>69</v>
      </c>
      <c r="C21" s="7" t="n">
        <v>0</v>
      </c>
      <c r="D21" s="7" t="n">
        <v>69</v>
      </c>
      <c r="E21" s="7" t="n">
        <v>275</v>
      </c>
    </row>
    <row r="22" spans="1:7">
      <c r="A22" s="4" t="s">
        <v>761</v>
      </c>
    </row>
    <row r="23" spans="1:7">
      <c r="A23" s="3" t="s">
        <v>756</v>
      </c>
    </row>
    <row r="24" spans="1:7">
      <c r="A24" s="4" t="s">
        <v>738</v>
      </c>
      <c r="B24" s="5" t="n">
        <v>2</v>
      </c>
      <c r="C24" s="5" t="n">
        <v>1</v>
      </c>
      <c r="D24" s="5" t="n">
        <v>8</v>
      </c>
      <c r="E24" s="5" t="n">
        <v>3</v>
      </c>
      <c r="F24" s="5" t="n">
        <v>12</v>
      </c>
      <c r="G24" s="5" t="n">
        <v>3</v>
      </c>
    </row>
    <row r="25" spans="1:7">
      <c r="A25" s="4" t="s">
        <v>739</v>
      </c>
      <c r="B25" s="7" t="n">
        <v>255</v>
      </c>
      <c r="C25" s="7" t="n">
        <v>43</v>
      </c>
      <c r="D25" s="7" t="n">
        <v>2638</v>
      </c>
      <c r="E25" s="7" t="n">
        <v>583</v>
      </c>
      <c r="F25" s="7" t="n">
        <v>3137</v>
      </c>
      <c r="G25" s="7" t="n">
        <v>583</v>
      </c>
    </row>
    <row r="26" spans="1:7">
      <c r="A26" s="4" t="s">
        <v>762</v>
      </c>
    </row>
    <row r="27" spans="1:7">
      <c r="A27" s="3" t="s">
        <v>756</v>
      </c>
    </row>
    <row r="28" spans="1:7">
      <c r="A28" s="4" t="s">
        <v>750</v>
      </c>
      <c r="B28" s="5" t="n">
        <v>1</v>
      </c>
      <c r="C28" s="5" t="n">
        <v>1</v>
      </c>
      <c r="D28" s="5" t="n">
        <v>7</v>
      </c>
      <c r="E28" s="5" t="n">
        <v>2</v>
      </c>
    </row>
    <row r="29" spans="1:7">
      <c r="A29" s="4" t="s">
        <v>739</v>
      </c>
      <c r="B29" s="7" t="n">
        <v>186</v>
      </c>
      <c r="C29" s="7" t="n">
        <v>43</v>
      </c>
      <c r="D29" s="7" t="n">
        <v>2569</v>
      </c>
      <c r="E29" s="7" t="n">
        <v>423</v>
      </c>
    </row>
    <row r="30" spans="1:7">
      <c r="A30" s="4" t="s">
        <v>763</v>
      </c>
    </row>
    <row r="31" spans="1:7">
      <c r="A31" s="3" t="s">
        <v>756</v>
      </c>
    </row>
    <row r="32" spans="1:7">
      <c r="A32" s="4" t="s">
        <v>750</v>
      </c>
      <c r="B32" s="5" t="n">
        <v>2</v>
      </c>
      <c r="C32" s="5" t="n">
        <v>1</v>
      </c>
      <c r="D32" s="5" t="n">
        <v>7</v>
      </c>
      <c r="E32" s="5" t="n">
        <v>3</v>
      </c>
    </row>
    <row r="33" spans="1:7">
      <c r="A33" s="4" t="s">
        <v>739</v>
      </c>
      <c r="B33" s="7" t="n">
        <v>255</v>
      </c>
      <c r="C33" s="7" t="n">
        <v>43</v>
      </c>
      <c r="D33" s="7" t="n">
        <v>2589</v>
      </c>
      <c r="E33" s="7" t="n">
        <v>583</v>
      </c>
    </row>
    <row r="34" spans="1:7">
      <c r="A34" s="4" t="s">
        <v>764</v>
      </c>
    </row>
    <row r="35" spans="1:7">
      <c r="A35" s="3" t="s">
        <v>756</v>
      </c>
    </row>
    <row r="36" spans="1:7">
      <c r="A36" s="4" t="s">
        <v>750</v>
      </c>
      <c r="B36" s="5" t="n">
        <v>0</v>
      </c>
      <c r="C36" s="5" t="n">
        <v>0</v>
      </c>
      <c r="D36" s="5" t="n">
        <v>0</v>
      </c>
      <c r="E36" s="5" t="n">
        <v>1</v>
      </c>
    </row>
    <row r="37" spans="1:7">
      <c r="A37" s="4" t="s">
        <v>739</v>
      </c>
      <c r="B37" s="7" t="n">
        <v>0</v>
      </c>
      <c r="C37" s="7" t="n">
        <v>0</v>
      </c>
      <c r="D37" s="7" t="n">
        <v>0</v>
      </c>
      <c r="E37" s="7" t="n">
        <v>380</v>
      </c>
    </row>
    <row r="38" spans="1:7">
      <c r="A38" s="4" t="s">
        <v>765</v>
      </c>
    </row>
    <row r="39" spans="1:7">
      <c r="A39" s="3" t="s">
        <v>756</v>
      </c>
    </row>
    <row r="40" spans="1:7">
      <c r="A40" s="4" t="s">
        <v>750</v>
      </c>
      <c r="B40" s="5" t="n">
        <v>1</v>
      </c>
      <c r="C40" s="5" t="n">
        <v>0</v>
      </c>
      <c r="D40" s="5" t="n">
        <v>1</v>
      </c>
      <c r="E40" s="5" t="n">
        <v>0</v>
      </c>
    </row>
    <row r="41" spans="1:7">
      <c r="A41" s="4" t="s">
        <v>739</v>
      </c>
      <c r="B41" s="7" t="n">
        <v>69</v>
      </c>
      <c r="C41" s="7" t="n">
        <v>0</v>
      </c>
      <c r="D41" s="7" t="n">
        <v>69</v>
      </c>
      <c r="E41" s="7" t="n">
        <v>0</v>
      </c>
    </row>
    <row r="42" spans="1:7">
      <c r="A42" s="4" t="s">
        <v>766</v>
      </c>
    </row>
    <row r="43" spans="1:7">
      <c r="A43" s="3" t="s">
        <v>756</v>
      </c>
    </row>
    <row r="44" spans="1:7">
      <c r="A44" s="4" t="s">
        <v>738</v>
      </c>
      <c r="B44" s="5" t="n">
        <v>3</v>
      </c>
      <c r="C44" s="5" t="n">
        <v>1</v>
      </c>
      <c r="D44" s="5" t="n">
        <v>4</v>
      </c>
      <c r="E44" s="5" t="n">
        <v>3</v>
      </c>
      <c r="F44" s="5" t="n">
        <v>4</v>
      </c>
      <c r="G44" s="5" t="n">
        <v>3</v>
      </c>
    </row>
    <row r="45" spans="1:7">
      <c r="A45" s="4" t="s">
        <v>739</v>
      </c>
      <c r="B45" s="7" t="n">
        <v>1408</v>
      </c>
      <c r="C45" s="7" t="n">
        <v>28</v>
      </c>
      <c r="D45" s="7" t="n">
        <v>1503</v>
      </c>
      <c r="E45" s="7" t="n">
        <v>345</v>
      </c>
      <c r="F45" s="7" t="n">
        <v>1503</v>
      </c>
      <c r="G45" s="7" t="n">
        <v>345</v>
      </c>
    </row>
    <row r="46" spans="1:7">
      <c r="A46" s="4" t="s">
        <v>767</v>
      </c>
    </row>
    <row r="47" spans="1:7">
      <c r="A47" s="3" t="s">
        <v>756</v>
      </c>
    </row>
    <row r="48" spans="1:7">
      <c r="A48" s="4" t="s">
        <v>750</v>
      </c>
      <c r="B48" s="5" t="n">
        <v>0</v>
      </c>
      <c r="C48" s="5" t="n">
        <v>1</v>
      </c>
      <c r="D48" s="5" t="n">
        <v>1</v>
      </c>
      <c r="E48" s="5" t="n">
        <v>3</v>
      </c>
    </row>
    <row r="49" spans="1:7">
      <c r="A49" s="4" t="s">
        <v>739</v>
      </c>
      <c r="B49" s="7" t="n">
        <v>0</v>
      </c>
      <c r="C49" s="7" t="n">
        <v>28</v>
      </c>
      <c r="D49" s="7" t="n">
        <v>95</v>
      </c>
      <c r="E49" s="7" t="n">
        <v>345</v>
      </c>
    </row>
    <row r="50" spans="1:7">
      <c r="A50" s="4" t="s">
        <v>768</v>
      </c>
    </row>
    <row r="51" spans="1:7">
      <c r="A51" s="3" t="s">
        <v>756</v>
      </c>
    </row>
    <row r="52" spans="1:7">
      <c r="A52" s="4" t="s">
        <v>750</v>
      </c>
      <c r="B52" s="5" t="n">
        <v>0</v>
      </c>
      <c r="C52" s="5" t="n">
        <v>0</v>
      </c>
      <c r="D52" s="5" t="n">
        <v>0</v>
      </c>
      <c r="E52" s="5" t="n">
        <v>0</v>
      </c>
    </row>
    <row r="53" spans="1:7">
      <c r="A53" s="4" t="s">
        <v>739</v>
      </c>
      <c r="B53" s="7" t="n">
        <v>0</v>
      </c>
      <c r="C53" s="7" t="n">
        <v>0</v>
      </c>
      <c r="D53" s="7" t="n">
        <v>0</v>
      </c>
      <c r="E53" s="7" t="n">
        <v>0</v>
      </c>
    </row>
    <row r="54" spans="1:7">
      <c r="A54" s="4" t="s">
        <v>769</v>
      </c>
    </row>
    <row r="55" spans="1:7">
      <c r="A55" s="3" t="s">
        <v>756</v>
      </c>
    </row>
    <row r="56" spans="1:7">
      <c r="A56" s="4" t="s">
        <v>750</v>
      </c>
      <c r="B56" s="5" t="n">
        <v>3</v>
      </c>
      <c r="C56" s="5" t="n">
        <v>0</v>
      </c>
      <c r="D56" s="5" t="n">
        <v>3</v>
      </c>
      <c r="E56" s="5" t="n">
        <v>0</v>
      </c>
    </row>
    <row r="57" spans="1:7">
      <c r="A57" s="4" t="s">
        <v>739</v>
      </c>
      <c r="B57" s="7" t="n">
        <v>1408</v>
      </c>
      <c r="C57" s="7" t="n">
        <v>0</v>
      </c>
      <c r="D57" s="7" t="n">
        <v>1408</v>
      </c>
      <c r="E57" s="7" t="n">
        <v>0</v>
      </c>
    </row>
    <row r="58" spans="1:7">
      <c r="A58" s="4" t="s">
        <v>770</v>
      </c>
    </row>
    <row r="59" spans="1:7">
      <c r="A59" s="3" t="s">
        <v>756</v>
      </c>
    </row>
    <row r="60" spans="1:7">
      <c r="A60" s="4" t="s">
        <v>750</v>
      </c>
      <c r="B60" s="5" t="n">
        <v>0</v>
      </c>
      <c r="C60" s="5" t="n">
        <v>0</v>
      </c>
      <c r="D60" s="5" t="n">
        <v>0</v>
      </c>
      <c r="E60" s="5" t="n">
        <v>1</v>
      </c>
    </row>
    <row r="61" spans="1:7">
      <c r="A61" s="4" t="s">
        <v>739</v>
      </c>
      <c r="B61" s="7" t="n">
        <v>0</v>
      </c>
      <c r="C61" s="7" t="n">
        <v>0</v>
      </c>
      <c r="D61" s="7" t="n">
        <v>0</v>
      </c>
      <c r="E61" s="7" t="n">
        <v>275</v>
      </c>
    </row>
    <row r="62" spans="1:7">
      <c r="A62" s="4" t="s">
        <v>771</v>
      </c>
    </row>
    <row r="63" spans="1:7">
      <c r="A63" s="3" t="s">
        <v>756</v>
      </c>
    </row>
    <row r="64" spans="1:7">
      <c r="A64" s="4" t="s">
        <v>738</v>
      </c>
      <c r="B64" s="5" t="n">
        <v>0</v>
      </c>
      <c r="C64" s="5" t="n">
        <v>0</v>
      </c>
      <c r="D64" s="5" t="n">
        <v>0</v>
      </c>
      <c r="E64" s="5" t="n">
        <v>1</v>
      </c>
      <c r="F64" s="5" t="n">
        <v>0</v>
      </c>
      <c r="G64" s="5" t="n">
        <v>1</v>
      </c>
    </row>
    <row r="65" spans="1:7">
      <c r="A65" s="4" t="s">
        <v>739</v>
      </c>
      <c r="B65" s="7" t="n">
        <v>0</v>
      </c>
      <c r="C65" s="7" t="n">
        <v>0</v>
      </c>
      <c r="D65" s="7" t="n">
        <v>0</v>
      </c>
      <c r="E65" s="7" t="n">
        <v>450</v>
      </c>
      <c r="F65" s="7" t="n">
        <v>0</v>
      </c>
      <c r="G65" s="7" t="n">
        <v>450</v>
      </c>
    </row>
    <row r="66" spans="1:7">
      <c r="A66" s="4" t="s">
        <v>772</v>
      </c>
    </row>
    <row r="67" spans="1:7">
      <c r="A67" s="3" t="s">
        <v>756</v>
      </c>
    </row>
    <row r="68" spans="1:7">
      <c r="A68" s="4" t="s">
        <v>750</v>
      </c>
      <c r="B68" s="5" t="n">
        <v>0</v>
      </c>
      <c r="C68" s="5" t="n">
        <v>0</v>
      </c>
      <c r="D68" s="5" t="n">
        <v>0</v>
      </c>
      <c r="E68" s="5" t="n">
        <v>1</v>
      </c>
    </row>
    <row r="69" spans="1:7">
      <c r="A69" s="4" t="s">
        <v>739</v>
      </c>
      <c r="B69" s="7" t="n">
        <v>0</v>
      </c>
      <c r="C69" s="7" t="n">
        <v>0</v>
      </c>
      <c r="D69" s="7" t="n">
        <v>0</v>
      </c>
      <c r="E69" s="7" t="n">
        <v>450</v>
      </c>
    </row>
    <row r="70" spans="1:7">
      <c r="A70" s="4" t="s">
        <v>773</v>
      </c>
    </row>
    <row r="71" spans="1:7">
      <c r="A71" s="3" t="s">
        <v>756</v>
      </c>
    </row>
    <row r="72" spans="1:7">
      <c r="A72" s="4" t="s">
        <v>750</v>
      </c>
      <c r="B72" s="5" t="n">
        <v>0</v>
      </c>
      <c r="C72" s="5" t="n">
        <v>0</v>
      </c>
      <c r="D72" s="5" t="n">
        <v>0</v>
      </c>
      <c r="E72" s="5" t="n">
        <v>0</v>
      </c>
    </row>
    <row r="73" spans="1:7">
      <c r="A73" s="4" t="s">
        <v>739</v>
      </c>
      <c r="B73" s="7" t="n">
        <v>0</v>
      </c>
      <c r="C73" s="7" t="n">
        <v>0</v>
      </c>
      <c r="D73" s="7" t="n">
        <v>0</v>
      </c>
      <c r="E73" s="7" t="n">
        <v>0</v>
      </c>
    </row>
    <row r="74" spans="1:7">
      <c r="A74" s="4" t="s">
        <v>774</v>
      </c>
    </row>
    <row r="75" spans="1:7">
      <c r="A75" s="3" t="s">
        <v>756</v>
      </c>
    </row>
    <row r="76" spans="1:7">
      <c r="A76" s="4" t="s">
        <v>750</v>
      </c>
      <c r="B76" s="5" t="n">
        <v>0</v>
      </c>
      <c r="C76" s="5" t="n">
        <v>0</v>
      </c>
      <c r="D76" s="5" t="n">
        <v>0</v>
      </c>
      <c r="E76" s="5" t="n">
        <v>0</v>
      </c>
    </row>
    <row r="77" spans="1:7">
      <c r="A77" s="4" t="s">
        <v>739</v>
      </c>
      <c r="B77" s="7" t="n">
        <v>0</v>
      </c>
      <c r="C77" s="7" t="n">
        <v>0</v>
      </c>
      <c r="D77" s="7" t="n">
        <v>0</v>
      </c>
      <c r="E77" s="7" t="n">
        <v>0</v>
      </c>
    </row>
    <row r="78" spans="1:7">
      <c r="A78" s="4" t="s">
        <v>775</v>
      </c>
    </row>
    <row r="79" spans="1:7">
      <c r="A79" s="3" t="s">
        <v>756</v>
      </c>
    </row>
    <row r="80" spans="1:7">
      <c r="A80" s="4" t="s">
        <v>750</v>
      </c>
      <c r="B80" s="5" t="n">
        <v>0</v>
      </c>
      <c r="C80" s="5" t="n">
        <v>0</v>
      </c>
      <c r="D80" s="5" t="n">
        <v>0</v>
      </c>
      <c r="E80" s="5" t="n">
        <v>0</v>
      </c>
    </row>
    <row r="81" spans="1:7">
      <c r="A81" s="4" t="s">
        <v>739</v>
      </c>
      <c r="B81" s="7" t="n">
        <v>0</v>
      </c>
      <c r="C81" s="7" t="n">
        <v>0</v>
      </c>
      <c r="D81" s="7" t="n">
        <v>0</v>
      </c>
      <c r="E81" s="7" t="n">
        <v>0</v>
      </c>
    </row>
    <row r="82" spans="1:7">
      <c r="A82" s="4" t="s">
        <v>776</v>
      </c>
    </row>
    <row r="83" spans="1:7">
      <c r="A83" s="3" t="s">
        <v>756</v>
      </c>
    </row>
    <row r="84" spans="1:7">
      <c r="A84" s="4" t="s">
        <v>738</v>
      </c>
      <c r="B84" s="5" t="n">
        <v>0</v>
      </c>
      <c r="C84" s="5" t="n">
        <v>0</v>
      </c>
      <c r="D84" s="5" t="n">
        <v>0</v>
      </c>
      <c r="E84" s="5" t="n">
        <v>6</v>
      </c>
      <c r="F84" s="5" t="n">
        <v>0</v>
      </c>
      <c r="G84" s="5" t="n">
        <v>6</v>
      </c>
    </row>
    <row r="85" spans="1:7">
      <c r="A85" s="4" t="s">
        <v>739</v>
      </c>
      <c r="B85" s="7" t="n">
        <v>0</v>
      </c>
      <c r="C85" s="7" t="n">
        <v>0</v>
      </c>
      <c r="D85" s="7" t="n">
        <v>0</v>
      </c>
      <c r="E85" s="7" t="n">
        <v>7921</v>
      </c>
      <c r="F85" s="7" t="n">
        <v>0</v>
      </c>
      <c r="G85" s="7" t="n">
        <v>7921</v>
      </c>
    </row>
    <row r="86" spans="1:7">
      <c r="A86" s="4" t="s">
        <v>777</v>
      </c>
    </row>
    <row r="87" spans="1:7">
      <c r="A87" s="3" t="s">
        <v>756</v>
      </c>
    </row>
    <row r="88" spans="1:7">
      <c r="A88" s="4" t="s">
        <v>750</v>
      </c>
      <c r="B88" s="5" t="n">
        <v>0</v>
      </c>
      <c r="C88" s="5" t="n">
        <v>0</v>
      </c>
      <c r="D88" s="5" t="n">
        <v>0</v>
      </c>
      <c r="E88" s="5" t="n">
        <v>6</v>
      </c>
    </row>
    <row r="89" spans="1:7">
      <c r="A89" s="4" t="s">
        <v>739</v>
      </c>
      <c r="B89" s="7" t="n">
        <v>0</v>
      </c>
      <c r="C89" s="7" t="n">
        <v>0</v>
      </c>
      <c r="D89" s="7" t="n">
        <v>0</v>
      </c>
      <c r="E89" s="7" t="n">
        <v>7921</v>
      </c>
    </row>
    <row r="90" spans="1:7">
      <c r="A90" s="4" t="s">
        <v>778</v>
      </c>
    </row>
    <row r="91" spans="1:7">
      <c r="A91" s="3" t="s">
        <v>756</v>
      </c>
    </row>
    <row r="92" spans="1:7">
      <c r="A92" s="4" t="s">
        <v>750</v>
      </c>
      <c r="B92" s="5" t="n">
        <v>0</v>
      </c>
      <c r="C92" s="5" t="n">
        <v>0</v>
      </c>
      <c r="D92" s="5" t="n">
        <v>0</v>
      </c>
      <c r="E92" s="5" t="n">
        <v>3</v>
      </c>
    </row>
    <row r="93" spans="1:7">
      <c r="A93" s="4" t="s">
        <v>739</v>
      </c>
      <c r="B93" s="7" t="n">
        <v>0</v>
      </c>
      <c r="C93" s="7" t="n">
        <v>0</v>
      </c>
      <c r="D93" s="7" t="n">
        <v>0</v>
      </c>
      <c r="E93" s="7" t="n">
        <v>7196</v>
      </c>
    </row>
    <row r="94" spans="1:7">
      <c r="A94" s="4" t="s">
        <v>779</v>
      </c>
    </row>
    <row r="95" spans="1:7">
      <c r="A95" s="3" t="s">
        <v>756</v>
      </c>
    </row>
    <row r="96" spans="1:7">
      <c r="A96" s="4" t="s">
        <v>750</v>
      </c>
      <c r="B96" s="5" t="n">
        <v>0</v>
      </c>
      <c r="C96" s="5" t="n">
        <v>0</v>
      </c>
      <c r="D96" s="5" t="n">
        <v>0</v>
      </c>
      <c r="E96" s="5" t="n">
        <v>0</v>
      </c>
    </row>
    <row r="97" spans="1:7">
      <c r="A97" s="4" t="s">
        <v>739</v>
      </c>
      <c r="B97" s="7" t="n">
        <v>0</v>
      </c>
      <c r="C97" s="7" t="n">
        <v>0</v>
      </c>
      <c r="D97" s="7" t="n">
        <v>0</v>
      </c>
      <c r="E97" s="7" t="n">
        <v>0</v>
      </c>
    </row>
    <row r="98" spans="1:7">
      <c r="A98" s="4" t="s">
        <v>780</v>
      </c>
    </row>
    <row r="99" spans="1:7">
      <c r="A99" s="3" t="s">
        <v>756</v>
      </c>
    </row>
    <row r="100" spans="1:7">
      <c r="A100" s="4" t="s">
        <v>750</v>
      </c>
      <c r="B100" s="5" t="n">
        <v>0</v>
      </c>
      <c r="C100" s="5" t="n">
        <v>0</v>
      </c>
      <c r="D100" s="5" t="n">
        <v>0</v>
      </c>
      <c r="E100" s="5" t="n">
        <v>0</v>
      </c>
    </row>
    <row r="101" spans="1:7">
      <c r="A101" s="4" t="s">
        <v>739</v>
      </c>
      <c r="B101" s="7" t="n">
        <v>0</v>
      </c>
      <c r="C101" s="7" t="n">
        <v>0</v>
      </c>
      <c r="D101" s="7" t="n">
        <v>0</v>
      </c>
      <c r="E101" s="7" t="n">
        <v>0</v>
      </c>
    </row>
    <row r="102" spans="1:7">
      <c r="A102" s="4" t="s">
        <v>781</v>
      </c>
    </row>
    <row r="103" spans="1:7">
      <c r="A103" s="3" t="s">
        <v>756</v>
      </c>
    </row>
    <row r="104" spans="1:7">
      <c r="A104" s="4" t="s">
        <v>738</v>
      </c>
      <c r="B104" s="5" t="n">
        <v>0</v>
      </c>
      <c r="C104" s="5" t="n">
        <v>0</v>
      </c>
      <c r="D104" s="5" t="n">
        <v>1</v>
      </c>
      <c r="E104" s="5" t="n">
        <v>2</v>
      </c>
      <c r="F104" s="5" t="n">
        <v>1</v>
      </c>
      <c r="G104" s="5" t="n">
        <v>4</v>
      </c>
    </row>
    <row r="105" spans="1:7">
      <c r="A105" s="4" t="s">
        <v>739</v>
      </c>
      <c r="B105" s="7" t="n">
        <v>0</v>
      </c>
      <c r="C105" s="7" t="n">
        <v>0</v>
      </c>
      <c r="D105" s="7" t="n">
        <v>1245</v>
      </c>
      <c r="E105" s="7" t="n">
        <v>150</v>
      </c>
      <c r="F105" s="7" t="n">
        <v>1245</v>
      </c>
      <c r="G105" s="7" t="n">
        <v>351</v>
      </c>
    </row>
    <row r="106" spans="1:7">
      <c r="A106" s="4" t="s">
        <v>782</v>
      </c>
    </row>
    <row r="107" spans="1:7">
      <c r="A107" s="3" t="s">
        <v>756</v>
      </c>
    </row>
    <row r="108" spans="1:7">
      <c r="A108" s="4" t="s">
        <v>750</v>
      </c>
      <c r="B108" s="5" t="n">
        <v>0</v>
      </c>
      <c r="C108" s="5" t="n">
        <v>0</v>
      </c>
      <c r="D108" s="5" t="n">
        <v>1</v>
      </c>
      <c r="E108" s="5" t="n">
        <v>2</v>
      </c>
    </row>
    <row r="109" spans="1:7">
      <c r="A109" s="4" t="s">
        <v>739</v>
      </c>
      <c r="B109" s="7" t="n">
        <v>0</v>
      </c>
      <c r="C109" s="7" t="n">
        <v>0</v>
      </c>
      <c r="D109" s="7" t="n">
        <v>1245</v>
      </c>
      <c r="E109" s="7" t="n">
        <v>150</v>
      </c>
    </row>
    <row r="110" spans="1:7">
      <c r="A110" s="4" t="s">
        <v>783</v>
      </c>
    </row>
    <row r="111" spans="1:7">
      <c r="A111" s="3" t="s">
        <v>756</v>
      </c>
    </row>
    <row r="112" spans="1:7">
      <c r="A112" s="4" t="s">
        <v>750</v>
      </c>
      <c r="B112" s="5" t="n">
        <v>0</v>
      </c>
      <c r="C112" s="5" t="n">
        <v>0</v>
      </c>
      <c r="D112" s="5" t="n">
        <v>0</v>
      </c>
      <c r="E112" s="5" t="n">
        <v>0</v>
      </c>
    </row>
    <row r="113" spans="1:7">
      <c r="A113" s="4" t="s">
        <v>739</v>
      </c>
      <c r="B113" s="7" t="n">
        <v>0</v>
      </c>
      <c r="C113" s="7" t="n">
        <v>0</v>
      </c>
      <c r="D113" s="7" t="n">
        <v>0</v>
      </c>
      <c r="E113" s="7" t="n">
        <v>0</v>
      </c>
    </row>
    <row r="114" spans="1:7">
      <c r="A114" s="4" t="s">
        <v>784</v>
      </c>
    </row>
    <row r="115" spans="1:7">
      <c r="A115" s="3" t="s">
        <v>756</v>
      </c>
    </row>
    <row r="116" spans="1:7">
      <c r="A116" s="4" t="s">
        <v>750</v>
      </c>
      <c r="B116" s="5" t="n">
        <v>0</v>
      </c>
      <c r="C116" s="5" t="n">
        <v>0</v>
      </c>
      <c r="D116" s="5" t="n">
        <v>0</v>
      </c>
      <c r="E116" s="5" t="n">
        <v>0</v>
      </c>
    </row>
    <row r="117" spans="1:7">
      <c r="A117" s="4" t="s">
        <v>739</v>
      </c>
      <c r="B117" s="7" t="n">
        <v>0</v>
      </c>
      <c r="C117" s="7" t="n">
        <v>0</v>
      </c>
      <c r="D117" s="7" t="n">
        <v>0</v>
      </c>
      <c r="E117" s="7" t="n">
        <v>0</v>
      </c>
    </row>
    <row r="118" spans="1:7">
      <c r="A118" s="4" t="s">
        <v>785</v>
      </c>
    </row>
    <row r="119" spans="1:7">
      <c r="A119" s="3" t="s">
        <v>756</v>
      </c>
    </row>
    <row r="120" spans="1:7">
      <c r="A120" s="4" t="s">
        <v>750</v>
      </c>
      <c r="B120" s="5" t="n">
        <v>0</v>
      </c>
      <c r="C120" s="5" t="n">
        <v>0</v>
      </c>
      <c r="D120" s="5" t="n">
        <v>0</v>
      </c>
      <c r="E120" s="5" t="n">
        <v>0</v>
      </c>
    </row>
    <row r="121" spans="1:7">
      <c r="A121" s="4" t="s">
        <v>739</v>
      </c>
      <c r="B121" s="7" t="n">
        <v>0</v>
      </c>
      <c r="C121" s="7" t="n">
        <v>0</v>
      </c>
      <c r="D121" s="7" t="n">
        <v>0</v>
      </c>
      <c r="E121" s="7" t="n">
        <v>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5"/>
    <col customWidth="1" max="7" min="7" width="25"/>
  </cols>
  <sheetData>
    <row r="1" spans="1:7">
      <c r="A1" s="1" t="s">
        <v>786</v>
      </c>
      <c r="B1" s="2" t="s">
        <v>87</v>
      </c>
      <c r="D1" s="2" t="s">
        <v>1</v>
      </c>
      <c r="F1" s="2" t="s">
        <v>718</v>
      </c>
    </row>
    <row r="2" spans="1:7">
      <c r="B2" s="2" t="s">
        <v>787</v>
      </c>
      <c r="C2" s="2" t="s">
        <v>788</v>
      </c>
      <c r="D2" s="2" t="s">
        <v>787</v>
      </c>
      <c r="E2" s="2" t="s">
        <v>788</v>
      </c>
      <c r="F2" s="2" t="s">
        <v>735</v>
      </c>
      <c r="G2" s="2" t="s">
        <v>736</v>
      </c>
    </row>
    <row r="3" spans="1:7">
      <c r="A3" s="3" t="s">
        <v>789</v>
      </c>
    </row>
    <row r="4" spans="1:7">
      <c r="A4" s="4" t="s">
        <v>790</v>
      </c>
      <c r="B4" s="5" t="n">
        <v>5</v>
      </c>
      <c r="C4" s="5" t="n">
        <v>2</v>
      </c>
      <c r="D4" s="5" t="n">
        <v>13</v>
      </c>
      <c r="E4" s="5" t="n">
        <v>15</v>
      </c>
      <c r="F4" s="5" t="n">
        <v>19</v>
      </c>
      <c r="G4" s="5" t="n">
        <v>17</v>
      </c>
    </row>
    <row r="5" spans="1:7">
      <c r="A5" s="4" t="s">
        <v>791</v>
      </c>
      <c r="B5" s="7" t="n">
        <v>1663</v>
      </c>
      <c r="C5" s="7" t="n">
        <v>71</v>
      </c>
      <c r="D5" s="7" t="n">
        <v>5386</v>
      </c>
      <c r="E5" s="7" t="n">
        <v>9449</v>
      </c>
      <c r="F5" s="7" t="n">
        <v>8834</v>
      </c>
      <c r="G5" s="7" t="n">
        <v>9650</v>
      </c>
    </row>
    <row r="6" spans="1:7">
      <c r="A6" s="4" t="s">
        <v>792</v>
      </c>
      <c r="B6" s="5" t="n">
        <v>2</v>
      </c>
      <c r="C6" s="5" t="n">
        <v>5</v>
      </c>
      <c r="D6" s="5" t="n">
        <v>3</v>
      </c>
      <c r="E6" s="5" t="n">
        <v>7</v>
      </c>
    </row>
    <row r="7" spans="1:7">
      <c r="A7" s="4" t="s">
        <v>793</v>
      </c>
      <c r="B7" s="7" t="n">
        <v>1297</v>
      </c>
      <c r="C7" s="7" t="n">
        <v>1191</v>
      </c>
      <c r="D7" s="7" t="n">
        <v>1529</v>
      </c>
      <c r="E7" s="7" t="n">
        <v>1392</v>
      </c>
    </row>
    <row r="8" spans="1:7">
      <c r="A8" s="4" t="s">
        <v>570</v>
      </c>
    </row>
    <row r="9" spans="1:7">
      <c r="A9" s="3" t="s">
        <v>789</v>
      </c>
    </row>
    <row r="10" spans="1:7">
      <c r="A10" s="4" t="s">
        <v>790</v>
      </c>
      <c r="B10" s="5" t="n">
        <v>3</v>
      </c>
      <c r="C10" s="5" t="n">
        <v>1</v>
      </c>
      <c r="D10" s="5" t="n">
        <v>4</v>
      </c>
      <c r="E10" s="5" t="n">
        <v>3</v>
      </c>
      <c r="F10" s="5" t="n">
        <v>4</v>
      </c>
      <c r="G10" s="5" t="n">
        <v>3</v>
      </c>
    </row>
    <row r="11" spans="1:7">
      <c r="A11" s="4" t="s">
        <v>791</v>
      </c>
      <c r="B11" s="7" t="n">
        <v>1408</v>
      </c>
      <c r="C11" s="7" t="n">
        <v>28</v>
      </c>
      <c r="D11" s="7" t="n">
        <v>1503</v>
      </c>
      <c r="E11" s="7" t="n">
        <v>345</v>
      </c>
      <c r="F11" s="7" t="n">
        <v>1503</v>
      </c>
      <c r="G11" s="7" t="n">
        <v>345</v>
      </c>
    </row>
    <row r="12" spans="1:7">
      <c r="A12" s="4" t="s">
        <v>792</v>
      </c>
      <c r="B12" s="5" t="n">
        <v>0</v>
      </c>
      <c r="C12" s="5" t="n">
        <v>0</v>
      </c>
      <c r="D12" s="5" t="n">
        <v>0</v>
      </c>
      <c r="E12" s="5" t="n">
        <v>0</v>
      </c>
    </row>
    <row r="13" spans="1:7">
      <c r="A13" s="4" t="s">
        <v>793</v>
      </c>
      <c r="B13" s="7" t="n">
        <v>0</v>
      </c>
      <c r="C13" s="7" t="n">
        <v>0</v>
      </c>
      <c r="D13" s="7" t="n">
        <v>0</v>
      </c>
      <c r="E13" s="7" t="n">
        <v>0</v>
      </c>
    </row>
    <row r="14" spans="1:7">
      <c r="A14" s="4" t="s">
        <v>582</v>
      </c>
    </row>
    <row r="15" spans="1:7">
      <c r="A15" s="3" t="s">
        <v>789</v>
      </c>
    </row>
    <row r="16" spans="1:7">
      <c r="A16" s="4" t="s">
        <v>794</v>
      </c>
      <c r="F16" s="5" t="n">
        <v>2</v>
      </c>
      <c r="G16" s="5" t="n">
        <v>0</v>
      </c>
    </row>
    <row r="17" spans="1:7">
      <c r="A17" s="4" t="s">
        <v>791</v>
      </c>
      <c r="F17" s="7" t="n">
        <v>2949</v>
      </c>
      <c r="G17" s="7" t="n">
        <v>0</v>
      </c>
    </row>
    <row r="18" spans="1:7">
      <c r="A18" s="4" t="s">
        <v>792</v>
      </c>
      <c r="B18" s="5" t="n">
        <v>0</v>
      </c>
      <c r="C18" s="5" t="n">
        <v>0</v>
      </c>
      <c r="D18" s="5" t="n">
        <v>0</v>
      </c>
      <c r="E18" s="5" t="n">
        <v>0</v>
      </c>
    </row>
    <row r="19" spans="1:7">
      <c r="A19" s="4" t="s">
        <v>793</v>
      </c>
      <c r="B19" s="7" t="n">
        <v>0</v>
      </c>
      <c r="C19" s="7" t="n">
        <v>0</v>
      </c>
      <c r="D19" s="7" t="n">
        <v>0</v>
      </c>
      <c r="E19" s="7" t="n">
        <v>0</v>
      </c>
    </row>
    <row r="20" spans="1:7">
      <c r="A20" s="4" t="s">
        <v>596</v>
      </c>
    </row>
    <row r="21" spans="1:7">
      <c r="A21" s="3" t="s">
        <v>789</v>
      </c>
    </row>
    <row r="22" spans="1:7">
      <c r="A22" s="4" t="s">
        <v>790</v>
      </c>
      <c r="B22" s="5" t="n">
        <v>0</v>
      </c>
      <c r="C22" s="5" t="n">
        <v>0</v>
      </c>
      <c r="D22" s="5" t="n">
        <v>0</v>
      </c>
      <c r="E22" s="5" t="n">
        <v>1</v>
      </c>
      <c r="F22" s="5" t="n">
        <v>0</v>
      </c>
      <c r="G22" s="5" t="n">
        <v>1</v>
      </c>
    </row>
    <row r="23" spans="1:7">
      <c r="A23" s="4" t="s">
        <v>791</v>
      </c>
      <c r="B23" s="7" t="n">
        <v>0</v>
      </c>
      <c r="C23" s="7" t="n">
        <v>0</v>
      </c>
      <c r="D23" s="7" t="n">
        <v>0</v>
      </c>
      <c r="E23" s="7" t="n">
        <v>450</v>
      </c>
      <c r="F23" s="7" t="n">
        <v>0</v>
      </c>
      <c r="G23" s="7" t="n">
        <v>450</v>
      </c>
    </row>
    <row r="24" spans="1:7">
      <c r="A24" s="4" t="s">
        <v>792</v>
      </c>
      <c r="B24" s="5" t="n">
        <v>0</v>
      </c>
      <c r="C24" s="5" t="n">
        <v>1</v>
      </c>
      <c r="D24" s="5" t="n">
        <v>0</v>
      </c>
      <c r="E24" s="5" t="n">
        <v>1</v>
      </c>
    </row>
    <row r="25" spans="1:7">
      <c r="A25" s="4" t="s">
        <v>793</v>
      </c>
      <c r="B25" s="7" t="n">
        <v>0</v>
      </c>
      <c r="C25" s="7" t="n">
        <v>450</v>
      </c>
      <c r="D25" s="7" t="n">
        <v>0</v>
      </c>
      <c r="E25" s="7" t="n">
        <v>450</v>
      </c>
    </row>
    <row r="26" spans="1:7">
      <c r="A26" s="4" t="s">
        <v>599</v>
      </c>
    </row>
    <row r="27" spans="1:7">
      <c r="A27" s="3" t="s">
        <v>789</v>
      </c>
    </row>
    <row r="28" spans="1:7">
      <c r="A28" s="4" t="s">
        <v>790</v>
      </c>
      <c r="B28" s="5" t="n">
        <v>0</v>
      </c>
      <c r="C28" s="5" t="n">
        <v>0</v>
      </c>
      <c r="D28" s="5" t="n">
        <v>0</v>
      </c>
      <c r="E28" s="5" t="n">
        <v>6</v>
      </c>
      <c r="F28" s="5" t="n">
        <v>0</v>
      </c>
      <c r="G28" s="5" t="n">
        <v>6</v>
      </c>
    </row>
    <row r="29" spans="1:7">
      <c r="A29" s="4" t="s">
        <v>791</v>
      </c>
      <c r="B29" s="7" t="n">
        <v>0</v>
      </c>
      <c r="C29" s="7" t="n">
        <v>0</v>
      </c>
      <c r="D29" s="7" t="n">
        <v>0</v>
      </c>
      <c r="E29" s="7" t="n">
        <v>7921</v>
      </c>
      <c r="F29" s="7" t="n">
        <v>0</v>
      </c>
      <c r="G29" s="7" t="n">
        <v>7921</v>
      </c>
    </row>
    <row r="30" spans="1:7">
      <c r="A30" s="4" t="s">
        <v>792</v>
      </c>
      <c r="B30" s="5" t="n">
        <v>0</v>
      </c>
      <c r="C30" s="5" t="n">
        <v>3</v>
      </c>
      <c r="D30" s="5" t="n">
        <v>0</v>
      </c>
      <c r="E30" s="5" t="n">
        <v>3</v>
      </c>
    </row>
    <row r="31" spans="1:7">
      <c r="A31" s="4" t="s">
        <v>793</v>
      </c>
      <c r="B31" s="7" t="n">
        <v>0</v>
      </c>
      <c r="C31" s="7" t="n">
        <v>725</v>
      </c>
      <c r="D31" s="7" t="n">
        <v>0</v>
      </c>
      <c r="E31" s="7" t="n">
        <v>725</v>
      </c>
    </row>
    <row r="32" spans="1:7">
      <c r="A32" s="4" t="s">
        <v>608</v>
      </c>
    </row>
    <row r="33" spans="1:7">
      <c r="A33" s="3" t="s">
        <v>789</v>
      </c>
    </row>
    <row r="34" spans="1:7">
      <c r="A34" s="4" t="s">
        <v>790</v>
      </c>
      <c r="B34" s="5" t="n">
        <v>0</v>
      </c>
      <c r="C34" s="5" t="n">
        <v>0</v>
      </c>
      <c r="D34" s="5" t="n">
        <v>1</v>
      </c>
      <c r="E34" s="5" t="n">
        <v>2</v>
      </c>
      <c r="F34" s="5" t="n">
        <v>1</v>
      </c>
      <c r="G34" s="5" t="n">
        <v>4</v>
      </c>
    </row>
    <row r="35" spans="1:7">
      <c r="A35" s="4" t="s">
        <v>791</v>
      </c>
      <c r="B35" s="7" t="n">
        <v>0</v>
      </c>
      <c r="C35" s="7" t="n">
        <v>0</v>
      </c>
      <c r="D35" s="7" t="n">
        <v>1245</v>
      </c>
      <c r="E35" s="7" t="n">
        <v>150</v>
      </c>
      <c r="F35" s="7" t="n">
        <v>1245</v>
      </c>
      <c r="G35" s="7" t="n">
        <v>351</v>
      </c>
    </row>
    <row r="36" spans="1:7">
      <c r="A36" s="4" t="s">
        <v>792</v>
      </c>
      <c r="B36" s="5" t="n">
        <v>1</v>
      </c>
      <c r="C36" s="5" t="n">
        <v>1</v>
      </c>
      <c r="D36" s="5" t="n">
        <v>1</v>
      </c>
      <c r="E36" s="5" t="n">
        <v>3</v>
      </c>
    </row>
    <row r="37" spans="1:7">
      <c r="A37" s="4" t="s">
        <v>793</v>
      </c>
      <c r="B37" s="7" t="n">
        <v>1245</v>
      </c>
      <c r="C37" s="7" t="n">
        <v>16</v>
      </c>
      <c r="D37" s="7" t="n">
        <v>1245</v>
      </c>
      <c r="E37" s="7" t="n">
        <v>217</v>
      </c>
    </row>
    <row r="38" spans="1:7">
      <c r="A38" s="4" t="s">
        <v>761</v>
      </c>
    </row>
    <row r="39" spans="1:7">
      <c r="A39" s="3" t="s">
        <v>789</v>
      </c>
    </row>
    <row r="40" spans="1:7">
      <c r="A40" s="4" t="s">
        <v>790</v>
      </c>
      <c r="B40" s="5" t="n">
        <v>2</v>
      </c>
      <c r="C40" s="5" t="n">
        <v>1</v>
      </c>
      <c r="D40" s="5" t="n">
        <v>8</v>
      </c>
      <c r="E40" s="5" t="n">
        <v>3</v>
      </c>
      <c r="F40" s="5" t="n">
        <v>12</v>
      </c>
      <c r="G40" s="5" t="n">
        <v>3</v>
      </c>
    </row>
    <row r="41" spans="1:7">
      <c r="A41" s="4" t="s">
        <v>791</v>
      </c>
      <c r="B41" s="7" t="n">
        <v>255</v>
      </c>
      <c r="C41" s="7" t="n">
        <v>43</v>
      </c>
      <c r="D41" s="7" t="n">
        <v>2638</v>
      </c>
      <c r="E41" s="7" t="n">
        <v>583</v>
      </c>
      <c r="F41" s="7" t="n">
        <v>3137</v>
      </c>
      <c r="G41" s="7" t="n">
        <v>583</v>
      </c>
    </row>
    <row r="42" spans="1:7">
      <c r="A42" s="4" t="s">
        <v>792</v>
      </c>
      <c r="B42" s="5" t="n">
        <v>1</v>
      </c>
      <c r="C42" s="5" t="n">
        <v>0</v>
      </c>
      <c r="D42" s="5" t="n">
        <v>2</v>
      </c>
      <c r="E42" s="5" t="n">
        <v>0</v>
      </c>
    </row>
    <row r="43" spans="1:7">
      <c r="A43" s="4" t="s">
        <v>793</v>
      </c>
      <c r="B43" s="7" t="n">
        <v>52</v>
      </c>
      <c r="C43" s="7" t="n">
        <v>0</v>
      </c>
      <c r="D43" s="7" t="n">
        <v>284</v>
      </c>
      <c r="E43" s="7"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50</v>
      </c>
      <c r="B1" s="2" t="s">
        <v>151</v>
      </c>
      <c r="C1" s="2" t="s">
        <v>152</v>
      </c>
      <c r="D1" s="2" t="s">
        <v>153</v>
      </c>
      <c r="E1" s="2" t="s">
        <v>65</v>
      </c>
      <c r="F1" s="2" t="s">
        <v>154</v>
      </c>
      <c r="G1" s="2" t="s">
        <v>67</v>
      </c>
      <c r="H1" s="2" t="s">
        <v>68</v>
      </c>
    </row>
    <row r="2" spans="1:8">
      <c r="A2" s="4" t="s">
        <v>155</v>
      </c>
      <c r="B2" s="7" t="n">
        <v>2352274</v>
      </c>
      <c r="C2" s="7" t="n">
        <v>251287</v>
      </c>
      <c r="D2" s="7" t="n">
        <v>48469</v>
      </c>
      <c r="E2" s="7" t="n">
        <v>1190988</v>
      </c>
      <c r="F2" s="7" t="n">
        <v>-3973</v>
      </c>
      <c r="G2" s="7" t="n">
        <v>928211</v>
      </c>
      <c r="H2" s="7" t="n">
        <v>-62708</v>
      </c>
    </row>
    <row r="3" spans="1:8">
      <c r="A3" s="3" t="s">
        <v>156</v>
      </c>
    </row>
    <row r="4" spans="1:8">
      <c r="A4" s="4" t="s">
        <v>126</v>
      </c>
      <c r="B4" s="5" t="n">
        <v>152267</v>
      </c>
      <c r="G4" s="5" t="n">
        <v>152267</v>
      </c>
    </row>
    <row r="5" spans="1:8">
      <c r="A5" s="4" t="s">
        <v>157</v>
      </c>
      <c r="B5" s="5" t="n">
        <v>30129</v>
      </c>
      <c r="H5" s="5" t="n">
        <v>30129</v>
      </c>
    </row>
    <row r="6" spans="1:8">
      <c r="A6" s="4" t="s">
        <v>158</v>
      </c>
      <c r="B6" s="5" t="n">
        <v>-17846</v>
      </c>
      <c r="G6" s="5" t="n">
        <v>-17846</v>
      </c>
    </row>
    <row r="7" spans="1:8">
      <c r="A7" s="4" t="s">
        <v>159</v>
      </c>
      <c r="B7" s="5" t="n">
        <v>-10884</v>
      </c>
      <c r="G7" s="5" t="n">
        <v>-10884</v>
      </c>
    </row>
    <row r="8" spans="1:8">
      <c r="A8" s="4" t="s">
        <v>160</v>
      </c>
      <c r="B8" s="5" t="n">
        <v>6778</v>
      </c>
      <c r="E8" s="5" t="n">
        <v>6778</v>
      </c>
    </row>
    <row r="9" spans="1:8">
      <c r="A9" s="4" t="s">
        <v>161</v>
      </c>
      <c r="B9" s="5" t="n">
        <v>0</v>
      </c>
      <c r="C9" s="5" t="n">
        <v>-30</v>
      </c>
      <c r="D9" s="5" t="n">
        <v>1</v>
      </c>
      <c r="E9" s="5" t="n">
        <v>29</v>
      </c>
    </row>
    <row r="10" spans="1:8">
      <c r="A10" s="3" t="s">
        <v>162</v>
      </c>
    </row>
    <row r="11" spans="1:8">
      <c r="A11" s="4" t="s">
        <v>163</v>
      </c>
      <c r="B11" s="5" t="n">
        <v>152823</v>
      </c>
      <c r="D11" s="5" t="n">
        <v>3000</v>
      </c>
      <c r="E11" s="5" t="n">
        <v>149823</v>
      </c>
    </row>
    <row r="12" spans="1:8">
      <c r="A12" s="4" t="s">
        <v>164</v>
      </c>
      <c r="B12" s="5" t="n">
        <v>5773</v>
      </c>
      <c r="D12" s="5" t="n">
        <v>185</v>
      </c>
      <c r="E12" s="5" t="n">
        <v>5965</v>
      </c>
      <c r="F12" s="5" t="n">
        <v>-377</v>
      </c>
    </row>
    <row r="13" spans="1:8">
      <c r="A13" s="4" t="s">
        <v>165</v>
      </c>
      <c r="B13" s="5" t="n">
        <v>37</v>
      </c>
      <c r="D13" s="5" t="n">
        <v>88</v>
      </c>
      <c r="E13" s="5" t="n">
        <v>121</v>
      </c>
      <c r="F13" s="5" t="n">
        <v>-172</v>
      </c>
    </row>
    <row r="14" spans="1:8">
      <c r="A14" s="4" t="s">
        <v>166</v>
      </c>
      <c r="B14" s="5" t="n">
        <v>1933</v>
      </c>
      <c r="D14" s="5" t="n">
        <v>43</v>
      </c>
      <c r="E14" s="5" t="n">
        <v>1890</v>
      </c>
    </row>
    <row r="15" spans="1:8">
      <c r="A15" s="4" t="s">
        <v>167</v>
      </c>
      <c r="B15" s="5" t="n">
        <v>1190</v>
      </c>
      <c r="D15" s="5" t="n">
        <v>25</v>
      </c>
      <c r="E15" s="5" t="n">
        <v>1165</v>
      </c>
    </row>
    <row r="16" spans="1:8">
      <c r="A16" s="4" t="s">
        <v>168</v>
      </c>
      <c r="B16" s="5" t="n">
        <v>2674474</v>
      </c>
      <c r="C16" s="5" t="n">
        <v>251257</v>
      </c>
      <c r="D16" s="5" t="n">
        <v>51811</v>
      </c>
      <c r="E16" s="5" t="n">
        <v>1356759</v>
      </c>
      <c r="F16" s="5" t="n">
        <v>-4522</v>
      </c>
      <c r="G16" s="5" t="n">
        <v>1051748</v>
      </c>
      <c r="H16" s="5" t="n">
        <v>-32579</v>
      </c>
    </row>
    <row r="17" spans="1:8">
      <c r="A17" s="4" t="s">
        <v>169</v>
      </c>
      <c r="H17" s="5" t="n">
        <v>-34440</v>
      </c>
    </row>
    <row r="18" spans="1:8">
      <c r="A18" s="3" t="s">
        <v>156</v>
      </c>
    </row>
    <row r="19" spans="1:8">
      <c r="A19" s="4" t="s">
        <v>126</v>
      </c>
      <c r="B19" s="5" t="n">
        <v>53115</v>
      </c>
    </row>
    <row r="20" spans="1:8">
      <c r="A20" s="4" t="s">
        <v>157</v>
      </c>
      <c r="B20" s="5" t="n">
        <v>1861</v>
      </c>
    </row>
    <row r="21" spans="1:8">
      <c r="A21" s="4" t="s">
        <v>168</v>
      </c>
      <c r="B21" s="5" t="n">
        <v>2674474</v>
      </c>
      <c r="C21" s="5" t="n">
        <v>251257</v>
      </c>
      <c r="D21" s="5" t="n">
        <v>51811</v>
      </c>
      <c r="E21" s="5" t="n">
        <v>1356759</v>
      </c>
      <c r="F21" s="5" t="n">
        <v>-4522</v>
      </c>
      <c r="G21" s="5" t="n">
        <v>1051748</v>
      </c>
      <c r="H21" s="5" t="n">
        <v>-32579</v>
      </c>
    </row>
    <row r="22" spans="1:8">
      <c r="A22" s="4" t="s">
        <v>170</v>
      </c>
      <c r="B22" s="5" t="n">
        <v>2695617</v>
      </c>
      <c r="C22" s="5" t="n">
        <v>251257</v>
      </c>
      <c r="D22" s="5" t="n">
        <v>51978</v>
      </c>
      <c r="E22" s="5" t="n">
        <v>1365781</v>
      </c>
      <c r="F22" s="5" t="n">
        <v>-4589</v>
      </c>
      <c r="G22" s="5" t="n">
        <v>1096518</v>
      </c>
      <c r="H22" s="5" t="n">
        <v>-65328</v>
      </c>
    </row>
    <row r="23" spans="1:8">
      <c r="A23" s="3" t="s">
        <v>156</v>
      </c>
    </row>
    <row r="24" spans="1:8">
      <c r="A24" s="4" t="s">
        <v>126</v>
      </c>
      <c r="B24" s="5" t="n">
        <v>188901</v>
      </c>
      <c r="G24" s="5" t="n">
        <v>188901</v>
      </c>
    </row>
    <row r="25" spans="1:8">
      <c r="A25" s="4" t="s">
        <v>157</v>
      </c>
      <c r="B25" s="5" t="n">
        <v>23842</v>
      </c>
      <c r="H25" s="5" t="n">
        <v>23842</v>
      </c>
    </row>
    <row r="26" spans="1:8">
      <c r="A26" s="4" t="s">
        <v>158</v>
      </c>
      <c r="B26" s="5" t="n">
        <v>-22932</v>
      </c>
      <c r="G26" s="5" t="n">
        <v>-22932</v>
      </c>
    </row>
    <row r="27" spans="1:8">
      <c r="A27" s="4" t="s">
        <v>159</v>
      </c>
      <c r="B27" s="5" t="n">
        <v>-7728</v>
      </c>
      <c r="G27" s="5" t="n">
        <v>-7728</v>
      </c>
    </row>
    <row r="28" spans="1:8">
      <c r="A28" s="4" t="s">
        <v>160</v>
      </c>
      <c r="B28" s="5" t="n">
        <v>8160</v>
      </c>
      <c r="E28" s="5" t="n">
        <v>8160</v>
      </c>
    </row>
    <row r="29" spans="1:8">
      <c r="A29" s="4" t="s">
        <v>161</v>
      </c>
      <c r="B29" s="5" t="n">
        <v>0</v>
      </c>
      <c r="C29" s="5" t="n">
        <v>-126257</v>
      </c>
      <c r="D29" s="5" t="n">
        <v>3121</v>
      </c>
      <c r="E29" s="5" t="n">
        <v>123136</v>
      </c>
    </row>
    <row r="30" spans="1:8">
      <c r="A30" s="3" t="s">
        <v>162</v>
      </c>
    </row>
    <row r="31" spans="1:8">
      <c r="A31" s="4" t="s">
        <v>164</v>
      </c>
      <c r="B31" s="5" t="n">
        <v>20246</v>
      </c>
      <c r="D31" s="5" t="n">
        <v>702</v>
      </c>
      <c r="E31" s="5" t="n">
        <v>19544</v>
      </c>
    </row>
    <row r="32" spans="1:8">
      <c r="A32" s="4" t="s">
        <v>165</v>
      </c>
      <c r="B32" s="5" t="n">
        <v>-295</v>
      </c>
      <c r="D32" s="5" t="n">
        <v>79</v>
      </c>
      <c r="E32" s="5" t="n">
        <v>-79</v>
      </c>
      <c r="F32" s="5" t="n">
        <v>-295</v>
      </c>
    </row>
    <row r="33" spans="1:8">
      <c r="A33" s="4" t="s">
        <v>166</v>
      </c>
      <c r="B33" s="5" t="n">
        <v>1921</v>
      </c>
      <c r="D33" s="5" t="n">
        <v>28</v>
      </c>
      <c r="E33" s="5" t="n">
        <v>1893</v>
      </c>
    </row>
    <row r="34" spans="1:8">
      <c r="A34" s="4" t="s">
        <v>167</v>
      </c>
      <c r="B34" s="5" t="n">
        <v>1193</v>
      </c>
      <c r="D34" s="5" t="n">
        <v>32</v>
      </c>
      <c r="E34" s="5" t="n">
        <v>1161</v>
      </c>
    </row>
    <row r="35" spans="1:8">
      <c r="A35" s="4" t="s">
        <v>171</v>
      </c>
      <c r="B35" s="5" t="n">
        <v>2908925</v>
      </c>
      <c r="C35" s="5" t="n">
        <v>125000</v>
      </c>
      <c r="D35" s="5" t="n">
        <v>55940</v>
      </c>
      <c r="E35" s="5" t="n">
        <v>1519596</v>
      </c>
      <c r="F35" s="5" t="n">
        <v>-4884</v>
      </c>
      <c r="G35" s="5" t="n">
        <v>1254759</v>
      </c>
      <c r="H35" s="5" t="n">
        <v>-41486</v>
      </c>
    </row>
    <row r="36" spans="1:8">
      <c r="A36" s="4" t="s">
        <v>172</v>
      </c>
      <c r="H36" s="5" t="n">
        <v>-46537</v>
      </c>
    </row>
    <row r="37" spans="1:8">
      <c r="A37" s="3" t="s">
        <v>156</v>
      </c>
    </row>
    <row r="38" spans="1:8">
      <c r="A38" s="4" t="s">
        <v>126</v>
      </c>
      <c r="B38" s="5" t="n">
        <v>65626</v>
      </c>
    </row>
    <row r="39" spans="1:8">
      <c r="A39" s="4" t="s">
        <v>157</v>
      </c>
      <c r="B39" s="5" t="n">
        <v>5051</v>
      </c>
    </row>
    <row r="40" spans="1:8">
      <c r="A40" s="4" t="s">
        <v>171</v>
      </c>
      <c r="B40" s="7" t="n">
        <v>2908925</v>
      </c>
      <c r="C40" s="7" t="n">
        <v>125000</v>
      </c>
      <c r="D40" s="7" t="n">
        <v>55940</v>
      </c>
      <c r="E40" s="7" t="n">
        <v>1519596</v>
      </c>
      <c r="F40" s="7" t="n">
        <v>-4884</v>
      </c>
      <c r="G40" s="7" t="n">
        <v>1254759</v>
      </c>
      <c r="H40" s="7" t="n">
        <v>-41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424</v>
      </c>
    </row>
    <row r="3" spans="1:2">
      <c r="A3" s="3" t="s">
        <v>796</v>
      </c>
    </row>
    <row r="4" spans="1:2">
      <c r="A4" s="4" t="s">
        <v>797</v>
      </c>
      <c r="B4" s="7" t="n">
        <v>498587</v>
      </c>
    </row>
    <row r="5" spans="1:2">
      <c r="A5" s="4" t="s">
        <v>798</v>
      </c>
      <c r="B5" s="5" t="n">
        <v>999</v>
      </c>
    </row>
    <row r="6" spans="1:2">
      <c r="A6" s="4" t="s">
        <v>799</v>
      </c>
      <c r="B6" s="5" t="n">
        <v>0</v>
      </c>
    </row>
    <row r="7" spans="1:2">
      <c r="A7" s="4" t="s">
        <v>800</v>
      </c>
      <c r="B7" s="5" t="n">
        <v>2435</v>
      </c>
    </row>
    <row r="8" spans="1:2">
      <c r="A8" s="4" t="s">
        <v>801</v>
      </c>
      <c r="B8" s="5" t="n">
        <v>502021</v>
      </c>
    </row>
    <row r="9" spans="1:2">
      <c r="A9" s="4" t="s">
        <v>802</v>
      </c>
    </row>
    <row r="10" spans="1:2">
      <c r="A10" s="3" t="s">
        <v>796</v>
      </c>
    </row>
    <row r="11" spans="1:2">
      <c r="A11" s="4" t="s">
        <v>797</v>
      </c>
      <c r="B11" s="5" t="n">
        <v>427781</v>
      </c>
    </row>
    <row r="12" spans="1:2">
      <c r="A12" s="4" t="s">
        <v>798</v>
      </c>
      <c r="B12" s="5" t="n">
        <v>999</v>
      </c>
    </row>
    <row r="13" spans="1:2">
      <c r="A13" s="4" t="s">
        <v>799</v>
      </c>
      <c r="B13" s="5" t="n">
        <v>0</v>
      </c>
    </row>
    <row r="14" spans="1:2">
      <c r="A14" s="4" t="s">
        <v>800</v>
      </c>
      <c r="B14" s="5" t="n">
        <v>685</v>
      </c>
    </row>
    <row r="15" spans="1:2">
      <c r="A15" s="4" t="s">
        <v>801</v>
      </c>
      <c r="B15" s="5" t="n">
        <v>429465</v>
      </c>
    </row>
    <row r="16" spans="1:2">
      <c r="A16" s="4" t="s">
        <v>803</v>
      </c>
    </row>
    <row r="17" spans="1:2">
      <c r="A17" s="3" t="s">
        <v>796</v>
      </c>
    </row>
    <row r="18" spans="1:2">
      <c r="A18" s="4" t="s">
        <v>797</v>
      </c>
      <c r="B18" s="5" t="n">
        <v>38692</v>
      </c>
    </row>
    <row r="19" spans="1:2">
      <c r="A19" s="4" t="s">
        <v>798</v>
      </c>
      <c r="B19" s="5" t="n">
        <v>0</v>
      </c>
    </row>
    <row r="20" spans="1:2">
      <c r="A20" s="4" t="s">
        <v>799</v>
      </c>
      <c r="B20" s="5" t="n">
        <v>0</v>
      </c>
    </row>
    <row r="21" spans="1:2">
      <c r="A21" s="4" t="s">
        <v>800</v>
      </c>
      <c r="B21" s="5" t="n">
        <v>1750</v>
      </c>
    </row>
    <row r="22" spans="1:2">
      <c r="A22" s="4" t="s">
        <v>801</v>
      </c>
      <c r="B22" s="5" t="n">
        <v>40442</v>
      </c>
    </row>
    <row r="23" spans="1:2">
      <c r="A23" s="4" t="s">
        <v>103</v>
      </c>
    </row>
    <row r="24" spans="1:2">
      <c r="A24" s="3" t="s">
        <v>796</v>
      </c>
    </row>
    <row r="25" spans="1:2">
      <c r="A25" s="4" t="s">
        <v>797</v>
      </c>
      <c r="B25" s="5" t="n">
        <v>32114</v>
      </c>
    </row>
    <row r="26" spans="1:2">
      <c r="A26" s="4" t="s">
        <v>798</v>
      </c>
      <c r="B26" s="5" t="n">
        <v>0</v>
      </c>
    </row>
    <row r="27" spans="1:2">
      <c r="A27" s="4" t="s">
        <v>799</v>
      </c>
      <c r="B27" s="5" t="n">
        <v>0</v>
      </c>
    </row>
    <row r="28" spans="1:2">
      <c r="A28" s="4" t="s">
        <v>800</v>
      </c>
      <c r="B28" s="5" t="n">
        <v>0</v>
      </c>
    </row>
    <row r="29" spans="1:2">
      <c r="A29" s="4" t="s">
        <v>801</v>
      </c>
      <c r="B29" s="7" t="n">
        <v>321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87</v>
      </c>
      <c r="D1" s="2" t="s">
        <v>1</v>
      </c>
    </row>
    <row r="2" spans="1:5">
      <c r="B2" s="2" t="s">
        <v>2</v>
      </c>
      <c r="C2" s="2" t="s">
        <v>28</v>
      </c>
      <c r="D2" s="2" t="s">
        <v>2</v>
      </c>
      <c r="E2" s="2" t="s">
        <v>28</v>
      </c>
    </row>
    <row r="3" spans="1:5">
      <c r="A3" s="3" t="s">
        <v>805</v>
      </c>
    </row>
    <row r="4" spans="1:5">
      <c r="A4" s="4" t="s">
        <v>806</v>
      </c>
      <c r="D4" s="7" t="n">
        <v>2435</v>
      </c>
    </row>
    <row r="5" spans="1:5">
      <c r="A5" s="4" t="s">
        <v>120</v>
      </c>
      <c r="B5" s="7" t="n">
        <v>1068</v>
      </c>
      <c r="C5" s="7" t="n">
        <v>1085</v>
      </c>
      <c r="D5" s="5" t="n">
        <v>3373</v>
      </c>
      <c r="E5" s="7" t="n">
        <v>3631</v>
      </c>
    </row>
    <row r="6" spans="1:5">
      <c r="A6" s="4" t="s">
        <v>802</v>
      </c>
    </row>
    <row r="7" spans="1:5">
      <c r="A7" s="3" t="s">
        <v>805</v>
      </c>
    </row>
    <row r="8" spans="1:5">
      <c r="A8" s="4" t="s">
        <v>807</v>
      </c>
      <c r="D8" s="5" t="n">
        <v>1700</v>
      </c>
    </row>
    <row r="9" spans="1:5">
      <c r="A9" s="4" t="s">
        <v>806</v>
      </c>
      <c r="D9" s="7" t="n">
        <v>685</v>
      </c>
    </row>
    <row r="10" spans="1:5">
      <c r="A10" s="4" t="s">
        <v>808</v>
      </c>
    </row>
    <row r="11" spans="1:5">
      <c r="A11" s="3" t="s">
        <v>805</v>
      </c>
    </row>
    <row r="12" spans="1:5">
      <c r="A12" s="4" t="s">
        <v>809</v>
      </c>
      <c r="D12" s="4" t="s">
        <v>810</v>
      </c>
    </row>
    <row r="13" spans="1:5">
      <c r="A13" s="4" t="s">
        <v>803</v>
      </c>
    </row>
    <row r="14" spans="1:5">
      <c r="A14" s="3" t="s">
        <v>805</v>
      </c>
    </row>
    <row r="15" spans="1:5">
      <c r="A15" s="4" t="s">
        <v>806</v>
      </c>
      <c r="D15" s="7" t="n">
        <v>1750</v>
      </c>
    </row>
    <row r="16" spans="1:5">
      <c r="A16" s="4" t="s">
        <v>811</v>
      </c>
    </row>
    <row r="17" spans="1:5">
      <c r="A17" s="3" t="s">
        <v>805</v>
      </c>
    </row>
    <row r="18" spans="1:5">
      <c r="A18" s="4" t="s">
        <v>809</v>
      </c>
      <c r="D18" s="4" t="s">
        <v>812</v>
      </c>
    </row>
    <row r="19" spans="1:5">
      <c r="A19" s="4" t="s">
        <v>103</v>
      </c>
    </row>
    <row r="20" spans="1:5">
      <c r="A20" s="3" t="s">
        <v>805</v>
      </c>
    </row>
    <row r="21" spans="1:5">
      <c r="A21" s="4" t="s">
        <v>806</v>
      </c>
      <c r="D21" s="7" t="n">
        <v>0</v>
      </c>
    </row>
    <row r="22" spans="1:5">
      <c r="A22" s="4" t="s">
        <v>813</v>
      </c>
    </row>
    <row r="23" spans="1:5">
      <c r="A23" s="3" t="s">
        <v>805</v>
      </c>
    </row>
    <row r="24" spans="1:5">
      <c r="A24" s="4" t="s">
        <v>809</v>
      </c>
      <c r="D24" s="4" t="s">
        <v>8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27</v>
      </c>
      <c r="D1" s="2" t="s">
        <v>28</v>
      </c>
    </row>
    <row r="2" spans="1:4">
      <c r="A2" s="3" t="s">
        <v>815</v>
      </c>
    </row>
    <row r="3" spans="1:4">
      <c r="A3" s="4" t="s">
        <v>816</v>
      </c>
      <c r="B3" s="7" t="n">
        <v>18651</v>
      </c>
      <c r="C3" s="7" t="n">
        <v>21851</v>
      </c>
      <c r="D3" s="7" t="n">
        <v>20736</v>
      </c>
    </row>
    <row r="4" spans="1:4">
      <c r="A4" s="4" t="s">
        <v>817</v>
      </c>
    </row>
    <row r="5" spans="1:4">
      <c r="A5" s="3" t="s">
        <v>815</v>
      </c>
    </row>
    <row r="6" spans="1:4">
      <c r="A6" s="4" t="s">
        <v>818</v>
      </c>
      <c r="B6" s="5" t="n">
        <v>37272</v>
      </c>
      <c r="C6" s="5" t="n">
        <v>37272</v>
      </c>
      <c r="D6" s="5" t="n">
        <v>34998</v>
      </c>
    </row>
    <row r="7" spans="1:4">
      <c r="A7" s="4" t="s">
        <v>819</v>
      </c>
      <c r="B7" s="5" t="n">
        <v>-24550</v>
      </c>
      <c r="C7" s="5" t="n">
        <v>-21614</v>
      </c>
      <c r="D7" s="5" t="n">
        <v>-20598</v>
      </c>
    </row>
    <row r="8" spans="1:4">
      <c r="A8" s="4" t="s">
        <v>820</v>
      </c>
      <c r="B8" s="5" t="n">
        <v>12722</v>
      </c>
      <c r="C8" s="5" t="n">
        <v>15658</v>
      </c>
      <c r="D8" s="5" t="n">
        <v>14400</v>
      </c>
    </row>
    <row r="9" spans="1:4">
      <c r="A9" s="4" t="s">
        <v>821</v>
      </c>
    </row>
    <row r="10" spans="1:4">
      <c r="A10" s="3" t="s">
        <v>815</v>
      </c>
    </row>
    <row r="11" spans="1:4">
      <c r="A11" s="4" t="s">
        <v>818</v>
      </c>
      <c r="B11" s="5" t="n">
        <v>1972</v>
      </c>
      <c r="C11" s="5" t="n">
        <v>1800</v>
      </c>
      <c r="D11" s="5" t="n">
        <v>1800</v>
      </c>
    </row>
    <row r="12" spans="1:4">
      <c r="A12" s="4" t="s">
        <v>819</v>
      </c>
      <c r="B12" s="5" t="n">
        <v>-1258</v>
      </c>
      <c r="C12" s="5" t="n">
        <v>-1159</v>
      </c>
      <c r="D12" s="5" t="n">
        <v>-1129</v>
      </c>
    </row>
    <row r="13" spans="1:4">
      <c r="A13" s="4" t="s">
        <v>820</v>
      </c>
      <c r="B13" s="5" t="n">
        <v>714</v>
      </c>
      <c r="C13" s="5" t="n">
        <v>641</v>
      </c>
      <c r="D13" s="5" t="n">
        <v>671</v>
      </c>
    </row>
    <row r="14" spans="1:4">
      <c r="A14" s="4" t="s">
        <v>822</v>
      </c>
    </row>
    <row r="15" spans="1:4">
      <c r="A15" s="3" t="s">
        <v>815</v>
      </c>
    </row>
    <row r="16" spans="1:4">
      <c r="A16" s="4" t="s">
        <v>818</v>
      </c>
      <c r="B16" s="5" t="n">
        <v>7940</v>
      </c>
      <c r="C16" s="5" t="n">
        <v>7940</v>
      </c>
      <c r="D16" s="5" t="n">
        <v>7940</v>
      </c>
    </row>
    <row r="17" spans="1:4">
      <c r="A17" s="4" t="s">
        <v>819</v>
      </c>
      <c r="B17" s="5" t="n">
        <v>-2725</v>
      </c>
      <c r="C17" s="5" t="n">
        <v>-2388</v>
      </c>
      <c r="D17" s="5" t="n">
        <v>-2275</v>
      </c>
    </row>
    <row r="18" spans="1:4">
      <c r="A18" s="4" t="s">
        <v>820</v>
      </c>
      <c r="B18" s="7" t="n">
        <v>5215</v>
      </c>
      <c r="C18" s="7" t="n">
        <v>5552</v>
      </c>
      <c r="D18" s="7" t="n">
        <v>5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87</v>
      </c>
      <c r="D1" s="2" t="s">
        <v>1</v>
      </c>
    </row>
    <row r="2" spans="1:5">
      <c r="B2" s="2" t="s">
        <v>2</v>
      </c>
      <c r="C2" s="2" t="s">
        <v>28</v>
      </c>
      <c r="D2" s="2" t="s">
        <v>2</v>
      </c>
      <c r="E2" s="2" t="s">
        <v>28</v>
      </c>
    </row>
    <row r="3" spans="1:5">
      <c r="A3" s="3" t="s">
        <v>244</v>
      </c>
    </row>
    <row r="4" spans="1:5">
      <c r="A4" s="4" t="s">
        <v>824</v>
      </c>
      <c r="B4" s="7" t="n">
        <v>1068</v>
      </c>
      <c r="C4" s="7" t="n">
        <v>1085</v>
      </c>
      <c r="D4" s="7" t="n">
        <v>3373</v>
      </c>
      <c r="E4" s="7" t="n">
        <v>3631</v>
      </c>
    </row>
    <row r="5" spans="1:5">
      <c r="A5" s="4" t="s">
        <v>825</v>
      </c>
      <c r="B5" s="5" t="n">
        <v>1027</v>
      </c>
      <c r="D5" s="5" t="n">
        <v>1027</v>
      </c>
    </row>
    <row r="6" spans="1:5">
      <c r="A6" s="4" t="s">
        <v>826</v>
      </c>
      <c r="B6" s="5" t="n">
        <v>3796</v>
      </c>
      <c r="D6" s="5" t="n">
        <v>3796</v>
      </c>
    </row>
    <row r="7" spans="1:5">
      <c r="A7" s="4" t="s">
        <v>827</v>
      </c>
      <c r="B7" s="5" t="n">
        <v>3223</v>
      </c>
      <c r="D7" s="5" t="n">
        <v>3223</v>
      </c>
    </row>
    <row r="8" spans="1:5">
      <c r="A8" s="4" t="s">
        <v>828</v>
      </c>
      <c r="B8" s="5" t="n">
        <v>2597</v>
      </c>
      <c r="D8" s="5" t="n">
        <v>2597</v>
      </c>
    </row>
    <row r="9" spans="1:5">
      <c r="A9" s="4" t="s">
        <v>829</v>
      </c>
      <c r="B9" s="7" t="n">
        <v>2056</v>
      </c>
      <c r="D9" s="7" t="n">
        <v>20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830</v>
      </c>
      <c r="B1" s="2" t="s">
        <v>2</v>
      </c>
      <c r="C1" s="2" t="s">
        <v>27</v>
      </c>
      <c r="D1" s="2" t="s">
        <v>28</v>
      </c>
    </row>
    <row r="2" spans="1:4">
      <c r="A2" s="3" t="s">
        <v>831</v>
      </c>
    </row>
    <row r="3" spans="1:4">
      <c r="A3" s="4" t="s">
        <v>53</v>
      </c>
      <c r="B3" s="7" t="n">
        <v>6502409</v>
      </c>
      <c r="C3" s="7" t="n">
        <v>5927377</v>
      </c>
      <c r="D3" s="7" t="n">
        <v>5711042</v>
      </c>
    </row>
    <row r="4" spans="1:4">
      <c r="A4" s="4" t="s">
        <v>832</v>
      </c>
      <c r="B4" s="5" t="n">
        <v>2273025</v>
      </c>
      <c r="C4" s="5" t="n">
        <v>2624442</v>
      </c>
      <c r="D4" s="5" t="n">
        <v>2552611</v>
      </c>
    </row>
    <row r="5" spans="1:4">
      <c r="A5" s="4" t="s">
        <v>833</v>
      </c>
      <c r="B5" s="5" t="n">
        <v>2171758</v>
      </c>
      <c r="C5" s="5" t="n">
        <v>2209617</v>
      </c>
      <c r="D5" s="5" t="n">
        <v>2283233</v>
      </c>
    </row>
    <row r="6" spans="1:4">
      <c r="A6" s="4" t="s">
        <v>834</v>
      </c>
      <c r="B6" s="5" t="n">
        <v>4607995</v>
      </c>
      <c r="C6" s="5" t="n">
        <v>4441811</v>
      </c>
      <c r="D6" s="5" t="n">
        <v>4421631</v>
      </c>
    </row>
    <row r="7" spans="1:4">
      <c r="A7" s="4" t="s">
        <v>835</v>
      </c>
      <c r="B7" s="5" t="n">
        <v>2673201</v>
      </c>
      <c r="C7" s="5" t="n">
        <v>2180482</v>
      </c>
      <c r="D7" s="5" t="n">
        <v>1977661</v>
      </c>
    </row>
    <row r="8" spans="1:4">
      <c r="A8" s="4" t="s">
        <v>836</v>
      </c>
      <c r="B8" s="5" t="n">
        <v>4666675</v>
      </c>
      <c r="C8" s="5" t="n">
        <v>4274903</v>
      </c>
      <c r="D8" s="5" t="n">
        <v>4201477</v>
      </c>
    </row>
    <row r="9" spans="1:4">
      <c r="A9" s="4" t="s">
        <v>55</v>
      </c>
      <c r="B9" s="7" t="n">
        <v>22895063</v>
      </c>
      <c r="C9" s="7" t="n">
        <v>21658632</v>
      </c>
      <c r="D9" s="7" t="n">
        <v>21147655</v>
      </c>
    </row>
    <row r="10" spans="1:4">
      <c r="A10" s="3" t="s">
        <v>837</v>
      </c>
    </row>
    <row r="11" spans="1:4">
      <c r="A11" s="4" t="s">
        <v>53</v>
      </c>
      <c r="B11" s="4" t="s">
        <v>838</v>
      </c>
      <c r="C11" s="4" t="s">
        <v>839</v>
      </c>
      <c r="D11" s="4" t="s">
        <v>839</v>
      </c>
    </row>
    <row r="12" spans="1:4">
      <c r="A12" s="4" t="s">
        <v>832</v>
      </c>
      <c r="B12" s="4" t="s">
        <v>840</v>
      </c>
      <c r="C12" s="4" t="s">
        <v>531</v>
      </c>
      <c r="D12" s="4" t="s">
        <v>531</v>
      </c>
    </row>
    <row r="13" spans="1:4">
      <c r="A13" s="4" t="s">
        <v>833</v>
      </c>
      <c r="B13" s="4" t="s">
        <v>840</v>
      </c>
      <c r="C13" s="4" t="s">
        <v>840</v>
      </c>
      <c r="D13" s="4" t="s">
        <v>841</v>
      </c>
    </row>
    <row r="14" spans="1:4">
      <c r="A14" s="4" t="s">
        <v>834</v>
      </c>
      <c r="B14" s="4" t="s">
        <v>842</v>
      </c>
      <c r="C14" s="4" t="s">
        <v>843</v>
      </c>
      <c r="D14" s="4" t="s">
        <v>843</v>
      </c>
    </row>
    <row r="15" spans="1:4">
      <c r="A15" s="4" t="s">
        <v>835</v>
      </c>
      <c r="B15" s="4" t="s">
        <v>531</v>
      </c>
      <c r="C15" s="4" t="s">
        <v>840</v>
      </c>
      <c r="D15" s="4" t="s">
        <v>844</v>
      </c>
    </row>
    <row r="16" spans="1:4">
      <c r="A16" s="4" t="s">
        <v>836</v>
      </c>
      <c r="B16" s="4" t="s">
        <v>842</v>
      </c>
      <c r="C16" s="4" t="s">
        <v>842</v>
      </c>
      <c r="D16" s="4" t="s">
        <v>842</v>
      </c>
    </row>
    <row r="17" spans="1:4">
      <c r="A17" s="4" t="s">
        <v>55</v>
      </c>
      <c r="B17" s="4" t="s">
        <v>519</v>
      </c>
      <c r="C17" s="4" t="s">
        <v>519</v>
      </c>
      <c r="D17" s="4" t="s">
        <v>5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27</v>
      </c>
      <c r="D1" s="2" t="s">
        <v>28</v>
      </c>
    </row>
    <row r="2" spans="1:4">
      <c r="A2" s="3" t="s">
        <v>250</v>
      </c>
    </row>
    <row r="3" spans="1:4">
      <c r="A3" s="4" t="s">
        <v>846</v>
      </c>
      <c r="B3" s="7" t="n">
        <v>468962</v>
      </c>
      <c r="C3" s="7" t="n">
        <v>153831</v>
      </c>
      <c r="D3" s="7" t="n">
        <v>419632</v>
      </c>
    </row>
    <row r="4" spans="1:4">
      <c r="A4" s="3" t="s">
        <v>847</v>
      </c>
    </row>
    <row r="5" spans="1:4">
      <c r="A5" s="4" t="s">
        <v>848</v>
      </c>
      <c r="B5" s="5" t="n">
        <v>41216</v>
      </c>
      <c r="C5" s="5" t="n">
        <v>52445</v>
      </c>
      <c r="D5" s="5" t="n">
        <v>56191</v>
      </c>
    </row>
    <row r="6" spans="1:4">
      <c r="A6" s="4" t="s">
        <v>849</v>
      </c>
      <c r="B6" s="5" t="n">
        <v>19959</v>
      </c>
      <c r="C6" s="5" t="n">
        <v>61809</v>
      </c>
      <c r="D6" s="5" t="n">
        <v>33173</v>
      </c>
    </row>
    <row r="7" spans="1:4">
      <c r="A7" s="4" t="s">
        <v>110</v>
      </c>
      <c r="B7" s="5" t="n">
        <v>49502</v>
      </c>
      <c r="C7" s="5" t="n">
        <v>18154</v>
      </c>
      <c r="D7" s="5" t="n">
        <v>18360</v>
      </c>
    </row>
    <row r="8" spans="1:4">
      <c r="A8" s="4" t="s">
        <v>850</v>
      </c>
      <c r="B8" s="5" t="n">
        <v>141003</v>
      </c>
      <c r="C8" s="5" t="n">
        <v>130078</v>
      </c>
      <c r="D8" s="5" t="n">
        <v>133642</v>
      </c>
    </row>
    <row r="9" spans="1:4">
      <c r="A9" s="4" t="s">
        <v>851</v>
      </c>
      <c r="B9" s="5" t="n">
        <v>251680</v>
      </c>
      <c r="C9" s="5" t="n">
        <v>262486</v>
      </c>
      <c r="D9" s="5" t="n">
        <v>241366</v>
      </c>
    </row>
    <row r="10" spans="1:4">
      <c r="A10" s="4" t="s">
        <v>58</v>
      </c>
      <c r="B10" s="5" t="n">
        <v>139052</v>
      </c>
      <c r="C10" s="5" t="n">
        <v>138971</v>
      </c>
      <c r="D10" s="5" t="n">
        <v>138943</v>
      </c>
    </row>
    <row r="11" spans="1:4">
      <c r="A11" s="4" t="s">
        <v>852</v>
      </c>
      <c r="B11" s="7" t="n">
        <v>859694</v>
      </c>
      <c r="C11" s="7" t="n">
        <v>555288</v>
      </c>
      <c r="D11" s="7" t="n">
        <v>7999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17"/>
    <col customWidth="1" max="6" min="6" width="21"/>
    <col customWidth="1" max="7" min="7" width="21"/>
    <col customWidth="1" max="8" min="8" width="17"/>
  </cols>
  <sheetData>
    <row r="1" spans="1:8">
      <c r="A1" s="1" t="s">
        <v>853</v>
      </c>
      <c r="B1" s="2" t="s">
        <v>854</v>
      </c>
      <c r="C1" s="2" t="s">
        <v>1</v>
      </c>
    </row>
    <row r="2" spans="1:8">
      <c r="B2" s="2" t="s">
        <v>855</v>
      </c>
      <c r="C2" s="2" t="s">
        <v>856</v>
      </c>
      <c r="D2" s="2" t="s">
        <v>512</v>
      </c>
      <c r="E2" s="2" t="s">
        <v>857</v>
      </c>
      <c r="F2" s="2" t="s">
        <v>513</v>
      </c>
      <c r="G2" s="2" t="s">
        <v>858</v>
      </c>
      <c r="H2" s="2" t="s">
        <v>859</v>
      </c>
    </row>
    <row r="3" spans="1:8">
      <c r="A3" s="3" t="s">
        <v>860</v>
      </c>
    </row>
    <row r="4" spans="1:8">
      <c r="A4" s="4" t="s">
        <v>848</v>
      </c>
      <c r="C4" s="7" t="n">
        <v>41216000</v>
      </c>
      <c r="D4" s="7" t="n">
        <v>52445000</v>
      </c>
      <c r="F4" s="7" t="n">
        <v>56191000</v>
      </c>
    </row>
    <row r="5" spans="1:8">
      <c r="A5" s="4" t="s">
        <v>861</v>
      </c>
      <c r="C5" s="5" t="n">
        <v>150000000</v>
      </c>
    </row>
    <row r="6" spans="1:8">
      <c r="A6" s="4" t="s">
        <v>849</v>
      </c>
      <c r="C6" s="5" t="n">
        <v>19959000</v>
      </c>
      <c r="D6" s="5" t="n">
        <v>61809000</v>
      </c>
      <c r="F6" s="5" t="n">
        <v>33173000</v>
      </c>
    </row>
    <row r="7" spans="1:8">
      <c r="A7" s="4" t="s">
        <v>110</v>
      </c>
      <c r="C7" s="5" t="n">
        <v>49502000</v>
      </c>
      <c r="D7" s="5" t="n">
        <v>18154000</v>
      </c>
      <c r="F7" s="5" t="n">
        <v>18360000</v>
      </c>
    </row>
    <row r="8" spans="1:8">
      <c r="A8" s="4" t="s">
        <v>850</v>
      </c>
      <c r="C8" s="5" t="n">
        <v>141003000</v>
      </c>
      <c r="D8" s="5" t="n">
        <v>130078000</v>
      </c>
      <c r="F8" s="5" t="n">
        <v>133642000</v>
      </c>
    </row>
    <row r="9" spans="1:8">
      <c r="A9" s="4" t="s">
        <v>58</v>
      </c>
      <c r="C9" s="5" t="n">
        <v>139052000</v>
      </c>
      <c r="D9" s="5" t="n">
        <v>138971000</v>
      </c>
      <c r="F9" s="5" t="n">
        <v>138943000</v>
      </c>
    </row>
    <row r="10" spans="1:8">
      <c r="A10" s="4" t="s">
        <v>862</v>
      </c>
    </row>
    <row r="11" spans="1:8">
      <c r="A11" s="3" t="s">
        <v>860</v>
      </c>
    </row>
    <row r="12" spans="1:8">
      <c r="A12" s="4" t="s">
        <v>848</v>
      </c>
      <c r="C12" s="5" t="n">
        <v>41200000</v>
      </c>
      <c r="D12" s="5" t="n">
        <v>52400000</v>
      </c>
      <c r="F12" s="5" t="n">
        <v>56200000</v>
      </c>
      <c r="G12" s="7" t="n">
        <v>75000000</v>
      </c>
    </row>
    <row r="13" spans="1:8">
      <c r="A13" s="4" t="s">
        <v>863</v>
      </c>
    </row>
    <row r="14" spans="1:8">
      <c r="A14" s="3" t="s">
        <v>860</v>
      </c>
    </row>
    <row r="15" spans="1:8">
      <c r="A15" s="4" t="s">
        <v>848</v>
      </c>
      <c r="C15" s="5" t="n">
        <v>0</v>
      </c>
      <c r="D15" s="5" t="n">
        <v>0</v>
      </c>
      <c r="F15" s="5" t="n">
        <v>0</v>
      </c>
    </row>
    <row r="16" spans="1:8">
      <c r="A16" s="4" t="s">
        <v>864</v>
      </c>
      <c r="C16" s="7" t="n">
        <v>75000000</v>
      </c>
    </row>
    <row r="17" spans="1:8">
      <c r="A17" s="4" t="s">
        <v>865</v>
      </c>
      <c r="C17" s="4" t="s">
        <v>866</v>
      </c>
    </row>
    <row r="18" spans="1:8">
      <c r="A18" s="4" t="s">
        <v>867</v>
      </c>
    </row>
    <row r="19" spans="1:8">
      <c r="A19" s="3" t="s">
        <v>860</v>
      </c>
    </row>
    <row r="20" spans="1:8">
      <c r="A20" s="4" t="s">
        <v>868</v>
      </c>
      <c r="C20" s="7" t="n">
        <v>20000000</v>
      </c>
      <c r="D20" s="5" t="n">
        <v>61800000</v>
      </c>
      <c r="F20" s="5" t="n">
        <v>33200000</v>
      </c>
    </row>
    <row r="21" spans="1:8">
      <c r="A21" s="4" t="s">
        <v>869</v>
      </c>
      <c r="C21" s="5" t="n">
        <v>60000000</v>
      </c>
    </row>
    <row r="22" spans="1:8">
      <c r="A22" s="4" t="s">
        <v>870</v>
      </c>
    </row>
    <row r="23" spans="1:8">
      <c r="A23" s="3" t="s">
        <v>860</v>
      </c>
    </row>
    <row r="24" spans="1:8">
      <c r="A24" s="4" t="s">
        <v>110</v>
      </c>
      <c r="C24" s="7" t="n">
        <v>49300000</v>
      </c>
      <c r="D24" s="5" t="n">
        <v>17700000</v>
      </c>
      <c r="F24" s="5" t="n">
        <v>17800000</v>
      </c>
    </row>
    <row r="25" spans="1:8">
      <c r="A25" s="4" t="s">
        <v>871</v>
      </c>
      <c r="C25" s="4" t="s">
        <v>872</v>
      </c>
    </row>
    <row r="26" spans="1:8">
      <c r="A26" s="4" t="s">
        <v>873</v>
      </c>
    </row>
    <row r="27" spans="1:8">
      <c r="A27" s="3" t="s">
        <v>860</v>
      </c>
    </row>
    <row r="28" spans="1:8">
      <c r="A28" s="4" t="s">
        <v>110</v>
      </c>
      <c r="C28" s="7" t="n">
        <v>225000</v>
      </c>
      <c r="D28" s="5" t="n">
        <v>447000</v>
      </c>
      <c r="F28" s="5" t="n">
        <v>519000</v>
      </c>
    </row>
    <row r="29" spans="1:8">
      <c r="A29" s="4" t="s">
        <v>874</v>
      </c>
    </row>
    <row r="30" spans="1:8">
      <c r="A30" s="3" t="s">
        <v>860</v>
      </c>
    </row>
    <row r="31" spans="1:8">
      <c r="A31" s="4" t="s">
        <v>850</v>
      </c>
      <c r="C31" s="7" t="n">
        <v>12700000</v>
      </c>
    </row>
    <row r="32" spans="1:8">
      <c r="A32" s="4" t="s">
        <v>875</v>
      </c>
    </row>
    <row r="33" spans="1:8">
      <c r="A33" s="3" t="s">
        <v>860</v>
      </c>
    </row>
    <row r="34" spans="1:8">
      <c r="A34" s="4" t="s">
        <v>871</v>
      </c>
      <c r="C34" s="4" t="s">
        <v>876</v>
      </c>
    </row>
    <row r="35" spans="1:8">
      <c r="A35" s="4" t="s">
        <v>877</v>
      </c>
    </row>
    <row r="36" spans="1:8">
      <c r="A36" s="3" t="s">
        <v>860</v>
      </c>
    </row>
    <row r="37" spans="1:8">
      <c r="A37" s="4" t="s">
        <v>871</v>
      </c>
      <c r="C37" s="4" t="s">
        <v>878</v>
      </c>
    </row>
    <row r="38" spans="1:8">
      <c r="A38" s="4" t="s">
        <v>850</v>
      </c>
      <c r="C38" s="7" t="n">
        <v>128300000</v>
      </c>
      <c r="D38" s="7" t="n">
        <v>119000000</v>
      </c>
      <c r="E38" s="11" t="n">
        <v>160</v>
      </c>
      <c r="F38" s="7" t="n">
        <v>121900000</v>
      </c>
      <c r="H38" s="11" t="n">
        <v>150</v>
      </c>
    </row>
    <row r="39" spans="1:8">
      <c r="A39" s="4" t="s">
        <v>879</v>
      </c>
      <c r="B39" s="11" t="n">
        <v>10</v>
      </c>
    </row>
    <row r="40" spans="1:8">
      <c r="A40" s="4" t="s">
        <v>880</v>
      </c>
    </row>
    <row r="41" spans="1:8">
      <c r="A41" s="3" t="s">
        <v>860</v>
      </c>
    </row>
    <row r="42" spans="1:8">
      <c r="A42" s="4" t="s">
        <v>881</v>
      </c>
      <c r="C42" s="4" t="s">
        <v>882</v>
      </c>
    </row>
    <row r="43" spans="1:8">
      <c r="A43" s="4" t="s">
        <v>883</v>
      </c>
    </row>
    <row r="44" spans="1:8">
      <c r="A44" s="3" t="s">
        <v>860</v>
      </c>
    </row>
    <row r="45" spans="1:8">
      <c r="A45" s="4" t="s">
        <v>881</v>
      </c>
      <c r="C45" s="4" t="s">
        <v>884</v>
      </c>
    </row>
    <row r="46" spans="1:8">
      <c r="A46" s="4" t="s">
        <v>885</v>
      </c>
    </row>
    <row r="47" spans="1:8">
      <c r="A47" s="3" t="s">
        <v>860</v>
      </c>
    </row>
    <row r="48" spans="1:8">
      <c r="A48" s="4" t="s">
        <v>881</v>
      </c>
      <c r="C48" s="4" t="s">
        <v>884</v>
      </c>
    </row>
    <row r="49" spans="1:8">
      <c r="A49" s="4" t="s">
        <v>886</v>
      </c>
    </row>
    <row r="50" spans="1:8">
      <c r="A50" s="3" t="s">
        <v>860</v>
      </c>
    </row>
    <row r="51" spans="1:8">
      <c r="A51" s="4" t="s">
        <v>881</v>
      </c>
      <c r="C51" s="4" t="s">
        <v>536</v>
      </c>
    </row>
    <row r="52" spans="1:8">
      <c r="A52" s="4" t="s">
        <v>887</v>
      </c>
    </row>
    <row r="53" spans="1:8">
      <c r="A53" s="3" t="s">
        <v>860</v>
      </c>
    </row>
    <row r="54" spans="1:8">
      <c r="A54" s="4" t="s">
        <v>881</v>
      </c>
      <c r="C54" s="4" t="s">
        <v>888</v>
      </c>
    </row>
    <row r="55" spans="1:8">
      <c r="A55" s="4" t="s">
        <v>889</v>
      </c>
    </row>
    <row r="56" spans="1:8">
      <c r="A56" s="3" t="s">
        <v>860</v>
      </c>
    </row>
    <row r="57" spans="1:8">
      <c r="A57" s="4" t="s">
        <v>881</v>
      </c>
      <c r="C57" s="4" t="s">
        <v>74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27</v>
      </c>
      <c r="D1" s="2" t="s">
        <v>28</v>
      </c>
    </row>
    <row r="2" spans="1:4">
      <c r="A2" s="3" t="s">
        <v>891</v>
      </c>
    </row>
    <row r="3" spans="1:4">
      <c r="A3" s="4" t="s">
        <v>869</v>
      </c>
      <c r="B3" s="7" t="n">
        <v>60000</v>
      </c>
    </row>
    <row r="4" spans="1:4">
      <c r="A4" s="4" t="s">
        <v>868</v>
      </c>
      <c r="B4" s="5" t="n">
        <v>20000</v>
      </c>
      <c r="C4" s="7" t="n">
        <v>61800</v>
      </c>
      <c r="D4" s="7" t="n">
        <v>33200</v>
      </c>
    </row>
    <row r="5" spans="1:4">
      <c r="A5" s="4" t="s">
        <v>892</v>
      </c>
    </row>
    <row r="6" spans="1:4">
      <c r="A6" s="3" t="s">
        <v>891</v>
      </c>
    </row>
    <row r="7" spans="1:4">
      <c r="A7" s="4" t="s">
        <v>869</v>
      </c>
      <c r="B7" s="5" t="n">
        <v>59992</v>
      </c>
    </row>
    <row r="8" spans="1:4">
      <c r="A8" s="4" t="s">
        <v>893</v>
      </c>
      <c r="B8" s="5" t="n">
        <v>40033</v>
      </c>
    </row>
    <row r="9" spans="1:4">
      <c r="A9" s="4" t="s">
        <v>868</v>
      </c>
      <c r="B9" s="5" t="n">
        <v>19959</v>
      </c>
    </row>
    <row r="10" spans="1:4">
      <c r="A10" s="4" t="s">
        <v>894</v>
      </c>
    </row>
    <row r="11" spans="1:4">
      <c r="A11" s="3" t="s">
        <v>891</v>
      </c>
    </row>
    <row r="12" spans="1:4">
      <c r="A12" s="4" t="s">
        <v>869</v>
      </c>
      <c r="B12" s="5" t="n">
        <v>24830</v>
      </c>
    </row>
    <row r="13" spans="1:4">
      <c r="A13" s="4" t="s">
        <v>895</v>
      </c>
    </row>
    <row r="14" spans="1:4">
      <c r="A14" s="3" t="s">
        <v>891</v>
      </c>
    </row>
    <row r="15" spans="1:4">
      <c r="A15" s="4" t="s">
        <v>869</v>
      </c>
      <c r="B15" s="5" t="n">
        <v>10162</v>
      </c>
    </row>
    <row r="16" spans="1:4">
      <c r="A16" s="4" t="s">
        <v>896</v>
      </c>
    </row>
    <row r="17" spans="1:4">
      <c r="A17" s="3" t="s">
        <v>891</v>
      </c>
    </row>
    <row r="18" spans="1:4">
      <c r="A18" s="4" t="s">
        <v>869</v>
      </c>
      <c r="B18" s="7" t="n">
        <v>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897</v>
      </c>
      <c r="B1" s="2" t="s">
        <v>898</v>
      </c>
      <c r="C1" s="2" t="s">
        <v>899</v>
      </c>
      <c r="D1" s="2" t="s">
        <v>513</v>
      </c>
      <c r="E1" s="2" t="s">
        <v>512</v>
      </c>
      <c r="F1" s="2" t="s">
        <v>900</v>
      </c>
      <c r="G1" s="2" t="s">
        <v>901</v>
      </c>
    </row>
    <row r="2" spans="1:7">
      <c r="A2" s="3" t="s">
        <v>902</v>
      </c>
    </row>
    <row r="3" spans="1:7">
      <c r="A3" s="4" t="s">
        <v>903</v>
      </c>
      <c r="C3" s="4" t="s">
        <v>519</v>
      </c>
    </row>
    <row r="4" spans="1:7">
      <c r="A4" s="4" t="s">
        <v>904</v>
      </c>
      <c r="C4" s="5" t="n">
        <v>11</v>
      </c>
    </row>
    <row r="5" spans="1:7">
      <c r="A5" s="4" t="s">
        <v>905</v>
      </c>
      <c r="C5" s="4" t="s">
        <v>526</v>
      </c>
    </row>
    <row r="6" spans="1:7">
      <c r="A6" s="4" t="s">
        <v>906</v>
      </c>
      <c r="C6" s="4" t="s">
        <v>907</v>
      </c>
    </row>
    <row r="7" spans="1:7">
      <c r="A7" s="4" t="s">
        <v>59</v>
      </c>
      <c r="C7" s="7" t="n">
        <v>253566000</v>
      </c>
      <c r="D7" s="7" t="n">
        <v>253566000</v>
      </c>
      <c r="E7" s="7" t="n">
        <v>253566000</v>
      </c>
    </row>
    <row r="8" spans="1:7">
      <c r="A8" s="4" t="s">
        <v>187</v>
      </c>
      <c r="C8" s="5" t="n">
        <v>0</v>
      </c>
      <c r="D8" s="7" t="n">
        <v>4305000</v>
      </c>
    </row>
    <row r="9" spans="1:7">
      <c r="A9" s="4" t="s">
        <v>908</v>
      </c>
    </row>
    <row r="10" spans="1:7">
      <c r="A10" s="3" t="s">
        <v>902</v>
      </c>
    </row>
    <row r="11" spans="1:7">
      <c r="A11" s="4" t="s">
        <v>59</v>
      </c>
      <c r="C11" s="7" t="n">
        <v>253566000</v>
      </c>
    </row>
    <row r="12" spans="1:7">
      <c r="A12" s="4" t="s">
        <v>909</v>
      </c>
      <c r="C12" s="4" t="s">
        <v>910</v>
      </c>
    </row>
    <row r="13" spans="1:7">
      <c r="A13" s="4" t="s">
        <v>911</v>
      </c>
      <c r="C13" s="4" t="s">
        <v>912</v>
      </c>
    </row>
    <row r="14" spans="1:7">
      <c r="A14" s="4" t="s">
        <v>913</v>
      </c>
      <c r="C14" s="7" t="n">
        <v>0</v>
      </c>
    </row>
    <row r="15" spans="1:7">
      <c r="A15" s="4" t="s">
        <v>914</v>
      </c>
      <c r="C15" s="5" t="n">
        <v>245500000</v>
      </c>
    </row>
    <row r="16" spans="1:7">
      <c r="A16" s="4" t="s">
        <v>915</v>
      </c>
    </row>
    <row r="17" spans="1:7">
      <c r="A17" s="3" t="s">
        <v>902</v>
      </c>
    </row>
    <row r="18" spans="1:7">
      <c r="A18" s="4" t="s">
        <v>916</v>
      </c>
      <c r="C18" s="5" t="n">
        <v>25000000</v>
      </c>
      <c r="F18" s="7" t="n">
        <v>15000000</v>
      </c>
      <c r="G18" s="7" t="n">
        <v>40000000</v>
      </c>
    </row>
    <row r="19" spans="1:7">
      <c r="A19" s="4" t="s">
        <v>59</v>
      </c>
      <c r="C19" s="7" t="n">
        <v>26238000</v>
      </c>
      <c r="F19" s="7" t="n">
        <v>15000000</v>
      </c>
    </row>
    <row r="20" spans="1:7">
      <c r="A20" s="4" t="s">
        <v>187</v>
      </c>
      <c r="B20" s="7" t="n">
        <v>4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917</v>
      </c>
      <c r="B1" s="2" t="s">
        <v>1</v>
      </c>
    </row>
    <row r="2" spans="1:6">
      <c r="B2" s="2" t="s">
        <v>2</v>
      </c>
      <c r="C2" s="2" t="s">
        <v>27</v>
      </c>
      <c r="D2" s="2" t="s">
        <v>28</v>
      </c>
      <c r="E2" s="2" t="s">
        <v>918</v>
      </c>
      <c r="F2" s="2" t="s">
        <v>919</v>
      </c>
    </row>
    <row r="3" spans="1:6">
      <c r="A3" s="3" t="s">
        <v>902</v>
      </c>
    </row>
    <row r="4" spans="1:6">
      <c r="A4" s="4" t="s">
        <v>252</v>
      </c>
      <c r="B4" s="7" t="n">
        <v>253566000</v>
      </c>
      <c r="C4" s="7" t="n">
        <v>253566000</v>
      </c>
      <c r="D4" s="7" t="n">
        <v>253566000</v>
      </c>
    </row>
    <row r="5" spans="1:6">
      <c r="A5" s="4" t="s">
        <v>908</v>
      </c>
    </row>
    <row r="6" spans="1:6">
      <c r="A6" s="3" t="s">
        <v>902</v>
      </c>
    </row>
    <row r="7" spans="1:6">
      <c r="A7" s="4" t="s">
        <v>252</v>
      </c>
      <c r="B7" s="7" t="n">
        <v>253566000</v>
      </c>
    </row>
    <row r="8" spans="1:6">
      <c r="A8" s="4" t="s">
        <v>920</v>
      </c>
      <c r="B8" s="4" t="s">
        <v>910</v>
      </c>
    </row>
    <row r="9" spans="1:6">
      <c r="A9" s="4" t="s">
        <v>921</v>
      </c>
    </row>
    <row r="10" spans="1:6">
      <c r="A10" s="3" t="s">
        <v>902</v>
      </c>
    </row>
    <row r="11" spans="1:6">
      <c r="A11" s="4" t="s">
        <v>922</v>
      </c>
      <c r="B11" s="7" t="n">
        <v>774000</v>
      </c>
    </row>
    <row r="12" spans="1:6">
      <c r="A12" s="4" t="s">
        <v>923</v>
      </c>
      <c r="B12" s="5" t="n">
        <v>25000000</v>
      </c>
    </row>
    <row r="13" spans="1:6">
      <c r="A13" s="4" t="s">
        <v>252</v>
      </c>
      <c r="B13" s="7" t="n">
        <v>25774000</v>
      </c>
    </row>
    <row r="14" spans="1:6">
      <c r="A14" s="4" t="s">
        <v>924</v>
      </c>
      <c r="B14" s="6" t="s">
        <v>925</v>
      </c>
    </row>
    <row r="15" spans="1:6">
      <c r="A15" s="4" t="s">
        <v>871</v>
      </c>
      <c r="B15" s="4" t="s">
        <v>926</v>
      </c>
    </row>
    <row r="16" spans="1:6">
      <c r="A16" s="4" t="s">
        <v>927</v>
      </c>
    </row>
    <row r="17" spans="1:6">
      <c r="A17" s="3" t="s">
        <v>902</v>
      </c>
    </row>
    <row r="18" spans="1:6">
      <c r="A18" s="4" t="s">
        <v>928</v>
      </c>
      <c r="B18" s="4" t="s">
        <v>929</v>
      </c>
    </row>
    <row r="19" spans="1:6">
      <c r="A19" s="4" t="s">
        <v>930</v>
      </c>
    </row>
    <row r="20" spans="1:6">
      <c r="A20" s="3" t="s">
        <v>902</v>
      </c>
    </row>
    <row r="21" spans="1:6">
      <c r="A21" s="4" t="s">
        <v>922</v>
      </c>
      <c r="B21" s="7" t="n">
        <v>619000</v>
      </c>
    </row>
    <row r="22" spans="1:6">
      <c r="A22" s="4" t="s">
        <v>923</v>
      </c>
      <c r="B22" s="5" t="n">
        <v>20000000</v>
      </c>
    </row>
    <row r="23" spans="1:6">
      <c r="A23" s="4" t="s">
        <v>252</v>
      </c>
      <c r="B23" s="7" t="n">
        <v>20619000</v>
      </c>
    </row>
    <row r="24" spans="1:6">
      <c r="A24" s="4" t="s">
        <v>924</v>
      </c>
      <c r="B24" s="6" t="s">
        <v>931</v>
      </c>
    </row>
    <row r="25" spans="1:6">
      <c r="A25" s="4" t="s">
        <v>871</v>
      </c>
      <c r="B25" s="4" t="s">
        <v>932</v>
      </c>
    </row>
    <row r="26" spans="1:6">
      <c r="A26" s="4" t="s">
        <v>933</v>
      </c>
    </row>
    <row r="27" spans="1:6">
      <c r="A27" s="3" t="s">
        <v>902</v>
      </c>
    </row>
    <row r="28" spans="1:6">
      <c r="A28" s="4" t="s">
        <v>928</v>
      </c>
      <c r="B28" s="4" t="s">
        <v>934</v>
      </c>
    </row>
    <row r="29" spans="1:6">
      <c r="A29" s="4" t="s">
        <v>935</v>
      </c>
    </row>
    <row r="30" spans="1:6">
      <c r="A30" s="3" t="s">
        <v>902</v>
      </c>
    </row>
    <row r="31" spans="1:6">
      <c r="A31" s="4" t="s">
        <v>922</v>
      </c>
      <c r="B31" s="7" t="n">
        <v>1238000</v>
      </c>
    </row>
    <row r="32" spans="1:6">
      <c r="A32" s="4" t="s">
        <v>923</v>
      </c>
      <c r="B32" s="5" t="n">
        <v>40000000</v>
      </c>
    </row>
    <row r="33" spans="1:6">
      <c r="A33" s="4" t="s">
        <v>252</v>
      </c>
      <c r="B33" s="7" t="n">
        <v>41238000</v>
      </c>
    </row>
    <row r="34" spans="1:6">
      <c r="A34" s="4" t="s">
        <v>924</v>
      </c>
      <c r="B34" s="6" t="s">
        <v>936</v>
      </c>
    </row>
    <row r="35" spans="1:6">
      <c r="A35" s="4" t="s">
        <v>871</v>
      </c>
      <c r="B35" s="4" t="s">
        <v>937</v>
      </c>
    </row>
    <row r="36" spans="1:6">
      <c r="A36" s="4" t="s">
        <v>938</v>
      </c>
    </row>
    <row r="37" spans="1:6">
      <c r="A37" s="3" t="s">
        <v>902</v>
      </c>
    </row>
    <row r="38" spans="1:6">
      <c r="A38" s="4" t="s">
        <v>928</v>
      </c>
      <c r="B38" s="4" t="s">
        <v>939</v>
      </c>
    </row>
    <row r="39" spans="1:6">
      <c r="A39" s="4" t="s">
        <v>940</v>
      </c>
    </row>
    <row r="40" spans="1:6">
      <c r="A40" s="3" t="s">
        <v>902</v>
      </c>
    </row>
    <row r="41" spans="1:6">
      <c r="A41" s="4" t="s">
        <v>922</v>
      </c>
      <c r="B41" s="7" t="n">
        <v>1550000</v>
      </c>
    </row>
    <row r="42" spans="1:6">
      <c r="A42" s="4" t="s">
        <v>923</v>
      </c>
      <c r="B42" s="5" t="n">
        <v>50000000</v>
      </c>
    </row>
    <row r="43" spans="1:6">
      <c r="A43" s="4" t="s">
        <v>252</v>
      </c>
      <c r="B43" s="7" t="n">
        <v>51550000</v>
      </c>
    </row>
    <row r="44" spans="1:6">
      <c r="A44" s="4" t="s">
        <v>924</v>
      </c>
      <c r="B44" s="6" t="s">
        <v>941</v>
      </c>
    </row>
    <row r="45" spans="1:6">
      <c r="A45" s="4" t="s">
        <v>871</v>
      </c>
      <c r="B45" s="4" t="s">
        <v>942</v>
      </c>
    </row>
    <row r="46" spans="1:6">
      <c r="A46" s="4" t="s">
        <v>943</v>
      </c>
    </row>
    <row r="47" spans="1:6">
      <c r="A47" s="3" t="s">
        <v>902</v>
      </c>
    </row>
    <row r="48" spans="1:6">
      <c r="A48" s="4" t="s">
        <v>928</v>
      </c>
      <c r="B48" s="4" t="s">
        <v>944</v>
      </c>
    </row>
    <row r="49" spans="1:6">
      <c r="A49" s="4" t="s">
        <v>915</v>
      </c>
    </row>
    <row r="50" spans="1:6">
      <c r="A50" s="3" t="s">
        <v>902</v>
      </c>
    </row>
    <row r="51" spans="1:6">
      <c r="A51" s="4" t="s">
        <v>922</v>
      </c>
      <c r="B51" s="7" t="n">
        <v>1238000</v>
      </c>
    </row>
    <row r="52" spans="1:6">
      <c r="A52" s="4" t="s">
        <v>923</v>
      </c>
      <c r="B52" s="5" t="n">
        <v>25000000</v>
      </c>
      <c r="E52" s="7" t="n">
        <v>15000000</v>
      </c>
      <c r="F52" s="7" t="n">
        <v>40000000</v>
      </c>
    </row>
    <row r="53" spans="1:6">
      <c r="A53" s="4" t="s">
        <v>252</v>
      </c>
      <c r="B53" s="7" t="n">
        <v>26238000</v>
      </c>
      <c r="E53" s="7" t="n">
        <v>15000000</v>
      </c>
    </row>
    <row r="54" spans="1:6">
      <c r="A54" s="4" t="s">
        <v>924</v>
      </c>
      <c r="B54" s="6" t="s">
        <v>945</v>
      </c>
    </row>
    <row r="55" spans="1:6">
      <c r="A55" s="4" t="s">
        <v>871</v>
      </c>
      <c r="B55" s="4" t="s">
        <v>946</v>
      </c>
    </row>
    <row r="56" spans="1:6">
      <c r="A56" s="4" t="s">
        <v>947</v>
      </c>
    </row>
    <row r="57" spans="1:6">
      <c r="A57" s="3" t="s">
        <v>902</v>
      </c>
    </row>
    <row r="58" spans="1:6">
      <c r="A58" s="4" t="s">
        <v>928</v>
      </c>
      <c r="B58" s="4" t="s">
        <v>948</v>
      </c>
    </row>
    <row r="59" spans="1:6">
      <c r="A59" s="4" t="s">
        <v>949</v>
      </c>
    </row>
    <row r="60" spans="1:6">
      <c r="A60" s="3" t="s">
        <v>902</v>
      </c>
    </row>
    <row r="61" spans="1:6">
      <c r="A61" s="4" t="s">
        <v>922</v>
      </c>
      <c r="B61" s="7" t="n">
        <v>1547000</v>
      </c>
    </row>
    <row r="62" spans="1:6">
      <c r="A62" s="4" t="s">
        <v>923</v>
      </c>
      <c r="B62" s="5" t="n">
        <v>50000000</v>
      </c>
    </row>
    <row r="63" spans="1:6">
      <c r="A63" s="4" t="s">
        <v>252</v>
      </c>
      <c r="B63" s="7" t="n">
        <v>51547000</v>
      </c>
    </row>
    <row r="64" spans="1:6">
      <c r="A64" s="4" t="s">
        <v>924</v>
      </c>
      <c r="B64" s="6" t="s">
        <v>950</v>
      </c>
    </row>
    <row r="65" spans="1:6">
      <c r="A65" s="4" t="s">
        <v>871</v>
      </c>
      <c r="B65" s="4" t="s">
        <v>951</v>
      </c>
    </row>
    <row r="66" spans="1:6">
      <c r="A66" s="4" t="s">
        <v>952</v>
      </c>
    </row>
    <row r="67" spans="1:6">
      <c r="A67" s="3" t="s">
        <v>902</v>
      </c>
    </row>
    <row r="68" spans="1:6">
      <c r="A68" s="4" t="s">
        <v>928</v>
      </c>
      <c r="B68" s="4" t="s">
        <v>953</v>
      </c>
    </row>
    <row r="69" spans="1:6">
      <c r="A69" s="4" t="s">
        <v>954</v>
      </c>
    </row>
    <row r="70" spans="1:6">
      <c r="A70" s="3" t="s">
        <v>902</v>
      </c>
    </row>
    <row r="71" spans="1:6">
      <c r="A71" s="4" t="s">
        <v>922</v>
      </c>
      <c r="B71" s="7" t="n">
        <v>186000</v>
      </c>
    </row>
    <row r="72" spans="1:6">
      <c r="A72" s="4" t="s">
        <v>923</v>
      </c>
      <c r="B72" s="5" t="n">
        <v>6000000</v>
      </c>
    </row>
    <row r="73" spans="1:6">
      <c r="A73" s="4" t="s">
        <v>252</v>
      </c>
      <c r="B73" s="7" t="n">
        <v>6186000</v>
      </c>
    </row>
    <row r="74" spans="1:6">
      <c r="A74" s="4" t="s">
        <v>924</v>
      </c>
      <c r="B74" s="6" t="s">
        <v>955</v>
      </c>
    </row>
    <row r="75" spans="1:6">
      <c r="A75" s="4" t="s">
        <v>871</v>
      </c>
      <c r="B75" s="4" t="s">
        <v>956</v>
      </c>
    </row>
    <row r="76" spans="1:6">
      <c r="A76" s="4" t="s">
        <v>957</v>
      </c>
    </row>
    <row r="77" spans="1:6">
      <c r="A77" s="3" t="s">
        <v>902</v>
      </c>
    </row>
    <row r="78" spans="1:6">
      <c r="A78" s="4" t="s">
        <v>928</v>
      </c>
      <c r="B78" s="4" t="s">
        <v>526</v>
      </c>
    </row>
    <row r="79" spans="1:6">
      <c r="A79" s="4" t="s">
        <v>958</v>
      </c>
    </row>
    <row r="80" spans="1:6">
      <c r="A80" s="3" t="s">
        <v>902</v>
      </c>
    </row>
    <row r="81" spans="1:6">
      <c r="A81" s="4" t="s">
        <v>922</v>
      </c>
      <c r="B81" s="7" t="n">
        <v>186000</v>
      </c>
    </row>
    <row r="82" spans="1:6">
      <c r="A82" s="4" t="s">
        <v>923</v>
      </c>
      <c r="B82" s="5" t="n">
        <v>6000000</v>
      </c>
    </row>
    <row r="83" spans="1:6">
      <c r="A83" s="4" t="s">
        <v>252</v>
      </c>
      <c r="B83" s="7" t="n">
        <v>6186000</v>
      </c>
    </row>
    <row r="84" spans="1:6">
      <c r="A84" s="4" t="s">
        <v>924</v>
      </c>
      <c r="B84" s="6" t="s">
        <v>955</v>
      </c>
    </row>
    <row r="85" spans="1:6">
      <c r="A85" s="4" t="s">
        <v>871</v>
      </c>
      <c r="B85" s="4" t="s">
        <v>956</v>
      </c>
    </row>
    <row r="86" spans="1:6">
      <c r="A86" s="4" t="s">
        <v>959</v>
      </c>
    </row>
    <row r="87" spans="1:6">
      <c r="A87" s="3" t="s">
        <v>902</v>
      </c>
    </row>
    <row r="88" spans="1:6">
      <c r="A88" s="4" t="s">
        <v>928</v>
      </c>
      <c r="B88" s="4" t="s">
        <v>526</v>
      </c>
    </row>
    <row r="89" spans="1:6">
      <c r="A89" s="4" t="s">
        <v>960</v>
      </c>
    </row>
    <row r="90" spans="1:6">
      <c r="A90" s="3" t="s">
        <v>902</v>
      </c>
    </row>
    <row r="91" spans="1:6">
      <c r="A91" s="4" t="s">
        <v>922</v>
      </c>
      <c r="B91" s="7" t="n">
        <v>155000</v>
      </c>
    </row>
    <row r="92" spans="1:6">
      <c r="A92" s="4" t="s">
        <v>923</v>
      </c>
      <c r="B92" s="5" t="n">
        <v>5000000</v>
      </c>
    </row>
    <row r="93" spans="1:6">
      <c r="A93" s="4" t="s">
        <v>252</v>
      </c>
      <c r="B93" s="7" t="n">
        <v>5155000</v>
      </c>
    </row>
    <row r="94" spans="1:6">
      <c r="A94" s="4" t="s">
        <v>924</v>
      </c>
      <c r="B94" s="6" t="s">
        <v>955</v>
      </c>
    </row>
    <row r="95" spans="1:6">
      <c r="A95" s="4" t="s">
        <v>871</v>
      </c>
      <c r="B95" s="4" t="s">
        <v>961</v>
      </c>
    </row>
    <row r="96" spans="1:6">
      <c r="A96" s="4" t="s">
        <v>962</v>
      </c>
    </row>
    <row r="97" spans="1:6">
      <c r="A97" s="3" t="s">
        <v>902</v>
      </c>
    </row>
    <row r="98" spans="1:6">
      <c r="A98" s="4" t="s">
        <v>928</v>
      </c>
      <c r="B98" s="4" t="s">
        <v>526</v>
      </c>
    </row>
    <row r="99" spans="1:6">
      <c r="A99" s="4" t="s">
        <v>963</v>
      </c>
    </row>
    <row r="100" spans="1:6">
      <c r="A100" s="3" t="s">
        <v>902</v>
      </c>
    </row>
    <row r="101" spans="1:6">
      <c r="A101" s="4" t="s">
        <v>922</v>
      </c>
      <c r="B101" s="7" t="n">
        <v>464000</v>
      </c>
    </row>
    <row r="102" spans="1:6">
      <c r="A102" s="4" t="s">
        <v>923</v>
      </c>
      <c r="B102" s="5" t="n">
        <v>15000000</v>
      </c>
    </row>
    <row r="103" spans="1:6">
      <c r="A103" s="4" t="s">
        <v>252</v>
      </c>
      <c r="B103" s="7" t="n">
        <v>15464000</v>
      </c>
    </row>
    <row r="104" spans="1:6">
      <c r="A104" s="4" t="s">
        <v>924</v>
      </c>
      <c r="B104" s="6" t="s">
        <v>964</v>
      </c>
    </row>
    <row r="105" spans="1:6">
      <c r="A105" s="4" t="s">
        <v>871</v>
      </c>
      <c r="B105" s="4" t="s">
        <v>965</v>
      </c>
    </row>
    <row r="106" spans="1:6">
      <c r="A106" s="4" t="s">
        <v>966</v>
      </c>
    </row>
    <row r="107" spans="1:6">
      <c r="A107" s="3" t="s">
        <v>902</v>
      </c>
    </row>
    <row r="108" spans="1:6">
      <c r="A108" s="4" t="s">
        <v>928</v>
      </c>
      <c r="B108" s="4" t="s">
        <v>888</v>
      </c>
    </row>
    <row r="109" spans="1:6">
      <c r="A109" s="4" t="s">
        <v>967</v>
      </c>
    </row>
    <row r="110" spans="1:6">
      <c r="A110" s="3" t="s">
        <v>902</v>
      </c>
    </row>
    <row r="111" spans="1:6">
      <c r="A111" s="4" t="s">
        <v>922</v>
      </c>
      <c r="B111" s="7" t="n">
        <v>109000</v>
      </c>
    </row>
    <row r="112" spans="1:6">
      <c r="A112" s="4" t="s">
        <v>923</v>
      </c>
      <c r="B112" s="5" t="n">
        <v>3500000</v>
      </c>
    </row>
    <row r="113" spans="1:6">
      <c r="A113" s="4" t="s">
        <v>252</v>
      </c>
      <c r="B113" s="7" t="n">
        <v>3609000</v>
      </c>
    </row>
    <row r="114" spans="1:6">
      <c r="A114" s="4" t="s">
        <v>924</v>
      </c>
      <c r="B114" s="6" t="s">
        <v>968</v>
      </c>
    </row>
    <row r="115" spans="1:6">
      <c r="A115" s="4" t="s">
        <v>871</v>
      </c>
      <c r="B115" s="4" t="s">
        <v>969</v>
      </c>
    </row>
    <row r="116" spans="1:6">
      <c r="A116" s="4" t="s">
        <v>970</v>
      </c>
    </row>
    <row r="117" spans="1:6">
      <c r="A117" s="3" t="s">
        <v>902</v>
      </c>
    </row>
    <row r="118" spans="1:6">
      <c r="A118" s="4" t="s">
        <v>928</v>
      </c>
      <c r="B118" s="4" t="s">
        <v>9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28</v>
      </c>
    </row>
    <row r="3" spans="1:3">
      <c r="A3" s="3" t="s">
        <v>174</v>
      </c>
    </row>
    <row r="4" spans="1:3">
      <c r="A4" s="4" t="s">
        <v>126</v>
      </c>
      <c r="B4" s="7" t="n">
        <v>188901</v>
      </c>
      <c r="C4" s="7" t="n">
        <v>152267</v>
      </c>
    </row>
    <row r="5" spans="1:3">
      <c r="A5" s="3" t="s">
        <v>175</v>
      </c>
    </row>
    <row r="6" spans="1:3">
      <c r="A6" s="4" t="s">
        <v>100</v>
      </c>
      <c r="B6" s="5" t="n">
        <v>21996</v>
      </c>
      <c r="C6" s="5" t="n">
        <v>26734</v>
      </c>
    </row>
    <row r="7" spans="1:3">
      <c r="A7" s="4" t="s">
        <v>176</v>
      </c>
      <c r="B7" s="5" t="n">
        <v>46514</v>
      </c>
      <c r="C7" s="5" t="n">
        <v>38798</v>
      </c>
    </row>
    <row r="8" spans="1:3">
      <c r="A8" s="4" t="s">
        <v>177</v>
      </c>
      <c r="B8" s="5" t="n">
        <v>8160</v>
      </c>
      <c r="C8" s="5" t="n">
        <v>6778</v>
      </c>
    </row>
    <row r="9" spans="1:3">
      <c r="A9" s="4" t="s">
        <v>178</v>
      </c>
      <c r="B9" s="5" t="n">
        <v>4694</v>
      </c>
      <c r="C9" s="5" t="n">
        <v>3728</v>
      </c>
    </row>
    <row r="10" spans="1:3">
      <c r="A10" s="4" t="s">
        <v>179</v>
      </c>
      <c r="B10" s="5" t="n">
        <v>-16885</v>
      </c>
      <c r="C10" s="5" t="n">
        <v>-23416</v>
      </c>
    </row>
    <row r="11" spans="1:3">
      <c r="A11" s="4" t="s">
        <v>180</v>
      </c>
      <c r="B11" s="5" t="n">
        <v>1338</v>
      </c>
      <c r="C11" s="5" t="n">
        <v>-4810</v>
      </c>
    </row>
    <row r="12" spans="1:3">
      <c r="A12" s="4" t="s">
        <v>181</v>
      </c>
      <c r="B12" s="5" t="n">
        <v>-2812685</v>
      </c>
      <c r="C12" s="5" t="n">
        <v>-3208468</v>
      </c>
    </row>
    <row r="13" spans="1:3">
      <c r="A13" s="4" t="s">
        <v>182</v>
      </c>
      <c r="B13" s="5" t="n">
        <v>2916368</v>
      </c>
      <c r="C13" s="5" t="n">
        <v>3111318</v>
      </c>
    </row>
    <row r="14" spans="1:3">
      <c r="A14" s="4" t="s">
        <v>183</v>
      </c>
      <c r="B14" s="5" t="n">
        <v>-2770</v>
      </c>
      <c r="C14" s="5" t="n">
        <v>-2613</v>
      </c>
    </row>
    <row r="15" spans="1:3">
      <c r="A15" s="4" t="s">
        <v>184</v>
      </c>
      <c r="B15" s="5" t="n">
        <v>1346</v>
      </c>
      <c r="C15" s="5" t="n">
        <v>-644</v>
      </c>
    </row>
    <row r="16" spans="1:3">
      <c r="A16" s="4" t="s">
        <v>185</v>
      </c>
      <c r="B16" s="5" t="n">
        <v>1550</v>
      </c>
      <c r="C16" s="5" t="n">
        <v>2120</v>
      </c>
    </row>
    <row r="17" spans="1:3">
      <c r="A17" s="4" t="s">
        <v>186</v>
      </c>
      <c r="B17" s="5" t="n">
        <v>-67239</v>
      </c>
      <c r="C17" s="5" t="n">
        <v>-74446</v>
      </c>
    </row>
    <row r="18" spans="1:3">
      <c r="A18" s="4" t="s">
        <v>106</v>
      </c>
      <c r="B18" s="5" t="n">
        <v>-31</v>
      </c>
      <c r="C18" s="5" t="n">
        <v>-6070</v>
      </c>
    </row>
    <row r="19" spans="1:3">
      <c r="A19" s="4" t="s">
        <v>187</v>
      </c>
      <c r="B19" s="5" t="n">
        <v>0</v>
      </c>
      <c r="C19" s="5" t="n">
        <v>-4305</v>
      </c>
    </row>
    <row r="20" spans="1:3">
      <c r="A20" s="4" t="s">
        <v>188</v>
      </c>
      <c r="B20" s="5" t="n">
        <v>-88</v>
      </c>
      <c r="C20" s="5" t="n">
        <v>-89</v>
      </c>
    </row>
    <row r="21" spans="1:3">
      <c r="A21" s="4" t="s">
        <v>189</v>
      </c>
      <c r="B21" s="5" t="n">
        <v>969</v>
      </c>
      <c r="C21" s="5" t="n">
        <v>935</v>
      </c>
    </row>
    <row r="22" spans="1:3">
      <c r="A22" s="4" t="s">
        <v>190</v>
      </c>
      <c r="B22" s="5" t="n">
        <v>-62599</v>
      </c>
      <c r="C22" s="5" t="n">
        <v>-131504</v>
      </c>
    </row>
    <row r="23" spans="1:3">
      <c r="A23" s="4" t="s">
        <v>191</v>
      </c>
      <c r="B23" s="5" t="n">
        <v>-81157</v>
      </c>
      <c r="C23" s="5" t="n">
        <v>31082</v>
      </c>
    </row>
    <row r="24" spans="1:3">
      <c r="A24" s="4" t="s">
        <v>192</v>
      </c>
      <c r="B24" s="5" t="n">
        <v>148382</v>
      </c>
      <c r="C24" s="5" t="n">
        <v>-82605</v>
      </c>
    </row>
    <row r="25" spans="1:3">
      <c r="A25" s="3" t="s">
        <v>193</v>
      </c>
    </row>
    <row r="26" spans="1:3">
      <c r="A26" s="4" t="s">
        <v>194</v>
      </c>
      <c r="B26" s="5" t="n">
        <v>190799</v>
      </c>
      <c r="C26" s="5" t="n">
        <v>1128428</v>
      </c>
    </row>
    <row r="27" spans="1:3">
      <c r="A27" s="4" t="s">
        <v>195</v>
      </c>
      <c r="B27" s="5" t="n">
        <v>51282</v>
      </c>
      <c r="C27" s="5" t="n">
        <v>502</v>
      </c>
    </row>
    <row r="28" spans="1:3">
      <c r="A28" s="4" t="s">
        <v>196</v>
      </c>
      <c r="B28" s="5" t="n">
        <v>146518</v>
      </c>
      <c r="C28" s="5" t="n">
        <v>2186662</v>
      </c>
    </row>
    <row r="29" spans="1:3">
      <c r="A29" s="4" t="s">
        <v>197</v>
      </c>
      <c r="B29" s="5" t="n">
        <v>51079</v>
      </c>
      <c r="C29" s="5" t="n">
        <v>423866</v>
      </c>
    </row>
    <row r="30" spans="1:3">
      <c r="A30" s="4" t="s">
        <v>198</v>
      </c>
      <c r="B30" s="5" t="n">
        <v>-446278</v>
      </c>
      <c r="C30" s="5" t="n">
        <v>-3169020</v>
      </c>
    </row>
    <row r="31" spans="1:3">
      <c r="A31" s="4" t="s">
        <v>199</v>
      </c>
      <c r="B31" s="5" t="n">
        <v>-287976</v>
      </c>
      <c r="C31" s="5" t="n">
        <v>-472803</v>
      </c>
    </row>
    <row r="32" spans="1:3">
      <c r="A32" s="4" t="s">
        <v>200</v>
      </c>
      <c r="B32" s="5" t="n">
        <v>46302</v>
      </c>
      <c r="C32" s="5" t="n">
        <v>-28049</v>
      </c>
    </row>
    <row r="33" spans="1:3">
      <c r="A33" s="4" t="s">
        <v>201</v>
      </c>
      <c r="B33" s="5" t="n">
        <v>-284</v>
      </c>
      <c r="C33" s="5" t="n">
        <v>-578315</v>
      </c>
    </row>
    <row r="34" spans="1:3">
      <c r="A34" s="4" t="s">
        <v>202</v>
      </c>
      <c r="B34" s="5" t="n">
        <v>12892</v>
      </c>
      <c r="C34" s="5" t="n">
        <v>29223</v>
      </c>
    </row>
    <row r="35" spans="1:3">
      <c r="A35" s="4" t="s">
        <v>203</v>
      </c>
      <c r="B35" s="5" t="n">
        <v>-258</v>
      </c>
      <c r="C35" s="5" t="n">
        <v>2124</v>
      </c>
    </row>
    <row r="36" spans="1:3">
      <c r="A36" s="4" t="s">
        <v>204</v>
      </c>
      <c r="B36" s="5" t="n">
        <v>-236531</v>
      </c>
      <c r="C36" s="5" t="n">
        <v>-204085</v>
      </c>
    </row>
    <row r="37" spans="1:3">
      <c r="A37" s="4" t="s">
        <v>205</v>
      </c>
      <c r="B37" s="5" t="n">
        <v>-1176279</v>
      </c>
      <c r="C37" s="5" t="n">
        <v>-1303218</v>
      </c>
    </row>
    <row r="38" spans="1:3">
      <c r="A38" s="4" t="s">
        <v>206</v>
      </c>
      <c r="B38" s="5" t="n">
        <v>0</v>
      </c>
      <c r="C38" s="5" t="n">
        <v>659</v>
      </c>
    </row>
    <row r="39" spans="1:3">
      <c r="A39" s="4" t="s">
        <v>207</v>
      </c>
      <c r="B39" s="5" t="n">
        <v>-39583</v>
      </c>
      <c r="C39" s="5" t="n">
        <v>-28276</v>
      </c>
    </row>
    <row r="40" spans="1:3">
      <c r="A40" s="4" t="s">
        <v>208</v>
      </c>
      <c r="B40" s="5" t="n">
        <v>-1688317</v>
      </c>
      <c r="C40" s="5" t="n">
        <v>-2012302</v>
      </c>
    </row>
    <row r="41" spans="1:3">
      <c r="A41" s="3" t="s">
        <v>209</v>
      </c>
    </row>
    <row r="42" spans="1:3">
      <c r="A42" s="4" t="s">
        <v>210</v>
      </c>
      <c r="B42" s="5" t="n">
        <v>1236548</v>
      </c>
      <c r="C42" s="5" t="n">
        <v>2408216</v>
      </c>
    </row>
    <row r="43" spans="1:3">
      <c r="A43" s="4" t="s">
        <v>211</v>
      </c>
      <c r="B43" s="5" t="n">
        <v>-20111</v>
      </c>
      <c r="C43" s="5" t="n">
        <v>-24545</v>
      </c>
    </row>
    <row r="44" spans="1:3">
      <c r="A44" s="4" t="s">
        <v>212</v>
      </c>
      <c r="B44" s="5" t="n">
        <v>313000</v>
      </c>
      <c r="C44" s="5" t="n">
        <v>-440257</v>
      </c>
    </row>
    <row r="45" spans="1:3">
      <c r="A45" s="4" t="s">
        <v>213</v>
      </c>
      <c r="B45" s="5" t="n">
        <v>0</v>
      </c>
      <c r="C45" s="5" t="n">
        <v>152823</v>
      </c>
    </row>
    <row r="46" spans="1:3">
      <c r="A46" s="4" t="s">
        <v>214</v>
      </c>
      <c r="B46" s="5" t="n">
        <v>0</v>
      </c>
      <c r="C46" s="5" t="n">
        <v>-10695</v>
      </c>
    </row>
    <row r="47" spans="1:3">
      <c r="A47" s="4" t="s">
        <v>215</v>
      </c>
      <c r="B47" s="5" t="n">
        <v>23360</v>
      </c>
      <c r="C47" s="5" t="n">
        <v>9796</v>
      </c>
    </row>
    <row r="48" spans="1:3">
      <c r="A48" s="4" t="s">
        <v>216</v>
      </c>
      <c r="B48" s="5" t="n">
        <v>-295</v>
      </c>
      <c r="C48" s="5" t="n">
        <v>-549</v>
      </c>
    </row>
    <row r="49" spans="1:3">
      <c r="A49" s="4" t="s">
        <v>217</v>
      </c>
      <c r="B49" s="5" t="n">
        <v>-30660</v>
      </c>
      <c r="C49" s="5" t="n">
        <v>-28730</v>
      </c>
    </row>
    <row r="50" spans="1:3">
      <c r="A50" s="4" t="s">
        <v>218</v>
      </c>
      <c r="B50" s="5" t="n">
        <v>1521842</v>
      </c>
      <c r="C50" s="5" t="n">
        <v>2066059</v>
      </c>
    </row>
    <row r="51" spans="1:3">
      <c r="A51" s="4" t="s">
        <v>219</v>
      </c>
      <c r="B51" s="5" t="n">
        <v>-18093</v>
      </c>
      <c r="C51" s="5" t="n">
        <v>-28848</v>
      </c>
    </row>
    <row r="52" spans="1:3">
      <c r="A52" s="4" t="s">
        <v>220</v>
      </c>
      <c r="B52" s="5" t="n">
        <v>270045</v>
      </c>
      <c r="C52" s="5" t="n">
        <v>275795</v>
      </c>
    </row>
    <row r="53" spans="1:3">
      <c r="A53" s="4" t="s">
        <v>221</v>
      </c>
      <c r="B53" s="7" t="n">
        <v>251952</v>
      </c>
      <c r="C53" s="7" t="n">
        <v>2469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972</v>
      </c>
      <c r="B1" s="2" t="s">
        <v>1</v>
      </c>
    </row>
    <row r="2" spans="1:2">
      <c r="B2" s="2" t="s">
        <v>973</v>
      </c>
    </row>
    <row r="3" spans="1:2">
      <c r="A3" s="3" t="s">
        <v>974</v>
      </c>
    </row>
    <row r="4" spans="1:2">
      <c r="A4" s="4" t="s">
        <v>975</v>
      </c>
      <c r="B4" s="5" t="n">
        <v>3</v>
      </c>
    </row>
    <row r="5" spans="1:2">
      <c r="A5" s="4" t="s">
        <v>976</v>
      </c>
      <c r="B5" s="5" t="n">
        <v>15</v>
      </c>
    </row>
    <row r="6" spans="1:2">
      <c r="A6" s="4" t="s">
        <v>802</v>
      </c>
    </row>
    <row r="7" spans="1:2">
      <c r="A7" s="3" t="s">
        <v>974</v>
      </c>
    </row>
    <row r="8" spans="1:2">
      <c r="A8" s="4" t="s">
        <v>975</v>
      </c>
      <c r="B8"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7</v>
      </c>
      <c r="B1" s="2" t="s">
        <v>87</v>
      </c>
      <c r="D1" s="2" t="s">
        <v>1</v>
      </c>
    </row>
    <row r="2" spans="1:6">
      <c r="B2" s="2" t="s">
        <v>2</v>
      </c>
      <c r="C2" s="2" t="s">
        <v>28</v>
      </c>
      <c r="D2" s="2" t="s">
        <v>2</v>
      </c>
      <c r="E2" s="2" t="s">
        <v>28</v>
      </c>
      <c r="F2" s="2" t="s">
        <v>27</v>
      </c>
    </row>
    <row r="3" spans="1:6">
      <c r="A3" s="3" t="s">
        <v>974</v>
      </c>
    </row>
    <row r="4" spans="1:6">
      <c r="A4" s="4" t="s">
        <v>99</v>
      </c>
      <c r="B4" s="7" t="n">
        <v>215988</v>
      </c>
      <c r="C4" s="7" t="n">
        <v>184636</v>
      </c>
      <c r="D4" s="7" t="n">
        <v>612977</v>
      </c>
      <c r="E4" s="7" t="n">
        <v>531415</v>
      </c>
    </row>
    <row r="5" spans="1:6">
      <c r="A5" s="4" t="s">
        <v>978</v>
      </c>
      <c r="B5" s="7" t="n">
        <v>31352</v>
      </c>
      <c r="D5" s="7" t="n">
        <v>81562</v>
      </c>
    </row>
    <row r="6" spans="1:6">
      <c r="A6" s="4" t="s">
        <v>979</v>
      </c>
      <c r="B6" s="4" t="s">
        <v>534</v>
      </c>
      <c r="D6" s="4" t="s">
        <v>980</v>
      </c>
    </row>
    <row r="7" spans="1:6">
      <c r="A7" s="4" t="s">
        <v>102</v>
      </c>
      <c r="B7" s="7" t="n">
        <v>79731</v>
      </c>
      <c r="C7" s="5" t="n">
        <v>86604</v>
      </c>
      <c r="D7" s="7" t="n">
        <v>238468</v>
      </c>
      <c r="E7" s="5" t="n">
        <v>240155</v>
      </c>
    </row>
    <row r="8" spans="1:6">
      <c r="A8" s="4" t="s">
        <v>981</v>
      </c>
      <c r="B8" s="7" t="n">
        <v>-6873</v>
      </c>
      <c r="D8" s="7" t="n">
        <v>-1687</v>
      </c>
    </row>
    <row r="9" spans="1:6">
      <c r="A9" s="4" t="s">
        <v>982</v>
      </c>
      <c r="B9" s="4" t="s">
        <v>983</v>
      </c>
      <c r="D9" s="4" t="s">
        <v>984</v>
      </c>
    </row>
    <row r="10" spans="1:6">
      <c r="A10" s="4" t="s">
        <v>985</v>
      </c>
      <c r="B10" s="7" t="n">
        <v>295719</v>
      </c>
      <c r="C10" s="5" t="n">
        <v>271240</v>
      </c>
      <c r="D10" s="7" t="n">
        <v>851445</v>
      </c>
      <c r="E10" s="5" t="n">
        <v>771570</v>
      </c>
    </row>
    <row r="11" spans="1:6">
      <c r="A11" s="4" t="s">
        <v>986</v>
      </c>
      <c r="B11" s="7" t="n">
        <v>24479</v>
      </c>
      <c r="D11" s="7" t="n">
        <v>79875</v>
      </c>
    </row>
    <row r="12" spans="1:6">
      <c r="A12" s="4" t="s">
        <v>987</v>
      </c>
      <c r="B12" s="4" t="s">
        <v>844</v>
      </c>
      <c r="D12" s="4" t="s">
        <v>840</v>
      </c>
    </row>
    <row r="13" spans="1:6">
      <c r="A13" s="4" t="s">
        <v>988</v>
      </c>
      <c r="B13" s="7" t="n">
        <v>65626</v>
      </c>
      <c r="C13" s="5" t="n">
        <v>53115</v>
      </c>
      <c r="D13" s="7" t="n">
        <v>188901</v>
      </c>
      <c r="E13" s="5" t="n">
        <v>152267</v>
      </c>
    </row>
    <row r="14" spans="1:6">
      <c r="A14" s="4" t="s">
        <v>989</v>
      </c>
      <c r="B14" s="7" t="n">
        <v>12511</v>
      </c>
      <c r="D14" s="7" t="n">
        <v>36634</v>
      </c>
    </row>
    <row r="15" spans="1:6">
      <c r="A15" s="4" t="s">
        <v>990</v>
      </c>
      <c r="B15" s="4" t="s">
        <v>991</v>
      </c>
      <c r="D15" s="4" t="s">
        <v>991</v>
      </c>
    </row>
    <row r="16" spans="1:6">
      <c r="A16" s="4" t="s">
        <v>992</v>
      </c>
      <c r="B16" s="7" t="n">
        <v>27358162</v>
      </c>
      <c r="C16" s="5" t="n">
        <v>25321759</v>
      </c>
      <c r="D16" s="7" t="n">
        <v>27358162</v>
      </c>
      <c r="E16" s="5" t="n">
        <v>25321759</v>
      </c>
      <c r="F16" s="7" t="n">
        <v>25668553</v>
      </c>
    </row>
    <row r="17" spans="1:6">
      <c r="A17" s="4" t="s">
        <v>993</v>
      </c>
      <c r="B17" s="7" t="n">
        <v>2036403</v>
      </c>
    </row>
    <row r="18" spans="1:6">
      <c r="A18" s="4" t="s">
        <v>994</v>
      </c>
      <c r="B18" s="4" t="s">
        <v>995</v>
      </c>
    </row>
    <row r="19" spans="1:6">
      <c r="A19" s="4" t="s">
        <v>802</v>
      </c>
    </row>
    <row r="20" spans="1:6">
      <c r="A20" s="3" t="s">
        <v>974</v>
      </c>
    </row>
    <row r="21" spans="1:6">
      <c r="A21" s="4" t="s">
        <v>988</v>
      </c>
      <c r="B21" s="7" t="n">
        <v>44799</v>
      </c>
      <c r="C21" s="5" t="n">
        <v>37527</v>
      </c>
      <c r="D21" s="5" t="n">
        <v>128502</v>
      </c>
      <c r="E21" s="5" t="n">
        <v>106860</v>
      </c>
    </row>
    <row r="22" spans="1:6">
      <c r="A22" s="4" t="s">
        <v>989</v>
      </c>
      <c r="B22" s="7" t="n">
        <v>7272</v>
      </c>
      <c r="D22" s="7" t="n">
        <v>21642</v>
      </c>
    </row>
    <row r="23" spans="1:6">
      <c r="A23" s="4" t="s">
        <v>990</v>
      </c>
      <c r="B23" s="4" t="s">
        <v>996</v>
      </c>
      <c r="D23" s="4" t="s">
        <v>842</v>
      </c>
    </row>
    <row r="24" spans="1:6">
      <c r="A24" s="4" t="s">
        <v>992</v>
      </c>
      <c r="B24" s="7" t="n">
        <v>22426049</v>
      </c>
      <c r="C24" s="5" t="n">
        <v>21019002</v>
      </c>
      <c r="D24" s="7" t="n">
        <v>22426049</v>
      </c>
      <c r="E24" s="5" t="n">
        <v>21019002</v>
      </c>
    </row>
    <row r="25" spans="1:6">
      <c r="A25" s="4" t="s">
        <v>993</v>
      </c>
      <c r="B25" s="7" t="n">
        <v>1407047</v>
      </c>
    </row>
    <row r="26" spans="1:6">
      <c r="A26" s="4" t="s">
        <v>994</v>
      </c>
      <c r="B26" s="4" t="s">
        <v>997</v>
      </c>
    </row>
    <row r="27" spans="1:6">
      <c r="A27" s="4" t="s">
        <v>803</v>
      </c>
    </row>
    <row r="28" spans="1:6">
      <c r="A28" s="3" t="s">
        <v>974</v>
      </c>
    </row>
    <row r="29" spans="1:6">
      <c r="A29" s="4" t="s">
        <v>988</v>
      </c>
      <c r="B29" s="7" t="n">
        <v>17043</v>
      </c>
      <c r="C29" s="5" t="n">
        <v>12767</v>
      </c>
      <c r="D29" s="5" t="n">
        <v>47990</v>
      </c>
      <c r="E29" s="5" t="n">
        <v>36283</v>
      </c>
    </row>
    <row r="30" spans="1:6">
      <c r="A30" s="4" t="s">
        <v>989</v>
      </c>
      <c r="B30" s="7" t="n">
        <v>4276</v>
      </c>
      <c r="D30" s="7" t="n">
        <v>11707</v>
      </c>
    </row>
    <row r="31" spans="1:6">
      <c r="A31" s="4" t="s">
        <v>990</v>
      </c>
      <c r="B31" s="4" t="s">
        <v>998</v>
      </c>
      <c r="D31" s="4" t="s">
        <v>999</v>
      </c>
    </row>
    <row r="32" spans="1:6">
      <c r="A32" s="4" t="s">
        <v>992</v>
      </c>
      <c r="B32" s="7" t="n">
        <v>4305960</v>
      </c>
      <c r="C32" s="5" t="n">
        <v>3702241</v>
      </c>
      <c r="D32" s="7" t="n">
        <v>4305960</v>
      </c>
      <c r="E32" s="5" t="n">
        <v>3702241</v>
      </c>
    </row>
    <row r="33" spans="1:6">
      <c r="A33" s="4" t="s">
        <v>993</v>
      </c>
      <c r="B33" s="7" t="n">
        <v>603719</v>
      </c>
    </row>
    <row r="34" spans="1:6">
      <c r="A34" s="4" t="s">
        <v>994</v>
      </c>
      <c r="B34" s="4" t="s">
        <v>1000</v>
      </c>
    </row>
    <row r="35" spans="1:6">
      <c r="A35" s="4" t="s">
        <v>103</v>
      </c>
    </row>
    <row r="36" spans="1:6">
      <c r="A36" s="3" t="s">
        <v>974</v>
      </c>
    </row>
    <row r="37" spans="1:6">
      <c r="A37" s="4" t="s">
        <v>988</v>
      </c>
      <c r="B37" s="7" t="n">
        <v>3784</v>
      </c>
      <c r="C37" s="5" t="n">
        <v>2821</v>
      </c>
      <c r="D37" s="5" t="n">
        <v>12409</v>
      </c>
      <c r="E37" s="5" t="n">
        <v>9124</v>
      </c>
    </row>
    <row r="38" spans="1:6">
      <c r="A38" s="4" t="s">
        <v>989</v>
      </c>
      <c r="B38" s="7" t="n">
        <v>963</v>
      </c>
      <c r="D38" s="7" t="n">
        <v>3285</v>
      </c>
    </row>
    <row r="39" spans="1:6">
      <c r="A39" s="4" t="s">
        <v>990</v>
      </c>
      <c r="B39" s="4" t="s">
        <v>1001</v>
      </c>
      <c r="D39" s="4" t="s">
        <v>1002</v>
      </c>
    </row>
    <row r="40" spans="1:6">
      <c r="A40" s="4" t="s">
        <v>992</v>
      </c>
      <c r="B40" s="7" t="n">
        <v>626153</v>
      </c>
      <c r="C40" s="5" t="n">
        <v>600516</v>
      </c>
      <c r="D40" s="7" t="n">
        <v>626153</v>
      </c>
      <c r="E40" s="5" t="n">
        <v>600516</v>
      </c>
    </row>
    <row r="41" spans="1:6">
      <c r="A41" s="4" t="s">
        <v>993</v>
      </c>
      <c r="B41" s="7" t="n">
        <v>25637</v>
      </c>
    </row>
    <row r="42" spans="1:6">
      <c r="A42" s="4" t="s">
        <v>994</v>
      </c>
      <c r="B42" s="4" t="s">
        <v>527</v>
      </c>
    </row>
    <row r="43" spans="1:6">
      <c r="A43" s="4" t="s">
        <v>1003</v>
      </c>
    </row>
    <row r="44" spans="1:6">
      <c r="A44" s="3" t="s">
        <v>974</v>
      </c>
    </row>
    <row r="45" spans="1:6">
      <c r="A45" s="4" t="s">
        <v>99</v>
      </c>
      <c r="B45" s="7" t="n">
        <v>211584</v>
      </c>
      <c r="C45" s="5" t="n">
        <v>180537</v>
      </c>
      <c r="D45" s="5" t="n">
        <v>599538</v>
      </c>
      <c r="E45" s="5" t="n">
        <v>518884</v>
      </c>
    </row>
    <row r="46" spans="1:6">
      <c r="A46" s="4" t="s">
        <v>978</v>
      </c>
      <c r="B46" s="7" t="n">
        <v>31047</v>
      </c>
      <c r="D46" s="7" t="n">
        <v>80654</v>
      </c>
    </row>
    <row r="47" spans="1:6">
      <c r="A47" s="4" t="s">
        <v>979</v>
      </c>
      <c r="B47" s="4" t="s">
        <v>534</v>
      </c>
      <c r="D47" s="4" t="s">
        <v>1000</v>
      </c>
    </row>
    <row r="48" spans="1:6">
      <c r="A48" s="4" t="s">
        <v>102</v>
      </c>
      <c r="B48" s="7" t="n">
        <v>89240</v>
      </c>
      <c r="C48" s="5" t="n">
        <v>95001</v>
      </c>
      <c r="D48" s="7" t="n">
        <v>266215</v>
      </c>
      <c r="E48" s="5" t="n">
        <v>264981</v>
      </c>
    </row>
    <row r="49" spans="1:6">
      <c r="A49" s="4" t="s">
        <v>981</v>
      </c>
      <c r="B49" s="7" t="n">
        <v>-5761</v>
      </c>
      <c r="D49" s="7" t="n">
        <v>1234</v>
      </c>
    </row>
    <row r="50" spans="1:6">
      <c r="A50" s="4" t="s">
        <v>982</v>
      </c>
      <c r="B50" s="4" t="s">
        <v>1004</v>
      </c>
      <c r="D50" s="4" t="s">
        <v>520</v>
      </c>
    </row>
    <row r="51" spans="1:6">
      <c r="A51" s="4" t="s">
        <v>985</v>
      </c>
      <c r="B51" s="7" t="n">
        <v>300824</v>
      </c>
      <c r="C51" s="5" t="n">
        <v>275538</v>
      </c>
      <c r="D51" s="7" t="n">
        <v>865753</v>
      </c>
      <c r="E51" s="5" t="n">
        <v>783865</v>
      </c>
    </row>
    <row r="52" spans="1:6">
      <c r="A52" s="4" t="s">
        <v>986</v>
      </c>
      <c r="B52" s="7" t="n">
        <v>25286</v>
      </c>
      <c r="D52" s="7" t="n">
        <v>81888</v>
      </c>
    </row>
    <row r="53" spans="1:6">
      <c r="A53" s="4" t="s">
        <v>987</v>
      </c>
      <c r="B53" s="4" t="s">
        <v>844</v>
      </c>
      <c r="D53" s="4" t="s">
        <v>840</v>
      </c>
    </row>
    <row r="54" spans="1:6">
      <c r="A54" s="4" t="s">
        <v>1005</v>
      </c>
    </row>
    <row r="55" spans="1:6">
      <c r="A55" s="3" t="s">
        <v>974</v>
      </c>
    </row>
    <row r="56" spans="1:6">
      <c r="A56" s="4" t="s">
        <v>99</v>
      </c>
      <c r="B56" s="7" t="n">
        <v>176526</v>
      </c>
      <c r="C56" s="5" t="n">
        <v>150159</v>
      </c>
      <c r="D56" s="7" t="n">
        <v>499135</v>
      </c>
      <c r="E56" s="5" t="n">
        <v>434108</v>
      </c>
    </row>
    <row r="57" spans="1:6">
      <c r="A57" s="4" t="s">
        <v>978</v>
      </c>
      <c r="B57" s="7" t="n">
        <v>26367</v>
      </c>
      <c r="D57" s="7" t="n">
        <v>65027</v>
      </c>
    </row>
    <row r="58" spans="1:6">
      <c r="A58" s="4" t="s">
        <v>979</v>
      </c>
      <c r="B58" s="4" t="s">
        <v>533</v>
      </c>
      <c r="D58" s="4" t="s">
        <v>980</v>
      </c>
    </row>
    <row r="59" spans="1:6">
      <c r="A59" s="4" t="s">
        <v>102</v>
      </c>
      <c r="B59" s="7" t="n">
        <v>52554</v>
      </c>
      <c r="C59" s="5" t="n">
        <v>62730</v>
      </c>
      <c r="D59" s="7" t="n">
        <v>160277</v>
      </c>
      <c r="E59" s="5" t="n">
        <v>169210</v>
      </c>
    </row>
    <row r="60" spans="1:6">
      <c r="A60" s="4" t="s">
        <v>981</v>
      </c>
      <c r="B60" s="7" t="n">
        <v>-10176</v>
      </c>
      <c r="D60" s="7" t="n">
        <v>-8933</v>
      </c>
    </row>
    <row r="61" spans="1:6">
      <c r="A61" s="4" t="s">
        <v>982</v>
      </c>
      <c r="B61" s="4" t="s">
        <v>1006</v>
      </c>
      <c r="D61" s="4" t="s">
        <v>1007</v>
      </c>
    </row>
    <row r="62" spans="1:6">
      <c r="A62" s="4" t="s">
        <v>985</v>
      </c>
      <c r="B62" s="7" t="n">
        <v>229080</v>
      </c>
      <c r="C62" s="5" t="n">
        <v>212889</v>
      </c>
      <c r="D62" s="7" t="n">
        <v>659412</v>
      </c>
      <c r="E62" s="5" t="n">
        <v>603318</v>
      </c>
    </row>
    <row r="63" spans="1:6">
      <c r="A63" s="4" t="s">
        <v>986</v>
      </c>
      <c r="B63" s="7" t="n">
        <v>16191</v>
      </c>
      <c r="D63" s="7" t="n">
        <v>56094</v>
      </c>
    </row>
    <row r="64" spans="1:6">
      <c r="A64" s="4" t="s">
        <v>987</v>
      </c>
      <c r="B64" s="4" t="s">
        <v>995</v>
      </c>
      <c r="D64" s="4" t="s">
        <v>844</v>
      </c>
    </row>
    <row r="65" spans="1:6">
      <c r="A65" s="4" t="s">
        <v>1008</v>
      </c>
    </row>
    <row r="66" spans="1:6">
      <c r="A66" s="3" t="s">
        <v>974</v>
      </c>
    </row>
    <row r="67" spans="1:6">
      <c r="A67" s="4" t="s">
        <v>99</v>
      </c>
      <c r="B67" s="7" t="n">
        <v>30501</v>
      </c>
      <c r="C67" s="5" t="n">
        <v>25543</v>
      </c>
      <c r="D67" s="7" t="n">
        <v>85871</v>
      </c>
      <c r="E67" s="5" t="n">
        <v>71075</v>
      </c>
    </row>
    <row r="68" spans="1:6">
      <c r="A68" s="4" t="s">
        <v>978</v>
      </c>
      <c r="B68" s="7" t="n">
        <v>4958</v>
      </c>
      <c r="D68" s="7" t="n">
        <v>14796</v>
      </c>
    </row>
    <row r="69" spans="1:6">
      <c r="A69" s="4" t="s">
        <v>979</v>
      </c>
      <c r="B69" s="4" t="s">
        <v>996</v>
      </c>
      <c r="D69" s="4" t="s">
        <v>843</v>
      </c>
    </row>
    <row r="70" spans="1:6">
      <c r="A70" s="4" t="s">
        <v>102</v>
      </c>
      <c r="B70" s="7" t="n">
        <v>16315</v>
      </c>
      <c r="C70" s="5" t="n">
        <v>12226</v>
      </c>
      <c r="D70" s="7" t="n">
        <v>44192</v>
      </c>
      <c r="E70" s="5" t="n">
        <v>37111</v>
      </c>
    </row>
    <row r="71" spans="1:6">
      <c r="A71" s="4" t="s">
        <v>981</v>
      </c>
      <c r="B71" s="7" t="n">
        <v>4089</v>
      </c>
      <c r="D71" s="7" t="n">
        <v>7081</v>
      </c>
    </row>
    <row r="72" spans="1:6">
      <c r="A72" s="4" t="s">
        <v>982</v>
      </c>
      <c r="B72" s="4" t="s">
        <v>998</v>
      </c>
      <c r="D72" s="4" t="s">
        <v>996</v>
      </c>
    </row>
    <row r="73" spans="1:6">
      <c r="A73" s="4" t="s">
        <v>985</v>
      </c>
      <c r="B73" s="7" t="n">
        <v>46816</v>
      </c>
      <c r="C73" s="5" t="n">
        <v>37769</v>
      </c>
      <c r="D73" s="7" t="n">
        <v>130063</v>
      </c>
      <c r="E73" s="5" t="n">
        <v>108186</v>
      </c>
    </row>
    <row r="74" spans="1:6">
      <c r="A74" s="4" t="s">
        <v>986</v>
      </c>
      <c r="B74" s="7" t="n">
        <v>9047</v>
      </c>
      <c r="D74" s="7" t="n">
        <v>21877</v>
      </c>
    </row>
    <row r="75" spans="1:6">
      <c r="A75" s="4" t="s">
        <v>987</v>
      </c>
      <c r="B75" s="4" t="s">
        <v>991</v>
      </c>
      <c r="D75" s="4" t="s">
        <v>842</v>
      </c>
    </row>
    <row r="76" spans="1:6">
      <c r="A76" s="4" t="s">
        <v>1009</v>
      </c>
    </row>
    <row r="77" spans="1:6">
      <c r="A77" s="3" t="s">
        <v>974</v>
      </c>
    </row>
    <row r="78" spans="1:6">
      <c r="A78" s="4" t="s">
        <v>99</v>
      </c>
      <c r="B78" s="7" t="n">
        <v>4557</v>
      </c>
      <c r="C78" s="5" t="n">
        <v>4835</v>
      </c>
      <c r="D78" s="7" t="n">
        <v>14532</v>
      </c>
      <c r="E78" s="5" t="n">
        <v>13701</v>
      </c>
    </row>
    <row r="79" spans="1:6">
      <c r="A79" s="4" t="s">
        <v>978</v>
      </c>
      <c r="B79" s="7" t="n">
        <v>-278</v>
      </c>
      <c r="D79" s="7" t="n">
        <v>831</v>
      </c>
    </row>
    <row r="80" spans="1:6">
      <c r="A80" s="4" t="s">
        <v>979</v>
      </c>
      <c r="B80" s="4" t="s">
        <v>1004</v>
      </c>
      <c r="D80" s="4" t="s">
        <v>1010</v>
      </c>
    </row>
    <row r="81" spans="1:6">
      <c r="A81" s="4" t="s">
        <v>102</v>
      </c>
      <c r="B81" s="7" t="n">
        <v>20371</v>
      </c>
      <c r="C81" s="5" t="n">
        <v>20045</v>
      </c>
      <c r="D81" s="7" t="n">
        <v>61746</v>
      </c>
      <c r="E81" s="5" t="n">
        <v>58660</v>
      </c>
    </row>
    <row r="82" spans="1:6">
      <c r="A82" s="4" t="s">
        <v>981</v>
      </c>
      <c r="B82" s="7" t="n">
        <v>326</v>
      </c>
      <c r="D82" s="7" t="n">
        <v>3086</v>
      </c>
    </row>
    <row r="83" spans="1:6">
      <c r="A83" s="4" t="s">
        <v>982</v>
      </c>
      <c r="B83" s="4" t="s">
        <v>1011</v>
      </c>
      <c r="D83" s="4" t="s">
        <v>876</v>
      </c>
    </row>
    <row r="84" spans="1:6">
      <c r="A84" s="4" t="s">
        <v>985</v>
      </c>
      <c r="B84" s="7" t="n">
        <v>24928</v>
      </c>
      <c r="C84" s="5" t="n">
        <v>24880</v>
      </c>
      <c r="D84" s="7" t="n">
        <v>76278</v>
      </c>
      <c r="E84" s="5" t="n">
        <v>72361</v>
      </c>
    </row>
    <row r="85" spans="1:6">
      <c r="A85" s="4" t="s">
        <v>986</v>
      </c>
      <c r="B85" s="7" t="n">
        <v>48</v>
      </c>
      <c r="D85" s="7" t="n">
        <v>3917</v>
      </c>
    </row>
    <row r="86" spans="1:6">
      <c r="A86" s="4" t="s">
        <v>987</v>
      </c>
      <c r="B86" s="4" t="s">
        <v>520</v>
      </c>
      <c r="D86" s="4" t="s">
        <v>876</v>
      </c>
    </row>
    <row r="87" spans="1:6">
      <c r="A87" s="4" t="s">
        <v>1012</v>
      </c>
    </row>
    <row r="88" spans="1:6">
      <c r="A88" s="3" t="s">
        <v>974</v>
      </c>
    </row>
    <row r="89" spans="1:6">
      <c r="A89" s="4" t="s">
        <v>99</v>
      </c>
      <c r="B89" s="7" t="n">
        <v>4404</v>
      </c>
      <c r="C89" s="5" t="n">
        <v>4099</v>
      </c>
      <c r="D89" s="7" t="n">
        <v>13439</v>
      </c>
      <c r="E89" s="5" t="n">
        <v>12531</v>
      </c>
    </row>
    <row r="90" spans="1:6">
      <c r="A90" s="4" t="s">
        <v>978</v>
      </c>
      <c r="B90" s="7" t="n">
        <v>305</v>
      </c>
      <c r="D90" s="7" t="n">
        <v>908</v>
      </c>
    </row>
    <row r="91" spans="1:6">
      <c r="A91" s="4" t="s">
        <v>979</v>
      </c>
      <c r="B91" s="4" t="s">
        <v>997</v>
      </c>
      <c r="D91" s="4" t="s">
        <v>997</v>
      </c>
    </row>
    <row r="92" spans="1:6">
      <c r="A92" s="4" t="s">
        <v>102</v>
      </c>
      <c r="B92" s="7" t="n">
        <v>-9509</v>
      </c>
      <c r="C92" s="5" t="n">
        <v>-8397</v>
      </c>
      <c r="D92" s="7" t="n">
        <v>-27747</v>
      </c>
      <c r="E92" s="5" t="n">
        <v>-24826</v>
      </c>
    </row>
    <row r="93" spans="1:6">
      <c r="A93" s="4" t="s">
        <v>981</v>
      </c>
      <c r="B93" s="7" t="n">
        <v>-1112</v>
      </c>
      <c r="D93" s="7" t="n">
        <v>-2921</v>
      </c>
    </row>
    <row r="94" spans="1:6">
      <c r="A94" s="4" t="s">
        <v>982</v>
      </c>
      <c r="B94" s="4" t="s">
        <v>1013</v>
      </c>
      <c r="D94" s="4" t="s">
        <v>1014</v>
      </c>
    </row>
    <row r="95" spans="1:6">
      <c r="A95" s="4" t="s">
        <v>985</v>
      </c>
      <c r="B95" s="7" t="n">
        <v>-5105</v>
      </c>
      <c r="C95" s="7" t="n">
        <v>-4298</v>
      </c>
      <c r="D95" s="7" t="n">
        <v>-14308</v>
      </c>
      <c r="E95" s="7" t="n">
        <v>-12295</v>
      </c>
    </row>
    <row r="96" spans="1:6">
      <c r="A96" s="4" t="s">
        <v>986</v>
      </c>
      <c r="B96" s="7" t="n">
        <v>-807</v>
      </c>
      <c r="D96" s="7" t="n">
        <v>-2013</v>
      </c>
    </row>
    <row r="97" spans="1:6">
      <c r="A97" s="4" t="s">
        <v>987</v>
      </c>
      <c r="B97" s="4" t="s">
        <v>1015</v>
      </c>
      <c r="D97" s="4" t="s">
        <v>10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27</v>
      </c>
      <c r="D1" s="2" t="s">
        <v>28</v>
      </c>
    </row>
    <row r="2" spans="1:4">
      <c r="A2" s="3" t="s">
        <v>1017</v>
      </c>
    </row>
    <row r="3" spans="1:4">
      <c r="A3" s="4" t="s">
        <v>1018</v>
      </c>
      <c r="B3" s="7" t="n">
        <v>48198</v>
      </c>
      <c r="C3" s="7" t="n">
        <v>56394</v>
      </c>
      <c r="D3" s="7" t="n">
        <v>88828</v>
      </c>
    </row>
    <row r="4" spans="1:4">
      <c r="A4" s="4" t="s">
        <v>1019</v>
      </c>
      <c r="B4" s="5" t="n">
        <v>35773</v>
      </c>
      <c r="C4" s="5" t="n">
        <v>39839</v>
      </c>
      <c r="D4" s="5" t="n">
        <v>87948</v>
      </c>
    </row>
    <row r="5" spans="1:4">
      <c r="A5" s="4" t="s">
        <v>1020</v>
      </c>
    </row>
    <row r="6" spans="1:4">
      <c r="A6" s="3" t="s">
        <v>1017</v>
      </c>
    </row>
    <row r="7" spans="1:4">
      <c r="A7" s="4" t="s">
        <v>1018</v>
      </c>
      <c r="B7" s="5" t="n">
        <v>45168</v>
      </c>
      <c r="C7" s="5" t="n">
        <v>49213</v>
      </c>
      <c r="D7" s="5" t="n">
        <v>80203</v>
      </c>
    </row>
    <row r="8" spans="1:4">
      <c r="A8" s="4" t="s">
        <v>1019</v>
      </c>
      <c r="B8" s="5" t="n">
        <v>34035</v>
      </c>
      <c r="C8" s="5" t="n">
        <v>37665</v>
      </c>
      <c r="D8" s="5" t="n">
        <v>80113</v>
      </c>
    </row>
    <row r="9" spans="1:4">
      <c r="A9" s="4" t="s">
        <v>1021</v>
      </c>
    </row>
    <row r="10" spans="1:4">
      <c r="A10" s="3" t="s">
        <v>1017</v>
      </c>
    </row>
    <row r="11" spans="1:4">
      <c r="A11" s="4" t="s">
        <v>1018</v>
      </c>
      <c r="B11" s="5" t="n">
        <v>10679</v>
      </c>
      <c r="C11" s="5" t="n">
        <v>10239</v>
      </c>
      <c r="D11" s="5" t="n">
        <v>726</v>
      </c>
    </row>
    <row r="12" spans="1:4">
      <c r="A12" s="4" t="s">
        <v>1019</v>
      </c>
      <c r="B12" s="5" t="n">
        <v>53</v>
      </c>
      <c r="C12" s="5" t="n">
        <v>0</v>
      </c>
      <c r="D12" s="5" t="n">
        <v>914</v>
      </c>
    </row>
    <row r="13" spans="1:4">
      <c r="A13" s="4" t="s">
        <v>1022</v>
      </c>
    </row>
    <row r="14" spans="1:4">
      <c r="A14" s="3" t="s">
        <v>1017</v>
      </c>
    </row>
    <row r="15" spans="1:4">
      <c r="A15" s="4" t="s">
        <v>1018</v>
      </c>
      <c r="B15" s="5" t="n">
        <v>8643</v>
      </c>
      <c r="C15" s="5" t="n">
        <v>8011</v>
      </c>
      <c r="D15" s="5" t="n">
        <v>549</v>
      </c>
    </row>
    <row r="16" spans="1:4">
      <c r="A16" s="4" t="s">
        <v>1019</v>
      </c>
      <c r="B16" s="5" t="n">
        <v>0</v>
      </c>
      <c r="C16" s="5" t="n">
        <v>0</v>
      </c>
      <c r="D16" s="5" t="n">
        <v>7</v>
      </c>
    </row>
    <row r="17" spans="1:4">
      <c r="A17" s="4" t="s">
        <v>1023</v>
      </c>
    </row>
    <row r="18" spans="1:4">
      <c r="A18" s="3" t="s">
        <v>1017</v>
      </c>
    </row>
    <row r="19" spans="1:4">
      <c r="A19" s="4" t="s">
        <v>1018</v>
      </c>
      <c r="B19" s="5" t="n">
        <v>2036</v>
      </c>
      <c r="C19" s="5" t="n">
        <v>2228</v>
      </c>
      <c r="D19" s="5" t="n">
        <v>177</v>
      </c>
    </row>
    <row r="20" spans="1:4">
      <c r="A20" s="4" t="s">
        <v>1019</v>
      </c>
      <c r="B20" s="5" t="n">
        <v>53</v>
      </c>
      <c r="C20" s="5" t="n">
        <v>0</v>
      </c>
      <c r="D20" s="5" t="n">
        <v>907</v>
      </c>
    </row>
    <row r="21" spans="1:4">
      <c r="A21" s="4" t="s">
        <v>1024</v>
      </c>
    </row>
    <row r="22" spans="1:4">
      <c r="A22" s="3" t="s">
        <v>1017</v>
      </c>
    </row>
    <row r="23" spans="1:4">
      <c r="A23" s="4" t="s">
        <v>1018</v>
      </c>
      <c r="B23" s="5" t="n">
        <v>37519</v>
      </c>
      <c r="C23" s="5" t="n">
        <v>46155</v>
      </c>
      <c r="D23" s="5" t="n">
        <v>88102</v>
      </c>
    </row>
    <row r="24" spans="1:4">
      <c r="A24" s="4" t="s">
        <v>1019</v>
      </c>
      <c r="B24" s="5" t="n">
        <v>35720</v>
      </c>
      <c r="C24" s="5" t="n">
        <v>39839</v>
      </c>
      <c r="D24" s="5" t="n">
        <v>87034</v>
      </c>
    </row>
    <row r="25" spans="1:4">
      <c r="A25" s="4" t="s">
        <v>1025</v>
      </c>
    </row>
    <row r="26" spans="1:4">
      <c r="A26" s="3" t="s">
        <v>1017</v>
      </c>
    </row>
    <row r="27" spans="1:4">
      <c r="A27" s="4" t="s">
        <v>1018</v>
      </c>
      <c r="B27" s="5" t="n">
        <v>34489</v>
      </c>
      <c r="C27" s="5" t="n">
        <v>38974</v>
      </c>
      <c r="D27" s="5" t="n">
        <v>79477</v>
      </c>
    </row>
    <row r="28" spans="1:4">
      <c r="A28" s="4" t="s">
        <v>1019</v>
      </c>
      <c r="B28" s="5" t="n">
        <v>33982</v>
      </c>
      <c r="C28" s="5" t="n">
        <v>37665</v>
      </c>
      <c r="D28" s="5" t="n">
        <v>79199</v>
      </c>
    </row>
    <row r="29" spans="1:4">
      <c r="A29" s="4" t="s">
        <v>1026</v>
      </c>
    </row>
    <row r="30" spans="1:4">
      <c r="A30" s="3" t="s">
        <v>1017</v>
      </c>
    </row>
    <row r="31" spans="1:4">
      <c r="A31" s="4" t="s">
        <v>1018</v>
      </c>
      <c r="B31" s="5" t="n">
        <v>2851</v>
      </c>
      <c r="C31" s="5" t="n">
        <v>4265</v>
      </c>
      <c r="D31" s="5" t="n">
        <v>8352</v>
      </c>
    </row>
    <row r="32" spans="1:4">
      <c r="A32" s="4" t="s">
        <v>1019</v>
      </c>
      <c r="B32" s="5" t="n">
        <v>1</v>
      </c>
      <c r="C32" s="5" t="n">
        <v>1325</v>
      </c>
      <c r="D32" s="5" t="n">
        <v>4060</v>
      </c>
    </row>
    <row r="33" spans="1:4">
      <c r="A33" s="4" t="s">
        <v>1027</v>
      </c>
    </row>
    <row r="34" spans="1:4">
      <c r="A34" s="3" t="s">
        <v>1017</v>
      </c>
    </row>
    <row r="35" spans="1:4">
      <c r="A35" s="4" t="s">
        <v>1018</v>
      </c>
      <c r="B35" s="5" t="n">
        <v>19</v>
      </c>
      <c r="C35" s="5" t="n">
        <v>2037</v>
      </c>
      <c r="D35" s="5" t="n">
        <v>0</v>
      </c>
    </row>
    <row r="36" spans="1:4">
      <c r="A36" s="4" t="s">
        <v>1019</v>
      </c>
      <c r="B36" s="5" t="n">
        <v>1495</v>
      </c>
      <c r="C36" s="5" t="n">
        <v>0</v>
      </c>
      <c r="D36" s="5" t="n">
        <v>3505</v>
      </c>
    </row>
    <row r="37" spans="1:4">
      <c r="A37" s="4" t="s">
        <v>1028</v>
      </c>
    </row>
    <row r="38" spans="1:4">
      <c r="A38" s="3" t="s">
        <v>1017</v>
      </c>
    </row>
    <row r="39" spans="1:4">
      <c r="A39" s="4" t="s">
        <v>1018</v>
      </c>
      <c r="B39" s="5" t="n">
        <v>160</v>
      </c>
      <c r="C39" s="5" t="n">
        <v>879</v>
      </c>
      <c r="D39" s="5" t="n">
        <v>273</v>
      </c>
    </row>
    <row r="40" spans="1:4">
      <c r="A40" s="4" t="s">
        <v>1019</v>
      </c>
      <c r="B40" s="7" t="n">
        <v>242</v>
      </c>
      <c r="C40" s="7" t="n">
        <v>849</v>
      </c>
      <c r="D40" s="7" t="n">
        <v>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43"/>
    <col customWidth="1" max="6" min="6" width="36"/>
  </cols>
  <sheetData>
    <row r="1" spans="1:6">
      <c r="A1" s="1" t="s">
        <v>1029</v>
      </c>
      <c r="B1" s="2" t="s">
        <v>87</v>
      </c>
      <c r="D1" s="2" t="s">
        <v>1</v>
      </c>
    </row>
    <row r="2" spans="1:6">
      <c r="B2" s="2" t="s">
        <v>1030</v>
      </c>
      <c r="C2" s="2" t="s">
        <v>1031</v>
      </c>
      <c r="D2" s="2" t="s">
        <v>1030</v>
      </c>
      <c r="E2" s="2" t="s">
        <v>1031</v>
      </c>
      <c r="F2" s="2" t="s">
        <v>1032</v>
      </c>
    </row>
    <row r="3" spans="1:6">
      <c r="A3" s="3" t="s">
        <v>1033</v>
      </c>
    </row>
    <row r="4" spans="1:6">
      <c r="A4" s="4" t="s">
        <v>1034</v>
      </c>
      <c r="D4" s="7" t="n">
        <v>3500000</v>
      </c>
    </row>
    <row r="5" spans="1:6">
      <c r="A5" s="4" t="s">
        <v>1035</v>
      </c>
      <c r="B5" s="7" t="n">
        <v>9800000</v>
      </c>
      <c r="D5" s="5" t="n">
        <v>9800000</v>
      </c>
    </row>
    <row r="6" spans="1:6">
      <c r="A6" s="4" t="s">
        <v>1036</v>
      </c>
    </row>
    <row r="7" spans="1:6">
      <c r="A7" s="3" t="s">
        <v>1033</v>
      </c>
    </row>
    <row r="8" spans="1:6">
      <c r="A8" s="4" t="s">
        <v>1037</v>
      </c>
      <c r="B8" s="5" t="n">
        <v>4900000000</v>
      </c>
      <c r="D8" s="5" t="n">
        <v>4900000000</v>
      </c>
    </row>
    <row r="9" spans="1:6">
      <c r="A9" s="4" t="s">
        <v>1038</v>
      </c>
    </row>
    <row r="10" spans="1:6">
      <c r="A10" s="3" t="s">
        <v>1033</v>
      </c>
    </row>
    <row r="11" spans="1:6">
      <c r="A11" s="4" t="s">
        <v>1037</v>
      </c>
      <c r="B11" s="5" t="n">
        <v>773500000</v>
      </c>
      <c r="D11" s="5" t="n">
        <v>773500000</v>
      </c>
    </row>
    <row r="12" spans="1:6">
      <c r="A12" s="4" t="s">
        <v>1039</v>
      </c>
    </row>
    <row r="13" spans="1:6">
      <c r="A13" s="3" t="s">
        <v>1033</v>
      </c>
    </row>
    <row r="14" spans="1:6">
      <c r="A14" s="4" t="s">
        <v>1037</v>
      </c>
      <c r="B14" s="5" t="n">
        <v>409300000</v>
      </c>
      <c r="D14" s="5" t="n">
        <v>409300000</v>
      </c>
    </row>
    <row r="15" spans="1:6">
      <c r="A15" s="4" t="s">
        <v>1040</v>
      </c>
    </row>
    <row r="16" spans="1:6">
      <c r="A16" s="3" t="s">
        <v>1033</v>
      </c>
    </row>
    <row r="17" spans="1:6">
      <c r="A17" s="4" t="s">
        <v>1037</v>
      </c>
      <c r="B17" s="7" t="n">
        <v>43400000</v>
      </c>
      <c r="D17" s="7" t="n">
        <v>43400000</v>
      </c>
    </row>
    <row r="18" spans="1:6">
      <c r="A18" s="4" t="s">
        <v>1041</v>
      </c>
    </row>
    <row r="19" spans="1:6">
      <c r="A19" s="3" t="s">
        <v>1033</v>
      </c>
    </row>
    <row r="20" spans="1:6">
      <c r="A20" s="4" t="s">
        <v>1042</v>
      </c>
      <c r="B20" s="5" t="n">
        <v>0</v>
      </c>
      <c r="C20" s="5" t="n">
        <v>0</v>
      </c>
      <c r="D20" s="5" t="n">
        <v>0</v>
      </c>
      <c r="E20" s="5" t="n">
        <v>0</v>
      </c>
      <c r="F20" s="5" t="n">
        <v>0</v>
      </c>
    </row>
    <row r="21" spans="1:6">
      <c r="A21" s="4" t="s">
        <v>1043</v>
      </c>
    </row>
    <row r="22" spans="1:6">
      <c r="A22" s="3" t="s">
        <v>1033</v>
      </c>
    </row>
    <row r="23" spans="1:6">
      <c r="A23" s="4" t="s">
        <v>1044</v>
      </c>
      <c r="D23" s="7" t="n">
        <v>0</v>
      </c>
      <c r="E23" s="7" t="n">
        <v>0</v>
      </c>
    </row>
    <row r="24" spans="1:6">
      <c r="A24" s="4" t="s">
        <v>1045</v>
      </c>
    </row>
    <row r="25" spans="1:6">
      <c r="A25" s="3" t="s">
        <v>1033</v>
      </c>
    </row>
    <row r="26" spans="1:6">
      <c r="A26" s="4" t="s">
        <v>1046</v>
      </c>
      <c r="B26" s="5" t="n">
        <v>4</v>
      </c>
      <c r="D26" s="5" t="n">
        <v>4</v>
      </c>
    </row>
    <row r="27" spans="1:6">
      <c r="A27" s="4" t="s">
        <v>1047</v>
      </c>
    </row>
    <row r="28" spans="1:6">
      <c r="A28" s="3" t="s">
        <v>1033</v>
      </c>
    </row>
    <row r="29" spans="1:6">
      <c r="A29" s="4" t="s">
        <v>1037</v>
      </c>
      <c r="B29" s="7" t="n">
        <v>200000000</v>
      </c>
      <c r="D29" s="7" t="n">
        <v>200000000</v>
      </c>
    </row>
    <row r="30" spans="1:6">
      <c r="A30" s="4" t="s">
        <v>1048</v>
      </c>
    </row>
    <row r="31" spans="1:6">
      <c r="A31" s="3" t="s">
        <v>1033</v>
      </c>
    </row>
    <row r="32" spans="1:6">
      <c r="A32" s="4" t="s">
        <v>1037</v>
      </c>
      <c r="B32" s="5" t="n">
        <v>200000000</v>
      </c>
      <c r="D32" s="5" t="n">
        <v>200000000</v>
      </c>
    </row>
    <row r="33" spans="1:6">
      <c r="A33" s="4" t="s">
        <v>1049</v>
      </c>
    </row>
    <row r="34" spans="1:6">
      <c r="A34" s="3" t="s">
        <v>1033</v>
      </c>
    </row>
    <row r="35" spans="1:6">
      <c r="A35" s="4" t="s">
        <v>1037</v>
      </c>
      <c r="B35" s="5" t="n">
        <v>250000000</v>
      </c>
      <c r="D35" s="5" t="n">
        <v>250000000</v>
      </c>
    </row>
    <row r="36" spans="1:6">
      <c r="A36" s="4" t="s">
        <v>1050</v>
      </c>
    </row>
    <row r="37" spans="1:6">
      <c r="A37" s="3" t="s">
        <v>1033</v>
      </c>
    </row>
    <row r="38" spans="1:6">
      <c r="A38" s="4" t="s">
        <v>1037</v>
      </c>
      <c r="B38" s="5" t="n">
        <v>250000000</v>
      </c>
      <c r="D38" s="5" t="n">
        <v>250000000</v>
      </c>
    </row>
    <row r="39" spans="1:6">
      <c r="A39" s="4" t="s">
        <v>1051</v>
      </c>
    </row>
    <row r="40" spans="1:6">
      <c r="A40" s="3" t="s">
        <v>1033</v>
      </c>
    </row>
    <row r="41" spans="1:6">
      <c r="A41" s="4" t="s">
        <v>1037</v>
      </c>
      <c r="B41" s="5" t="n">
        <v>275000000</v>
      </c>
      <c r="D41" s="5" t="n">
        <v>275000000</v>
      </c>
    </row>
    <row r="42" spans="1:6">
      <c r="A42" s="4" t="s">
        <v>1052</v>
      </c>
    </row>
    <row r="43" spans="1:6">
      <c r="A43" s="3" t="s">
        <v>1033</v>
      </c>
    </row>
    <row r="44" spans="1:6">
      <c r="A44" s="4" t="s">
        <v>1037</v>
      </c>
      <c r="B44" s="5" t="n">
        <v>275000000</v>
      </c>
      <c r="D44" s="5" t="n">
        <v>275000000</v>
      </c>
    </row>
    <row r="45" spans="1:6">
      <c r="A45" s="4" t="s">
        <v>1053</v>
      </c>
    </row>
    <row r="46" spans="1:6">
      <c r="A46" s="3" t="s">
        <v>1033</v>
      </c>
    </row>
    <row r="47" spans="1:6">
      <c r="A47" s="4" t="s">
        <v>1037</v>
      </c>
      <c r="B47" s="5" t="n">
        <v>200000000</v>
      </c>
      <c r="D47" s="5" t="n">
        <v>200000000</v>
      </c>
    </row>
    <row r="48" spans="1:6">
      <c r="A48" s="4" t="s">
        <v>1054</v>
      </c>
    </row>
    <row r="49" spans="1:6">
      <c r="A49" s="3" t="s">
        <v>1033</v>
      </c>
    </row>
    <row r="50" spans="1:6">
      <c r="A50" s="4" t="s">
        <v>1037</v>
      </c>
      <c r="B50" s="7" t="n">
        <v>200000000</v>
      </c>
      <c r="D50" s="7" t="n">
        <v>200000000</v>
      </c>
    </row>
    <row r="51" spans="1:6">
      <c r="A51" s="4" t="s">
        <v>1055</v>
      </c>
    </row>
    <row r="52" spans="1:6">
      <c r="A52" s="3" t="s">
        <v>1033</v>
      </c>
    </row>
    <row r="53" spans="1:6">
      <c r="A53" s="4" t="s">
        <v>1046</v>
      </c>
      <c r="B53" s="5" t="n">
        <v>11</v>
      </c>
      <c r="D53" s="5" t="n">
        <v>11</v>
      </c>
    </row>
    <row r="54" spans="1:6">
      <c r="A54" s="4" t="s">
        <v>1037</v>
      </c>
      <c r="B54" s="7" t="n">
        <v>126100000</v>
      </c>
      <c r="D54" s="7" t="n">
        <v>126100000</v>
      </c>
    </row>
    <row r="55" spans="1:6">
      <c r="A55" s="4" t="s">
        <v>1056</v>
      </c>
    </row>
    <row r="56" spans="1:6">
      <c r="A56" s="3" t="s">
        <v>1033</v>
      </c>
    </row>
    <row r="57" spans="1:6">
      <c r="A57" s="4" t="s">
        <v>1057</v>
      </c>
      <c r="B57" s="7" t="n">
        <v>12000</v>
      </c>
      <c r="C57" s="7" t="n">
        <v>35000</v>
      </c>
      <c r="D57" s="7" t="n">
        <v>41000</v>
      </c>
      <c r="E57" s="7" t="n">
        <v>13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24</v>
      </c>
    </row>
    <row r="2" spans="1:2">
      <c r="A2" s="4" t="s">
        <v>1059</v>
      </c>
    </row>
    <row r="3" spans="1:2">
      <c r="A3" s="3" t="s">
        <v>1017</v>
      </c>
    </row>
    <row r="4" spans="1:2">
      <c r="A4" s="4" t="s">
        <v>1060</v>
      </c>
      <c r="B4" s="7" t="n">
        <v>200000000</v>
      </c>
    </row>
    <row r="5" spans="1:2">
      <c r="A5" s="4" t="s">
        <v>1061</v>
      </c>
      <c r="B5" s="5" t="n">
        <v>295000</v>
      </c>
    </row>
    <row r="6" spans="1:2">
      <c r="A6" s="4" t="s">
        <v>1062</v>
      </c>
    </row>
    <row r="7" spans="1:2">
      <c r="A7" s="3" t="s">
        <v>1017</v>
      </c>
    </row>
    <row r="8" spans="1:2">
      <c r="A8" s="4" t="s">
        <v>1060</v>
      </c>
      <c r="B8" s="5" t="n">
        <v>250000000</v>
      </c>
    </row>
    <row r="9" spans="1:2">
      <c r="A9" s="4" t="s">
        <v>1061</v>
      </c>
      <c r="B9" s="5" t="n">
        <v>3549000</v>
      </c>
    </row>
    <row r="10" spans="1:2">
      <c r="A10" s="4" t="s">
        <v>1063</v>
      </c>
    </row>
    <row r="11" spans="1:2">
      <c r="A11" s="3" t="s">
        <v>1017</v>
      </c>
    </row>
    <row r="12" spans="1:2">
      <c r="A12" s="4" t="s">
        <v>1060</v>
      </c>
      <c r="B12" s="5" t="n">
        <v>275000000</v>
      </c>
    </row>
    <row r="13" spans="1:2">
      <c r="A13" s="4" t="s">
        <v>1061</v>
      </c>
      <c r="B13" s="5" t="n">
        <v>4434000</v>
      </c>
    </row>
    <row r="14" spans="1:2">
      <c r="A14" s="4" t="s">
        <v>1064</v>
      </c>
    </row>
    <row r="15" spans="1:2">
      <c r="A15" s="3" t="s">
        <v>1017</v>
      </c>
    </row>
    <row r="16" spans="1:2">
      <c r="A16" s="4" t="s">
        <v>1060</v>
      </c>
      <c r="B16" s="5" t="n">
        <v>200000000</v>
      </c>
    </row>
    <row r="17" spans="1:2">
      <c r="A17" s="4" t="s">
        <v>1061</v>
      </c>
      <c r="B17" s="5" t="n">
        <v>365000</v>
      </c>
    </row>
    <row r="18" spans="1:2">
      <c r="A18" s="4" t="s">
        <v>1065</v>
      </c>
    </row>
    <row r="19" spans="1:2">
      <c r="A19" s="3" t="s">
        <v>1017</v>
      </c>
    </row>
    <row r="20" spans="1:2">
      <c r="A20" s="4" t="s">
        <v>1060</v>
      </c>
      <c r="B20" s="5" t="n">
        <v>925000000</v>
      </c>
    </row>
    <row r="21" spans="1:2">
      <c r="A21" s="4" t="s">
        <v>1061</v>
      </c>
      <c r="B21" s="7" t="n">
        <v>864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87</v>
      </c>
      <c r="D1" s="2" t="s">
        <v>1</v>
      </c>
    </row>
    <row r="2" spans="1:5">
      <c r="B2" s="2" t="s">
        <v>2</v>
      </c>
      <c r="C2" s="2" t="s">
        <v>28</v>
      </c>
      <c r="D2" s="2" t="s">
        <v>2</v>
      </c>
      <c r="E2" s="2" t="s">
        <v>28</v>
      </c>
    </row>
    <row r="3" spans="1:5">
      <c r="A3" s="3" t="s">
        <v>1067</v>
      </c>
    </row>
    <row r="4" spans="1:5">
      <c r="A4" s="4" t="s">
        <v>1068</v>
      </c>
      <c r="B4" s="7" t="n">
        <v>8249</v>
      </c>
      <c r="C4" s="7" t="n">
        <v>-3574</v>
      </c>
      <c r="D4" s="7" t="n">
        <v>6944</v>
      </c>
      <c r="E4" s="7" t="n">
        <v>-3529</v>
      </c>
    </row>
    <row r="5" spans="1:5">
      <c r="A5" s="4" t="s">
        <v>1069</v>
      </c>
      <c r="B5" s="5" t="n">
        <v>14</v>
      </c>
      <c r="C5" s="5" t="n">
        <v>1065</v>
      </c>
      <c r="D5" s="5" t="n">
        <v>1051</v>
      </c>
      <c r="E5" s="5" t="n">
        <v>2620</v>
      </c>
    </row>
    <row r="6" spans="1:5">
      <c r="A6" s="4" t="s">
        <v>1070</v>
      </c>
      <c r="B6" s="5" t="n">
        <v>380</v>
      </c>
      <c r="C6" s="5" t="n">
        <v>1708</v>
      </c>
      <c r="D6" s="5" t="n">
        <v>648</v>
      </c>
      <c r="E6" s="5" t="n">
        <v>108</v>
      </c>
    </row>
    <row r="7" spans="1:5">
      <c r="A7" s="4" t="s">
        <v>1071</v>
      </c>
      <c r="B7" s="7" t="n">
        <v>8643</v>
      </c>
      <c r="C7" s="7" t="n">
        <v>-801</v>
      </c>
      <c r="D7" s="7" t="n">
        <v>8643</v>
      </c>
      <c r="E7" s="7" t="n">
        <v>-8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87</v>
      </c>
      <c r="D1" s="2" t="s">
        <v>1</v>
      </c>
    </row>
    <row r="2" spans="1:5">
      <c r="B2" s="2" t="s">
        <v>2</v>
      </c>
      <c r="C2" s="2" t="s">
        <v>28</v>
      </c>
      <c r="D2" s="2" t="s">
        <v>2</v>
      </c>
      <c r="E2" s="2" t="s">
        <v>28</v>
      </c>
    </row>
    <row r="3" spans="1:5">
      <c r="A3" s="3" t="s">
        <v>1017</v>
      </c>
    </row>
    <row r="4" spans="1:5">
      <c r="A4" s="4" t="s">
        <v>1073</v>
      </c>
      <c r="B4" s="7" t="n">
        <v>-64</v>
      </c>
      <c r="C4" s="7" t="n">
        <v>269</v>
      </c>
      <c r="D4" s="7" t="n">
        <v>-245</v>
      </c>
      <c r="E4" s="7" t="n">
        <v>-614</v>
      </c>
    </row>
    <row r="5" spans="1:5">
      <c r="A5" s="4" t="s">
        <v>1074</v>
      </c>
      <c r="B5" s="5" t="n">
        <v>76</v>
      </c>
      <c r="C5" s="5" t="n">
        <v>-234</v>
      </c>
      <c r="D5" s="5" t="n">
        <v>286</v>
      </c>
      <c r="E5" s="5" t="n">
        <v>627</v>
      </c>
    </row>
    <row r="6" spans="1:5">
      <c r="A6" s="4" t="s">
        <v>1075</v>
      </c>
      <c r="B6" s="7" t="n">
        <v>12</v>
      </c>
      <c r="C6" s="7" t="n">
        <v>35</v>
      </c>
      <c r="D6" s="7" t="n">
        <v>41</v>
      </c>
      <c r="E6" s="7" t="n">
        <v>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87</v>
      </c>
      <c r="D1" s="2" t="s">
        <v>1</v>
      </c>
    </row>
    <row r="2" spans="1:5">
      <c r="B2" s="2" t="s">
        <v>2</v>
      </c>
      <c r="C2" s="2" t="s">
        <v>28</v>
      </c>
      <c r="D2" s="2" t="s">
        <v>2</v>
      </c>
      <c r="E2" s="2" t="s">
        <v>28</v>
      </c>
    </row>
    <row r="3" spans="1:5">
      <c r="A3" s="4" t="s">
        <v>1077</v>
      </c>
    </row>
    <row r="4" spans="1:5">
      <c r="A4" s="3" t="s">
        <v>1033</v>
      </c>
    </row>
    <row r="5" spans="1:5">
      <c r="A5" s="4" t="s">
        <v>1078</v>
      </c>
      <c r="B5" s="7" t="n">
        <v>-94</v>
      </c>
      <c r="C5" s="7" t="n">
        <v>-395</v>
      </c>
      <c r="D5" s="7" t="n">
        <v>-762</v>
      </c>
      <c r="E5" s="7" t="n">
        <v>-751</v>
      </c>
    </row>
    <row r="6" spans="1:5">
      <c r="A6" s="4" t="s">
        <v>1079</v>
      </c>
    </row>
    <row r="7" spans="1:5">
      <c r="A7" s="3" t="s">
        <v>1033</v>
      </c>
    </row>
    <row r="8" spans="1:5">
      <c r="A8" s="4" t="s">
        <v>1078</v>
      </c>
      <c r="B8" s="5" t="n">
        <v>708</v>
      </c>
      <c r="C8" s="5" t="n">
        <v>-2215</v>
      </c>
      <c r="D8" s="5" t="n">
        <v>1398</v>
      </c>
      <c r="E8" s="5" t="n">
        <v>-3058</v>
      </c>
    </row>
    <row r="9" spans="1:5">
      <c r="A9" s="4" t="s">
        <v>1080</v>
      </c>
    </row>
    <row r="10" spans="1:5">
      <c r="A10" s="3" t="s">
        <v>1033</v>
      </c>
    </row>
    <row r="11" spans="1:5">
      <c r="A11" s="4" t="s">
        <v>1078</v>
      </c>
      <c r="B11" s="5" t="n">
        <v>1143</v>
      </c>
      <c r="C11" s="5" t="n">
        <v>3633</v>
      </c>
      <c r="D11" s="5" t="n">
        <v>2792</v>
      </c>
      <c r="E11" s="5" t="n">
        <v>9994</v>
      </c>
    </row>
    <row r="12" spans="1:5">
      <c r="A12" s="4" t="s">
        <v>1081</v>
      </c>
    </row>
    <row r="13" spans="1:5">
      <c r="A13" s="3" t="s">
        <v>1033</v>
      </c>
    </row>
    <row r="14" spans="1:5">
      <c r="A14" s="4" t="s">
        <v>1078</v>
      </c>
      <c r="B14" s="7" t="n">
        <v>-23</v>
      </c>
      <c r="C14" s="7" t="n">
        <v>-26</v>
      </c>
      <c r="D14" s="7" t="n">
        <v>-115</v>
      </c>
      <c r="E14" s="7" t="n">
        <v>-2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v>
      </c>
      <c r="C1" s="2" t="s">
        <v>27</v>
      </c>
      <c r="D1" s="2" t="s">
        <v>28</v>
      </c>
    </row>
    <row r="2" spans="1:4">
      <c r="A2" s="3" t="s">
        <v>1083</v>
      </c>
    </row>
    <row r="3" spans="1:4">
      <c r="A3" s="4" t="s">
        <v>1084</v>
      </c>
      <c r="B3" s="7" t="n">
        <v>48198</v>
      </c>
      <c r="C3" s="7" t="n">
        <v>56394</v>
      </c>
      <c r="D3" s="7" t="n">
        <v>88828</v>
      </c>
    </row>
    <row r="4" spans="1:4">
      <c r="A4" s="3" t="s">
        <v>1085</v>
      </c>
    </row>
    <row r="5" spans="1:4">
      <c r="A5" s="4" t="s">
        <v>1084</v>
      </c>
      <c r="B5" s="5" t="n">
        <v>35773</v>
      </c>
      <c r="C5" s="5" t="n">
        <v>39839</v>
      </c>
      <c r="D5" s="5" t="n">
        <v>87948</v>
      </c>
    </row>
    <row r="6" spans="1:4">
      <c r="A6" s="4" t="s">
        <v>1020</v>
      </c>
    </row>
    <row r="7" spans="1:4">
      <c r="A7" s="3" t="s">
        <v>1083</v>
      </c>
    </row>
    <row r="8" spans="1:4">
      <c r="A8" s="4" t="s">
        <v>1086</v>
      </c>
      <c r="B8" s="5" t="n">
        <v>45168</v>
      </c>
      <c r="C8" s="5" t="n">
        <v>49213</v>
      </c>
      <c r="D8" s="5" t="n">
        <v>80203</v>
      </c>
    </row>
    <row r="9" spans="1:4">
      <c r="A9" s="4" t="s">
        <v>1087</v>
      </c>
      <c r="B9" s="5" t="n">
        <v>0</v>
      </c>
      <c r="C9" s="5" t="n">
        <v>0</v>
      </c>
      <c r="D9" s="5" t="n">
        <v>0</v>
      </c>
    </row>
    <row r="10" spans="1:4">
      <c r="A10" s="4" t="s">
        <v>1084</v>
      </c>
      <c r="B10" s="5" t="n">
        <v>45168</v>
      </c>
      <c r="C10" s="5" t="n">
        <v>49213</v>
      </c>
      <c r="D10" s="5" t="n">
        <v>80203</v>
      </c>
    </row>
    <row r="11" spans="1:4">
      <c r="A11" s="4" t="s">
        <v>1088</v>
      </c>
      <c r="B11" s="5" t="n">
        <v>-16213</v>
      </c>
      <c r="C11" s="5" t="n">
        <v>-14441</v>
      </c>
      <c r="D11" s="5" t="n">
        <v>-958</v>
      </c>
    </row>
    <row r="12" spans="1:4">
      <c r="A12" s="4" t="s">
        <v>1089</v>
      </c>
      <c r="B12" s="5" t="n">
        <v>-2950</v>
      </c>
      <c r="C12" s="5" t="n">
        <v>-8530</v>
      </c>
      <c r="D12" s="5" t="n">
        <v>0</v>
      </c>
    </row>
    <row r="13" spans="1:4">
      <c r="A13" s="4" t="s">
        <v>1090</v>
      </c>
      <c r="B13" s="5" t="n">
        <v>26005</v>
      </c>
      <c r="C13" s="5" t="n">
        <v>26242</v>
      </c>
      <c r="D13" s="5" t="n">
        <v>79245</v>
      </c>
    </row>
    <row r="14" spans="1:4">
      <c r="A14" s="3" t="s">
        <v>1085</v>
      </c>
    </row>
    <row r="15" spans="1:4">
      <c r="A15" s="4" t="s">
        <v>1086</v>
      </c>
      <c r="B15" s="5" t="n">
        <v>34035</v>
      </c>
      <c r="C15" s="5" t="n">
        <v>37665</v>
      </c>
      <c r="D15" s="5" t="n">
        <v>80113</v>
      </c>
    </row>
    <row r="16" spans="1:4">
      <c r="A16" s="4" t="s">
        <v>1087</v>
      </c>
      <c r="B16" s="5" t="n">
        <v>0</v>
      </c>
      <c r="C16" s="5" t="n">
        <v>0</v>
      </c>
      <c r="D16" s="5" t="n">
        <v>0</v>
      </c>
    </row>
    <row r="17" spans="1:4">
      <c r="A17" s="4" t="s">
        <v>1084</v>
      </c>
      <c r="B17" s="5" t="n">
        <v>34035</v>
      </c>
      <c r="C17" s="5" t="n">
        <v>37665</v>
      </c>
      <c r="D17" s="5" t="n">
        <v>80113</v>
      </c>
    </row>
    <row r="18" spans="1:4">
      <c r="A18" s="4" t="s">
        <v>1088</v>
      </c>
      <c r="B18" s="5" t="n">
        <v>-16213</v>
      </c>
      <c r="C18" s="5" t="n">
        <v>-14441</v>
      </c>
      <c r="D18" s="5" t="n">
        <v>-958</v>
      </c>
    </row>
    <row r="19" spans="1:4">
      <c r="A19" s="4" t="s">
        <v>1089</v>
      </c>
      <c r="B19" s="5" t="n">
        <v>-17130</v>
      </c>
      <c r="C19" s="5" t="n">
        <v>-12400</v>
      </c>
      <c r="D19" s="5" t="n">
        <v>-79155</v>
      </c>
    </row>
    <row r="20" spans="1:4">
      <c r="A20" s="4" t="s">
        <v>1090</v>
      </c>
      <c r="B20" s="7" t="n">
        <v>692</v>
      </c>
      <c r="C20" s="7" t="n">
        <v>10824</v>
      </c>
      <c r="D20" s="5" t="n">
        <v>0</v>
      </c>
    </row>
    <row r="21" spans="1:4">
      <c r="A21" s="4" t="s">
        <v>1091</v>
      </c>
      <c r="D21" s="7" t="n">
        <v>8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092</v>
      </c>
      <c r="B1" s="2" t="s">
        <v>87</v>
      </c>
      <c r="C1" s="2" t="s">
        <v>1</v>
      </c>
    </row>
    <row r="2" spans="1:4">
      <c r="B2" s="2" t="s">
        <v>513</v>
      </c>
      <c r="C2" s="2" t="s">
        <v>1093</v>
      </c>
      <c r="D2" s="2" t="s">
        <v>512</v>
      </c>
    </row>
    <row r="3" spans="1:4">
      <c r="A3" s="3" t="s">
        <v>1094</v>
      </c>
    </row>
    <row r="4" spans="1:4">
      <c r="A4" s="4" t="s">
        <v>33</v>
      </c>
      <c r="B4" s="7" t="n">
        <v>1650096000</v>
      </c>
      <c r="C4" s="7" t="n">
        <v>1665903000</v>
      </c>
      <c r="D4" s="7" t="n">
        <v>1724667000</v>
      </c>
    </row>
    <row r="5" spans="1:4">
      <c r="A5" s="4" t="s">
        <v>1095</v>
      </c>
      <c r="B5" s="5" t="n">
        <v>17603000</v>
      </c>
      <c r="C5" s="5" t="n">
        <v>29414000</v>
      </c>
    </row>
    <row r="6" spans="1:4">
      <c r="A6" s="4" t="s">
        <v>1018</v>
      </c>
      <c r="B6" s="5" t="n">
        <v>88828000</v>
      </c>
      <c r="C6" s="5" t="n">
        <v>48198000</v>
      </c>
      <c r="D6" s="5" t="n">
        <v>56394000</v>
      </c>
    </row>
    <row r="7" spans="1:4">
      <c r="A7" s="4" t="s">
        <v>38</v>
      </c>
      <c r="B7" s="5" t="n">
        <v>559634000</v>
      </c>
      <c r="C7" s="5" t="n">
        <v>370282000</v>
      </c>
      <c r="D7" s="5" t="n">
        <v>418374000</v>
      </c>
    </row>
    <row r="8" spans="1:4">
      <c r="A8" s="4" t="s">
        <v>1096</v>
      </c>
      <c r="B8" s="5" t="n">
        <v>90540000</v>
      </c>
      <c r="C8" s="7" t="n">
        <v>78594000</v>
      </c>
      <c r="D8" s="5" t="n">
        <v>90516000</v>
      </c>
    </row>
    <row r="9" spans="1:4">
      <c r="A9" s="4" t="s">
        <v>1097</v>
      </c>
    </row>
    <row r="10" spans="1:4">
      <c r="A10" s="3" t="s">
        <v>1094</v>
      </c>
    </row>
    <row r="11" spans="1:4">
      <c r="A11" s="4" t="s">
        <v>1098</v>
      </c>
      <c r="C11" s="4" t="s">
        <v>840</v>
      </c>
    </row>
    <row r="12" spans="1:4">
      <c r="A12" s="4" t="s">
        <v>1099</v>
      </c>
    </row>
    <row r="13" spans="1:4">
      <c r="A13" s="3" t="s">
        <v>1094</v>
      </c>
    </row>
    <row r="14" spans="1:4">
      <c r="A14" s="4" t="s">
        <v>33</v>
      </c>
      <c r="B14" s="5" t="n">
        <v>1650096000</v>
      </c>
      <c r="C14" s="7" t="n">
        <v>1665903000</v>
      </c>
      <c r="D14" s="5" t="n">
        <v>1724667000</v>
      </c>
    </row>
    <row r="15" spans="1:4">
      <c r="A15" s="4" t="s">
        <v>1100</v>
      </c>
      <c r="B15" s="5" t="n">
        <v>13901000</v>
      </c>
      <c r="C15" s="5" t="n">
        <v>29414000</v>
      </c>
      <c r="D15" s="5" t="n">
        <v>19103000</v>
      </c>
    </row>
    <row r="16" spans="1:4">
      <c r="A16" s="4" t="s">
        <v>1101</v>
      </c>
      <c r="B16" s="5" t="n">
        <v>537000000</v>
      </c>
      <c r="C16" s="5" t="n">
        <v>356400000</v>
      </c>
      <c r="D16" s="5" t="n">
        <v>414400000</v>
      </c>
    </row>
    <row r="17" spans="1:4">
      <c r="A17" s="4" t="s">
        <v>38</v>
      </c>
      <c r="B17" s="5" t="n">
        <v>559634000</v>
      </c>
      <c r="C17" s="5" t="n">
        <v>370282000</v>
      </c>
      <c r="D17" s="5" t="n">
        <v>418374000</v>
      </c>
    </row>
    <row r="18" spans="1:4">
      <c r="A18" s="4" t="s">
        <v>1102</v>
      </c>
    </row>
    <row r="19" spans="1:4">
      <c r="A19" s="3" t="s">
        <v>1094</v>
      </c>
    </row>
    <row r="20" spans="1:4">
      <c r="A20" s="4" t="s">
        <v>1096</v>
      </c>
      <c r="C20" s="5" t="n">
        <v>21100000</v>
      </c>
    </row>
    <row r="21" spans="1:4">
      <c r="A21" s="4" t="s">
        <v>465</v>
      </c>
    </row>
    <row r="22" spans="1:4">
      <c r="A22" s="3" t="s">
        <v>1094</v>
      </c>
    </row>
    <row r="23" spans="1:4">
      <c r="A23" s="4" t="s">
        <v>33</v>
      </c>
      <c r="B23" s="5" t="n">
        <v>109281000</v>
      </c>
      <c r="C23" s="5" t="n">
        <v>116016000</v>
      </c>
      <c r="D23" s="5" t="n">
        <v>131809000</v>
      </c>
    </row>
    <row r="24" spans="1:4">
      <c r="A24" s="4" t="s">
        <v>464</v>
      </c>
    </row>
    <row r="25" spans="1:4">
      <c r="A25" s="3" t="s">
        <v>1094</v>
      </c>
    </row>
    <row r="26" spans="1:4">
      <c r="A26" s="4" t="s">
        <v>33</v>
      </c>
      <c r="B26" s="5" t="n">
        <v>93683000</v>
      </c>
      <c r="C26" s="5" t="n">
        <v>159328000</v>
      </c>
      <c r="D26" s="5" t="n">
        <v>189152000</v>
      </c>
    </row>
    <row r="27" spans="1:4">
      <c r="A27" s="4" t="s">
        <v>470</v>
      </c>
    </row>
    <row r="28" spans="1:4">
      <c r="A28" s="3" t="s">
        <v>1094</v>
      </c>
    </row>
    <row r="29" spans="1:4">
      <c r="A29" s="4" t="s">
        <v>33</v>
      </c>
      <c r="B29" s="5" t="n">
        <v>50782000</v>
      </c>
      <c r="C29" s="5" t="n">
        <v>36352000</v>
      </c>
      <c r="D29" s="5" t="n">
        <v>35248000</v>
      </c>
    </row>
    <row r="30" spans="1:4">
      <c r="A30" s="4" t="s">
        <v>1103</v>
      </c>
    </row>
    <row r="31" spans="1:4">
      <c r="A31" s="3" t="s">
        <v>1094</v>
      </c>
    </row>
    <row r="32" spans="1:4">
      <c r="A32" s="4" t="s">
        <v>1095</v>
      </c>
      <c r="B32" s="5" t="n">
        <v>17603000</v>
      </c>
      <c r="C32" s="5" t="n">
        <v>29704000</v>
      </c>
      <c r="D32" s="5" t="n">
        <v>22137000</v>
      </c>
    </row>
    <row r="33" spans="1:4">
      <c r="A33" s="4" t="s">
        <v>1100</v>
      </c>
      <c r="B33" s="5" t="n">
        <v>13901000</v>
      </c>
      <c r="C33" s="5" t="n">
        <v>29414000</v>
      </c>
      <c r="D33" s="5" t="n">
        <v>19103000</v>
      </c>
    </row>
    <row r="34" spans="1:4">
      <c r="A34" s="4" t="s">
        <v>1018</v>
      </c>
      <c r="B34" s="5" t="n">
        <v>88828000</v>
      </c>
      <c r="C34" s="5" t="n">
        <v>48198000</v>
      </c>
      <c r="D34" s="5" t="n">
        <v>56394000</v>
      </c>
    </row>
    <row r="35" spans="1:4">
      <c r="A35" s="4" t="s">
        <v>38</v>
      </c>
      <c r="B35" s="5" t="n">
        <v>559634000</v>
      </c>
      <c r="C35" s="5" t="n">
        <v>370282000</v>
      </c>
      <c r="D35" s="5" t="n">
        <v>418374000</v>
      </c>
    </row>
    <row r="36" spans="1:4">
      <c r="A36" s="4" t="s">
        <v>1104</v>
      </c>
    </row>
    <row r="37" spans="1:4">
      <c r="A37" s="3" t="s">
        <v>1094</v>
      </c>
    </row>
    <row r="38" spans="1:4">
      <c r="A38" s="4" t="s">
        <v>33</v>
      </c>
      <c r="B38" s="5" t="n">
        <v>109281000</v>
      </c>
      <c r="C38" s="5" t="n">
        <v>116016000</v>
      </c>
      <c r="D38" s="5" t="n">
        <v>131809000</v>
      </c>
    </row>
    <row r="39" spans="1:4">
      <c r="A39" s="4" t="s">
        <v>1105</v>
      </c>
    </row>
    <row r="40" spans="1:4">
      <c r="A40" s="3" t="s">
        <v>1094</v>
      </c>
    </row>
    <row r="41" spans="1:4">
      <c r="A41" s="4" t="s">
        <v>33</v>
      </c>
      <c r="B41" s="5" t="n">
        <v>93683000</v>
      </c>
      <c r="C41" s="5" t="n">
        <v>159328000</v>
      </c>
      <c r="D41" s="5" t="n">
        <v>189152000</v>
      </c>
    </row>
    <row r="42" spans="1:4">
      <c r="A42" s="4" t="s">
        <v>1106</v>
      </c>
    </row>
    <row r="43" spans="1:4">
      <c r="A43" s="3" t="s">
        <v>1094</v>
      </c>
    </row>
    <row r="44" spans="1:4">
      <c r="A44" s="4" t="s">
        <v>33</v>
      </c>
      <c r="B44" s="5" t="n">
        <v>50782000</v>
      </c>
      <c r="C44" s="5" t="n">
        <v>36352000</v>
      </c>
      <c r="D44" s="5" t="n">
        <v>35248000</v>
      </c>
    </row>
    <row r="45" spans="1:4">
      <c r="A45" s="4" t="s">
        <v>1107</v>
      </c>
    </row>
    <row r="46" spans="1:4">
      <c r="A46" s="3" t="s">
        <v>1094</v>
      </c>
    </row>
    <row r="47" spans="1:4">
      <c r="A47" s="4" t="s">
        <v>1096</v>
      </c>
      <c r="C47" s="5" t="n">
        <v>57548000</v>
      </c>
    </row>
    <row r="48" spans="1:4">
      <c r="A48" s="4" t="s">
        <v>1097</v>
      </c>
      <c r="C48" s="5" t="n">
        <v>40229000</v>
      </c>
    </row>
    <row r="49" spans="1:4">
      <c r="A49" s="4" t="s">
        <v>1108</v>
      </c>
    </row>
    <row r="50" spans="1:4">
      <c r="A50" s="3" t="s">
        <v>1094</v>
      </c>
    </row>
    <row r="51" spans="1:4">
      <c r="A51" s="4" t="s">
        <v>1095</v>
      </c>
      <c r="B51" s="5" t="n">
        <v>0</v>
      </c>
      <c r="C51" s="5" t="n">
        <v>29704000</v>
      </c>
      <c r="D51" s="5" t="n">
        <v>22137000</v>
      </c>
    </row>
    <row r="52" spans="1:4">
      <c r="A52" s="4" t="s">
        <v>1100</v>
      </c>
      <c r="B52" s="5" t="n">
        <v>13901000</v>
      </c>
      <c r="C52" s="5" t="n">
        <v>29414000</v>
      </c>
      <c r="D52" s="5" t="n">
        <v>19103000</v>
      </c>
    </row>
    <row r="53" spans="1:4">
      <c r="A53" s="4" t="s">
        <v>1018</v>
      </c>
      <c r="B53" s="5" t="n">
        <v>6037000</v>
      </c>
      <c r="C53" s="5" t="n">
        <v>1216000</v>
      </c>
      <c r="D53" s="5" t="n">
        <v>2291000</v>
      </c>
    </row>
    <row r="54" spans="1:4">
      <c r="A54" s="4" t="s">
        <v>38</v>
      </c>
      <c r="B54" s="5" t="n">
        <v>0</v>
      </c>
      <c r="C54" s="7" t="n">
        <v>0</v>
      </c>
      <c r="D54" s="5" t="n">
        <v>0</v>
      </c>
    </row>
    <row r="55" spans="1:4">
      <c r="A55" s="4" t="s">
        <v>1109</v>
      </c>
    </row>
    <row r="56" spans="1:4">
      <c r="A56" s="3" t="s">
        <v>1094</v>
      </c>
    </row>
    <row r="57" spans="1:4">
      <c r="A57" s="4" t="s">
        <v>1110</v>
      </c>
      <c r="C57" s="4" t="s">
        <v>1111</v>
      </c>
    </row>
    <row r="58" spans="1:4">
      <c r="A58" s="4" t="s">
        <v>1112</v>
      </c>
    </row>
    <row r="59" spans="1:4">
      <c r="A59" s="3" t="s">
        <v>1094</v>
      </c>
    </row>
    <row r="60" spans="1:4">
      <c r="A60" s="4" t="s">
        <v>1113</v>
      </c>
      <c r="C60" s="4" t="s">
        <v>526</v>
      </c>
    </row>
    <row r="61" spans="1:4">
      <c r="A61" s="4" t="s">
        <v>1114</v>
      </c>
      <c r="C61" s="4" t="s">
        <v>520</v>
      </c>
    </row>
    <row r="62" spans="1:4">
      <c r="A62" s="4" t="s">
        <v>1115</v>
      </c>
    </row>
    <row r="63" spans="1:4">
      <c r="A63" s="3" t="s">
        <v>1094</v>
      </c>
    </row>
    <row r="64" spans="1:4">
      <c r="A64" s="4" t="s">
        <v>1113</v>
      </c>
      <c r="C64" s="4" t="s">
        <v>844</v>
      </c>
    </row>
    <row r="65" spans="1:4">
      <c r="A65" s="4" t="s">
        <v>1110</v>
      </c>
      <c r="C65" s="4" t="s">
        <v>520</v>
      </c>
    </row>
    <row r="66" spans="1:4">
      <c r="A66" s="4" t="s">
        <v>1116</v>
      </c>
    </row>
    <row r="67" spans="1:4">
      <c r="A67" s="3" t="s">
        <v>1094</v>
      </c>
    </row>
    <row r="68" spans="1:4">
      <c r="A68" s="4" t="s">
        <v>1117</v>
      </c>
      <c r="C68" s="4" t="s">
        <v>1118</v>
      </c>
    </row>
    <row r="69" spans="1:4">
      <c r="A69" s="4" t="s">
        <v>1119</v>
      </c>
    </row>
    <row r="70" spans="1:4">
      <c r="A70" s="3" t="s">
        <v>1094</v>
      </c>
    </row>
    <row r="71" spans="1:4">
      <c r="A71" s="4" t="s">
        <v>1113</v>
      </c>
      <c r="C71" s="4" t="s">
        <v>527</v>
      </c>
    </row>
    <row r="72" spans="1:4">
      <c r="A72" s="4" t="s">
        <v>1114</v>
      </c>
      <c r="C72" s="4" t="s">
        <v>526</v>
      </c>
    </row>
    <row r="73" spans="1:4">
      <c r="A73" s="4" t="s">
        <v>1120</v>
      </c>
    </row>
    <row r="74" spans="1:4">
      <c r="A74" s="3" t="s">
        <v>1094</v>
      </c>
    </row>
    <row r="75" spans="1:4">
      <c r="A75" s="4" t="s">
        <v>1113</v>
      </c>
      <c r="C75" s="4" t="s">
        <v>980</v>
      </c>
    </row>
    <row r="76" spans="1:4">
      <c r="A76" s="4" t="s">
        <v>1110</v>
      </c>
      <c r="C76" s="4" t="s">
        <v>1121</v>
      </c>
    </row>
    <row r="77" spans="1:4">
      <c r="A77" s="4" t="s">
        <v>1122</v>
      </c>
    </row>
    <row r="78" spans="1:4">
      <c r="A78" s="3" t="s">
        <v>1094</v>
      </c>
    </row>
    <row r="79" spans="1:4">
      <c r="A79" s="4" t="s">
        <v>1117</v>
      </c>
      <c r="C79" s="4" t="s">
        <v>519</v>
      </c>
    </row>
    <row r="80" spans="1:4">
      <c r="A80" s="4" t="s">
        <v>1123</v>
      </c>
    </row>
    <row r="81" spans="1:4">
      <c r="A81" s="3" t="s">
        <v>1094</v>
      </c>
    </row>
    <row r="82" spans="1:4">
      <c r="A82" s="4" t="s">
        <v>1113</v>
      </c>
      <c r="C82" s="4" t="s">
        <v>1124</v>
      </c>
    </row>
    <row r="83" spans="1:4">
      <c r="A83" s="4" t="s">
        <v>1114</v>
      </c>
      <c r="C83" s="4" t="s">
        <v>1125</v>
      </c>
    </row>
    <row r="84" spans="1:4">
      <c r="A84" s="4" t="s">
        <v>1126</v>
      </c>
    </row>
    <row r="85" spans="1:4">
      <c r="A85" s="3" t="s">
        <v>1094</v>
      </c>
    </row>
    <row r="86" spans="1:4">
      <c r="A86" s="4" t="s">
        <v>1113</v>
      </c>
      <c r="C86" s="4" t="s">
        <v>1127</v>
      </c>
    </row>
    <row r="87" spans="1:4">
      <c r="A87" s="4" t="s">
        <v>1110</v>
      </c>
      <c r="C87" s="4" t="s">
        <v>1128</v>
      </c>
    </row>
    <row r="88" spans="1:4">
      <c r="A88" s="4" t="s">
        <v>1129</v>
      </c>
      <c r="C88" s="5" t="n">
        <v>69</v>
      </c>
    </row>
    <row r="89" spans="1:4">
      <c r="A89" s="4" t="s">
        <v>1130</v>
      </c>
      <c r="C89" s="5" t="n">
        <v>634</v>
      </c>
    </row>
    <row r="90" spans="1:4">
      <c r="A90" s="4" t="s">
        <v>1131</v>
      </c>
    </row>
    <row r="91" spans="1:4">
      <c r="A91" s="3" t="s">
        <v>1094</v>
      </c>
    </row>
    <row r="92" spans="1:4">
      <c r="A92" s="4" t="s">
        <v>1117</v>
      </c>
      <c r="C92" s="4" t="s">
        <v>1132</v>
      </c>
    </row>
    <row r="93" spans="1:4">
      <c r="A93" s="4" t="s">
        <v>1133</v>
      </c>
    </row>
    <row r="94" spans="1:4">
      <c r="A94" s="3" t="s">
        <v>1094</v>
      </c>
    </row>
    <row r="95" spans="1:4">
      <c r="A95" s="4" t="s">
        <v>33</v>
      </c>
      <c r="B95" s="5" t="n">
        <v>67208000</v>
      </c>
      <c r="C95" s="7" t="n">
        <v>68383000</v>
      </c>
      <c r="D95" s="5" t="n">
        <v>79626000</v>
      </c>
    </row>
    <row r="96" spans="1:4">
      <c r="A96" s="4" t="s">
        <v>1134</v>
      </c>
    </row>
    <row r="97" spans="1:4">
      <c r="A97" s="3" t="s">
        <v>1094</v>
      </c>
    </row>
    <row r="98" spans="1:4">
      <c r="A98" s="4" t="s">
        <v>33</v>
      </c>
      <c r="B98" s="5" t="n">
        <v>0</v>
      </c>
      <c r="C98" s="5" t="n">
        <v>3943000</v>
      </c>
      <c r="D98" s="5" t="n">
        <v>0</v>
      </c>
    </row>
    <row r="99" spans="1:4">
      <c r="A99" s="4" t="s">
        <v>1135</v>
      </c>
    </row>
    <row r="100" spans="1:4">
      <c r="A100" s="3" t="s">
        <v>1094</v>
      </c>
    </row>
    <row r="101" spans="1:4">
      <c r="A101" s="4" t="s">
        <v>33</v>
      </c>
      <c r="B101" s="5" t="n">
        <v>0</v>
      </c>
      <c r="C101" s="5" t="n">
        <v>0</v>
      </c>
      <c r="D101" s="5" t="n">
        <v>0</v>
      </c>
    </row>
    <row r="102" spans="1:4">
      <c r="A102" s="4" t="s">
        <v>1136</v>
      </c>
      <c r="B102" s="5" t="n">
        <v>2400000</v>
      </c>
    </row>
    <row r="103" spans="1:4">
      <c r="A103" s="4" t="s">
        <v>1137</v>
      </c>
    </row>
    <row r="104" spans="1:4">
      <c r="A104" s="3" t="s">
        <v>1094</v>
      </c>
    </row>
    <row r="105" spans="1:4">
      <c r="A105" s="4" t="s">
        <v>1096</v>
      </c>
      <c r="C105" s="5" t="n">
        <v>57548000</v>
      </c>
    </row>
    <row r="106" spans="1:4">
      <c r="A106" s="4" t="s">
        <v>1097</v>
      </c>
      <c r="C106" s="5" t="n">
        <v>40229000</v>
      </c>
    </row>
    <row r="107" spans="1:4">
      <c r="A107" s="4" t="s">
        <v>654</v>
      </c>
    </row>
    <row r="108" spans="1:4">
      <c r="A108" s="3" t="s">
        <v>1094</v>
      </c>
    </row>
    <row r="109" spans="1:4">
      <c r="A109" s="4" t="s">
        <v>38</v>
      </c>
      <c r="B109" s="7" t="n">
        <v>0</v>
      </c>
      <c r="C109" s="7" t="n">
        <v>0</v>
      </c>
      <c r="D10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27</v>
      </c>
      <c r="D1" s="2" t="s">
        <v>28</v>
      </c>
    </row>
    <row r="2" spans="1:4">
      <c r="A2" s="3" t="s">
        <v>1094</v>
      </c>
    </row>
    <row r="3" spans="1:4">
      <c r="A3" s="4" t="s">
        <v>458</v>
      </c>
      <c r="B3" s="7" t="n">
        <v>1665903</v>
      </c>
      <c r="C3" s="7" t="n">
        <v>1724667</v>
      </c>
      <c r="D3" s="7" t="n">
        <v>1650096</v>
      </c>
    </row>
    <row r="4" spans="1:4">
      <c r="A4" s="4" t="s">
        <v>35</v>
      </c>
      <c r="B4" s="5" t="n">
        <v>643</v>
      </c>
      <c r="C4" s="5" t="n">
        <v>1989</v>
      </c>
      <c r="D4" s="5" t="n">
        <v>1092</v>
      </c>
    </row>
    <row r="5" spans="1:4">
      <c r="A5" s="4" t="s">
        <v>38</v>
      </c>
      <c r="B5" s="5" t="n">
        <v>370282</v>
      </c>
      <c r="C5" s="5" t="n">
        <v>418374</v>
      </c>
      <c r="D5" s="5" t="n">
        <v>559634</v>
      </c>
    </row>
    <row r="6" spans="1:4">
      <c r="A6" s="4" t="s">
        <v>1095</v>
      </c>
      <c r="B6" s="5" t="n">
        <v>29414</v>
      </c>
      <c r="D6" s="5" t="n">
        <v>17603</v>
      </c>
    </row>
    <row r="7" spans="1:4">
      <c r="A7" s="4" t="s">
        <v>1018</v>
      </c>
      <c r="B7" s="5" t="n">
        <v>48198</v>
      </c>
      <c r="C7" s="5" t="n">
        <v>56394</v>
      </c>
      <c r="D7" s="5" t="n">
        <v>88828</v>
      </c>
    </row>
    <row r="8" spans="1:4">
      <c r="A8" s="4" t="s">
        <v>1019</v>
      </c>
      <c r="B8" s="5" t="n">
        <v>35773</v>
      </c>
      <c r="C8" s="5" t="n">
        <v>39839</v>
      </c>
      <c r="D8" s="5" t="n">
        <v>87948</v>
      </c>
    </row>
    <row r="9" spans="1:4">
      <c r="A9" s="4" t="s">
        <v>463</v>
      </c>
    </row>
    <row r="10" spans="1:4">
      <c r="A10" s="3" t="s">
        <v>1094</v>
      </c>
    </row>
    <row r="11" spans="1:4">
      <c r="A11" s="4" t="s">
        <v>458</v>
      </c>
      <c r="B11" s="5" t="n">
        <v>144145</v>
      </c>
      <c r="C11" s="5" t="n">
        <v>141983</v>
      </c>
      <c r="D11" s="5" t="n">
        <v>30036</v>
      </c>
    </row>
    <row r="12" spans="1:4">
      <c r="A12" s="4" t="s">
        <v>464</v>
      </c>
    </row>
    <row r="13" spans="1:4">
      <c r="A13" s="3" t="s">
        <v>1094</v>
      </c>
    </row>
    <row r="14" spans="1:4">
      <c r="A14" s="4" t="s">
        <v>458</v>
      </c>
      <c r="B14" s="5" t="n">
        <v>159328</v>
      </c>
      <c r="C14" s="5" t="n">
        <v>189152</v>
      </c>
      <c r="D14" s="5" t="n">
        <v>93683</v>
      </c>
    </row>
    <row r="15" spans="1:4">
      <c r="A15" s="4" t="s">
        <v>465</v>
      </c>
    </row>
    <row r="16" spans="1:4">
      <c r="A16" s="3" t="s">
        <v>1094</v>
      </c>
    </row>
    <row r="17" spans="1:4">
      <c r="A17" s="4" t="s">
        <v>458</v>
      </c>
      <c r="B17" s="5" t="n">
        <v>116016</v>
      </c>
      <c r="C17" s="5" t="n">
        <v>131809</v>
      </c>
      <c r="D17" s="5" t="n">
        <v>109281</v>
      </c>
    </row>
    <row r="18" spans="1:4">
      <c r="A18" s="4" t="s">
        <v>509</v>
      </c>
    </row>
    <row r="19" spans="1:4">
      <c r="A19" s="3" t="s">
        <v>1094</v>
      </c>
    </row>
    <row r="20" spans="1:4">
      <c r="A20" s="4" t="s">
        <v>458</v>
      </c>
      <c r="B20" s="5" t="n">
        <v>1149448</v>
      </c>
      <c r="C20" s="5" t="n">
        <v>1161084</v>
      </c>
      <c r="D20" s="5" t="n">
        <v>1301111</v>
      </c>
    </row>
    <row r="21" spans="1:4">
      <c r="A21" s="4" t="s">
        <v>470</v>
      </c>
    </row>
    <row r="22" spans="1:4">
      <c r="A22" s="3" t="s">
        <v>1094</v>
      </c>
    </row>
    <row r="23" spans="1:4">
      <c r="A23" s="4" t="s">
        <v>458</v>
      </c>
      <c r="B23" s="5" t="n">
        <v>36352</v>
      </c>
      <c r="C23" s="5" t="n">
        <v>35248</v>
      </c>
      <c r="D23" s="5" t="n">
        <v>50782</v>
      </c>
    </row>
    <row r="24" spans="1:4">
      <c r="A24" s="4" t="s">
        <v>1103</v>
      </c>
    </row>
    <row r="25" spans="1:4">
      <c r="A25" s="3" t="s">
        <v>1094</v>
      </c>
    </row>
    <row r="26" spans="1:4">
      <c r="A26" s="4" t="s">
        <v>35</v>
      </c>
      <c r="B26" s="5" t="n">
        <v>643</v>
      </c>
      <c r="C26" s="5" t="n">
        <v>1989</v>
      </c>
      <c r="D26" s="5" t="n">
        <v>1092</v>
      </c>
    </row>
    <row r="27" spans="1:4">
      <c r="A27" s="4" t="s">
        <v>38</v>
      </c>
      <c r="B27" s="5" t="n">
        <v>370282</v>
      </c>
      <c r="C27" s="5" t="n">
        <v>418374</v>
      </c>
      <c r="D27" s="5" t="n">
        <v>559634</v>
      </c>
    </row>
    <row r="28" spans="1:4">
      <c r="A28" s="4" t="s">
        <v>1095</v>
      </c>
      <c r="B28" s="5" t="n">
        <v>29704</v>
      </c>
      <c r="C28" s="5" t="n">
        <v>22137</v>
      </c>
      <c r="D28" s="5" t="n">
        <v>17603</v>
      </c>
    </row>
    <row r="29" spans="1:4">
      <c r="A29" s="4" t="s">
        <v>1100</v>
      </c>
      <c r="B29" s="5" t="n">
        <v>29414</v>
      </c>
      <c r="C29" s="5" t="n">
        <v>19103</v>
      </c>
      <c r="D29" s="5" t="n">
        <v>13901</v>
      </c>
    </row>
    <row r="30" spans="1:4">
      <c r="A30" s="4" t="s">
        <v>1139</v>
      </c>
      <c r="B30" s="5" t="n">
        <v>10824</v>
      </c>
      <c r="C30" s="5" t="n">
        <v>9228</v>
      </c>
      <c r="D30" s="5" t="n">
        <v>9218</v>
      </c>
    </row>
    <row r="31" spans="1:4">
      <c r="A31" s="4" t="s">
        <v>1018</v>
      </c>
      <c r="B31" s="5" t="n">
        <v>48198</v>
      </c>
      <c r="C31" s="5" t="n">
        <v>56394</v>
      </c>
      <c r="D31" s="5" t="n">
        <v>88828</v>
      </c>
    </row>
    <row r="32" spans="1:4">
      <c r="A32" s="4" t="s">
        <v>151</v>
      </c>
      <c r="B32" s="5" t="n">
        <v>2154968</v>
      </c>
      <c r="C32" s="5" t="n">
        <v>2251892</v>
      </c>
      <c r="D32" s="5" t="n">
        <v>2340372</v>
      </c>
    </row>
    <row r="33" spans="1:4">
      <c r="A33" s="4" t="s">
        <v>1019</v>
      </c>
      <c r="B33" s="5" t="n">
        <v>35773</v>
      </c>
      <c r="C33" s="5" t="n">
        <v>39839</v>
      </c>
      <c r="D33" s="5" t="n">
        <v>87948</v>
      </c>
    </row>
    <row r="34" spans="1:4">
      <c r="A34" s="4" t="s">
        <v>1140</v>
      </c>
    </row>
    <row r="35" spans="1:4">
      <c r="A35" s="3" t="s">
        <v>1094</v>
      </c>
    </row>
    <row r="36" spans="1:4">
      <c r="A36" s="4" t="s">
        <v>458</v>
      </c>
      <c r="B36" s="5" t="n">
        <v>144145</v>
      </c>
      <c r="C36" s="5" t="n">
        <v>141983</v>
      </c>
      <c r="D36" s="5" t="n">
        <v>30036</v>
      </c>
    </row>
    <row r="37" spans="1:4">
      <c r="A37" s="4" t="s">
        <v>1105</v>
      </c>
    </row>
    <row r="38" spans="1:4">
      <c r="A38" s="3" t="s">
        <v>1094</v>
      </c>
    </row>
    <row r="39" spans="1:4">
      <c r="A39" s="4" t="s">
        <v>458</v>
      </c>
      <c r="B39" s="5" t="n">
        <v>159328</v>
      </c>
      <c r="C39" s="5" t="n">
        <v>189152</v>
      </c>
      <c r="D39" s="5" t="n">
        <v>93683</v>
      </c>
    </row>
    <row r="40" spans="1:4">
      <c r="A40" s="4" t="s">
        <v>1104</v>
      </c>
    </row>
    <row r="41" spans="1:4">
      <c r="A41" s="3" t="s">
        <v>1094</v>
      </c>
    </row>
    <row r="42" spans="1:4">
      <c r="A42" s="4" t="s">
        <v>458</v>
      </c>
      <c r="B42" s="5" t="n">
        <v>116016</v>
      </c>
      <c r="C42" s="5" t="n">
        <v>131809</v>
      </c>
      <c r="D42" s="5" t="n">
        <v>109281</v>
      </c>
    </row>
    <row r="43" spans="1:4">
      <c r="A43" s="4" t="s">
        <v>1141</v>
      </c>
    </row>
    <row r="44" spans="1:4">
      <c r="A44" s="3" t="s">
        <v>1094</v>
      </c>
    </row>
    <row r="45" spans="1:4">
      <c r="A45" s="4" t="s">
        <v>458</v>
      </c>
      <c r="B45" s="5" t="n">
        <v>60614</v>
      </c>
      <c r="C45" s="5" t="n">
        <v>65391</v>
      </c>
      <c r="D45" s="5" t="n">
        <v>65203</v>
      </c>
    </row>
    <row r="46" spans="1:4">
      <c r="A46" s="4" t="s">
        <v>1142</v>
      </c>
    </row>
    <row r="47" spans="1:4">
      <c r="A47" s="3" t="s">
        <v>1094</v>
      </c>
    </row>
    <row r="48" spans="1:4">
      <c r="A48" s="4" t="s">
        <v>458</v>
      </c>
      <c r="B48" s="5" t="n">
        <v>1149448</v>
      </c>
      <c r="C48" s="5" t="n">
        <v>1161084</v>
      </c>
      <c r="D48" s="5" t="n">
        <v>1301111</v>
      </c>
    </row>
    <row r="49" spans="1:4">
      <c r="A49" s="4" t="s">
        <v>1106</v>
      </c>
    </row>
    <row r="50" spans="1:4">
      <c r="A50" s="3" t="s">
        <v>1094</v>
      </c>
    </row>
    <row r="51" spans="1:4">
      <c r="A51" s="4" t="s">
        <v>458</v>
      </c>
      <c r="B51" s="5" t="n">
        <v>36352</v>
      </c>
      <c r="C51" s="5" t="n">
        <v>35248</v>
      </c>
      <c r="D51" s="5" t="n">
        <v>50782</v>
      </c>
    </row>
    <row r="52" spans="1:4">
      <c r="A52" s="4" t="s">
        <v>1143</v>
      </c>
    </row>
    <row r="53" spans="1:4">
      <c r="A53" s="3" t="s">
        <v>1094</v>
      </c>
    </row>
    <row r="54" spans="1:4">
      <c r="A54" s="4" t="s">
        <v>1095</v>
      </c>
      <c r="C54" s="5" t="n">
        <v>0</v>
      </c>
    </row>
    <row r="55" spans="1:4">
      <c r="A55" s="4" t="s">
        <v>1144</v>
      </c>
    </row>
    <row r="56" spans="1:4">
      <c r="A56" s="3" t="s">
        <v>1094</v>
      </c>
    </row>
    <row r="57" spans="1:4">
      <c r="A57" s="4" t="s">
        <v>35</v>
      </c>
      <c r="B57" s="5" t="n">
        <v>643</v>
      </c>
      <c r="C57" s="5" t="n">
        <v>1989</v>
      </c>
      <c r="D57" s="5" t="n">
        <v>1092</v>
      </c>
    </row>
    <row r="58" spans="1:4">
      <c r="A58" s="4" t="s">
        <v>38</v>
      </c>
      <c r="B58" s="5" t="n">
        <v>370282</v>
      </c>
      <c r="C58" s="5" t="n">
        <v>418374</v>
      </c>
      <c r="D58" s="5" t="n">
        <v>559634</v>
      </c>
    </row>
    <row r="59" spans="1:4">
      <c r="A59" s="4" t="s">
        <v>1095</v>
      </c>
      <c r="B59" s="5" t="n">
        <v>0</v>
      </c>
      <c r="C59" s="5" t="n">
        <v>0</v>
      </c>
      <c r="D59" s="5" t="n">
        <v>17603</v>
      </c>
    </row>
    <row r="60" spans="1:4">
      <c r="A60" s="4" t="s">
        <v>1100</v>
      </c>
      <c r="B60" s="5" t="n">
        <v>0</v>
      </c>
      <c r="C60" s="5" t="n">
        <v>0</v>
      </c>
      <c r="D60" s="5" t="n">
        <v>0</v>
      </c>
    </row>
    <row r="61" spans="1:4">
      <c r="A61" s="4" t="s">
        <v>1139</v>
      </c>
      <c r="B61" s="5" t="n">
        <v>10824</v>
      </c>
      <c r="C61" s="5" t="n">
        <v>9228</v>
      </c>
      <c r="D61" s="5" t="n">
        <v>9218</v>
      </c>
    </row>
    <row r="62" spans="1:4">
      <c r="A62" s="4" t="s">
        <v>1018</v>
      </c>
      <c r="B62" s="5" t="n">
        <v>46982</v>
      </c>
      <c r="C62" s="5" t="n">
        <v>54103</v>
      </c>
      <c r="D62" s="5" t="n">
        <v>82791</v>
      </c>
    </row>
    <row r="63" spans="1:4">
      <c r="A63" s="4" t="s">
        <v>151</v>
      </c>
      <c r="B63" s="5" t="n">
        <v>2022308</v>
      </c>
      <c r="C63" s="5" t="n">
        <v>2128735</v>
      </c>
      <c r="D63" s="5" t="n">
        <v>2253226</v>
      </c>
    </row>
    <row r="64" spans="1:4">
      <c r="A64" s="4" t="s">
        <v>1019</v>
      </c>
      <c r="B64" s="5" t="n">
        <v>35773</v>
      </c>
      <c r="C64" s="5" t="n">
        <v>39839</v>
      </c>
      <c r="D64" s="5" t="n">
        <v>87948</v>
      </c>
    </row>
    <row r="65" spans="1:4">
      <c r="A65" s="4" t="s">
        <v>1145</v>
      </c>
    </row>
    <row r="66" spans="1:4">
      <c r="A66" s="3" t="s">
        <v>1094</v>
      </c>
    </row>
    <row r="67" spans="1:4">
      <c r="A67" s="4" t="s">
        <v>458</v>
      </c>
      <c r="B67" s="5" t="n">
        <v>144145</v>
      </c>
      <c r="C67" s="5" t="n">
        <v>141983</v>
      </c>
      <c r="D67" s="5" t="n">
        <v>30036</v>
      </c>
    </row>
    <row r="68" spans="1:4">
      <c r="A68" s="4" t="s">
        <v>1146</v>
      </c>
    </row>
    <row r="69" spans="1:4">
      <c r="A69" s="3" t="s">
        <v>1094</v>
      </c>
    </row>
    <row r="70" spans="1:4">
      <c r="A70" s="4" t="s">
        <v>458</v>
      </c>
      <c r="B70" s="5" t="n">
        <v>155385</v>
      </c>
      <c r="C70" s="5" t="n">
        <v>189152</v>
      </c>
      <c r="D70" s="5" t="n">
        <v>93683</v>
      </c>
    </row>
    <row r="71" spans="1:4">
      <c r="A71" s="4" t="s">
        <v>1147</v>
      </c>
    </row>
    <row r="72" spans="1:4">
      <c r="A72" s="3" t="s">
        <v>1094</v>
      </c>
    </row>
    <row r="73" spans="1:4">
      <c r="A73" s="4" t="s">
        <v>458</v>
      </c>
      <c r="B73" s="5" t="n">
        <v>47633</v>
      </c>
      <c r="C73" s="5" t="n">
        <v>52183</v>
      </c>
      <c r="D73" s="5" t="n">
        <v>42073</v>
      </c>
    </row>
    <row r="74" spans="1:4">
      <c r="A74" s="4" t="s">
        <v>1148</v>
      </c>
    </row>
    <row r="75" spans="1:4">
      <c r="A75" s="3" t="s">
        <v>1094</v>
      </c>
    </row>
    <row r="76" spans="1:4">
      <c r="A76" s="4" t="s">
        <v>458</v>
      </c>
      <c r="B76" s="5" t="n">
        <v>60614</v>
      </c>
      <c r="C76" s="5" t="n">
        <v>65391</v>
      </c>
      <c r="D76" s="5" t="n">
        <v>65203</v>
      </c>
    </row>
    <row r="77" spans="1:4">
      <c r="A77" s="4" t="s">
        <v>1149</v>
      </c>
    </row>
    <row r="78" spans="1:4">
      <c r="A78" s="3" t="s">
        <v>1094</v>
      </c>
    </row>
    <row r="79" spans="1:4">
      <c r="A79" s="4" t="s">
        <v>458</v>
      </c>
      <c r="B79" s="5" t="n">
        <v>1149448</v>
      </c>
      <c r="C79" s="5" t="n">
        <v>1161084</v>
      </c>
      <c r="D79" s="5" t="n">
        <v>1301111</v>
      </c>
    </row>
    <row r="80" spans="1:4">
      <c r="A80" s="4" t="s">
        <v>1150</v>
      </c>
    </row>
    <row r="81" spans="1:4">
      <c r="A81" s="3" t="s">
        <v>1094</v>
      </c>
    </row>
    <row r="82" spans="1:4">
      <c r="A82" s="4" t="s">
        <v>458</v>
      </c>
      <c r="B82" s="5" t="n">
        <v>36352</v>
      </c>
      <c r="C82" s="5" t="n">
        <v>35248</v>
      </c>
      <c r="D82" s="5" t="n">
        <v>50782</v>
      </c>
    </row>
    <row r="83" spans="1:4">
      <c r="A83" s="4" t="s">
        <v>1151</v>
      </c>
    </row>
    <row r="84" spans="1:4">
      <c r="A84" s="3" t="s">
        <v>1094</v>
      </c>
    </row>
    <row r="85" spans="1:4">
      <c r="A85" s="4" t="s">
        <v>35</v>
      </c>
      <c r="B85" s="5" t="n">
        <v>0</v>
      </c>
      <c r="C85" s="5" t="n">
        <v>0</v>
      </c>
      <c r="D85" s="5" t="n">
        <v>0</v>
      </c>
    </row>
    <row r="86" spans="1:4">
      <c r="A86" s="4" t="s">
        <v>38</v>
      </c>
      <c r="B86" s="5" t="n">
        <v>0</v>
      </c>
      <c r="C86" s="5" t="n">
        <v>0</v>
      </c>
      <c r="D86" s="5" t="n">
        <v>0</v>
      </c>
    </row>
    <row r="87" spans="1:4">
      <c r="A87" s="4" t="s">
        <v>1095</v>
      </c>
      <c r="B87" s="5" t="n">
        <v>29704</v>
      </c>
      <c r="C87" s="5" t="n">
        <v>22137</v>
      </c>
      <c r="D87" s="5" t="n">
        <v>0</v>
      </c>
    </row>
    <row r="88" spans="1:4">
      <c r="A88" s="4" t="s">
        <v>1100</v>
      </c>
      <c r="B88" s="5" t="n">
        <v>29414</v>
      </c>
      <c r="C88" s="5" t="n">
        <v>19103</v>
      </c>
      <c r="D88" s="5" t="n">
        <v>13901</v>
      </c>
    </row>
    <row r="89" spans="1:4">
      <c r="A89" s="4" t="s">
        <v>1139</v>
      </c>
      <c r="B89" s="5" t="n">
        <v>0</v>
      </c>
      <c r="C89" s="5" t="n">
        <v>0</v>
      </c>
      <c r="D89" s="5" t="n">
        <v>0</v>
      </c>
    </row>
    <row r="90" spans="1:4">
      <c r="A90" s="4" t="s">
        <v>1018</v>
      </c>
      <c r="B90" s="5" t="n">
        <v>1216</v>
      </c>
      <c r="C90" s="5" t="n">
        <v>2291</v>
      </c>
      <c r="D90" s="5" t="n">
        <v>6037</v>
      </c>
    </row>
    <row r="91" spans="1:4">
      <c r="A91" s="4" t="s">
        <v>151</v>
      </c>
      <c r="B91" s="5" t="n">
        <v>132660</v>
      </c>
      <c r="C91" s="5" t="n">
        <v>123157</v>
      </c>
      <c r="D91" s="5" t="n">
        <v>87146</v>
      </c>
    </row>
    <row r="92" spans="1:4">
      <c r="A92" s="4" t="s">
        <v>1019</v>
      </c>
      <c r="B92" s="5" t="n">
        <v>0</v>
      </c>
      <c r="C92" s="5" t="n">
        <v>0</v>
      </c>
      <c r="D92" s="5" t="n">
        <v>0</v>
      </c>
    </row>
    <row r="93" spans="1:4">
      <c r="A93" s="4" t="s">
        <v>1152</v>
      </c>
    </row>
    <row r="94" spans="1:4">
      <c r="A94" s="3" t="s">
        <v>1094</v>
      </c>
    </row>
    <row r="95" spans="1:4">
      <c r="A95" s="4" t="s">
        <v>458</v>
      </c>
      <c r="B95" s="5" t="n">
        <v>0</v>
      </c>
      <c r="C95" s="5" t="n">
        <v>0</v>
      </c>
      <c r="D95" s="5" t="n">
        <v>0</v>
      </c>
    </row>
    <row r="96" spans="1:4">
      <c r="A96" s="4" t="s">
        <v>1153</v>
      </c>
    </row>
    <row r="97" spans="1:4">
      <c r="A97" s="3" t="s">
        <v>1094</v>
      </c>
    </row>
    <row r="98" spans="1:4">
      <c r="A98" s="4" t="s">
        <v>458</v>
      </c>
      <c r="B98" s="5" t="n">
        <v>3943</v>
      </c>
      <c r="C98" s="5" t="n">
        <v>0</v>
      </c>
      <c r="D98" s="5" t="n">
        <v>0</v>
      </c>
    </row>
    <row r="99" spans="1:4">
      <c r="A99" s="4" t="s">
        <v>1154</v>
      </c>
    </row>
    <row r="100" spans="1:4">
      <c r="A100" s="3" t="s">
        <v>1094</v>
      </c>
    </row>
    <row r="101" spans="1:4">
      <c r="A101" s="4" t="s">
        <v>458</v>
      </c>
      <c r="B101" s="5" t="n">
        <v>68383</v>
      </c>
      <c r="C101" s="5" t="n">
        <v>79626</v>
      </c>
      <c r="D101" s="5" t="n">
        <v>67208</v>
      </c>
    </row>
    <row r="102" spans="1:4">
      <c r="A102" s="4" t="s">
        <v>1155</v>
      </c>
    </row>
    <row r="103" spans="1:4">
      <c r="A103" s="3" t="s">
        <v>1094</v>
      </c>
    </row>
    <row r="104" spans="1:4">
      <c r="A104" s="4" t="s">
        <v>458</v>
      </c>
      <c r="B104" s="5" t="n">
        <v>0</v>
      </c>
      <c r="C104" s="5" t="n">
        <v>0</v>
      </c>
      <c r="D104" s="5" t="n">
        <v>0</v>
      </c>
    </row>
    <row r="105" spans="1:4">
      <c r="A105" s="4" t="s">
        <v>1156</v>
      </c>
    </row>
    <row r="106" spans="1:4">
      <c r="A106" s="3" t="s">
        <v>1094</v>
      </c>
    </row>
    <row r="107" spans="1:4">
      <c r="A107" s="4" t="s">
        <v>458</v>
      </c>
      <c r="B107" s="5" t="n">
        <v>0</v>
      </c>
      <c r="C107" s="5" t="n">
        <v>0</v>
      </c>
      <c r="D107" s="5" t="n">
        <v>0</v>
      </c>
    </row>
    <row r="108" spans="1:4">
      <c r="A108" s="4" t="s">
        <v>1157</v>
      </c>
    </row>
    <row r="109" spans="1:4">
      <c r="A109" s="3" t="s">
        <v>1094</v>
      </c>
    </row>
    <row r="110" spans="1:4">
      <c r="A110" s="4" t="s">
        <v>458</v>
      </c>
      <c r="B110" s="7" t="n">
        <v>0</v>
      </c>
      <c r="C110" s="7" t="n">
        <v>0</v>
      </c>
      <c r="D110"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8</v>
      </c>
      <c r="B1" s="2" t="s">
        <v>87</v>
      </c>
      <c r="D1" s="2" t="s">
        <v>1</v>
      </c>
    </row>
    <row r="2" spans="1:5">
      <c r="B2" s="2" t="s">
        <v>2</v>
      </c>
      <c r="C2" s="2" t="s">
        <v>28</v>
      </c>
      <c r="D2" s="2" t="s">
        <v>2</v>
      </c>
      <c r="E2" s="2" t="s">
        <v>28</v>
      </c>
    </row>
    <row r="3" spans="1:5">
      <c r="A3" s="4" t="s">
        <v>1159</v>
      </c>
    </row>
    <row r="4" spans="1:5">
      <c r="A4" s="3" t="s">
        <v>1160</v>
      </c>
    </row>
    <row r="5" spans="1:5">
      <c r="A5" s="4" t="s">
        <v>1161</v>
      </c>
      <c r="B5" s="7" t="n">
        <v>30173</v>
      </c>
      <c r="C5" s="7" t="n">
        <v>0</v>
      </c>
      <c r="D5" s="7" t="n">
        <v>22137</v>
      </c>
      <c r="E5" s="7" t="n">
        <v>0</v>
      </c>
    </row>
    <row r="6" spans="1:5">
      <c r="A6" s="4" t="s">
        <v>1162</v>
      </c>
      <c r="B6" s="5" t="n">
        <v>-177</v>
      </c>
      <c r="C6" s="5" t="n">
        <v>0</v>
      </c>
      <c r="D6" s="5" t="n">
        <v>-1369</v>
      </c>
      <c r="E6" s="5" t="n">
        <v>0</v>
      </c>
    </row>
    <row r="7" spans="1:5">
      <c r="A7" s="4" t="s">
        <v>1163</v>
      </c>
      <c r="B7" s="5" t="n">
        <v>0</v>
      </c>
      <c r="C7" s="5" t="n">
        <v>0</v>
      </c>
      <c r="D7" s="5" t="n">
        <v>0</v>
      </c>
      <c r="E7" s="5" t="n">
        <v>0</v>
      </c>
    </row>
    <row r="8" spans="1:5">
      <c r="A8" s="4" t="s">
        <v>1164</v>
      </c>
      <c r="B8" s="5" t="n">
        <v>0</v>
      </c>
      <c r="C8" s="5" t="n">
        <v>0</v>
      </c>
      <c r="D8" s="5" t="n">
        <v>0</v>
      </c>
      <c r="E8" s="5" t="n">
        <v>0</v>
      </c>
    </row>
    <row r="9" spans="1:5">
      <c r="A9" s="4" t="s">
        <v>1165</v>
      </c>
      <c r="B9" s="5" t="n">
        <v>0</v>
      </c>
      <c r="C9" s="5" t="n">
        <v>0</v>
      </c>
      <c r="D9" s="5" t="n">
        <v>0</v>
      </c>
      <c r="E9" s="5" t="n">
        <v>0</v>
      </c>
    </row>
    <row r="10" spans="1:5">
      <c r="A10" s="4" t="s">
        <v>1166</v>
      </c>
      <c r="B10" s="5" t="n">
        <v>0</v>
      </c>
      <c r="C10" s="5" t="n">
        <v>0</v>
      </c>
      <c r="D10" s="5" t="n">
        <v>0</v>
      </c>
      <c r="E10" s="5" t="n">
        <v>0</v>
      </c>
    </row>
    <row r="11" spans="1:5">
      <c r="A11" s="4" t="s">
        <v>1167</v>
      </c>
      <c r="B11" s="5" t="n">
        <v>-4504</v>
      </c>
      <c r="C11" s="5" t="n">
        <v>0</v>
      </c>
      <c r="D11" s="5" t="n">
        <v>-9995</v>
      </c>
      <c r="E11" s="5" t="n">
        <v>0</v>
      </c>
    </row>
    <row r="12" spans="1:5">
      <c r="A12" s="4" t="s">
        <v>1168</v>
      </c>
      <c r="B12" s="5" t="n">
        <v>3858</v>
      </c>
      <c r="C12" s="5" t="n">
        <v>0</v>
      </c>
      <c r="D12" s="5" t="n">
        <v>16193</v>
      </c>
      <c r="E12" s="5" t="n">
        <v>0</v>
      </c>
    </row>
    <row r="13" spans="1:5">
      <c r="A13" s="4" t="s">
        <v>1169</v>
      </c>
      <c r="B13" s="5" t="n">
        <v>29704</v>
      </c>
      <c r="C13" s="5" t="n">
        <v>0</v>
      </c>
      <c r="D13" s="5" t="n">
        <v>29704</v>
      </c>
      <c r="E13" s="5" t="n">
        <v>0</v>
      </c>
    </row>
    <row r="14" spans="1:5">
      <c r="A14" s="4" t="s">
        <v>1170</v>
      </c>
    </row>
    <row r="15" spans="1:5">
      <c r="A15" s="3" t="s">
        <v>1160</v>
      </c>
    </row>
    <row r="16" spans="1:5">
      <c r="A16" s="4" t="s">
        <v>1161</v>
      </c>
      <c r="B16" s="5" t="n">
        <v>27307</v>
      </c>
      <c r="C16" s="5" t="n">
        <v>13382</v>
      </c>
      <c r="D16" s="5" t="n">
        <v>19103</v>
      </c>
      <c r="E16" s="5" t="n">
        <v>9092</v>
      </c>
    </row>
    <row r="17" spans="1:5">
      <c r="A17" s="4" t="s">
        <v>1162</v>
      </c>
      <c r="B17" s="5" t="n">
        <v>-2107</v>
      </c>
      <c r="C17" s="5" t="n">
        <v>-519</v>
      </c>
      <c r="D17" s="5" t="n">
        <v>-10311</v>
      </c>
      <c r="E17" s="5" t="n">
        <v>-4809</v>
      </c>
    </row>
    <row r="18" spans="1:5">
      <c r="A18" s="4" t="s">
        <v>1163</v>
      </c>
      <c r="C18" s="5" t="n">
        <v>0</v>
      </c>
      <c r="E18" s="5" t="n">
        <v>0</v>
      </c>
    </row>
    <row r="19" spans="1:5">
      <c r="A19" s="4" t="s">
        <v>1164</v>
      </c>
      <c r="C19" s="5" t="n">
        <v>0</v>
      </c>
      <c r="E19" s="5" t="n">
        <v>0</v>
      </c>
    </row>
    <row r="20" spans="1:5">
      <c r="A20" s="4" t="s">
        <v>1165</v>
      </c>
      <c r="B20" s="5" t="n">
        <v>0</v>
      </c>
      <c r="C20" s="5" t="n">
        <v>0</v>
      </c>
      <c r="D20" s="5" t="n">
        <v>0</v>
      </c>
      <c r="E20" s="5" t="n">
        <v>0</v>
      </c>
    </row>
    <row r="21" spans="1:5">
      <c r="A21" s="4" t="s">
        <v>1167</v>
      </c>
      <c r="C21" s="5" t="n">
        <v>0</v>
      </c>
      <c r="E21" s="5" t="n">
        <v>0</v>
      </c>
    </row>
    <row r="22" spans="1:5">
      <c r="A22" s="4" t="s">
        <v>1168</v>
      </c>
      <c r="B22" s="5" t="n">
        <v>0</v>
      </c>
      <c r="C22" s="5" t="n">
        <v>0</v>
      </c>
      <c r="D22" s="5" t="n">
        <v>0</v>
      </c>
      <c r="E22" s="5" t="n">
        <v>0</v>
      </c>
    </row>
    <row r="23" spans="1:5">
      <c r="A23" s="4" t="s">
        <v>1169</v>
      </c>
      <c r="B23" s="5" t="n">
        <v>29414</v>
      </c>
      <c r="C23" s="5" t="n">
        <v>13901</v>
      </c>
      <c r="D23" s="5" t="n">
        <v>29414</v>
      </c>
      <c r="E23" s="5" t="n">
        <v>13901</v>
      </c>
    </row>
    <row r="24" spans="1:5">
      <c r="A24" s="4" t="s">
        <v>311</v>
      </c>
    </row>
    <row r="25" spans="1:5">
      <c r="A25" s="3" t="s">
        <v>1160</v>
      </c>
    </row>
    <row r="26" spans="1:5">
      <c r="A26" s="4" t="s">
        <v>1161</v>
      </c>
      <c r="B26" s="5" t="n">
        <v>1047</v>
      </c>
      <c r="C26" s="5" t="n">
        <v>9731</v>
      </c>
      <c r="D26" s="5" t="n">
        <v>2291</v>
      </c>
      <c r="E26" s="5" t="n">
        <v>7021</v>
      </c>
    </row>
    <row r="27" spans="1:5">
      <c r="A27" s="4" t="s">
        <v>1162</v>
      </c>
      <c r="B27" s="5" t="n">
        <v>-169</v>
      </c>
      <c r="C27" s="5" t="n">
        <v>3694</v>
      </c>
      <c r="D27" s="5" t="n">
        <v>1075</v>
      </c>
      <c r="E27" s="5" t="n">
        <v>984</v>
      </c>
    </row>
    <row r="28" spans="1:5">
      <c r="A28" s="4" t="s">
        <v>1163</v>
      </c>
      <c r="B28" s="5" t="n">
        <v>0</v>
      </c>
      <c r="C28" s="5" t="n">
        <v>0</v>
      </c>
      <c r="D28" s="5" t="n">
        <v>0</v>
      </c>
      <c r="E28" s="5" t="n">
        <v>0</v>
      </c>
    </row>
    <row r="29" spans="1:5">
      <c r="A29" s="4" t="s">
        <v>1164</v>
      </c>
      <c r="B29" s="5" t="n">
        <v>0</v>
      </c>
      <c r="C29" s="5" t="n">
        <v>0</v>
      </c>
      <c r="D29" s="5" t="n">
        <v>0</v>
      </c>
      <c r="E29" s="5" t="n">
        <v>0</v>
      </c>
    </row>
    <row r="30" spans="1:5">
      <c r="A30" s="4" t="s">
        <v>1165</v>
      </c>
      <c r="B30" s="5" t="n">
        <v>0</v>
      </c>
      <c r="C30" s="5" t="n">
        <v>0</v>
      </c>
      <c r="D30" s="5" t="n">
        <v>0</v>
      </c>
      <c r="E30" s="5" t="n">
        <v>0</v>
      </c>
    </row>
    <row r="31" spans="1:5">
      <c r="A31" s="4" t="s">
        <v>1166</v>
      </c>
      <c r="B31" s="5" t="n">
        <v>0</v>
      </c>
      <c r="C31" s="5" t="n">
        <v>0</v>
      </c>
      <c r="D31" s="5" t="n">
        <v>0</v>
      </c>
      <c r="E31" s="5" t="n">
        <v>0</v>
      </c>
    </row>
    <row r="32" spans="1:5">
      <c r="A32" s="4" t="s">
        <v>1167</v>
      </c>
      <c r="B32" s="5" t="n">
        <v>0</v>
      </c>
      <c r="C32" s="5" t="n">
        <v>0</v>
      </c>
      <c r="D32" s="5" t="n">
        <v>0</v>
      </c>
      <c r="E32" s="5" t="n">
        <v>0</v>
      </c>
    </row>
    <row r="33" spans="1:5">
      <c r="A33" s="4" t="s">
        <v>1168</v>
      </c>
      <c r="B33" s="5" t="n">
        <v>0</v>
      </c>
      <c r="C33" s="5" t="n">
        <v>0</v>
      </c>
      <c r="D33" s="5" t="n">
        <v>0</v>
      </c>
      <c r="E33" s="5" t="n">
        <v>0</v>
      </c>
    </row>
    <row r="34" spans="1:5">
      <c r="A34" s="4" t="s">
        <v>1169</v>
      </c>
      <c r="B34" s="5" t="n">
        <v>1216</v>
      </c>
      <c r="C34" s="5" t="n">
        <v>6037</v>
      </c>
      <c r="D34" s="5" t="n">
        <v>1216</v>
      </c>
      <c r="E34" s="5" t="n">
        <v>6037</v>
      </c>
    </row>
    <row r="35" spans="1:5">
      <c r="A35" s="4" t="s">
        <v>465</v>
      </c>
    </row>
    <row r="36" spans="1:5">
      <c r="A36" s="3" t="s">
        <v>1160</v>
      </c>
    </row>
    <row r="37" spans="1:5">
      <c r="A37" s="4" t="s">
        <v>1161</v>
      </c>
      <c r="B37" s="5" t="n">
        <v>77341</v>
      </c>
      <c r="C37" s="5" t="n">
        <v>69812</v>
      </c>
      <c r="D37" s="5" t="n">
        <v>79626</v>
      </c>
      <c r="E37" s="5" t="n">
        <v>68613</v>
      </c>
    </row>
    <row r="38" spans="1:5">
      <c r="A38" s="4" t="s">
        <v>1162</v>
      </c>
      <c r="C38" s="5" t="n">
        <v>0</v>
      </c>
      <c r="E38" s="5" t="n">
        <v>0</v>
      </c>
    </row>
    <row r="39" spans="1:5">
      <c r="A39" s="4" t="s">
        <v>1163</v>
      </c>
      <c r="B39" s="5" t="n">
        <v>4113</v>
      </c>
      <c r="C39" s="5" t="n">
        <v>241</v>
      </c>
      <c r="D39" s="5" t="n">
        <v>1084</v>
      </c>
      <c r="E39" s="5" t="n">
        <v>141</v>
      </c>
    </row>
    <row r="40" spans="1:5">
      <c r="A40" s="4" t="s">
        <v>1164</v>
      </c>
      <c r="B40" s="5" t="n">
        <v>0</v>
      </c>
      <c r="C40" s="5" t="n">
        <v>2184</v>
      </c>
      <c r="D40" s="5" t="n">
        <v>10879</v>
      </c>
      <c r="E40" s="5" t="n">
        <v>6458</v>
      </c>
    </row>
    <row r="41" spans="1:5">
      <c r="A41" s="4" t="s">
        <v>1165</v>
      </c>
      <c r="B41" s="5" t="n">
        <v>0</v>
      </c>
      <c r="C41" s="5" t="n">
        <v>0</v>
      </c>
      <c r="D41" s="5" t="n">
        <v>0</v>
      </c>
      <c r="E41" s="5" t="n">
        <v>0</v>
      </c>
    </row>
    <row r="42" spans="1:5">
      <c r="A42" s="4" t="s">
        <v>1166</v>
      </c>
      <c r="B42" s="5" t="n">
        <v>0</v>
      </c>
      <c r="C42" s="5" t="n">
        <v>0</v>
      </c>
      <c r="D42" s="5" t="n">
        <v>0</v>
      </c>
      <c r="E42" s="5" t="n">
        <v>0</v>
      </c>
    </row>
    <row r="43" spans="1:5">
      <c r="A43" s="4" t="s">
        <v>1167</v>
      </c>
      <c r="B43" s="5" t="n">
        <v>-4845</v>
      </c>
      <c r="C43" s="5" t="n">
        <v>-4547</v>
      </c>
      <c r="D43" s="5" t="n">
        <v>-21038</v>
      </c>
      <c r="E43" s="5" t="n">
        <v>-7722</v>
      </c>
    </row>
    <row r="44" spans="1:5">
      <c r="A44" s="4" t="s">
        <v>1168</v>
      </c>
      <c r="C44" s="5" t="n">
        <v>0</v>
      </c>
      <c r="E44" s="5" t="n">
        <v>0</v>
      </c>
    </row>
    <row r="45" spans="1:5">
      <c r="A45" s="4" t="s">
        <v>1169</v>
      </c>
      <c r="B45" s="5" t="n">
        <v>68383</v>
      </c>
      <c r="C45" s="5" t="n">
        <v>67208</v>
      </c>
      <c r="D45" s="5" t="n">
        <v>68383</v>
      </c>
      <c r="E45" s="5" t="n">
        <v>67208</v>
      </c>
    </row>
    <row r="46" spans="1:5">
      <c r="A46" s="4" t="s">
        <v>470</v>
      </c>
    </row>
    <row r="47" spans="1:5">
      <c r="A47" s="3" t="s">
        <v>1160</v>
      </c>
    </row>
    <row r="48" spans="1:5">
      <c r="A48" s="4" t="s">
        <v>1161</v>
      </c>
      <c r="B48" s="5" t="n">
        <v>0</v>
      </c>
      <c r="C48" s="5" t="n">
        <v>25187</v>
      </c>
      <c r="D48" s="5" t="n">
        <v>0</v>
      </c>
      <c r="E48" s="5" t="n">
        <v>25199</v>
      </c>
    </row>
    <row r="49" spans="1:5">
      <c r="A49" s="4" t="s">
        <v>1162</v>
      </c>
      <c r="C49" s="5" t="n">
        <v>0</v>
      </c>
      <c r="E49" s="5" t="n">
        <v>0</v>
      </c>
    </row>
    <row r="50" spans="1:5">
      <c r="A50" s="4" t="s">
        <v>1163</v>
      </c>
      <c r="B50" s="5" t="n">
        <v>0</v>
      </c>
      <c r="C50" s="4" t="s">
        <v>1171</v>
      </c>
      <c r="D50" s="5" t="n">
        <v>0</v>
      </c>
      <c r="E50" s="5" t="n">
        <v>12</v>
      </c>
    </row>
    <row r="51" spans="1:5">
      <c r="A51" s="4" t="s">
        <v>1164</v>
      </c>
      <c r="C51" s="5" t="n">
        <v>0</v>
      </c>
      <c r="E51" s="5" t="n">
        <v>0</v>
      </c>
    </row>
    <row r="52" spans="1:5">
      <c r="A52" s="4" t="s">
        <v>1165</v>
      </c>
      <c r="B52" s="5" t="n">
        <v>0</v>
      </c>
      <c r="C52" s="5" t="n">
        <v>0</v>
      </c>
      <c r="D52" s="5" t="n">
        <v>0</v>
      </c>
      <c r="E52" s="5" t="n">
        <v>0</v>
      </c>
    </row>
    <row r="53" spans="1:5">
      <c r="A53" s="4" t="s">
        <v>1166</v>
      </c>
      <c r="C53" s="5" t="n">
        <v>-25187</v>
      </c>
      <c r="E53" s="5" t="n">
        <v>-25187</v>
      </c>
    </row>
    <row r="54" spans="1:5">
      <c r="A54" s="4" t="s">
        <v>1167</v>
      </c>
      <c r="C54" s="5" t="n">
        <v>0</v>
      </c>
      <c r="E54" s="5" t="n">
        <v>0</v>
      </c>
    </row>
    <row r="55" spans="1:5">
      <c r="A55" s="4" t="s">
        <v>1168</v>
      </c>
      <c r="B55" s="5" t="n">
        <v>0</v>
      </c>
      <c r="C55" s="5" t="n">
        <v>0</v>
      </c>
      <c r="D55" s="5" t="n">
        <v>0</v>
      </c>
      <c r="E55" s="5" t="n">
        <v>0</v>
      </c>
    </row>
    <row r="56" spans="1:5">
      <c r="A56" s="4" t="s">
        <v>1169</v>
      </c>
      <c r="B56" s="5" t="n">
        <v>0</v>
      </c>
      <c r="C56" s="5" t="n">
        <v>0</v>
      </c>
      <c r="D56" s="5" t="n">
        <v>0</v>
      </c>
      <c r="E56" s="5" t="n">
        <v>0</v>
      </c>
    </row>
    <row r="57" spans="1:5">
      <c r="A57" s="4" t="s">
        <v>464</v>
      </c>
    </row>
    <row r="58" spans="1:5">
      <c r="A58" s="3" t="s">
        <v>1160</v>
      </c>
    </row>
    <row r="59" spans="1:5">
      <c r="A59" s="4" t="s">
        <v>1161</v>
      </c>
      <c r="B59" s="5" t="n">
        <v>4110</v>
      </c>
      <c r="C59" s="5" t="n">
        <v>0</v>
      </c>
      <c r="D59" s="5" t="n">
        <v>0</v>
      </c>
      <c r="E59" s="5" t="n">
        <v>0</v>
      </c>
    </row>
    <row r="60" spans="1:5">
      <c r="A60" s="4" t="s">
        <v>1162</v>
      </c>
      <c r="B60" s="5" t="n">
        <v>0</v>
      </c>
      <c r="C60" s="5" t="n">
        <v>0</v>
      </c>
      <c r="D60" s="5" t="n">
        <v>0</v>
      </c>
      <c r="E60" s="5" t="n">
        <v>0</v>
      </c>
    </row>
    <row r="61" spans="1:5">
      <c r="A61" s="4" t="s">
        <v>1163</v>
      </c>
      <c r="B61" s="5" t="n">
        <v>167</v>
      </c>
      <c r="C61" s="5" t="n">
        <v>0</v>
      </c>
      <c r="D61" s="5" t="n">
        <v>340</v>
      </c>
      <c r="E61" s="5" t="n">
        <v>0</v>
      </c>
    </row>
    <row r="62" spans="1:5">
      <c r="A62" s="4" t="s">
        <v>1164</v>
      </c>
      <c r="B62" s="5" t="n">
        <v>0</v>
      </c>
      <c r="C62" s="5" t="n">
        <v>0</v>
      </c>
      <c r="D62" s="5" t="n">
        <v>0</v>
      </c>
      <c r="E62" s="5" t="n">
        <v>0</v>
      </c>
    </row>
    <row r="63" spans="1:5">
      <c r="A63" s="4" t="s">
        <v>1165</v>
      </c>
      <c r="B63" s="5" t="n">
        <v>0</v>
      </c>
      <c r="C63" s="5" t="n">
        <v>0</v>
      </c>
      <c r="D63" s="5" t="n">
        <v>0</v>
      </c>
      <c r="E63" s="5" t="n">
        <v>0</v>
      </c>
    </row>
    <row r="64" spans="1:5">
      <c r="A64" s="4" t="s">
        <v>1166</v>
      </c>
      <c r="B64" s="5" t="n">
        <v>0</v>
      </c>
      <c r="C64" s="5" t="n">
        <v>0</v>
      </c>
      <c r="D64" s="5" t="n">
        <v>0</v>
      </c>
      <c r="E64" s="5" t="n">
        <v>0</v>
      </c>
    </row>
    <row r="65" spans="1:5">
      <c r="A65" s="4" t="s">
        <v>1167</v>
      </c>
      <c r="B65" s="5" t="n">
        <v>0</v>
      </c>
      <c r="C65" s="5" t="n">
        <v>0</v>
      </c>
      <c r="D65" s="5" t="n">
        <v>0</v>
      </c>
      <c r="E65" s="5" t="n">
        <v>0</v>
      </c>
    </row>
    <row r="66" spans="1:5">
      <c r="A66" s="4" t="s">
        <v>1168</v>
      </c>
      <c r="B66" s="5" t="n">
        <v>0</v>
      </c>
      <c r="C66" s="5" t="n">
        <v>0</v>
      </c>
      <c r="D66" s="5" t="n">
        <v>4283</v>
      </c>
      <c r="E66" s="5" t="n">
        <v>0</v>
      </c>
    </row>
    <row r="67" spans="1:5">
      <c r="A67" s="4" t="s">
        <v>1169</v>
      </c>
      <c r="B67" s="7" t="n">
        <v>3943</v>
      </c>
      <c r="C67" s="7" t="n">
        <v>0</v>
      </c>
      <c r="D67" s="7" t="n">
        <v>3943</v>
      </c>
      <c r="E67"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72</v>
      </c>
      <c r="B1" s="2" t="s">
        <v>87</v>
      </c>
      <c r="C1" s="2" t="s">
        <v>1</v>
      </c>
    </row>
    <row r="2" spans="1:5">
      <c r="B2" s="2" t="s">
        <v>2</v>
      </c>
      <c r="C2" s="2" t="s">
        <v>2</v>
      </c>
      <c r="D2" s="2" t="s">
        <v>27</v>
      </c>
      <c r="E2" s="2" t="s">
        <v>28</v>
      </c>
    </row>
    <row r="3" spans="1:5">
      <c r="A3" s="3" t="s">
        <v>1094</v>
      </c>
    </row>
    <row r="4" spans="1:5">
      <c r="A4" s="4" t="s">
        <v>1096</v>
      </c>
      <c r="B4" s="7" t="n">
        <v>78594</v>
      </c>
      <c r="C4" s="7" t="n">
        <v>78594</v>
      </c>
      <c r="D4" s="7" t="n">
        <v>90516</v>
      </c>
      <c r="E4" s="7" t="n">
        <v>90540</v>
      </c>
    </row>
    <row r="5" spans="1:5">
      <c r="A5" s="4" t="s">
        <v>1173</v>
      </c>
      <c r="B5" s="5" t="n">
        <v>4259</v>
      </c>
      <c r="C5" s="5" t="n">
        <v>10589</v>
      </c>
    </row>
    <row r="6" spans="1:5">
      <c r="A6" s="4" t="s">
        <v>1174</v>
      </c>
      <c r="B6" s="5" t="n">
        <v>490</v>
      </c>
      <c r="C6" s="5" t="n">
        <v>1760</v>
      </c>
    </row>
    <row r="7" spans="1:5">
      <c r="A7" s="4" t="s">
        <v>1175</v>
      </c>
      <c r="B7" s="5" t="n">
        <v>4749</v>
      </c>
      <c r="C7" s="5" t="n">
        <v>12349</v>
      </c>
    </row>
    <row r="8" spans="1:5">
      <c r="A8" s="4" t="s">
        <v>1107</v>
      </c>
    </row>
    <row r="9" spans="1:5">
      <c r="A9" s="3" t="s">
        <v>1094</v>
      </c>
    </row>
    <row r="10" spans="1:5">
      <c r="A10" s="4" t="s">
        <v>1096</v>
      </c>
      <c r="B10" s="5" t="n">
        <v>57548</v>
      </c>
      <c r="C10" s="5" t="n">
        <v>57548</v>
      </c>
    </row>
    <row r="11" spans="1:5">
      <c r="A11" s="4" t="s">
        <v>1097</v>
      </c>
      <c r="B11" s="5" t="n">
        <v>40229</v>
      </c>
      <c r="C11" s="5" t="n">
        <v>40229</v>
      </c>
    </row>
    <row r="12" spans="1:5">
      <c r="A12" s="4" t="s">
        <v>151</v>
      </c>
      <c r="B12" s="5" t="n">
        <v>97777</v>
      </c>
      <c r="C12" s="5" t="n">
        <v>97777</v>
      </c>
    </row>
    <row r="13" spans="1:5">
      <c r="A13" s="4" t="s">
        <v>1176</v>
      </c>
    </row>
    <row r="14" spans="1:5">
      <c r="A14" s="3" t="s">
        <v>1094</v>
      </c>
    </row>
    <row r="15" spans="1:5">
      <c r="A15" s="4" t="s">
        <v>1096</v>
      </c>
      <c r="B15" s="5" t="n">
        <v>0</v>
      </c>
      <c r="C15" s="5" t="n">
        <v>0</v>
      </c>
    </row>
    <row r="16" spans="1:5">
      <c r="A16" s="4" t="s">
        <v>1097</v>
      </c>
      <c r="B16" s="5" t="n">
        <v>0</v>
      </c>
      <c r="C16" s="5" t="n">
        <v>0</v>
      </c>
    </row>
    <row r="17" spans="1:5">
      <c r="A17" s="4" t="s">
        <v>151</v>
      </c>
      <c r="B17" s="5" t="n">
        <v>0</v>
      </c>
      <c r="C17" s="5" t="n">
        <v>0</v>
      </c>
    </row>
    <row r="18" spans="1:5">
      <c r="A18" s="4" t="s">
        <v>1177</v>
      </c>
    </row>
    <row r="19" spans="1:5">
      <c r="A19" s="3" t="s">
        <v>1094</v>
      </c>
    </row>
    <row r="20" spans="1:5">
      <c r="A20" s="4" t="s">
        <v>1096</v>
      </c>
      <c r="B20" s="5" t="n">
        <v>0</v>
      </c>
      <c r="C20" s="5" t="n">
        <v>0</v>
      </c>
    </row>
    <row r="21" spans="1:5">
      <c r="A21" s="4" t="s">
        <v>1097</v>
      </c>
      <c r="B21" s="5" t="n">
        <v>0</v>
      </c>
      <c r="C21" s="5" t="n">
        <v>0</v>
      </c>
    </row>
    <row r="22" spans="1:5">
      <c r="A22" s="4" t="s">
        <v>151</v>
      </c>
      <c r="B22" s="5" t="n">
        <v>0</v>
      </c>
      <c r="C22" s="5" t="n">
        <v>0</v>
      </c>
    </row>
    <row r="23" spans="1:5">
      <c r="A23" s="4" t="s">
        <v>1178</v>
      </c>
    </row>
    <row r="24" spans="1:5">
      <c r="A24" s="3" t="s">
        <v>1094</v>
      </c>
    </row>
    <row r="25" spans="1:5">
      <c r="A25" s="4" t="s">
        <v>1096</v>
      </c>
      <c r="B25" s="5" t="n">
        <v>57548</v>
      </c>
      <c r="C25" s="5" t="n">
        <v>57548</v>
      </c>
    </row>
    <row r="26" spans="1:5">
      <c r="A26" s="4" t="s">
        <v>1097</v>
      </c>
      <c r="B26" s="5" t="n">
        <v>40229</v>
      </c>
      <c r="C26" s="5" t="n">
        <v>40229</v>
      </c>
    </row>
    <row r="27" spans="1:5">
      <c r="A27" s="4" t="s">
        <v>151</v>
      </c>
      <c r="B27" s="7" t="n">
        <v>97777</v>
      </c>
      <c r="C27" s="7" t="n">
        <v>977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79</v>
      </c>
      <c r="B1" s="2" t="s">
        <v>1</v>
      </c>
    </row>
    <row r="2" spans="1:4">
      <c r="B2" s="2" t="s">
        <v>1093</v>
      </c>
      <c r="C2" s="2" t="s">
        <v>512</v>
      </c>
      <c r="D2" s="2" t="s">
        <v>513</v>
      </c>
    </row>
    <row r="3" spans="1:4">
      <c r="A3" s="3" t="s">
        <v>1180</v>
      </c>
    </row>
    <row r="4" spans="1:4">
      <c r="A4" s="4" t="s">
        <v>458</v>
      </c>
      <c r="B4" s="7" t="n">
        <v>1665903</v>
      </c>
      <c r="C4" s="7" t="n">
        <v>1724667</v>
      </c>
      <c r="D4" s="7" t="n">
        <v>1650096</v>
      </c>
    </row>
    <row r="5" spans="1:4">
      <c r="A5" s="4" t="s">
        <v>1095</v>
      </c>
      <c r="B5" s="5" t="n">
        <v>29414</v>
      </c>
      <c r="D5" s="5" t="n">
        <v>17603</v>
      </c>
    </row>
    <row r="6" spans="1:4">
      <c r="A6" s="4" t="s">
        <v>1018</v>
      </c>
      <c r="B6" s="5" t="n">
        <v>48198</v>
      </c>
      <c r="C6" s="5" t="n">
        <v>56394</v>
      </c>
      <c r="D6" s="5" t="n">
        <v>88828</v>
      </c>
    </row>
    <row r="7" spans="1:4">
      <c r="A7" s="4" t="s">
        <v>1096</v>
      </c>
      <c r="B7" s="7" t="n">
        <v>78594</v>
      </c>
      <c r="C7" s="5" t="n">
        <v>90516</v>
      </c>
      <c r="D7" s="5" t="n">
        <v>90540</v>
      </c>
    </row>
    <row r="8" spans="1:4">
      <c r="A8" s="4" t="s">
        <v>1097</v>
      </c>
    </row>
    <row r="9" spans="1:4">
      <c r="A9" s="3" t="s">
        <v>1180</v>
      </c>
    </row>
    <row r="10" spans="1:4">
      <c r="A10" s="4" t="s">
        <v>1098</v>
      </c>
      <c r="B10" s="4" t="s">
        <v>840</v>
      </c>
    </row>
    <row r="11" spans="1:4">
      <c r="A11" s="4" t="s">
        <v>465</v>
      </c>
    </row>
    <row r="12" spans="1:4">
      <c r="A12" s="3" t="s">
        <v>1180</v>
      </c>
    </row>
    <row r="13" spans="1:4">
      <c r="A13" s="4" t="s">
        <v>458</v>
      </c>
      <c r="B13" s="7" t="n">
        <v>116016</v>
      </c>
      <c r="C13" s="5" t="n">
        <v>131809</v>
      </c>
      <c r="D13" s="5" t="n">
        <v>109281</v>
      </c>
    </row>
    <row r="14" spans="1:4">
      <c r="A14" s="4" t="s">
        <v>464</v>
      </c>
    </row>
    <row r="15" spans="1:4">
      <c r="A15" s="3" t="s">
        <v>1180</v>
      </c>
    </row>
    <row r="16" spans="1:4">
      <c r="A16" s="4" t="s">
        <v>458</v>
      </c>
      <c r="B16" s="5" t="n">
        <v>159328</v>
      </c>
      <c r="C16" s="5" t="n">
        <v>189152</v>
      </c>
      <c r="D16" s="5" t="n">
        <v>93683</v>
      </c>
    </row>
    <row r="17" spans="1:4">
      <c r="A17" s="4" t="s">
        <v>1103</v>
      </c>
    </row>
    <row r="18" spans="1:4">
      <c r="A18" s="3" t="s">
        <v>1180</v>
      </c>
    </row>
    <row r="19" spans="1:4">
      <c r="A19" s="4" t="s">
        <v>1095</v>
      </c>
      <c r="B19" s="5" t="n">
        <v>29704</v>
      </c>
      <c r="C19" s="5" t="n">
        <v>22137</v>
      </c>
      <c r="D19" s="5" t="n">
        <v>17603</v>
      </c>
    </row>
    <row r="20" spans="1:4">
      <c r="A20" s="4" t="s">
        <v>1100</v>
      </c>
      <c r="B20" s="5" t="n">
        <v>29414</v>
      </c>
      <c r="C20" s="5" t="n">
        <v>19103</v>
      </c>
      <c r="D20" s="5" t="n">
        <v>13901</v>
      </c>
    </row>
    <row r="21" spans="1:4">
      <c r="A21" s="4" t="s">
        <v>1018</v>
      </c>
      <c r="B21" s="5" t="n">
        <v>48198</v>
      </c>
      <c r="C21" s="5" t="n">
        <v>56394</v>
      </c>
      <c r="D21" s="5" t="n">
        <v>88828</v>
      </c>
    </row>
    <row r="22" spans="1:4">
      <c r="A22" s="4" t="s">
        <v>1104</v>
      </c>
    </row>
    <row r="23" spans="1:4">
      <c r="A23" s="3" t="s">
        <v>1180</v>
      </c>
    </row>
    <row r="24" spans="1:4">
      <c r="A24" s="4" t="s">
        <v>458</v>
      </c>
      <c r="B24" s="5" t="n">
        <v>116016</v>
      </c>
      <c r="C24" s="5" t="n">
        <v>131809</v>
      </c>
      <c r="D24" s="5" t="n">
        <v>109281</v>
      </c>
    </row>
    <row r="25" spans="1:4">
      <c r="A25" s="4" t="s">
        <v>1105</v>
      </c>
    </row>
    <row r="26" spans="1:4">
      <c r="A26" s="3" t="s">
        <v>1180</v>
      </c>
    </row>
    <row r="27" spans="1:4">
      <c r="A27" s="4" t="s">
        <v>458</v>
      </c>
      <c r="B27" s="5" t="n">
        <v>159328</v>
      </c>
      <c r="C27" s="5" t="n">
        <v>189152</v>
      </c>
      <c r="D27" s="5" t="n">
        <v>93683</v>
      </c>
    </row>
    <row r="28" spans="1:4">
      <c r="A28" s="4" t="s">
        <v>1107</v>
      </c>
    </row>
    <row r="29" spans="1:4">
      <c r="A29" s="3" t="s">
        <v>1180</v>
      </c>
    </row>
    <row r="30" spans="1:4">
      <c r="A30" s="4" t="s">
        <v>1096</v>
      </c>
      <c r="B30" s="5" t="n">
        <v>57548</v>
      </c>
    </row>
    <row r="31" spans="1:4">
      <c r="A31" s="4" t="s">
        <v>1097</v>
      </c>
      <c r="B31" s="5" t="n">
        <v>40229</v>
      </c>
    </row>
    <row r="32" spans="1:4">
      <c r="A32" s="4" t="s">
        <v>1108</v>
      </c>
    </row>
    <row r="33" spans="1:4">
      <c r="A33" s="3" t="s">
        <v>1180</v>
      </c>
    </row>
    <row r="34" spans="1:4">
      <c r="A34" s="4" t="s">
        <v>1095</v>
      </c>
      <c r="B34" s="5" t="n">
        <v>29704</v>
      </c>
      <c r="C34" s="5" t="n">
        <v>22137</v>
      </c>
      <c r="D34" s="5" t="n">
        <v>0</v>
      </c>
    </row>
    <row r="35" spans="1:4">
      <c r="A35" s="4" t="s">
        <v>1100</v>
      </c>
      <c r="B35" s="5" t="n">
        <v>29414</v>
      </c>
      <c r="C35" s="5" t="n">
        <v>19103</v>
      </c>
      <c r="D35" s="5" t="n">
        <v>13901</v>
      </c>
    </row>
    <row r="36" spans="1:4">
      <c r="A36" s="4" t="s">
        <v>1018</v>
      </c>
      <c r="B36" s="7" t="n">
        <v>1216</v>
      </c>
      <c r="C36" s="5" t="n">
        <v>2291</v>
      </c>
      <c r="D36" s="5" t="n">
        <v>6037</v>
      </c>
    </row>
    <row r="37" spans="1:4">
      <c r="A37" s="4" t="s">
        <v>1181</v>
      </c>
    </row>
    <row r="38" spans="1:4">
      <c r="A38" s="3" t="s">
        <v>1180</v>
      </c>
    </row>
    <row r="39" spans="1:4">
      <c r="A39" s="4" t="s">
        <v>1110</v>
      </c>
      <c r="B39" s="4" t="s">
        <v>1111</v>
      </c>
    </row>
    <row r="40" spans="1:4">
      <c r="A40" s="4" t="s">
        <v>1182</v>
      </c>
    </row>
    <row r="41" spans="1:4">
      <c r="A41" s="3" t="s">
        <v>1180</v>
      </c>
    </row>
    <row r="42" spans="1:4">
      <c r="A42" s="4" t="s">
        <v>1183</v>
      </c>
      <c r="B42" s="4" t="s">
        <v>526</v>
      </c>
    </row>
    <row r="43" spans="1:4">
      <c r="A43" s="4" t="s">
        <v>1114</v>
      </c>
      <c r="B43" s="4" t="s">
        <v>520</v>
      </c>
    </row>
    <row r="44" spans="1:4">
      <c r="A44" s="4" t="s">
        <v>1184</v>
      </c>
    </row>
    <row r="45" spans="1:4">
      <c r="A45" s="3" t="s">
        <v>1180</v>
      </c>
    </row>
    <row r="46" spans="1:4">
      <c r="A46" s="4" t="s">
        <v>1183</v>
      </c>
      <c r="B46" s="4" t="s">
        <v>527</v>
      </c>
    </row>
    <row r="47" spans="1:4">
      <c r="A47" s="4" t="s">
        <v>1114</v>
      </c>
      <c r="B47" s="4" t="s">
        <v>526</v>
      </c>
    </row>
    <row r="48" spans="1:4">
      <c r="A48" s="4" t="s">
        <v>1185</v>
      </c>
    </row>
    <row r="49" spans="1:4">
      <c r="A49" s="3" t="s">
        <v>1180</v>
      </c>
    </row>
    <row r="50" spans="1:4">
      <c r="A50" s="4" t="s">
        <v>1183</v>
      </c>
      <c r="B50" s="4" t="s">
        <v>1124</v>
      </c>
    </row>
    <row r="51" spans="1:4">
      <c r="A51" s="4" t="s">
        <v>1114</v>
      </c>
      <c r="B51" s="4" t="s">
        <v>1125</v>
      </c>
    </row>
    <row r="52" spans="1:4">
      <c r="A52" s="4" t="s">
        <v>1186</v>
      </c>
    </row>
    <row r="53" spans="1:4">
      <c r="A53" s="3" t="s">
        <v>1180</v>
      </c>
    </row>
    <row r="54" spans="1:4">
      <c r="A54" s="4" t="s">
        <v>1183</v>
      </c>
      <c r="B54" s="4" t="s">
        <v>844</v>
      </c>
    </row>
    <row r="55" spans="1:4">
      <c r="A55" s="4" t="s">
        <v>1110</v>
      </c>
      <c r="B55" s="4" t="s">
        <v>520</v>
      </c>
    </row>
    <row r="56" spans="1:4">
      <c r="A56" s="4" t="s">
        <v>1187</v>
      </c>
    </row>
    <row r="57" spans="1:4">
      <c r="A57" s="3" t="s">
        <v>1180</v>
      </c>
    </row>
    <row r="58" spans="1:4">
      <c r="A58" s="4" t="s">
        <v>1183</v>
      </c>
      <c r="B58" s="4" t="s">
        <v>980</v>
      </c>
    </row>
    <row r="59" spans="1:4">
      <c r="A59" s="4" t="s">
        <v>1110</v>
      </c>
      <c r="B59" s="4" t="s">
        <v>1121</v>
      </c>
    </row>
    <row r="60" spans="1:4">
      <c r="A60" s="4" t="s">
        <v>1188</v>
      </c>
    </row>
    <row r="61" spans="1:4">
      <c r="A61" s="3" t="s">
        <v>1180</v>
      </c>
    </row>
    <row r="62" spans="1:4">
      <c r="A62" s="4" t="s">
        <v>1183</v>
      </c>
      <c r="B62" s="4" t="s">
        <v>1127</v>
      </c>
    </row>
    <row r="63" spans="1:4">
      <c r="A63" s="4" t="s">
        <v>1110</v>
      </c>
      <c r="B63" s="4" t="s">
        <v>1128</v>
      </c>
    </row>
    <row r="64" spans="1:4">
      <c r="A64" s="4" t="s">
        <v>1189</v>
      </c>
      <c r="B64" s="5" t="n">
        <v>69</v>
      </c>
    </row>
    <row r="65" spans="1:4">
      <c r="A65" s="4" t="s">
        <v>1190</v>
      </c>
      <c r="B65" s="5" t="n">
        <v>634</v>
      </c>
    </row>
    <row r="66" spans="1:4">
      <c r="A66" s="4" t="s">
        <v>1133</v>
      </c>
    </row>
    <row r="67" spans="1:4">
      <c r="A67" s="3" t="s">
        <v>1180</v>
      </c>
    </row>
    <row r="68" spans="1:4">
      <c r="A68" s="4" t="s">
        <v>458</v>
      </c>
      <c r="B68" s="7" t="n">
        <v>68383</v>
      </c>
      <c r="C68" s="5" t="n">
        <v>79626</v>
      </c>
      <c r="D68" s="5" t="n">
        <v>67208</v>
      </c>
    </row>
    <row r="69" spans="1:4">
      <c r="A69" s="4" t="s">
        <v>1134</v>
      </c>
    </row>
    <row r="70" spans="1:4">
      <c r="A70" s="3" t="s">
        <v>1180</v>
      </c>
    </row>
    <row r="71" spans="1:4">
      <c r="A71" s="4" t="s">
        <v>458</v>
      </c>
      <c r="B71" s="5" t="n">
        <v>3943</v>
      </c>
      <c r="C71" s="7" t="n">
        <v>0</v>
      </c>
      <c r="D71" s="7" t="n">
        <v>0</v>
      </c>
    </row>
    <row r="72" spans="1:4">
      <c r="A72" s="4" t="s">
        <v>1137</v>
      </c>
    </row>
    <row r="73" spans="1:4">
      <c r="A73" s="3" t="s">
        <v>1180</v>
      </c>
    </row>
    <row r="74" spans="1:4">
      <c r="A74" s="4" t="s">
        <v>1096</v>
      </c>
      <c r="B74" s="5" t="n">
        <v>57548</v>
      </c>
    </row>
    <row r="75" spans="1:4">
      <c r="A75" s="4" t="s">
        <v>1097</v>
      </c>
      <c r="B75" s="7" t="n">
        <v>40229</v>
      </c>
    </row>
    <row r="76" spans="1:4">
      <c r="A76" s="4" t="s">
        <v>1191</v>
      </c>
    </row>
    <row r="77" spans="1:4">
      <c r="A77" s="3" t="s">
        <v>1180</v>
      </c>
    </row>
    <row r="78" spans="1:4">
      <c r="A78" s="4" t="s">
        <v>1183</v>
      </c>
      <c r="B78" s="4" t="s">
        <v>526</v>
      </c>
    </row>
    <row r="79" spans="1:4">
      <c r="A79" s="4" t="s">
        <v>1192</v>
      </c>
    </row>
    <row r="80" spans="1:4">
      <c r="A80" s="3" t="s">
        <v>1180</v>
      </c>
    </row>
    <row r="81" spans="1:4">
      <c r="A81" s="4" t="s">
        <v>1183</v>
      </c>
      <c r="B81" s="4" t="s">
        <v>527</v>
      </c>
    </row>
    <row r="82" spans="1:4">
      <c r="A82" s="4" t="s">
        <v>1193</v>
      </c>
    </row>
    <row r="83" spans="1:4">
      <c r="A83" s="3" t="s">
        <v>1180</v>
      </c>
    </row>
    <row r="84" spans="1:4">
      <c r="A84" s="4" t="s">
        <v>1183</v>
      </c>
      <c r="B84" s="4" t="s">
        <v>1124</v>
      </c>
    </row>
    <row r="85" spans="1:4">
      <c r="A85" s="4" t="s">
        <v>1194</v>
      </c>
    </row>
    <row r="86" spans="1:4">
      <c r="A86" s="3" t="s">
        <v>1180</v>
      </c>
    </row>
    <row r="87" spans="1:4">
      <c r="A87" s="4" t="s">
        <v>1114</v>
      </c>
      <c r="B87" s="4" t="s">
        <v>520</v>
      </c>
    </row>
    <row r="88" spans="1:4">
      <c r="A88" s="4" t="s">
        <v>1195</v>
      </c>
    </row>
    <row r="89" spans="1:4">
      <c r="A89" s="3" t="s">
        <v>1180</v>
      </c>
    </row>
    <row r="90" spans="1:4">
      <c r="A90" s="4" t="s">
        <v>1114</v>
      </c>
      <c r="B90" s="4" t="s">
        <v>526</v>
      </c>
    </row>
    <row r="91" spans="1:4">
      <c r="A91" s="4" t="s">
        <v>1196</v>
      </c>
    </row>
    <row r="92" spans="1:4">
      <c r="A92" s="3" t="s">
        <v>1180</v>
      </c>
    </row>
    <row r="93" spans="1:4">
      <c r="A93" s="4" t="s">
        <v>1114</v>
      </c>
      <c r="B93" s="4" t="s">
        <v>1125</v>
      </c>
    </row>
    <row r="94" spans="1:4">
      <c r="A94" s="4" t="s">
        <v>1197</v>
      </c>
    </row>
    <row r="95" spans="1:4">
      <c r="A95" s="3" t="s">
        <v>1180</v>
      </c>
    </row>
    <row r="96" spans="1:4">
      <c r="A96" s="4" t="s">
        <v>1110</v>
      </c>
      <c r="B96" s="4" t="s">
        <v>1111</v>
      </c>
    </row>
    <row r="97" spans="1:4">
      <c r="A97" s="4" t="s">
        <v>1198</v>
      </c>
    </row>
    <row r="98" spans="1:4">
      <c r="A98" s="3" t="s">
        <v>1180</v>
      </c>
    </row>
    <row r="99" spans="1:4">
      <c r="A99" s="4" t="s">
        <v>1110</v>
      </c>
      <c r="B99" s="4" t="s">
        <v>1111</v>
      </c>
    </row>
    <row r="100" spans="1:4">
      <c r="A100" s="4" t="s">
        <v>1199</v>
      </c>
    </row>
    <row r="101" spans="1:4">
      <c r="A101" s="3" t="s">
        <v>1180</v>
      </c>
    </row>
    <row r="102" spans="1:4">
      <c r="A102" s="4" t="s">
        <v>1183</v>
      </c>
      <c r="B102" s="4" t="s">
        <v>844</v>
      </c>
    </row>
    <row r="103" spans="1:4">
      <c r="A103" s="4" t="s">
        <v>1200</v>
      </c>
    </row>
    <row r="104" spans="1:4">
      <c r="A104" s="3" t="s">
        <v>1180</v>
      </c>
    </row>
    <row r="105" spans="1:4">
      <c r="A105" s="4" t="s">
        <v>1183</v>
      </c>
      <c r="B105" s="4" t="s">
        <v>980</v>
      </c>
    </row>
    <row r="106" spans="1:4">
      <c r="A106" s="4" t="s">
        <v>1201</v>
      </c>
    </row>
    <row r="107" spans="1:4">
      <c r="A107" s="3" t="s">
        <v>1180</v>
      </c>
    </row>
    <row r="108" spans="1:4">
      <c r="A108" s="4" t="s">
        <v>1183</v>
      </c>
      <c r="B108" s="4" t="s">
        <v>1127</v>
      </c>
    </row>
    <row r="109" spans="1:4">
      <c r="A109" s="4" t="s">
        <v>1202</v>
      </c>
    </row>
    <row r="110" spans="1:4">
      <c r="A110" s="3" t="s">
        <v>1180</v>
      </c>
    </row>
    <row r="111" spans="1:4">
      <c r="A111" s="4" t="s">
        <v>1110</v>
      </c>
      <c r="B111" s="4" t="s">
        <v>520</v>
      </c>
    </row>
    <row r="112" spans="1:4">
      <c r="A112" s="4" t="s">
        <v>1203</v>
      </c>
    </row>
    <row r="113" spans="1:4">
      <c r="A113" s="3" t="s">
        <v>1180</v>
      </c>
    </row>
    <row r="114" spans="1:4">
      <c r="A114" s="4" t="s">
        <v>1110</v>
      </c>
      <c r="B114" s="4" t="s">
        <v>1121</v>
      </c>
    </row>
    <row r="115" spans="1:4">
      <c r="A115" s="4" t="s">
        <v>1204</v>
      </c>
    </row>
    <row r="116" spans="1:4">
      <c r="A116" s="3" t="s">
        <v>1180</v>
      </c>
    </row>
    <row r="117" spans="1:4">
      <c r="A117" s="4" t="s">
        <v>1110</v>
      </c>
      <c r="B117" s="4" t="s">
        <v>1128</v>
      </c>
    </row>
    <row r="118" spans="1:4">
      <c r="A118" s="4" t="s">
        <v>1205</v>
      </c>
    </row>
    <row r="119" spans="1:4">
      <c r="A119" s="3" t="s">
        <v>1180</v>
      </c>
    </row>
    <row r="120" spans="1:4">
      <c r="A120" s="4" t="s">
        <v>1189</v>
      </c>
      <c r="B120" s="5" t="n">
        <v>65</v>
      </c>
    </row>
    <row r="121" spans="1:4">
      <c r="A121" s="4" t="s">
        <v>1206</v>
      </c>
    </row>
    <row r="122" spans="1:4">
      <c r="A122" s="3" t="s">
        <v>1180</v>
      </c>
    </row>
    <row r="123" spans="1:4">
      <c r="A123" s="4" t="s">
        <v>1189</v>
      </c>
      <c r="B123" s="5" t="n">
        <v>200</v>
      </c>
    </row>
    <row r="124" spans="1:4">
      <c r="A124" s="4" t="s">
        <v>1207</v>
      </c>
    </row>
    <row r="125" spans="1:4">
      <c r="A125" s="3" t="s">
        <v>1180</v>
      </c>
    </row>
    <row r="126" spans="1:4">
      <c r="A126" s="4" t="s">
        <v>1189</v>
      </c>
      <c r="B126" s="5" t="n">
        <v>69</v>
      </c>
    </row>
    <row r="127" spans="1:4">
      <c r="A127" s="4" t="s">
        <v>1208</v>
      </c>
    </row>
    <row r="128" spans="1:4">
      <c r="A128" s="3" t="s">
        <v>1180</v>
      </c>
    </row>
    <row r="129" spans="1:4">
      <c r="A129" s="4" t="s">
        <v>1190</v>
      </c>
      <c r="B129" s="5" t="n">
        <v>200</v>
      </c>
    </row>
    <row r="130" spans="1:4">
      <c r="A130" s="4" t="s">
        <v>1209</v>
      </c>
    </row>
    <row r="131" spans="1:4">
      <c r="A131" s="3" t="s">
        <v>1180</v>
      </c>
    </row>
    <row r="132" spans="1:4">
      <c r="A132" s="4" t="s">
        <v>1190</v>
      </c>
      <c r="B132" s="5" t="n">
        <v>1000</v>
      </c>
    </row>
    <row r="133" spans="1:4">
      <c r="A133" s="4" t="s">
        <v>1210</v>
      </c>
    </row>
    <row r="134" spans="1:4">
      <c r="A134" s="3" t="s">
        <v>1180</v>
      </c>
    </row>
    <row r="135" spans="1:4">
      <c r="A135" s="4" t="s">
        <v>1190</v>
      </c>
      <c r="B135" s="5" t="n">
        <v>634</v>
      </c>
    </row>
    <row r="136" spans="1:4">
      <c r="A136" s="4" t="s">
        <v>1211</v>
      </c>
    </row>
    <row r="137" spans="1:4">
      <c r="A137" s="3" t="s">
        <v>1180</v>
      </c>
    </row>
    <row r="138" spans="1:4">
      <c r="A138" s="4" t="s">
        <v>1117</v>
      </c>
      <c r="B138" s="4" t="s">
        <v>1118</v>
      </c>
    </row>
    <row r="139" spans="1:4">
      <c r="A139" s="4" t="s">
        <v>1212</v>
      </c>
    </row>
    <row r="140" spans="1:4">
      <c r="A140" s="3" t="s">
        <v>1180</v>
      </c>
    </row>
    <row r="141" spans="1:4">
      <c r="A141" s="4" t="s">
        <v>1117</v>
      </c>
      <c r="B141" s="4" t="s">
        <v>519</v>
      </c>
    </row>
    <row r="142" spans="1:4">
      <c r="A142" s="4" t="s">
        <v>1213</v>
      </c>
    </row>
    <row r="143" spans="1:4">
      <c r="A143" s="3" t="s">
        <v>1180</v>
      </c>
    </row>
    <row r="144" spans="1:4">
      <c r="A144" s="4" t="s">
        <v>1117</v>
      </c>
      <c r="B144" s="4" t="s">
        <v>1132</v>
      </c>
    </row>
    <row r="145" spans="1:4">
      <c r="A145" s="4" t="s">
        <v>1214</v>
      </c>
    </row>
    <row r="146" spans="1:4">
      <c r="A146" s="3" t="s">
        <v>1180</v>
      </c>
    </row>
    <row r="147" spans="1:4">
      <c r="A147" s="4" t="s">
        <v>1098</v>
      </c>
      <c r="B147" s="4" t="s">
        <v>840</v>
      </c>
    </row>
    <row r="148" spans="1:4">
      <c r="A148" s="4" t="s">
        <v>1215</v>
      </c>
    </row>
    <row r="149" spans="1:4">
      <c r="A149" s="3" t="s">
        <v>1180</v>
      </c>
    </row>
    <row r="150" spans="1:4">
      <c r="A150" s="4" t="s">
        <v>1098</v>
      </c>
      <c r="B150" s="4" t="s">
        <v>8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6</v>
      </c>
      <c r="B1" s="2" t="s">
        <v>2</v>
      </c>
      <c r="C1" s="2" t="s">
        <v>1217</v>
      </c>
      <c r="D1" s="2" t="s">
        <v>27</v>
      </c>
      <c r="E1" s="2" t="s">
        <v>28</v>
      </c>
      <c r="F1" s="2" t="s">
        <v>1218</v>
      </c>
      <c r="G1" s="2" t="s">
        <v>1219</v>
      </c>
    </row>
    <row r="2" spans="1:7">
      <c r="A2" s="3" t="s">
        <v>1220</v>
      </c>
    </row>
    <row r="3" spans="1:7">
      <c r="A3" s="4" t="s">
        <v>1221</v>
      </c>
      <c r="B3" s="7" t="n">
        <v>251952</v>
      </c>
      <c r="D3" s="7" t="n">
        <v>270045</v>
      </c>
      <c r="E3" s="7" t="n">
        <v>246947</v>
      </c>
      <c r="G3" s="7" t="n">
        <v>275795</v>
      </c>
    </row>
    <row r="4" spans="1:7">
      <c r="A4" s="4" t="s">
        <v>32</v>
      </c>
      <c r="B4" s="5" t="n">
        <v>1218728</v>
      </c>
      <c r="D4" s="5" t="n">
        <v>980457</v>
      </c>
      <c r="E4" s="5" t="n">
        <v>816104</v>
      </c>
    </row>
    <row r="5" spans="1:7">
      <c r="A5" s="4" t="s">
        <v>458</v>
      </c>
      <c r="B5" s="5" t="n">
        <v>1665903</v>
      </c>
      <c r="D5" s="5" t="n">
        <v>1724667</v>
      </c>
      <c r="E5" s="5" t="n">
        <v>1650096</v>
      </c>
    </row>
    <row r="6" spans="1:7">
      <c r="A6" s="4" t="s">
        <v>462</v>
      </c>
      <c r="B6" s="5" t="n">
        <v>807036</v>
      </c>
      <c r="D6" s="5" t="n">
        <v>607602</v>
      </c>
      <c r="E6" s="5" t="n">
        <v>942666</v>
      </c>
    </row>
    <row r="7" spans="1:7">
      <c r="A7" s="4" t="s">
        <v>35</v>
      </c>
      <c r="B7" s="5" t="n">
        <v>643</v>
      </c>
      <c r="D7" s="5" t="n">
        <v>1989</v>
      </c>
      <c r="E7" s="5" t="n">
        <v>1092</v>
      </c>
    </row>
    <row r="8" spans="1:7">
      <c r="A8" s="4" t="s">
        <v>1222</v>
      </c>
      <c r="B8" s="5" t="n">
        <v>87192</v>
      </c>
      <c r="D8" s="5" t="n">
        <v>133494</v>
      </c>
      <c r="E8" s="5" t="n">
        <v>129630</v>
      </c>
    </row>
    <row r="9" spans="1:7">
      <c r="A9" s="4" t="s">
        <v>37</v>
      </c>
      <c r="B9" s="5" t="n">
        <v>23631</v>
      </c>
      <c r="D9" s="5" t="n">
        <v>25181</v>
      </c>
      <c r="E9" s="5" t="n">
        <v>25511</v>
      </c>
    </row>
    <row r="10" spans="1:7">
      <c r="A10" s="4" t="s">
        <v>1223</v>
      </c>
      <c r="B10" s="5" t="n">
        <v>370282</v>
      </c>
      <c r="D10" s="5" t="n">
        <v>418374</v>
      </c>
      <c r="E10" s="5" t="n">
        <v>559634</v>
      </c>
    </row>
    <row r="11" spans="1:7">
      <c r="A11" s="4" t="s">
        <v>1224</v>
      </c>
      <c r="B11" s="5" t="n">
        <v>580612</v>
      </c>
      <c r="D11" s="5" t="n">
        <v>593796</v>
      </c>
      <c r="E11" s="5" t="n">
        <v>660923</v>
      </c>
    </row>
    <row r="12" spans="1:7">
      <c r="A12" s="4" t="s">
        <v>846</v>
      </c>
      <c r="B12" s="5" t="n">
        <v>468962</v>
      </c>
      <c r="D12" s="5" t="n">
        <v>153831</v>
      </c>
      <c r="E12" s="5" t="n">
        <v>419632</v>
      </c>
    </row>
    <row r="13" spans="1:7">
      <c r="A13" s="4" t="s">
        <v>57</v>
      </c>
      <c r="B13" s="5" t="n">
        <v>251680</v>
      </c>
      <c r="D13" s="5" t="n">
        <v>262486</v>
      </c>
      <c r="E13" s="5" t="n">
        <v>241366</v>
      </c>
    </row>
    <row r="14" spans="1:7">
      <c r="A14" s="4" t="s">
        <v>58</v>
      </c>
      <c r="B14" s="5" t="n">
        <v>139052</v>
      </c>
      <c r="D14" s="5" t="n">
        <v>138971</v>
      </c>
      <c r="E14" s="5" t="n">
        <v>138943</v>
      </c>
    </row>
    <row r="15" spans="1:7">
      <c r="A15" s="4" t="s">
        <v>59</v>
      </c>
      <c r="B15" s="5" t="n">
        <v>253566</v>
      </c>
      <c r="D15" s="5" t="n">
        <v>253566</v>
      </c>
      <c r="E15" s="5" t="n">
        <v>253566</v>
      </c>
    </row>
    <row r="16" spans="1:7">
      <c r="A16" s="4" t="s">
        <v>1019</v>
      </c>
      <c r="B16" s="5" t="n">
        <v>35773</v>
      </c>
      <c r="D16" s="5" t="n">
        <v>39839</v>
      </c>
      <c r="E16" s="5" t="n">
        <v>87948</v>
      </c>
    </row>
    <row r="17" spans="1:7">
      <c r="A17" s="4" t="s">
        <v>1225</v>
      </c>
      <c r="B17" s="5" t="n">
        <v>15472</v>
      </c>
      <c r="C17" s="7" t="n">
        <v>15375</v>
      </c>
      <c r="D17" s="5" t="n">
        <v>16701</v>
      </c>
      <c r="E17" s="5" t="n">
        <v>17945</v>
      </c>
      <c r="F17" s="7" t="n">
        <v>11729</v>
      </c>
      <c r="G17" s="7" t="n">
        <v>6100</v>
      </c>
    </row>
    <row r="18" spans="1:7">
      <c r="A18" s="4" t="s">
        <v>539</v>
      </c>
    </row>
    <row r="19" spans="1:7">
      <c r="A19" s="3" t="s">
        <v>1220</v>
      </c>
    </row>
    <row r="20" spans="1:7">
      <c r="A20" s="4" t="s">
        <v>1221</v>
      </c>
      <c r="B20" s="5" t="n">
        <v>251952</v>
      </c>
      <c r="D20" s="5" t="n">
        <v>270045</v>
      </c>
      <c r="E20" s="5" t="n">
        <v>246947</v>
      </c>
    </row>
    <row r="21" spans="1:7">
      <c r="A21" s="4" t="s">
        <v>32</v>
      </c>
      <c r="B21" s="5" t="n">
        <v>1218728</v>
      </c>
      <c r="D21" s="5" t="n">
        <v>980457</v>
      </c>
      <c r="E21" s="5" t="n">
        <v>816104</v>
      </c>
    </row>
    <row r="22" spans="1:7">
      <c r="A22" s="4" t="s">
        <v>458</v>
      </c>
      <c r="B22" s="5" t="n">
        <v>1665903</v>
      </c>
      <c r="D22" s="5" t="n">
        <v>1724667</v>
      </c>
      <c r="E22" s="5" t="n">
        <v>1650096</v>
      </c>
    </row>
    <row r="23" spans="1:7">
      <c r="A23" s="4" t="s">
        <v>462</v>
      </c>
      <c r="B23" s="5" t="n">
        <v>819340</v>
      </c>
      <c r="D23" s="5" t="n">
        <v>635705</v>
      </c>
      <c r="E23" s="5" t="n">
        <v>932767</v>
      </c>
    </row>
    <row r="24" spans="1:7">
      <c r="A24" s="4" t="s">
        <v>35</v>
      </c>
      <c r="B24" s="5" t="n">
        <v>643</v>
      </c>
      <c r="D24" s="5" t="n">
        <v>1989</v>
      </c>
      <c r="E24" s="5" t="n">
        <v>1092</v>
      </c>
    </row>
    <row r="25" spans="1:7">
      <c r="A25" s="4" t="s">
        <v>1222</v>
      </c>
      <c r="B25" s="5" t="n">
        <v>87192</v>
      </c>
      <c r="D25" s="5" t="n">
        <v>133494</v>
      </c>
      <c r="E25" s="5" t="n">
        <v>129630</v>
      </c>
    </row>
    <row r="26" spans="1:7">
      <c r="A26" s="4" t="s">
        <v>37</v>
      </c>
      <c r="B26" s="5" t="n">
        <v>23631</v>
      </c>
      <c r="D26" s="5" t="n">
        <v>25181</v>
      </c>
      <c r="E26" s="5" t="n">
        <v>25511</v>
      </c>
    </row>
    <row r="27" spans="1:7">
      <c r="A27" s="4" t="s">
        <v>1223</v>
      </c>
      <c r="B27" s="5" t="n">
        <v>370282</v>
      </c>
      <c r="D27" s="5" t="n">
        <v>418374</v>
      </c>
      <c r="E27" s="5" t="n">
        <v>559634</v>
      </c>
    </row>
    <row r="28" spans="1:7">
      <c r="A28" s="4" t="s">
        <v>1226</v>
      </c>
      <c r="B28" s="5" t="n">
        <v>29704</v>
      </c>
      <c r="D28" s="5" t="n">
        <v>22137</v>
      </c>
      <c r="E28" s="5" t="n">
        <v>17603</v>
      </c>
    </row>
    <row r="29" spans="1:7">
      <c r="A29" s="4" t="s">
        <v>1227</v>
      </c>
      <c r="B29" s="5" t="n">
        <v>20929678</v>
      </c>
      <c r="D29" s="5" t="n">
        <v>19739180</v>
      </c>
      <c r="E29" s="5" t="n">
        <v>19179598</v>
      </c>
    </row>
    <row r="30" spans="1:7">
      <c r="A30" s="4" t="s">
        <v>1100</v>
      </c>
      <c r="B30" s="5" t="n">
        <v>29414</v>
      </c>
      <c r="D30" s="5" t="n">
        <v>19103</v>
      </c>
      <c r="E30" s="5" t="n">
        <v>13901</v>
      </c>
    </row>
    <row r="31" spans="1:7">
      <c r="A31" s="4" t="s">
        <v>1139</v>
      </c>
      <c r="B31" s="5" t="n">
        <v>10824</v>
      </c>
      <c r="D31" s="5" t="n">
        <v>9228</v>
      </c>
      <c r="E31" s="5" t="n">
        <v>9218</v>
      </c>
    </row>
    <row r="32" spans="1:7">
      <c r="A32" s="4" t="s">
        <v>1018</v>
      </c>
      <c r="B32" s="5" t="n">
        <v>48198</v>
      </c>
      <c r="D32" s="5" t="n">
        <v>56394</v>
      </c>
      <c r="E32" s="5" t="n">
        <v>88828</v>
      </c>
    </row>
    <row r="33" spans="1:7">
      <c r="A33" s="4" t="s">
        <v>1224</v>
      </c>
      <c r="B33" s="5" t="n">
        <v>225435</v>
      </c>
      <c r="D33" s="5" t="n">
        <v>204513</v>
      </c>
      <c r="E33" s="5" t="n">
        <v>205725</v>
      </c>
    </row>
    <row r="34" spans="1:7">
      <c r="A34" s="4" t="s">
        <v>1228</v>
      </c>
      <c r="B34" s="5" t="n">
        <v>25710924</v>
      </c>
      <c r="D34" s="5" t="n">
        <v>24240467</v>
      </c>
      <c r="E34" s="5" t="n">
        <v>23876654</v>
      </c>
    </row>
    <row r="35" spans="1:7">
      <c r="A35" s="4" t="s">
        <v>1229</v>
      </c>
      <c r="B35" s="5" t="n">
        <v>18228388</v>
      </c>
      <c r="D35" s="5" t="n">
        <v>17383729</v>
      </c>
      <c r="E35" s="5" t="n">
        <v>16946178</v>
      </c>
    </row>
    <row r="36" spans="1:7">
      <c r="A36" s="4" t="s">
        <v>1230</v>
      </c>
      <c r="B36" s="5" t="n">
        <v>4666675</v>
      </c>
      <c r="D36" s="5" t="n">
        <v>4274903</v>
      </c>
      <c r="E36" s="5" t="n">
        <v>4201477</v>
      </c>
    </row>
    <row r="37" spans="1:7">
      <c r="A37" s="4" t="s">
        <v>846</v>
      </c>
      <c r="B37" s="5" t="n">
        <v>468962</v>
      </c>
      <c r="D37" s="5" t="n">
        <v>153831</v>
      </c>
      <c r="E37" s="5" t="n">
        <v>419632</v>
      </c>
    </row>
    <row r="38" spans="1:7">
      <c r="A38" s="4" t="s">
        <v>57</v>
      </c>
      <c r="B38" s="5" t="n">
        <v>251680</v>
      </c>
      <c r="D38" s="5" t="n">
        <v>262486</v>
      </c>
      <c r="E38" s="5" t="n">
        <v>241366</v>
      </c>
    </row>
    <row r="39" spans="1:7">
      <c r="A39" s="4" t="s">
        <v>58</v>
      </c>
      <c r="B39" s="5" t="n">
        <v>139052</v>
      </c>
      <c r="D39" s="5" t="n">
        <v>138971</v>
      </c>
      <c r="E39" s="5" t="n">
        <v>138943</v>
      </c>
    </row>
    <row r="40" spans="1:7">
      <c r="A40" s="4" t="s">
        <v>59</v>
      </c>
      <c r="B40" s="5" t="n">
        <v>253566</v>
      </c>
      <c r="D40" s="5" t="n">
        <v>253566</v>
      </c>
      <c r="E40" s="5" t="n">
        <v>253566</v>
      </c>
    </row>
    <row r="41" spans="1:7">
      <c r="A41" s="4" t="s">
        <v>1019</v>
      </c>
      <c r="B41" s="5" t="n">
        <v>35773</v>
      </c>
      <c r="D41" s="5" t="n">
        <v>39839</v>
      </c>
      <c r="E41" s="5" t="n">
        <v>87948</v>
      </c>
    </row>
    <row r="42" spans="1:7">
      <c r="A42" s="4" t="s">
        <v>1225</v>
      </c>
      <c r="B42" s="5" t="n">
        <v>15472</v>
      </c>
      <c r="D42" s="5" t="n">
        <v>16701</v>
      </c>
      <c r="E42" s="5" t="n">
        <v>17945</v>
      </c>
    </row>
    <row r="43" spans="1:7">
      <c r="A43" s="4" t="s">
        <v>1231</v>
      </c>
      <c r="B43" s="5" t="n">
        <v>9177</v>
      </c>
      <c r="D43" s="5" t="n">
        <v>6421</v>
      </c>
      <c r="E43" s="5" t="n">
        <v>8007</v>
      </c>
    </row>
    <row r="44" spans="1:7">
      <c r="A44" s="4" t="s">
        <v>1232</v>
      </c>
      <c r="B44" s="5" t="n">
        <v>24068745</v>
      </c>
      <c r="D44" s="5" t="n">
        <v>22530447</v>
      </c>
      <c r="E44" s="5" t="n">
        <v>22315062</v>
      </c>
    </row>
    <row r="45" spans="1:7">
      <c r="A45" s="4" t="s">
        <v>1233</v>
      </c>
    </row>
    <row r="46" spans="1:7">
      <c r="A46" s="3" t="s">
        <v>1220</v>
      </c>
    </row>
    <row r="47" spans="1:7">
      <c r="A47" s="4" t="s">
        <v>1221</v>
      </c>
      <c r="B47" s="5" t="n">
        <v>251952</v>
      </c>
      <c r="D47" s="5" t="n">
        <v>270045</v>
      </c>
      <c r="E47" s="5" t="n">
        <v>246947</v>
      </c>
    </row>
    <row r="48" spans="1:7">
      <c r="A48" s="4" t="s">
        <v>32</v>
      </c>
      <c r="B48" s="5" t="n">
        <v>1218728</v>
      </c>
      <c r="D48" s="5" t="n">
        <v>980457</v>
      </c>
      <c r="E48" s="5" t="n">
        <v>816104</v>
      </c>
    </row>
    <row r="49" spans="1:7">
      <c r="A49" s="4" t="s">
        <v>458</v>
      </c>
      <c r="B49" s="5" t="n">
        <v>1665903</v>
      </c>
      <c r="D49" s="5" t="n">
        <v>1724667</v>
      </c>
      <c r="E49" s="5" t="n">
        <v>1650096</v>
      </c>
    </row>
    <row r="50" spans="1:7">
      <c r="A50" s="4" t="s">
        <v>462</v>
      </c>
      <c r="B50" s="5" t="n">
        <v>807036</v>
      </c>
      <c r="D50" s="5" t="n">
        <v>607602</v>
      </c>
      <c r="E50" s="5" t="n">
        <v>942666</v>
      </c>
    </row>
    <row r="51" spans="1:7">
      <c r="A51" s="4" t="s">
        <v>35</v>
      </c>
      <c r="B51" s="5" t="n">
        <v>643</v>
      </c>
      <c r="D51" s="5" t="n">
        <v>1989</v>
      </c>
      <c r="E51" s="5" t="n">
        <v>1092</v>
      </c>
    </row>
    <row r="52" spans="1:7">
      <c r="A52" s="4" t="s">
        <v>1222</v>
      </c>
      <c r="B52" s="5" t="n">
        <v>87192</v>
      </c>
      <c r="D52" s="5" t="n">
        <v>133494</v>
      </c>
      <c r="E52" s="5" t="n">
        <v>129630</v>
      </c>
    </row>
    <row r="53" spans="1:7">
      <c r="A53" s="4" t="s">
        <v>37</v>
      </c>
      <c r="B53" s="5" t="n">
        <v>23631</v>
      </c>
      <c r="D53" s="5" t="n">
        <v>25181</v>
      </c>
      <c r="E53" s="5" t="n">
        <v>25511</v>
      </c>
    </row>
    <row r="54" spans="1:7">
      <c r="A54" s="4" t="s">
        <v>1223</v>
      </c>
      <c r="B54" s="5" t="n">
        <v>370282</v>
      </c>
      <c r="D54" s="5" t="n">
        <v>418374</v>
      </c>
      <c r="E54" s="5" t="n">
        <v>559634</v>
      </c>
    </row>
    <row r="55" spans="1:7">
      <c r="A55" s="4" t="s">
        <v>1226</v>
      </c>
      <c r="B55" s="5" t="n">
        <v>29704</v>
      </c>
      <c r="D55" s="5" t="n">
        <v>22137</v>
      </c>
      <c r="E55" s="5" t="n">
        <v>17603</v>
      </c>
    </row>
    <row r="56" spans="1:7">
      <c r="A56" s="4" t="s">
        <v>1227</v>
      </c>
      <c r="B56" s="5" t="n">
        <v>21064801</v>
      </c>
      <c r="D56" s="5" t="n">
        <v>20755320</v>
      </c>
      <c r="E56" s="5" t="n">
        <v>20233915</v>
      </c>
    </row>
    <row r="57" spans="1:7">
      <c r="A57" s="4" t="s">
        <v>1100</v>
      </c>
      <c r="B57" s="5" t="n">
        <v>29414</v>
      </c>
      <c r="D57" s="5" t="n">
        <v>19103</v>
      </c>
      <c r="E57" s="5" t="n">
        <v>13901</v>
      </c>
    </row>
    <row r="58" spans="1:7">
      <c r="A58" s="4" t="s">
        <v>1139</v>
      </c>
      <c r="B58" s="5" t="n">
        <v>10824</v>
      </c>
      <c r="D58" s="5" t="n">
        <v>9228</v>
      </c>
      <c r="E58" s="5" t="n">
        <v>9218</v>
      </c>
    </row>
    <row r="59" spans="1:7">
      <c r="A59" s="4" t="s">
        <v>1018</v>
      </c>
      <c r="B59" s="5" t="n">
        <v>48198</v>
      </c>
      <c r="D59" s="5" t="n">
        <v>56394</v>
      </c>
      <c r="E59" s="5" t="n">
        <v>88828</v>
      </c>
    </row>
    <row r="60" spans="1:7">
      <c r="A60" s="4" t="s">
        <v>1224</v>
      </c>
      <c r="B60" s="5" t="n">
        <v>225435</v>
      </c>
      <c r="D60" s="5" t="n">
        <v>204513</v>
      </c>
      <c r="E60" s="5" t="n">
        <v>205725</v>
      </c>
    </row>
    <row r="61" spans="1:7">
      <c r="A61" s="4" t="s">
        <v>1228</v>
      </c>
      <c r="B61" s="5" t="n">
        <v>25833743</v>
      </c>
      <c r="D61" s="5" t="n">
        <v>25228504</v>
      </c>
      <c r="E61" s="5" t="n">
        <v>24940870</v>
      </c>
    </row>
    <row r="62" spans="1:7">
      <c r="A62" s="4" t="s">
        <v>1229</v>
      </c>
      <c r="B62" s="5" t="n">
        <v>18228388</v>
      </c>
      <c r="D62" s="5" t="n">
        <v>17383729</v>
      </c>
      <c r="E62" s="5" t="n">
        <v>16946178</v>
      </c>
    </row>
    <row r="63" spans="1:7">
      <c r="A63" s="4" t="s">
        <v>1230</v>
      </c>
      <c r="B63" s="5" t="n">
        <v>4608760</v>
      </c>
      <c r="D63" s="5" t="n">
        <v>4263576</v>
      </c>
      <c r="E63" s="5" t="n">
        <v>4200278</v>
      </c>
    </row>
    <row r="64" spans="1:7">
      <c r="A64" s="4" t="s">
        <v>846</v>
      </c>
      <c r="B64" s="5" t="n">
        <v>454753</v>
      </c>
      <c r="D64" s="5" t="n">
        <v>157051</v>
      </c>
      <c r="E64" s="5" t="n">
        <v>427103</v>
      </c>
    </row>
    <row r="65" spans="1:7">
      <c r="A65" s="4" t="s">
        <v>57</v>
      </c>
      <c r="B65" s="5" t="n">
        <v>251680</v>
      </c>
      <c r="D65" s="5" t="n">
        <v>262486</v>
      </c>
      <c r="E65" s="5" t="n">
        <v>241366</v>
      </c>
    </row>
    <row r="66" spans="1:7">
      <c r="A66" s="4" t="s">
        <v>58</v>
      </c>
      <c r="B66" s="5" t="n">
        <v>145376</v>
      </c>
      <c r="D66" s="5" t="n">
        <v>135268</v>
      </c>
      <c r="E66" s="5" t="n">
        <v>138715</v>
      </c>
    </row>
    <row r="67" spans="1:7">
      <c r="A67" s="4" t="s">
        <v>59</v>
      </c>
      <c r="B67" s="5" t="n">
        <v>240305</v>
      </c>
      <c r="D67" s="5" t="n">
        <v>254384</v>
      </c>
      <c r="E67" s="5" t="n">
        <v>254108</v>
      </c>
    </row>
    <row r="68" spans="1:7">
      <c r="A68" s="4" t="s">
        <v>1019</v>
      </c>
      <c r="B68" s="5" t="n">
        <v>35773</v>
      </c>
      <c r="D68" s="5" t="n">
        <v>39839</v>
      </c>
      <c r="E68" s="5" t="n">
        <v>87948</v>
      </c>
    </row>
    <row r="69" spans="1:7">
      <c r="A69" s="4" t="s">
        <v>1225</v>
      </c>
      <c r="B69" s="5" t="n">
        <v>15472</v>
      </c>
      <c r="D69" s="5" t="n">
        <v>16701</v>
      </c>
      <c r="E69" s="5" t="n">
        <v>17945</v>
      </c>
    </row>
    <row r="70" spans="1:7">
      <c r="A70" s="4" t="s">
        <v>1231</v>
      </c>
      <c r="B70" s="5" t="n">
        <v>9177</v>
      </c>
      <c r="D70" s="5" t="n">
        <v>6421</v>
      </c>
      <c r="E70" s="5" t="n">
        <v>8007</v>
      </c>
    </row>
    <row r="71" spans="1:7">
      <c r="A71" s="4" t="s">
        <v>1232</v>
      </c>
      <c r="B71" s="7" t="n">
        <v>23989684</v>
      </c>
      <c r="D71" s="7" t="n">
        <v>22519455</v>
      </c>
      <c r="E71" s="7" t="n">
        <v>223216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234</v>
      </c>
      <c r="B1" s="2" t="s">
        <v>1</v>
      </c>
    </row>
    <row r="2" spans="1:2">
      <c r="B2" s="2" t="s">
        <v>28</v>
      </c>
    </row>
    <row r="3" spans="1:2">
      <c r="A3" s="3" t="s">
        <v>265</v>
      </c>
    </row>
    <row r="4" spans="1:2">
      <c r="A4" s="4" t="s">
        <v>1235</v>
      </c>
      <c r="B4" s="4" t="s">
        <v>1236</v>
      </c>
    </row>
    <row r="5" spans="1:2">
      <c r="A5" s="4" t="s">
        <v>1237</v>
      </c>
      <c r="B5" s="4" t="s">
        <v>1238</v>
      </c>
    </row>
    <row r="6" spans="1:2">
      <c r="A6" s="4" t="s">
        <v>1239</v>
      </c>
      <c r="B6" s="4" t="s">
        <v>1240</v>
      </c>
    </row>
    <row r="7" spans="1:2">
      <c r="A7" s="4" t="s">
        <v>1241</v>
      </c>
      <c r="B7" s="4" t="s">
        <v>12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43</v>
      </c>
      <c r="B1" s="2" t="s">
        <v>1</v>
      </c>
    </row>
    <row r="2" spans="1:3">
      <c r="B2" s="2" t="s">
        <v>2</v>
      </c>
      <c r="C2" s="2" t="s">
        <v>28</v>
      </c>
    </row>
    <row r="3" spans="1:3">
      <c r="A3" s="3" t="s">
        <v>1244</v>
      </c>
    </row>
    <row r="4" spans="1:3">
      <c r="A4" s="4" t="s">
        <v>1245</v>
      </c>
      <c r="B4" s="5" t="n">
        <v>1698912</v>
      </c>
      <c r="C4" s="5" t="n">
        <v>1551734</v>
      </c>
    </row>
    <row r="5" spans="1:3">
      <c r="A5" s="4" t="s">
        <v>1246</v>
      </c>
      <c r="B5" s="5" t="n">
        <v>0</v>
      </c>
      <c r="C5" s="5" t="n">
        <v>562166</v>
      </c>
    </row>
    <row r="6" spans="1:3">
      <c r="A6" s="4" t="s">
        <v>1247</v>
      </c>
      <c r="B6" s="5" t="n">
        <v>-499222</v>
      </c>
      <c r="C6" s="5" t="n">
        <v>-184366</v>
      </c>
    </row>
    <row r="7" spans="1:3">
      <c r="A7" s="4" t="s">
        <v>1248</v>
      </c>
      <c r="B7" s="5" t="n">
        <v>-16378</v>
      </c>
      <c r="C7" s="5" t="n">
        <v>-86039</v>
      </c>
    </row>
    <row r="8" spans="1:3">
      <c r="A8" s="4" t="s">
        <v>1249</v>
      </c>
      <c r="B8" s="5" t="n">
        <v>1183312</v>
      </c>
      <c r="C8" s="5" t="n">
        <v>1843495</v>
      </c>
    </row>
    <row r="9" spans="1:3">
      <c r="A9" s="4" t="s">
        <v>1250</v>
      </c>
      <c r="B9" s="5" t="n">
        <v>640759</v>
      </c>
      <c r="C9" s="5" t="n">
        <v>813666</v>
      </c>
    </row>
    <row r="10" spans="1:3">
      <c r="A10" s="3" t="s">
        <v>1251</v>
      </c>
    </row>
    <row r="11" spans="1:3">
      <c r="A11" s="4" t="s">
        <v>1252</v>
      </c>
      <c r="B11" s="8" t="n">
        <v>41.5</v>
      </c>
      <c r="C11" s="8" t="n">
        <v>41.32</v>
      </c>
    </row>
    <row r="12" spans="1:3">
      <c r="A12" s="4" t="s">
        <v>1253</v>
      </c>
      <c r="B12" s="5" t="n">
        <v>0</v>
      </c>
      <c r="C12" s="9" t="n">
        <v>41.04</v>
      </c>
    </row>
    <row r="13" spans="1:3">
      <c r="A13" s="4" t="s">
        <v>1254</v>
      </c>
      <c r="B13" s="9" t="n">
        <v>40.57</v>
      </c>
      <c r="C13" s="9" t="n">
        <v>37.43</v>
      </c>
    </row>
    <row r="14" spans="1:3">
      <c r="A14" s="4" t="s">
        <v>1255</v>
      </c>
      <c r="B14" s="9" t="n">
        <v>43.07</v>
      </c>
      <c r="C14" s="9" t="n">
        <v>48.93</v>
      </c>
    </row>
    <row r="15" spans="1:3">
      <c r="A15" s="4" t="s">
        <v>1256</v>
      </c>
      <c r="B15" s="9" t="n">
        <v>41.87</v>
      </c>
      <c r="C15" s="9" t="n">
        <v>41.27</v>
      </c>
    </row>
    <row r="16" spans="1:3">
      <c r="A16" s="4" t="s">
        <v>1257</v>
      </c>
      <c r="B16" s="8" t="n">
        <v>41.58</v>
      </c>
      <c r="C16" s="8" t="n">
        <v>39.27</v>
      </c>
    </row>
    <row r="17" spans="1:3">
      <c r="A17" s="4" t="s">
        <v>1258</v>
      </c>
      <c r="B17" s="4" t="s">
        <v>1259</v>
      </c>
      <c r="C17" s="4" t="s">
        <v>1260</v>
      </c>
    </row>
    <row r="18" spans="1:3">
      <c r="A18" s="4" t="s">
        <v>1261</v>
      </c>
      <c r="B18" s="4" t="s">
        <v>1262</v>
      </c>
      <c r="C18" s="4" t="s">
        <v>1262</v>
      </c>
    </row>
    <row r="19" spans="1:3">
      <c r="A19" s="4" t="s">
        <v>1263</v>
      </c>
      <c r="B19" s="7" t="n">
        <v>43122</v>
      </c>
      <c r="C19" s="7" t="n">
        <v>26363</v>
      </c>
    </row>
    <row r="20" spans="1:3">
      <c r="A20" s="4" t="s">
        <v>1264</v>
      </c>
      <c r="B20" s="7" t="n">
        <v>23532</v>
      </c>
      <c r="C20" s="7" t="n">
        <v>132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5</v>
      </c>
      <c r="B1" s="2" t="s">
        <v>1</v>
      </c>
    </row>
    <row r="2" spans="1:3">
      <c r="B2" s="2" t="s">
        <v>2</v>
      </c>
      <c r="C2" s="2" t="s">
        <v>28</v>
      </c>
    </row>
    <row r="3" spans="1:3">
      <c r="A3" s="4" t="s">
        <v>1266</v>
      </c>
    </row>
    <row r="4" spans="1:3">
      <c r="A4" s="3" t="s">
        <v>1244</v>
      </c>
    </row>
    <row r="5" spans="1:3">
      <c r="A5" s="4" t="s">
        <v>1267</v>
      </c>
      <c r="B5" s="5" t="n">
        <v>133425</v>
      </c>
      <c r="C5" s="5" t="n">
        <v>137593</v>
      </c>
    </row>
    <row r="6" spans="1:3">
      <c r="A6" s="4" t="s">
        <v>1268</v>
      </c>
      <c r="B6" s="5" t="n">
        <v>14249</v>
      </c>
      <c r="C6" s="5" t="n">
        <v>15764</v>
      </c>
    </row>
    <row r="7" spans="1:3">
      <c r="A7" s="4" t="s">
        <v>1269</v>
      </c>
      <c r="B7" s="5" t="n">
        <v>-10695</v>
      </c>
      <c r="C7" s="5" t="n">
        <v>-10041</v>
      </c>
    </row>
    <row r="8" spans="1:3">
      <c r="A8" s="4" t="s">
        <v>1270</v>
      </c>
      <c r="B8" s="5" t="n">
        <v>-2551</v>
      </c>
      <c r="C8" s="5" t="n">
        <v>-598</v>
      </c>
    </row>
    <row r="9" spans="1:3">
      <c r="A9" s="4" t="s">
        <v>1271</v>
      </c>
      <c r="B9" s="5" t="n">
        <v>134428</v>
      </c>
      <c r="C9" s="5" t="n">
        <v>142718</v>
      </c>
    </row>
    <row r="10" spans="1:3">
      <c r="A10" s="4" t="s">
        <v>1272</v>
      </c>
      <c r="B10" s="5" t="n">
        <v>89563</v>
      </c>
      <c r="C10" s="5" t="n">
        <v>88889</v>
      </c>
    </row>
    <row r="11" spans="1:3">
      <c r="A11" s="3" t="s">
        <v>1273</v>
      </c>
    </row>
    <row r="12" spans="1:3">
      <c r="A12" s="4" t="s">
        <v>1274</v>
      </c>
      <c r="B12" s="8" t="n">
        <v>49.94</v>
      </c>
      <c r="C12" s="8" t="n">
        <v>49.63</v>
      </c>
    </row>
    <row r="13" spans="1:3">
      <c r="A13" s="4" t="s">
        <v>1275</v>
      </c>
      <c r="B13" s="9" t="n">
        <v>72.53</v>
      </c>
      <c r="C13" s="9" t="n">
        <v>44.72</v>
      </c>
    </row>
    <row r="14" spans="1:3">
      <c r="A14" s="4" t="s">
        <v>1276</v>
      </c>
      <c r="B14" s="9" t="n">
        <v>46.03</v>
      </c>
      <c r="C14" s="9" t="n">
        <v>43.78</v>
      </c>
    </row>
    <row r="15" spans="1:3">
      <c r="A15" s="4" t="s">
        <v>1277</v>
      </c>
      <c r="B15" s="9" t="n">
        <v>52.26</v>
      </c>
      <c r="C15" s="9" t="n">
        <v>44.26</v>
      </c>
    </row>
    <row r="16" spans="1:3">
      <c r="A16" s="4" t="s">
        <v>1274</v>
      </c>
      <c r="B16" s="9" t="n">
        <v>52.6</v>
      </c>
      <c r="C16" s="9" t="n">
        <v>49.52</v>
      </c>
    </row>
    <row r="17" spans="1:3">
      <c r="A17" s="4" t="s">
        <v>1278</v>
      </c>
      <c r="B17" s="8" t="n">
        <v>51.59</v>
      </c>
      <c r="C17" s="8" t="n">
        <v>51.44</v>
      </c>
    </row>
    <row r="18" spans="1:3">
      <c r="A18" s="4" t="s">
        <v>1279</v>
      </c>
    </row>
    <row r="19" spans="1:3">
      <c r="A19" s="3" t="s">
        <v>1244</v>
      </c>
    </row>
    <row r="20" spans="1:3">
      <c r="A20" s="4" t="s">
        <v>1267</v>
      </c>
      <c r="B20" s="5" t="n">
        <v>298180</v>
      </c>
      <c r="C20" s="5" t="n">
        <v>276533</v>
      </c>
    </row>
    <row r="21" spans="1:3">
      <c r="A21" s="4" t="s">
        <v>1268</v>
      </c>
      <c r="B21" s="5" t="n">
        <v>145829</v>
      </c>
      <c r="C21" s="5" t="n">
        <v>118072</v>
      </c>
    </row>
    <row r="22" spans="1:3">
      <c r="A22" s="4" t="s">
        <v>1269</v>
      </c>
      <c r="B22" s="5" t="n">
        <v>-68712</v>
      </c>
      <c r="C22" s="5" t="n">
        <v>-78410</v>
      </c>
    </row>
    <row r="23" spans="1:3">
      <c r="A23" s="4" t="s">
        <v>1270</v>
      </c>
      <c r="B23" s="5" t="n">
        <v>-14164</v>
      </c>
      <c r="C23" s="5" t="n">
        <v>-13229</v>
      </c>
    </row>
    <row r="24" spans="1:3">
      <c r="A24" s="4" t="s">
        <v>1271</v>
      </c>
      <c r="B24" s="5" t="n">
        <v>361133</v>
      </c>
      <c r="C24" s="5" t="n">
        <v>302966</v>
      </c>
    </row>
    <row r="25" spans="1:3">
      <c r="A25" s="4" t="s">
        <v>1272</v>
      </c>
      <c r="B25" s="5" t="n">
        <v>13616</v>
      </c>
      <c r="C25" s="5" t="n">
        <v>6660</v>
      </c>
    </row>
    <row r="26" spans="1:3">
      <c r="A26" s="3" t="s">
        <v>1273</v>
      </c>
    </row>
    <row r="27" spans="1:3">
      <c r="A27" s="4" t="s">
        <v>1274</v>
      </c>
      <c r="B27" s="8" t="n">
        <v>43.64</v>
      </c>
      <c r="C27" s="8" t="n">
        <v>43.01</v>
      </c>
    </row>
    <row r="28" spans="1:3">
      <c r="A28" s="4" t="s">
        <v>1275</v>
      </c>
      <c r="B28" s="9" t="n">
        <v>72.59999999999999</v>
      </c>
      <c r="C28" s="9" t="n">
        <v>41.02</v>
      </c>
    </row>
    <row r="29" spans="1:3">
      <c r="A29" s="4" t="s">
        <v>1276</v>
      </c>
      <c r="B29" s="9" t="n">
        <v>46.85</v>
      </c>
      <c r="C29" s="9" t="n">
        <v>37.9</v>
      </c>
    </row>
    <row r="30" spans="1:3">
      <c r="A30" s="4" t="s">
        <v>1277</v>
      </c>
      <c r="B30" s="9" t="n">
        <v>52.81</v>
      </c>
      <c r="C30" s="9" t="n">
        <v>41.12</v>
      </c>
    </row>
    <row r="31" spans="1:3">
      <c r="A31" s="4" t="s">
        <v>1274</v>
      </c>
      <c r="B31" s="9" t="n">
        <v>54.36</v>
      </c>
      <c r="C31" s="9" t="n">
        <v>43.64</v>
      </c>
    </row>
    <row r="32" spans="1:3">
      <c r="A32" s="4" t="s">
        <v>1278</v>
      </c>
      <c r="B32" s="8" t="n">
        <v>42.66</v>
      </c>
      <c r="C32" s="8" t="n">
        <v>37.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1280</v>
      </c>
      <c r="B1" s="2" t="s">
        <v>87</v>
      </c>
      <c r="D1" s="2" t="s">
        <v>1</v>
      </c>
    </row>
    <row r="2" spans="1:6">
      <c r="B2" s="2" t="s">
        <v>2</v>
      </c>
      <c r="C2" s="2" t="s">
        <v>28</v>
      </c>
      <c r="D2" s="2" t="s">
        <v>2</v>
      </c>
      <c r="E2" s="2" t="s">
        <v>28</v>
      </c>
      <c r="F2" s="2" t="s">
        <v>1281</v>
      </c>
    </row>
    <row r="3" spans="1:6">
      <c r="A3" s="3" t="s">
        <v>1282</v>
      </c>
    </row>
    <row r="4" spans="1:6">
      <c r="A4" s="4" t="s">
        <v>1283</v>
      </c>
      <c r="B4" s="5" t="n">
        <v>4000000</v>
      </c>
      <c r="D4" s="5" t="n">
        <v>4000000</v>
      </c>
    </row>
    <row r="5" spans="1:6">
      <c r="A5" s="4" t="s">
        <v>1284</v>
      </c>
      <c r="D5" s="5" t="n">
        <v>0</v>
      </c>
      <c r="E5" s="5" t="n">
        <v>562166</v>
      </c>
    </row>
    <row r="6" spans="1:6">
      <c r="A6" s="4" t="s">
        <v>177</v>
      </c>
      <c r="B6" s="10" t="n">
        <v>2.4</v>
      </c>
      <c r="C6" s="7" t="n">
        <v>2</v>
      </c>
      <c r="D6" s="10" t="n">
        <v>8.199999999999999</v>
      </c>
      <c r="E6" s="10" t="n">
        <v>6.8</v>
      </c>
    </row>
    <row r="7" spans="1:6">
      <c r="A7" s="4" t="s">
        <v>1285</v>
      </c>
      <c r="E7" s="8" t="n">
        <v>8.609999999999999</v>
      </c>
    </row>
    <row r="8" spans="1:6">
      <c r="A8" s="4" t="s">
        <v>1286</v>
      </c>
      <c r="D8" s="12" t="n">
        <v>16.3</v>
      </c>
      <c r="E8" s="10" t="n">
        <v>2.7</v>
      </c>
    </row>
    <row r="9" spans="1:6">
      <c r="A9" s="4" t="s">
        <v>1287</v>
      </c>
      <c r="D9" s="10" t="n">
        <v>20.3</v>
      </c>
      <c r="E9" s="10" t="n">
        <v>6.9</v>
      </c>
    </row>
    <row r="10" spans="1:6">
      <c r="A10" s="4" t="s">
        <v>1288</v>
      </c>
    </row>
    <row r="11" spans="1:6">
      <c r="A11" s="3" t="s">
        <v>1282</v>
      </c>
    </row>
    <row r="12" spans="1:6">
      <c r="A12" s="4" t="s">
        <v>1289</v>
      </c>
      <c r="F12" s="5" t="n">
        <v>5485000</v>
      </c>
    </row>
    <row r="13" spans="1:6">
      <c r="A13" s="4" t="s">
        <v>1290</v>
      </c>
    </row>
    <row r="14" spans="1:6">
      <c r="A14" s="3" t="s">
        <v>1282</v>
      </c>
    </row>
    <row r="15" spans="1:6">
      <c r="A15" s="4" t="s">
        <v>1291</v>
      </c>
      <c r="D15" s="4" t="s">
        <v>1292</v>
      </c>
    </row>
    <row r="16" spans="1:6">
      <c r="A16" s="4" t="s">
        <v>1293</v>
      </c>
    </row>
    <row r="17" spans="1:6">
      <c r="A17" s="3" t="s">
        <v>1282</v>
      </c>
    </row>
    <row r="18" spans="1:6">
      <c r="A18" s="4" t="s">
        <v>1294</v>
      </c>
      <c r="D18" s="4" t="s">
        <v>1295</v>
      </c>
    </row>
    <row r="19" spans="1:6">
      <c r="A19" s="4" t="s">
        <v>1296</v>
      </c>
    </row>
    <row r="20" spans="1:6">
      <c r="A20" s="3" t="s">
        <v>1282</v>
      </c>
    </row>
    <row r="21" spans="1:6">
      <c r="A21" s="4" t="s">
        <v>1294</v>
      </c>
      <c r="D21" s="4" t="s">
        <v>1297</v>
      </c>
    </row>
    <row r="22" spans="1:6">
      <c r="A22" s="4" t="s">
        <v>1298</v>
      </c>
    </row>
    <row r="23" spans="1:6">
      <c r="A23" s="3" t="s">
        <v>1282</v>
      </c>
    </row>
    <row r="24" spans="1:6">
      <c r="A24" s="4" t="s">
        <v>1291</v>
      </c>
      <c r="D24" s="4" t="s">
        <v>810</v>
      </c>
    </row>
    <row r="25" spans="1:6">
      <c r="A25" s="4" t="s">
        <v>1299</v>
      </c>
    </row>
    <row r="26" spans="1:6">
      <c r="A26" s="3" t="s">
        <v>1282</v>
      </c>
    </row>
    <row r="27" spans="1:6">
      <c r="A27" s="4" t="s">
        <v>1294</v>
      </c>
      <c r="D27" s="4" t="s">
        <v>1300</v>
      </c>
    </row>
    <row r="28" spans="1:6">
      <c r="A28" s="4" t="s">
        <v>1301</v>
      </c>
    </row>
    <row r="29" spans="1:6">
      <c r="A29" s="3" t="s">
        <v>1282</v>
      </c>
    </row>
    <row r="30" spans="1:6">
      <c r="A30" s="4" t="s">
        <v>1294</v>
      </c>
      <c r="D30" s="4" t="s">
        <v>1297</v>
      </c>
    </row>
    <row r="31" spans="1:6">
      <c r="A31" s="4" t="s">
        <v>1302</v>
      </c>
    </row>
    <row r="32" spans="1:6">
      <c r="A32" s="3" t="s">
        <v>1282</v>
      </c>
    </row>
    <row r="33" spans="1:6">
      <c r="A33" s="4" t="s">
        <v>1294</v>
      </c>
      <c r="D33" s="4" t="s">
        <v>1295</v>
      </c>
    </row>
    <row r="34" spans="1:6">
      <c r="A34" s="4" t="s">
        <v>1303</v>
      </c>
    </row>
    <row r="35" spans="1:6">
      <c r="A35" s="3" t="s">
        <v>1282</v>
      </c>
    </row>
    <row r="36" spans="1:6">
      <c r="A36" s="4" t="s">
        <v>1304</v>
      </c>
      <c r="D36" s="4" t="s">
        <v>520</v>
      </c>
    </row>
    <row r="37" spans="1:6">
      <c r="A37" s="4" t="s">
        <v>1305</v>
      </c>
    </row>
    <row r="38" spans="1:6">
      <c r="A38" s="3" t="s">
        <v>1282</v>
      </c>
    </row>
    <row r="39" spans="1:6">
      <c r="A39" s="4" t="s">
        <v>1304</v>
      </c>
      <c r="D39" s="4" t="s">
        <v>1306</v>
      </c>
    </row>
    <row r="40" spans="1:6">
      <c r="A40" s="4" t="s">
        <v>1307</v>
      </c>
    </row>
    <row r="41" spans="1:6">
      <c r="A41" s="3" t="s">
        <v>1282</v>
      </c>
    </row>
    <row r="42" spans="1:6">
      <c r="A42" s="4" t="s">
        <v>1304</v>
      </c>
      <c r="D42" s="4" t="s">
        <v>13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9</v>
      </c>
      <c r="B1" s="2" t="s">
        <v>87</v>
      </c>
      <c r="D1" s="2" t="s">
        <v>1</v>
      </c>
    </row>
    <row r="2" spans="1:5">
      <c r="B2" s="2" t="s">
        <v>2</v>
      </c>
      <c r="C2" s="2" t="s">
        <v>28</v>
      </c>
      <c r="D2" s="2" t="s">
        <v>2</v>
      </c>
      <c r="E2" s="2" t="s">
        <v>28</v>
      </c>
    </row>
    <row r="3" spans="1:5">
      <c r="A3" s="3" t="s">
        <v>1310</v>
      </c>
    </row>
    <row r="4" spans="1:5">
      <c r="A4" s="4" t="s">
        <v>1311</v>
      </c>
      <c r="D4" s="7" t="n">
        <v>2695617</v>
      </c>
      <c r="E4" s="7" t="n">
        <v>2352274</v>
      </c>
    </row>
    <row r="5" spans="1:5">
      <c r="A5" s="4" t="s">
        <v>1312</v>
      </c>
      <c r="B5" s="7" t="n">
        <v>5087</v>
      </c>
      <c r="C5" s="7" t="n">
        <v>925</v>
      </c>
      <c r="D5" s="5" t="n">
        <v>24124</v>
      </c>
      <c r="E5" s="5" t="n">
        <v>25516</v>
      </c>
    </row>
    <row r="6" spans="1:5">
      <c r="A6" s="4" t="s">
        <v>1313</v>
      </c>
      <c r="B6" s="5" t="n">
        <v>-16</v>
      </c>
      <c r="C6" s="5" t="n">
        <v>-1359</v>
      </c>
      <c r="D6" s="5" t="n">
        <v>618</v>
      </c>
      <c r="E6" s="5" t="n">
        <v>-2094</v>
      </c>
    </row>
    <row r="7" spans="1:5">
      <c r="A7" s="4" t="s">
        <v>1314</v>
      </c>
      <c r="B7" s="5" t="n">
        <v>-20</v>
      </c>
      <c r="C7" s="5" t="n">
        <v>2295</v>
      </c>
      <c r="D7" s="5" t="n">
        <v>-900</v>
      </c>
      <c r="E7" s="5" t="n">
        <v>6707</v>
      </c>
    </row>
    <row r="8" spans="1:5">
      <c r="A8" s="4" t="s">
        <v>148</v>
      </c>
      <c r="B8" s="5" t="n">
        <v>5051</v>
      </c>
      <c r="C8" s="5" t="n">
        <v>1861</v>
      </c>
      <c r="D8" s="5" t="n">
        <v>23842</v>
      </c>
      <c r="E8" s="5" t="n">
        <v>30129</v>
      </c>
    </row>
    <row r="9" spans="1:5">
      <c r="A9" s="4" t="s">
        <v>1315</v>
      </c>
      <c r="B9" s="5" t="n">
        <v>2908925</v>
      </c>
      <c r="C9" s="5" t="n">
        <v>2674474</v>
      </c>
      <c r="D9" s="5" t="n">
        <v>2908925</v>
      </c>
      <c r="E9" s="5" t="n">
        <v>2674474</v>
      </c>
    </row>
    <row r="10" spans="1:5">
      <c r="A10" s="4" t="s">
        <v>1316</v>
      </c>
    </row>
    <row r="11" spans="1:5">
      <c r="A11" s="3" t="s">
        <v>1310</v>
      </c>
    </row>
    <row r="12" spans="1:5">
      <c r="A12" s="4" t="s">
        <v>1311</v>
      </c>
      <c r="B12" s="5" t="n">
        <v>-15022</v>
      </c>
      <c r="C12" s="5" t="n">
        <v>3971</v>
      </c>
      <c r="D12" s="5" t="n">
        <v>-29309</v>
      </c>
      <c r="E12" s="5" t="n">
        <v>-17674</v>
      </c>
    </row>
    <row r="13" spans="1:5">
      <c r="A13" s="4" t="s">
        <v>1312</v>
      </c>
      <c r="B13" s="5" t="n">
        <v>653</v>
      </c>
      <c r="C13" s="5" t="n">
        <v>1532</v>
      </c>
      <c r="D13" s="5" t="n">
        <v>15815</v>
      </c>
      <c r="E13" s="5" t="n">
        <v>20444</v>
      </c>
    </row>
    <row r="14" spans="1:5">
      <c r="A14" s="4" t="s">
        <v>1313</v>
      </c>
      <c r="B14" s="5" t="n">
        <v>-24</v>
      </c>
      <c r="C14" s="5" t="n">
        <v>-2005</v>
      </c>
      <c r="D14" s="5" t="n">
        <v>-19</v>
      </c>
      <c r="E14" s="5" t="n">
        <v>-3684</v>
      </c>
    </row>
    <row r="15" spans="1:5">
      <c r="A15" s="4" t="s">
        <v>1314</v>
      </c>
      <c r="B15" s="5" t="n">
        <v>-20</v>
      </c>
      <c r="C15" s="5" t="n">
        <v>2295</v>
      </c>
      <c r="D15" s="5" t="n">
        <v>-900</v>
      </c>
      <c r="E15" s="5" t="n">
        <v>6707</v>
      </c>
    </row>
    <row r="16" spans="1:5">
      <c r="A16" s="4" t="s">
        <v>148</v>
      </c>
      <c r="B16" s="5" t="n">
        <v>609</v>
      </c>
      <c r="C16" s="5" t="n">
        <v>1822</v>
      </c>
      <c r="D16" s="5" t="n">
        <v>14896</v>
      </c>
      <c r="E16" s="5" t="n">
        <v>23467</v>
      </c>
    </row>
    <row r="17" spans="1:5">
      <c r="A17" s="4" t="s">
        <v>1315</v>
      </c>
      <c r="B17" s="5" t="n">
        <v>-14413</v>
      </c>
      <c r="C17" s="5" t="n">
        <v>5793</v>
      </c>
      <c r="D17" s="5" t="n">
        <v>-14413</v>
      </c>
      <c r="E17" s="5" t="n">
        <v>5793</v>
      </c>
    </row>
    <row r="18" spans="1:5">
      <c r="A18" s="4" t="s">
        <v>1317</v>
      </c>
    </row>
    <row r="19" spans="1:5">
      <c r="A19" s="3" t="s">
        <v>1310</v>
      </c>
    </row>
    <row r="20" spans="1:5">
      <c r="A20" s="4" t="s">
        <v>1311</v>
      </c>
      <c r="B20" s="5" t="n">
        <v>4959</v>
      </c>
      <c r="C20" s="5" t="n">
        <v>-2220</v>
      </c>
      <c r="D20" s="5" t="n">
        <v>4165</v>
      </c>
      <c r="E20" s="5" t="n">
        <v>-2193</v>
      </c>
    </row>
    <row r="21" spans="1:5">
      <c r="A21" s="4" t="s">
        <v>1312</v>
      </c>
      <c r="B21" s="5" t="n">
        <v>228</v>
      </c>
      <c r="C21" s="5" t="n">
        <v>1037</v>
      </c>
      <c r="D21" s="5" t="n">
        <v>393</v>
      </c>
      <c r="E21" s="5" t="n">
        <v>66</v>
      </c>
    </row>
    <row r="22" spans="1:5">
      <c r="A22" s="4" t="s">
        <v>1313</v>
      </c>
      <c r="B22" s="5" t="n">
        <v>8</v>
      </c>
      <c r="C22" s="5" t="n">
        <v>646</v>
      </c>
      <c r="D22" s="5" t="n">
        <v>637</v>
      </c>
      <c r="E22" s="5" t="n">
        <v>1590</v>
      </c>
    </row>
    <row r="23" spans="1:5">
      <c r="A23" s="4" t="s">
        <v>1314</v>
      </c>
      <c r="B23" s="5" t="n">
        <v>0</v>
      </c>
      <c r="C23" s="5" t="n">
        <v>0</v>
      </c>
      <c r="D23" s="5" t="n">
        <v>0</v>
      </c>
      <c r="E23" s="5" t="n">
        <v>0</v>
      </c>
    </row>
    <row r="24" spans="1:5">
      <c r="A24" s="4" t="s">
        <v>148</v>
      </c>
      <c r="B24" s="5" t="n">
        <v>236</v>
      </c>
      <c r="C24" s="5" t="n">
        <v>1683</v>
      </c>
      <c r="D24" s="5" t="n">
        <v>1030</v>
      </c>
      <c r="E24" s="5" t="n">
        <v>1656</v>
      </c>
    </row>
    <row r="25" spans="1:5">
      <c r="A25" s="4" t="s">
        <v>1315</v>
      </c>
      <c r="B25" s="5" t="n">
        <v>5195</v>
      </c>
      <c r="C25" s="5" t="n">
        <v>-537</v>
      </c>
      <c r="D25" s="5" t="n">
        <v>5195</v>
      </c>
      <c r="E25" s="5" t="n">
        <v>-537</v>
      </c>
    </row>
    <row r="26" spans="1:5">
      <c r="A26" s="4" t="s">
        <v>1318</v>
      </c>
    </row>
    <row r="27" spans="1:5">
      <c r="A27" s="3" t="s">
        <v>1310</v>
      </c>
    </row>
    <row r="28" spans="1:5">
      <c r="A28" s="4" t="s">
        <v>1311</v>
      </c>
      <c r="B28" s="5" t="n">
        <v>-36474</v>
      </c>
      <c r="C28" s="5" t="n">
        <v>-36191</v>
      </c>
      <c r="D28" s="5" t="n">
        <v>-40184</v>
      </c>
      <c r="E28" s="5" t="n">
        <v>-42841</v>
      </c>
    </row>
    <row r="29" spans="1:5">
      <c r="A29" s="4" t="s">
        <v>1312</v>
      </c>
      <c r="B29" s="5" t="n">
        <v>4206</v>
      </c>
      <c r="C29" s="5" t="n">
        <v>-1644</v>
      </c>
      <c r="D29" s="5" t="n">
        <v>7916</v>
      </c>
      <c r="E29" s="5" t="n">
        <v>5006</v>
      </c>
    </row>
    <row r="30" spans="1:5">
      <c r="A30" s="4" t="s">
        <v>1313</v>
      </c>
      <c r="B30" s="5" t="n">
        <v>0</v>
      </c>
      <c r="C30" s="5" t="n">
        <v>0</v>
      </c>
      <c r="D30" s="5" t="n">
        <v>0</v>
      </c>
      <c r="E30" s="5" t="n">
        <v>0</v>
      </c>
    </row>
    <row r="31" spans="1:5">
      <c r="A31" s="4" t="s">
        <v>1314</v>
      </c>
      <c r="B31" s="5" t="n">
        <v>0</v>
      </c>
      <c r="C31" s="5" t="n">
        <v>0</v>
      </c>
      <c r="D31" s="5" t="n">
        <v>0</v>
      </c>
      <c r="E31" s="5" t="n">
        <v>0</v>
      </c>
    </row>
    <row r="32" spans="1:5">
      <c r="A32" s="4" t="s">
        <v>148</v>
      </c>
      <c r="B32" s="5" t="n">
        <v>4206</v>
      </c>
      <c r="C32" s="5" t="n">
        <v>-1644</v>
      </c>
      <c r="D32" s="5" t="n">
        <v>7916</v>
      </c>
      <c r="E32" s="5" t="n">
        <v>5006</v>
      </c>
    </row>
    <row r="33" spans="1:5">
      <c r="A33" s="4" t="s">
        <v>1315</v>
      </c>
      <c r="B33" s="5" t="n">
        <v>-32268</v>
      </c>
      <c r="C33" s="5" t="n">
        <v>-37835</v>
      </c>
      <c r="D33" s="5" t="n">
        <v>-32268</v>
      </c>
      <c r="E33" s="5" t="n">
        <v>-37835</v>
      </c>
    </row>
    <row r="34" spans="1:5">
      <c r="A34" s="4" t="s">
        <v>68</v>
      </c>
    </row>
    <row r="35" spans="1:5">
      <c r="A35" s="3" t="s">
        <v>1310</v>
      </c>
    </row>
    <row r="36" spans="1:5">
      <c r="A36" s="4" t="s">
        <v>1311</v>
      </c>
      <c r="B36" s="5" t="n">
        <v>-46537</v>
      </c>
      <c r="C36" s="5" t="n">
        <v>-34440</v>
      </c>
      <c r="D36" s="5" t="n">
        <v>-65328</v>
      </c>
      <c r="E36" s="5" t="n">
        <v>-62708</v>
      </c>
    </row>
    <row r="37" spans="1:5">
      <c r="A37" s="4" t="s">
        <v>148</v>
      </c>
      <c r="D37" s="5" t="n">
        <v>23842</v>
      </c>
      <c r="E37" s="5" t="n">
        <v>30129</v>
      </c>
    </row>
    <row r="38" spans="1:5">
      <c r="A38" s="4" t="s">
        <v>1315</v>
      </c>
      <c r="B38" s="7" t="n">
        <v>-41486</v>
      </c>
      <c r="C38" s="7" t="n">
        <v>-32579</v>
      </c>
      <c r="D38" s="7" t="n">
        <v>-41486</v>
      </c>
      <c r="E38" s="7" t="n">
        <v>-3257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9</v>
      </c>
      <c r="B1" s="2" t="s">
        <v>87</v>
      </c>
      <c r="D1" s="2" t="s">
        <v>1</v>
      </c>
    </row>
    <row r="2" spans="1:5">
      <c r="B2" s="2" t="s">
        <v>2</v>
      </c>
      <c r="C2" s="2" t="s">
        <v>28</v>
      </c>
      <c r="D2" s="2" t="s">
        <v>2</v>
      </c>
      <c r="E2" s="2" t="s">
        <v>28</v>
      </c>
    </row>
    <row r="3" spans="1:5">
      <c r="A3" s="3" t="s">
        <v>1320</v>
      </c>
    </row>
    <row r="4" spans="1:5">
      <c r="A4" s="4" t="s">
        <v>106</v>
      </c>
      <c r="B4" s="7" t="n">
        <v>39</v>
      </c>
      <c r="C4" s="7" t="n">
        <v>3305</v>
      </c>
      <c r="D4" s="7" t="n">
        <v>31</v>
      </c>
      <c r="E4" s="7" t="n">
        <v>6070</v>
      </c>
    </row>
    <row r="5" spans="1:5">
      <c r="A5" s="4" t="s">
        <v>124</v>
      </c>
      <c r="B5" s="5" t="n">
        <v>104248</v>
      </c>
      <c r="C5" s="5" t="n">
        <v>85054</v>
      </c>
      <c r="D5" s="5" t="n">
        <v>294212</v>
      </c>
      <c r="E5" s="5" t="n">
        <v>243522</v>
      </c>
    </row>
    <row r="6" spans="1:5">
      <c r="A6" s="4" t="s">
        <v>125</v>
      </c>
      <c r="B6" s="5" t="n">
        <v>-38622</v>
      </c>
      <c r="C6" s="5" t="n">
        <v>-31939</v>
      </c>
      <c r="D6" s="5" t="n">
        <v>-105311</v>
      </c>
      <c r="E6" s="5" t="n">
        <v>-91255</v>
      </c>
    </row>
    <row r="7" spans="1:5">
      <c r="A7" s="4" t="s">
        <v>93</v>
      </c>
      <c r="B7" s="5" t="n">
        <v>23655</v>
      </c>
      <c r="C7" s="5" t="n">
        <v>15621</v>
      </c>
      <c r="D7" s="5" t="n">
        <v>58396</v>
      </c>
      <c r="E7" s="5" t="n">
        <v>41996</v>
      </c>
    </row>
    <row r="8" spans="1:5">
      <c r="A8" s="4" t="s">
        <v>97</v>
      </c>
      <c r="B8" s="5" t="n">
        <v>2640</v>
      </c>
      <c r="C8" s="5" t="n">
        <v>2400</v>
      </c>
      <c r="D8" s="5" t="n">
        <v>7481</v>
      </c>
      <c r="E8" s="5" t="n">
        <v>6973</v>
      </c>
    </row>
    <row r="9" spans="1:5">
      <c r="A9" s="4" t="s">
        <v>126</v>
      </c>
      <c r="B9" s="5" t="n">
        <v>65626</v>
      </c>
      <c r="C9" s="5" t="n">
        <v>53115</v>
      </c>
      <c r="D9" s="5" t="n">
        <v>188901</v>
      </c>
      <c r="E9" s="5" t="n">
        <v>152267</v>
      </c>
    </row>
    <row r="10" spans="1:5">
      <c r="A10" s="4" t="s">
        <v>1321</v>
      </c>
    </row>
    <row r="11" spans="1:5">
      <c r="A11" s="3" t="s">
        <v>1320</v>
      </c>
    </row>
    <row r="12" spans="1:5">
      <c r="A12" s="4" t="s">
        <v>106</v>
      </c>
      <c r="B12" s="5" t="n">
        <v>39</v>
      </c>
      <c r="C12" s="5" t="n">
        <v>3305</v>
      </c>
      <c r="D12" s="5" t="n">
        <v>31</v>
      </c>
      <c r="E12" s="5" t="n">
        <v>6070</v>
      </c>
    </row>
    <row r="13" spans="1:5">
      <c r="A13" s="4" t="s">
        <v>124</v>
      </c>
      <c r="B13" s="5" t="n">
        <v>39</v>
      </c>
      <c r="C13" s="5" t="n">
        <v>3305</v>
      </c>
      <c r="D13" s="5" t="n">
        <v>31</v>
      </c>
      <c r="E13" s="5" t="n">
        <v>6070</v>
      </c>
    </row>
    <row r="14" spans="1:5">
      <c r="A14" s="4" t="s">
        <v>125</v>
      </c>
      <c r="B14" s="5" t="n">
        <v>-15</v>
      </c>
      <c r="C14" s="5" t="n">
        <v>-1300</v>
      </c>
      <c r="D14" s="5" t="n">
        <v>-12</v>
      </c>
      <c r="E14" s="5" t="n">
        <v>-2386</v>
      </c>
    </row>
    <row r="15" spans="1:5">
      <c r="A15" s="4" t="s">
        <v>126</v>
      </c>
      <c r="B15" s="5" t="n">
        <v>24</v>
      </c>
      <c r="C15" s="5" t="n">
        <v>2005</v>
      </c>
      <c r="D15" s="5" t="n">
        <v>19</v>
      </c>
      <c r="E15" s="5" t="n">
        <v>3684</v>
      </c>
    </row>
    <row r="16" spans="1:5">
      <c r="A16" s="4" t="s">
        <v>1322</v>
      </c>
    </row>
    <row r="17" spans="1:5">
      <c r="A17" s="3" t="s">
        <v>1320</v>
      </c>
    </row>
    <row r="18" spans="1:5">
      <c r="A18" s="4" t="s">
        <v>124</v>
      </c>
      <c r="B18" s="5" t="n">
        <v>-14</v>
      </c>
      <c r="C18" s="5" t="n">
        <v>-1065</v>
      </c>
      <c r="D18" s="5" t="n">
        <v>-1051</v>
      </c>
      <c r="E18" s="5" t="n">
        <v>-2620</v>
      </c>
    </row>
    <row r="19" spans="1:5">
      <c r="A19" s="4" t="s">
        <v>125</v>
      </c>
      <c r="B19" s="5" t="n">
        <v>6</v>
      </c>
      <c r="C19" s="5" t="n">
        <v>419</v>
      </c>
      <c r="D19" s="5" t="n">
        <v>414</v>
      </c>
      <c r="E19" s="5" t="n">
        <v>1030</v>
      </c>
    </row>
    <row r="20" spans="1:5">
      <c r="A20" s="4" t="s">
        <v>93</v>
      </c>
      <c r="B20" s="5" t="n">
        <v>-380</v>
      </c>
      <c r="C20" s="5" t="n">
        <v>528</v>
      </c>
      <c r="D20" s="5" t="n">
        <v>-15</v>
      </c>
      <c r="E20" s="5" t="n">
        <v>1121</v>
      </c>
    </row>
    <row r="21" spans="1:5">
      <c r="A21" s="4" t="s">
        <v>97</v>
      </c>
      <c r="B21" s="5" t="n">
        <v>394</v>
      </c>
      <c r="C21" s="5" t="n">
        <v>537</v>
      </c>
      <c r="D21" s="5" t="n">
        <v>1066</v>
      </c>
      <c r="E21" s="5" t="n">
        <v>1499</v>
      </c>
    </row>
    <row r="22" spans="1:5">
      <c r="A22" s="4" t="s">
        <v>126</v>
      </c>
      <c r="B22" s="7" t="n">
        <v>-8</v>
      </c>
      <c r="C22" s="7" t="n">
        <v>-646</v>
      </c>
      <c r="D22" s="7" t="n">
        <v>-637</v>
      </c>
      <c r="E22" s="7" t="n">
        <v>-159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3</v>
      </c>
      <c r="B1" s="2" t="s">
        <v>87</v>
      </c>
      <c r="D1" s="2" t="s">
        <v>1</v>
      </c>
    </row>
    <row r="2" spans="1:5">
      <c r="B2" s="2" t="s">
        <v>2</v>
      </c>
      <c r="C2" s="2" t="s">
        <v>28</v>
      </c>
      <c r="D2" s="2" t="s">
        <v>2</v>
      </c>
      <c r="E2" s="2" t="s">
        <v>28</v>
      </c>
    </row>
    <row r="3" spans="1:5">
      <c r="A3" s="3" t="s">
        <v>268</v>
      </c>
    </row>
    <row r="4" spans="1:5">
      <c r="A4" s="4" t="s">
        <v>126</v>
      </c>
      <c r="B4" s="7" t="n">
        <v>65626</v>
      </c>
      <c r="C4" s="7" t="n">
        <v>53115</v>
      </c>
      <c r="D4" s="7" t="n">
        <v>188901</v>
      </c>
      <c r="E4" s="7" t="n">
        <v>152267</v>
      </c>
    </row>
    <row r="5" spans="1:5">
      <c r="A5" s="4" t="s">
        <v>1324</v>
      </c>
      <c r="B5" s="5" t="n">
        <v>2050</v>
      </c>
      <c r="C5" s="5" t="n">
        <v>3628</v>
      </c>
      <c r="D5" s="5" t="n">
        <v>7728</v>
      </c>
      <c r="E5" s="5" t="n">
        <v>10884</v>
      </c>
    </row>
    <row r="6" spans="1:5">
      <c r="A6" s="4" t="s">
        <v>128</v>
      </c>
      <c r="B6" s="5" t="n">
        <v>63576</v>
      </c>
      <c r="C6" s="5" t="n">
        <v>49487</v>
      </c>
      <c r="D6" s="5" t="n">
        <v>181173</v>
      </c>
      <c r="E6" s="5" t="n">
        <v>141383</v>
      </c>
    </row>
    <row r="7" spans="1:5">
      <c r="A7" s="4" t="s">
        <v>1325</v>
      </c>
      <c r="B7" s="5" t="n">
        <v>0</v>
      </c>
      <c r="C7" s="5" t="n">
        <v>1578</v>
      </c>
      <c r="D7" s="5" t="n">
        <v>1578</v>
      </c>
      <c r="E7" s="5" t="n">
        <v>4735</v>
      </c>
    </row>
    <row r="8" spans="1:5">
      <c r="A8" s="4" t="s">
        <v>1326</v>
      </c>
      <c r="B8" s="7" t="n">
        <v>63576</v>
      </c>
      <c r="C8" s="7" t="n">
        <v>51065</v>
      </c>
      <c r="D8" s="7" t="n">
        <v>182751</v>
      </c>
      <c r="E8" s="7" t="n">
        <v>146118</v>
      </c>
    </row>
    <row r="9" spans="1:5">
      <c r="A9" s="4" t="s">
        <v>132</v>
      </c>
      <c r="B9" s="5" t="n">
        <v>55796</v>
      </c>
      <c r="C9" s="5" t="n">
        <v>51679</v>
      </c>
      <c r="D9" s="5" t="n">
        <v>54292</v>
      </c>
      <c r="E9" s="5" t="n">
        <v>49763</v>
      </c>
    </row>
    <row r="10" spans="1:5">
      <c r="A10" s="3" t="s">
        <v>1327</v>
      </c>
    </row>
    <row r="11" spans="1:5">
      <c r="A11" s="4" t="s">
        <v>1328</v>
      </c>
      <c r="B11" s="5" t="n">
        <v>966</v>
      </c>
      <c r="C11" s="5" t="n">
        <v>938</v>
      </c>
      <c r="D11" s="5" t="n">
        <v>988</v>
      </c>
      <c r="E11" s="5" t="n">
        <v>822</v>
      </c>
    </row>
    <row r="12" spans="1:5">
      <c r="A12" s="4" t="s">
        <v>1329</v>
      </c>
      <c r="B12" s="5" t="n">
        <v>0</v>
      </c>
      <c r="C12" s="5" t="n">
        <v>3109</v>
      </c>
      <c r="D12" s="5" t="n">
        <v>1317</v>
      </c>
      <c r="E12" s="5" t="n">
        <v>3109</v>
      </c>
    </row>
    <row r="13" spans="1:5">
      <c r="A13" s="4" t="s">
        <v>1330</v>
      </c>
      <c r="B13" s="5" t="n">
        <v>966</v>
      </c>
      <c r="C13" s="5" t="n">
        <v>4047</v>
      </c>
      <c r="D13" s="5" t="n">
        <v>2305</v>
      </c>
      <c r="E13" s="5" t="n">
        <v>3931</v>
      </c>
    </row>
    <row r="14" spans="1:5">
      <c r="A14" s="4" t="s">
        <v>1331</v>
      </c>
      <c r="B14" s="5" t="n">
        <v>56762</v>
      </c>
      <c r="C14" s="5" t="n">
        <v>55726</v>
      </c>
      <c r="D14" s="5" t="n">
        <v>56597</v>
      </c>
      <c r="E14" s="5" t="n">
        <v>53694</v>
      </c>
    </row>
    <row r="15" spans="1:5">
      <c r="A15" s="4" t="s">
        <v>129</v>
      </c>
      <c r="B15" s="8" t="n">
        <v>1.14</v>
      </c>
      <c r="C15" s="8" t="n">
        <v>0.96</v>
      </c>
      <c r="D15" s="8" t="n">
        <v>3.34</v>
      </c>
      <c r="E15" s="8" t="n">
        <v>2.84</v>
      </c>
    </row>
    <row r="16" spans="1:5">
      <c r="A16" s="4" t="s">
        <v>130</v>
      </c>
      <c r="B16" s="8" t="n">
        <v>1.12</v>
      </c>
      <c r="C16" s="8" t="n">
        <v>0.92</v>
      </c>
      <c r="D16" s="8" t="n">
        <v>3.23</v>
      </c>
      <c r="E16" s="8" t="n">
        <v>2.7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32</v>
      </c>
      <c r="B1" s="2" t="s">
        <v>1333</v>
      </c>
      <c r="C1" s="2" t="s">
        <v>1334</v>
      </c>
      <c r="D1" s="2" t="s">
        <v>1335</v>
      </c>
      <c r="E1" s="2" t="s">
        <v>1218</v>
      </c>
      <c r="F1" s="2" t="s">
        <v>1336</v>
      </c>
      <c r="G1" s="2" t="s">
        <v>1337</v>
      </c>
      <c r="H1" s="2" t="s">
        <v>2</v>
      </c>
      <c r="I1" s="2" t="s">
        <v>1217</v>
      </c>
      <c r="J1" s="2" t="s">
        <v>1338</v>
      </c>
      <c r="K1" s="2" t="s">
        <v>28</v>
      </c>
      <c r="L1" s="2" t="s">
        <v>2</v>
      </c>
      <c r="M1" s="2" t="s">
        <v>28</v>
      </c>
      <c r="N1" s="2" t="s">
        <v>27</v>
      </c>
    </row>
    <row r="2" spans="1:14">
      <c r="A2" s="3" t="s">
        <v>1339</v>
      </c>
    </row>
    <row r="3" spans="1:14">
      <c r="A3" s="4" t="s">
        <v>1340</v>
      </c>
      <c r="E3" s="5" t="n">
        <v>3000000</v>
      </c>
    </row>
    <row r="4" spans="1:14">
      <c r="A4" s="4" t="s">
        <v>213</v>
      </c>
      <c r="E4" s="7" t="n">
        <v>152900</v>
      </c>
      <c r="L4" s="7" t="n">
        <v>0</v>
      </c>
      <c r="M4" s="7" t="n">
        <v>152823</v>
      </c>
    </row>
    <row r="5" spans="1:14">
      <c r="A5" s="4" t="s">
        <v>131</v>
      </c>
      <c r="H5" s="8" t="n">
        <v>0.14</v>
      </c>
      <c r="I5" s="8" t="n">
        <v>0.14</v>
      </c>
      <c r="J5" s="8" t="n">
        <v>0.14</v>
      </c>
      <c r="K5" s="8" t="n">
        <v>0.12</v>
      </c>
      <c r="L5" s="8" t="n">
        <v>0.42</v>
      </c>
      <c r="M5" s="8" t="n">
        <v>0.36</v>
      </c>
    </row>
    <row r="6" spans="1:14">
      <c r="A6" s="4" t="s">
        <v>1341</v>
      </c>
      <c r="H6" s="8" t="n">
        <v>0.5600000000000001</v>
      </c>
      <c r="I6" s="8" t="n">
        <v>0.5600000000000001</v>
      </c>
      <c r="J6" s="8" t="n">
        <v>0.5600000000000001</v>
      </c>
    </row>
    <row r="7" spans="1:14">
      <c r="A7" s="4" t="s">
        <v>1342</v>
      </c>
    </row>
    <row r="8" spans="1:14">
      <c r="A8" s="3" t="s">
        <v>1339</v>
      </c>
    </row>
    <row r="9" spans="1:14">
      <c r="A9" s="4" t="s">
        <v>1343</v>
      </c>
      <c r="D9" s="5" t="n">
        <v>1643295</v>
      </c>
      <c r="H9" s="5" t="n">
        <v>46859</v>
      </c>
      <c r="L9" s="5" t="n">
        <v>46859</v>
      </c>
    </row>
    <row r="10" spans="1:14">
      <c r="A10" s="4" t="s">
        <v>1344</v>
      </c>
      <c r="D10" s="4" t="s">
        <v>810</v>
      </c>
    </row>
    <row r="11" spans="1:14">
      <c r="A11" s="4" t="s">
        <v>1345</v>
      </c>
      <c r="L11" s="8" t="n">
        <v>22.66</v>
      </c>
    </row>
    <row r="12" spans="1:14">
      <c r="A12" s="4" t="s">
        <v>1346</v>
      </c>
      <c r="L12" s="5" t="n">
        <v>294993</v>
      </c>
    </row>
    <row r="13" spans="1:14">
      <c r="A13" s="4" t="s">
        <v>1347</v>
      </c>
      <c r="L13" s="5" t="n">
        <v>202325</v>
      </c>
    </row>
    <row r="14" spans="1:14">
      <c r="A14" s="4" t="s">
        <v>153</v>
      </c>
    </row>
    <row r="15" spans="1:14">
      <c r="A15" s="3" t="s">
        <v>1339</v>
      </c>
    </row>
    <row r="16" spans="1:14">
      <c r="A16" s="4" t="s">
        <v>1348</v>
      </c>
      <c r="B16" s="5" t="n">
        <v>3069828</v>
      </c>
      <c r="C16" s="5" t="n">
        <v>51244</v>
      </c>
      <c r="N16" s="5" t="n">
        <v>729</v>
      </c>
    </row>
    <row r="17" spans="1:14">
      <c r="A17" s="4" t="s">
        <v>84</v>
      </c>
    </row>
    <row r="18" spans="1:14">
      <c r="A18" s="3" t="s">
        <v>1339</v>
      </c>
    </row>
    <row r="19" spans="1:14">
      <c r="A19" s="4" t="s">
        <v>85</v>
      </c>
      <c r="F19" s="5" t="n">
        <v>5000000</v>
      </c>
      <c r="H19" s="5" t="n">
        <v>5000000</v>
      </c>
      <c r="K19" s="5" t="n">
        <v>5000000</v>
      </c>
      <c r="L19" s="5" t="n">
        <v>5000000</v>
      </c>
      <c r="M19" s="5" t="n">
        <v>5000000</v>
      </c>
      <c r="N19" s="5" t="n">
        <v>5000000</v>
      </c>
    </row>
    <row r="20" spans="1:14">
      <c r="A20" s="4" t="s">
        <v>82</v>
      </c>
      <c r="F20" s="7" t="n">
        <v>25</v>
      </c>
      <c r="H20" s="7" t="n">
        <v>25</v>
      </c>
      <c r="K20" s="7" t="n">
        <v>25</v>
      </c>
      <c r="L20" s="7" t="n">
        <v>25</v>
      </c>
      <c r="M20" s="7" t="n">
        <v>25</v>
      </c>
      <c r="N20" s="7" t="n">
        <v>25</v>
      </c>
    </row>
    <row r="21" spans="1:14">
      <c r="A21" s="4" t="s">
        <v>1349</v>
      </c>
      <c r="F21" s="7" t="n">
        <v>125000</v>
      </c>
      <c r="H21" s="7" t="n">
        <v>125000</v>
      </c>
      <c r="K21" s="7" t="n">
        <v>125000</v>
      </c>
      <c r="L21" s="7" t="n">
        <v>125000</v>
      </c>
      <c r="M21" s="7" t="n">
        <v>125000</v>
      </c>
      <c r="N21" s="7" t="n">
        <v>125000</v>
      </c>
    </row>
    <row r="22" spans="1:14">
      <c r="A22" s="4" t="s">
        <v>1350</v>
      </c>
      <c r="F22" s="4" t="s">
        <v>1351</v>
      </c>
    </row>
    <row r="23" spans="1:14">
      <c r="A23" s="4" t="s">
        <v>81</v>
      </c>
    </row>
    <row r="24" spans="1:14">
      <c r="A24" s="3" t="s">
        <v>1339</v>
      </c>
    </row>
    <row r="25" spans="1:14">
      <c r="A25" s="4" t="s">
        <v>85</v>
      </c>
      <c r="G25" s="5" t="n">
        <v>126500</v>
      </c>
    </row>
    <row r="26" spans="1:14">
      <c r="A26" s="4" t="s">
        <v>82</v>
      </c>
      <c r="G26" s="7" t="n">
        <v>1000</v>
      </c>
      <c r="H26" s="7" t="n">
        <v>1000</v>
      </c>
      <c r="K26" s="7" t="n">
        <v>1000</v>
      </c>
      <c r="L26" s="7" t="n">
        <v>1000</v>
      </c>
      <c r="M26" s="7" t="n">
        <v>1000</v>
      </c>
      <c r="N26" s="7" t="n">
        <v>1000</v>
      </c>
    </row>
    <row r="27" spans="1:14">
      <c r="A27" s="4" t="s">
        <v>1349</v>
      </c>
      <c r="G27" s="7" t="n">
        <v>126500</v>
      </c>
      <c r="H27" s="7" t="n">
        <v>0</v>
      </c>
      <c r="K27" s="7" t="n">
        <v>126257</v>
      </c>
      <c r="L27" s="7" t="n">
        <v>0</v>
      </c>
      <c r="M27" s="7" t="n">
        <v>126257</v>
      </c>
      <c r="N27" s="7" t="n">
        <v>126257</v>
      </c>
    </row>
    <row r="28" spans="1:14">
      <c r="A28" s="4" t="s">
        <v>1350</v>
      </c>
      <c r="G28" s="4" t="s">
        <v>876</v>
      </c>
    </row>
    <row r="29" spans="1:14">
      <c r="A29" s="4" t="s">
        <v>1352</v>
      </c>
      <c r="B29" s="9" t="n">
        <v>24.72</v>
      </c>
    </row>
    <row r="30" spans="1:14">
      <c r="A30" s="4" t="s">
        <v>1353</v>
      </c>
      <c r="B30" s="5" t="n">
        <v>124184</v>
      </c>
      <c r="C30" s="5" t="n">
        <v>2073</v>
      </c>
      <c r="N30" s="5" t="n">
        <v>30</v>
      </c>
    </row>
    <row r="31" spans="1:14">
      <c r="A31" s="4" t="s">
        <v>1354</v>
      </c>
    </row>
    <row r="32" spans="1:14">
      <c r="A32" s="3" t="s">
        <v>1339</v>
      </c>
    </row>
    <row r="33" spans="1:14">
      <c r="A33" s="4" t="s">
        <v>1355</v>
      </c>
      <c r="F33" s="4" t="s">
        <v>13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1357</v>
      </c>
      <c r="B1" s="2" t="s">
        <v>1358</v>
      </c>
      <c r="C1" s="2" t="s">
        <v>1359</v>
      </c>
      <c r="D1" s="2" t="s">
        <v>2</v>
      </c>
      <c r="E1" s="2" t="s">
        <v>28</v>
      </c>
      <c r="F1" s="2" t="s">
        <v>2</v>
      </c>
      <c r="G1" s="2" t="s">
        <v>28</v>
      </c>
    </row>
    <row r="2" spans="1:7">
      <c r="A2" s="3" t="s">
        <v>1360</v>
      </c>
    </row>
    <row r="3" spans="1:7">
      <c r="A3" s="4" t="s">
        <v>1361</v>
      </c>
      <c r="D3" s="7" t="n">
        <v>1049</v>
      </c>
      <c r="E3" s="7" t="n">
        <v>-1704</v>
      </c>
      <c r="F3" s="7" t="n">
        <v>258</v>
      </c>
      <c r="G3" s="7" t="n">
        <v>-2124</v>
      </c>
    </row>
    <row r="4" spans="1:7">
      <c r="A4" s="4" t="s">
        <v>1362</v>
      </c>
    </row>
    <row r="5" spans="1:7">
      <c r="A5" s="3" t="s">
        <v>1360</v>
      </c>
    </row>
    <row r="6" spans="1:7">
      <c r="A6" s="4" t="s">
        <v>1363</v>
      </c>
      <c r="C6" s="7" t="n">
        <v>400</v>
      </c>
    </row>
    <row r="7" spans="1:7">
      <c r="A7" s="4" t="s">
        <v>1364</v>
      </c>
    </row>
    <row r="8" spans="1:7">
      <c r="A8" s="3" t="s">
        <v>1360</v>
      </c>
    </row>
    <row r="9" spans="1:7">
      <c r="A9" s="4" t="s">
        <v>1361</v>
      </c>
      <c r="B9" s="7" t="n">
        <v>152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6:13Z</dcterms:created>
  <dcterms:modified xmlns:dcterms="http://purl.org/dc/terms/" xmlns:xsi="http://www.w3.org/2001/XMLSchema-instance" xsi:type="dcterms:W3CDTF">2017-11-08T16:56:13Z</dcterms:modified>
</cp:coreProperties>
</file>